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Revenue from Contracts with Cus" sheetId="14" state="visible" r:id="rId14"/>
    <sheet xmlns:r="http://schemas.openxmlformats.org/officeDocument/2006/relationships" name="Acquisitions Of Business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Identifiable Intangib"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Share-Based Compensation Plan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Additional Cash Flow Informatio"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Earnings Per Shar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Identifiable Intang_2"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Share-Based Compensation Plans " sheetId="44" state="visible" r:id="rId44"/>
    <sheet xmlns:r="http://schemas.openxmlformats.org/officeDocument/2006/relationships" name="Retirement Plans (Tables)" sheetId="45" state="visible" r:id="rId45"/>
    <sheet xmlns:r="http://schemas.openxmlformats.org/officeDocument/2006/relationships" name="Leases (Tables)" sheetId="46" state="visible" r:id="rId46"/>
    <sheet xmlns:r="http://schemas.openxmlformats.org/officeDocument/2006/relationships" name="Additional Cash Flow Informat_2"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Revenue from Contracts with C_8" sheetId="56" state="visible" r:id="rId56"/>
    <sheet xmlns:r="http://schemas.openxmlformats.org/officeDocument/2006/relationships" name="Revenue from Contracts with C_9" sheetId="57" state="visible" r:id="rId57"/>
    <sheet xmlns:r="http://schemas.openxmlformats.org/officeDocument/2006/relationships" name="Acquisitions Of Businesses (Det" sheetId="58" state="visible" r:id="rId58"/>
    <sheet xmlns:r="http://schemas.openxmlformats.org/officeDocument/2006/relationships" name="Earnings Per Share (Details)" sheetId="59" state="visible" r:id="rId59"/>
    <sheet xmlns:r="http://schemas.openxmlformats.org/officeDocument/2006/relationships" name="Earnings Per Share Antidilutive" sheetId="60" state="visible" r:id="rId60"/>
    <sheet xmlns:r="http://schemas.openxmlformats.org/officeDocument/2006/relationships" name="Inventories (Details)" sheetId="61" state="visible" r:id="rId61"/>
    <sheet xmlns:r="http://schemas.openxmlformats.org/officeDocument/2006/relationships" name="Property, Plant, and Equipmen_2" sheetId="62" state="visible" r:id="rId62"/>
    <sheet xmlns:r="http://schemas.openxmlformats.org/officeDocument/2006/relationships" name="Goodwill, Identifiable Intang_3" sheetId="63" state="visible" r:id="rId63"/>
    <sheet xmlns:r="http://schemas.openxmlformats.org/officeDocument/2006/relationships" name="Goodwill, Identifiable Intang_4" sheetId="64" state="visible" r:id="rId64"/>
    <sheet xmlns:r="http://schemas.openxmlformats.org/officeDocument/2006/relationships" name="Goodwill, Identifiable Intang_5" sheetId="65" state="visible" r:id="rId65"/>
    <sheet xmlns:r="http://schemas.openxmlformats.org/officeDocument/2006/relationships" name="Goodwill, Identifiable Intang_6" sheetId="66" state="visible" r:id="rId66"/>
    <sheet xmlns:r="http://schemas.openxmlformats.org/officeDocument/2006/relationships" name="Debt - Narrative (Details)" sheetId="67" state="visible" r:id="rId67"/>
    <sheet xmlns:r="http://schemas.openxmlformats.org/officeDocument/2006/relationships" name="Debt - Schedule Of Debt (Detail" sheetId="68" state="visible" r:id="rId68"/>
    <sheet xmlns:r="http://schemas.openxmlformats.org/officeDocument/2006/relationships" name="Fair Value Measurements (Schedu" sheetId="69" state="visible" r:id="rId69"/>
    <sheet xmlns:r="http://schemas.openxmlformats.org/officeDocument/2006/relationships" name="Income Taxes (Details)" sheetId="70" state="visible" r:id="rId70"/>
    <sheet xmlns:r="http://schemas.openxmlformats.org/officeDocument/2006/relationships" name="Income Taxes - Schedule of Inco" sheetId="71" state="visible" r:id="rId71"/>
    <sheet xmlns:r="http://schemas.openxmlformats.org/officeDocument/2006/relationships" name="Income Taxes - Schedule of In_2" sheetId="72" state="visible" r:id="rId72"/>
    <sheet xmlns:r="http://schemas.openxmlformats.org/officeDocument/2006/relationships" name="Income Taxes - Schedule of U.S." sheetId="73" state="visible" r:id="rId73"/>
    <sheet xmlns:r="http://schemas.openxmlformats.org/officeDocument/2006/relationships" name="Income Taxes - Schedule of Defe" sheetId="74" state="visible" r:id="rId74"/>
    <sheet xmlns:r="http://schemas.openxmlformats.org/officeDocument/2006/relationships" name="Common Stock (Details)" sheetId="75" state="visible" r:id="rId75"/>
    <sheet xmlns:r="http://schemas.openxmlformats.org/officeDocument/2006/relationships" name="Share-Based Compensation Plan_2" sheetId="76" state="visible" r:id="rId76"/>
    <sheet xmlns:r="http://schemas.openxmlformats.org/officeDocument/2006/relationships" name="Share-Based Compensation Plan_3" sheetId="77" state="visible" r:id="rId77"/>
    <sheet xmlns:r="http://schemas.openxmlformats.org/officeDocument/2006/relationships" name="Defined Benefit Plans - Narrati" sheetId="78" state="visible" r:id="rId78"/>
    <sheet xmlns:r="http://schemas.openxmlformats.org/officeDocument/2006/relationships" name="Defined Contribution Plans - Na" sheetId="79" state="visible" r:id="rId79"/>
    <sheet xmlns:r="http://schemas.openxmlformats.org/officeDocument/2006/relationships" name="Retirement Plans - Schedule of " sheetId="80" state="visible" r:id="rId80"/>
    <sheet xmlns:r="http://schemas.openxmlformats.org/officeDocument/2006/relationships" name="Retirement Plans - Schedule o_2" sheetId="81" state="visible" r:id="rId81"/>
    <sheet xmlns:r="http://schemas.openxmlformats.org/officeDocument/2006/relationships" name="Components Of Net Periodic Pens" sheetId="82" state="visible" r:id="rId82"/>
    <sheet xmlns:r="http://schemas.openxmlformats.org/officeDocument/2006/relationships" name="Retirement Plans - Schedule o_3" sheetId="83" state="visible" r:id="rId83"/>
    <sheet xmlns:r="http://schemas.openxmlformats.org/officeDocument/2006/relationships" name="Retirement Plans - Schedule o_4" sheetId="84" state="visible" r:id="rId84"/>
    <sheet xmlns:r="http://schemas.openxmlformats.org/officeDocument/2006/relationships" name="Retirement Plans - Schedule o_5" sheetId="85" state="visible" r:id="rId85"/>
    <sheet xmlns:r="http://schemas.openxmlformats.org/officeDocument/2006/relationships" name="Retirement Plans - Schedule o_6" sheetId="86" state="visible" r:id="rId86"/>
    <sheet xmlns:r="http://schemas.openxmlformats.org/officeDocument/2006/relationships" name="Retirement Plans - Schedule o_7" sheetId="87" state="visible" r:id="rId87"/>
    <sheet xmlns:r="http://schemas.openxmlformats.org/officeDocument/2006/relationships" name="Multiemployer Plans - Narrative" sheetId="88" state="visible" r:id="rId88"/>
    <sheet xmlns:r="http://schemas.openxmlformats.org/officeDocument/2006/relationships" name="Retirement Plans - Schedule o_8" sheetId="89" state="visible" r:id="rId89"/>
    <sheet xmlns:r="http://schemas.openxmlformats.org/officeDocument/2006/relationships" name="Commitments and Contingencies -" sheetId="90" state="visible" r:id="rId90"/>
    <sheet xmlns:r="http://schemas.openxmlformats.org/officeDocument/2006/relationships" name="Leases (Details)" sheetId="91" state="visible" r:id="rId91"/>
    <sheet xmlns:r="http://schemas.openxmlformats.org/officeDocument/2006/relationships" name="Leases - Schedule of Lease Asse" sheetId="92" state="visible" r:id="rId92"/>
    <sheet xmlns:r="http://schemas.openxmlformats.org/officeDocument/2006/relationships" name="Leases - Schedule of Lease Cost" sheetId="93" state="visible" r:id="rId93"/>
    <sheet xmlns:r="http://schemas.openxmlformats.org/officeDocument/2006/relationships" name="Leases - Schedule of Lease Term" sheetId="94" state="visible" r:id="rId94"/>
    <sheet xmlns:r="http://schemas.openxmlformats.org/officeDocument/2006/relationships" name="Leases - Schedule of Supplement" sheetId="95" state="visible" r:id="rId95"/>
    <sheet xmlns:r="http://schemas.openxmlformats.org/officeDocument/2006/relationships" name="Leases - Schedule of Maturity o" sheetId="96" state="visible" r:id="rId96"/>
    <sheet xmlns:r="http://schemas.openxmlformats.org/officeDocument/2006/relationships" name="Additional Cash Flow Informat_3" sheetId="97" state="visible" r:id="rId97"/>
    <sheet xmlns:r="http://schemas.openxmlformats.org/officeDocument/2006/relationships" name="Segment Information (Details)" sheetId="98" state="visible" r:id="rId98"/>
    <sheet xmlns:r="http://schemas.openxmlformats.org/officeDocument/2006/relationships" name="Segment Reporting (Details2)" sheetId="99" state="visible" r:id="rId99"/>
    <sheet xmlns:r="http://schemas.openxmlformats.org/officeDocument/2006/relationships" name="Subsequent Events (Details)"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24"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8267</t>
        </is>
      </c>
      <c r="C8" s="4" t="inlineStr">
        <is>
          <t xml:space="preserve"> </t>
        </is>
      </c>
      <c r="D8" s="4" t="inlineStr">
        <is>
          <t xml:space="preserve"> </t>
        </is>
      </c>
    </row>
    <row r="9">
      <c r="A9" s="4" t="inlineStr">
        <is>
          <t>Entity Registrant Name</t>
        </is>
      </c>
      <c r="B9" s="4" t="inlineStr">
        <is>
          <t>EMCOR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IN</t>
        </is>
      </c>
      <c r="B11" s="4" t="inlineStr">
        <is>
          <t>11-2125338</t>
        </is>
      </c>
      <c r="C11" s="4" t="inlineStr">
        <is>
          <t xml:space="preserve"> </t>
        </is>
      </c>
      <c r="D11" s="4" t="inlineStr">
        <is>
          <t xml:space="preserve"> </t>
        </is>
      </c>
    </row>
    <row r="12">
      <c r="A12" s="4" t="inlineStr">
        <is>
          <t>Entity Address, Address Line One</t>
        </is>
      </c>
      <c r="B12" s="4" t="inlineStr">
        <is>
          <t>301 Merritt Seven</t>
        </is>
      </c>
      <c r="C12" s="4" t="inlineStr">
        <is>
          <t xml:space="preserve"> </t>
        </is>
      </c>
      <c r="D12" s="4" t="inlineStr">
        <is>
          <t xml:space="preserve"> </t>
        </is>
      </c>
    </row>
    <row r="13">
      <c r="A13" s="4" t="inlineStr">
        <is>
          <t>Entity Address, City or Town</t>
        </is>
      </c>
      <c r="B13" s="4" t="inlineStr">
        <is>
          <t>Norwalk,</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51-1092</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849-78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EM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 Flag</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00000000</v>
      </c>
    </row>
    <row r="32">
      <c r="A32" s="4" t="inlineStr">
        <is>
          <t>Entity Common Stock, Shares Outstanding</t>
        </is>
      </c>
      <c r="B32" s="4" t="inlineStr">
        <is>
          <t xml:space="preserve"> </t>
        </is>
      </c>
      <c r="C32" s="6" t="n">
        <v>47064926</v>
      </c>
      <c r="D32" s="4" t="inlineStr">
        <is>
          <t xml:space="preserve"> </t>
        </is>
      </c>
    </row>
    <row r="33">
      <c r="A33" s="4" t="inlineStr">
        <is>
          <t>Entity Central Index Key</t>
        </is>
      </c>
      <c r="B33" s="4" t="inlineStr">
        <is>
          <t>000010563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13" customWidth="1" min="6" max="6"/>
    <col width="18" customWidth="1" min="7" max="7"/>
    <col width="15" customWidth="1" min="8" max="8"/>
    <col width="25" customWidth="1" min="9" max="9"/>
  </cols>
  <sheetData>
    <row r="1">
      <c r="A1" s="1" t="inlineStr">
        <is>
          <t>Consolidated Statements Of Equity - USD ($) $ in Thousands</t>
        </is>
      </c>
      <c r="B1" s="2" t="inlineStr">
        <is>
          <t>Total</t>
        </is>
      </c>
      <c r="C1" s="2" t="inlineStr">
        <is>
          <t>Common Stock</t>
        </is>
      </c>
      <c r="D1" s="2" t="inlineStr">
        <is>
          <t>Capital Surplus</t>
        </is>
      </c>
      <c r="E1" s="2" t="inlineStr">
        <is>
          <t>Accumulated Other Comprehensive Loss</t>
        </is>
      </c>
      <c r="F1" s="2" t="inlineStr">
        <is>
          <t>[1]</t>
        </is>
      </c>
      <c r="G1" s="2" t="inlineStr">
        <is>
          <t>Retained Earnings</t>
        </is>
      </c>
      <c r="H1" s="2" t="inlineStr">
        <is>
          <t>Treasury stock</t>
        </is>
      </c>
      <c r="I1" s="2" t="inlineStr">
        <is>
          <t>Noncontrolling Interests</t>
        </is>
      </c>
    </row>
    <row r="2">
      <c r="A2" s="4" t="inlineStr">
        <is>
          <t>Balance at Dec. 31, 2020</t>
        </is>
      </c>
      <c r="B2" s="5" t="n">
        <v>2053244</v>
      </c>
      <c r="C2" s="5" t="n">
        <v>606</v>
      </c>
      <c r="D2" s="5" t="n">
        <v>47464</v>
      </c>
      <c r="E2" s="5" t="n">
        <v>-109233</v>
      </c>
      <c r="G2" s="5" t="n">
        <v>2480321</v>
      </c>
      <c r="H2" s="5" t="n">
        <v>-366490</v>
      </c>
      <c r="I2" s="5" t="n">
        <v>5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income including noncontrolling interests</t>
        </is>
      </c>
      <c r="B4" s="6" t="n">
        <v>383701</v>
      </c>
      <c r="C4" s="4" t="inlineStr">
        <is>
          <t xml:space="preserve"> </t>
        </is>
      </c>
      <c r="D4" s="4" t="inlineStr">
        <is>
          <t xml:space="preserve"> </t>
        </is>
      </c>
      <c r="E4" s="4" t="inlineStr">
        <is>
          <t xml:space="preserve"> </t>
        </is>
      </c>
      <c r="G4" s="6" t="n">
        <v>383532</v>
      </c>
      <c r="H4" s="4" t="inlineStr">
        <is>
          <t xml:space="preserve"> </t>
        </is>
      </c>
      <c r="I4" s="6" t="n">
        <v>169</v>
      </c>
    </row>
    <row r="5">
      <c r="A5" s="4" t="inlineStr">
        <is>
          <t>Other comprehensive income (loss)</t>
        </is>
      </c>
      <c r="B5" s="6" t="n">
        <v>25671</v>
      </c>
      <c r="C5" s="4" t="inlineStr">
        <is>
          <t xml:space="preserve"> </t>
        </is>
      </c>
      <c r="D5" s="4" t="inlineStr">
        <is>
          <t xml:space="preserve"> </t>
        </is>
      </c>
      <c r="E5" s="6" t="n">
        <v>25671</v>
      </c>
      <c r="G5" s="4" t="inlineStr">
        <is>
          <t xml:space="preserve"> </t>
        </is>
      </c>
      <c r="H5" s="4" t="inlineStr">
        <is>
          <t xml:space="preserve"> </t>
        </is>
      </c>
      <c r="I5" s="4" t="inlineStr">
        <is>
          <t xml:space="preserve"> </t>
        </is>
      </c>
    </row>
    <row r="6">
      <c r="A6" s="4" t="inlineStr">
        <is>
          <t>Common stock issued under share-based compensation plans</t>
        </is>
      </c>
      <c r="B6" s="6" t="n">
        <v>0</v>
      </c>
      <c r="C6" s="6" t="n">
        <v>1</v>
      </c>
      <c r="D6" s="6" t="n">
        <v>-1</v>
      </c>
      <c r="E6" s="4" t="inlineStr">
        <is>
          <t xml:space="preserve"> </t>
        </is>
      </c>
      <c r="G6" s="4" t="inlineStr">
        <is>
          <t xml:space="preserve"> </t>
        </is>
      </c>
      <c r="H6" s="4" t="inlineStr">
        <is>
          <t xml:space="preserve"> </t>
        </is>
      </c>
      <c r="I6" s="4" t="inlineStr">
        <is>
          <t xml:space="preserve"> </t>
        </is>
      </c>
    </row>
    <row r="7">
      <c r="A7" s="4" t="inlineStr">
        <is>
          <t>Tax withholding for common stock issued under share-based compensation plans</t>
        </is>
      </c>
      <c r="B7" s="6" t="n">
        <v>-4210</v>
      </c>
      <c r="C7" s="4" t="inlineStr">
        <is>
          <t xml:space="preserve"> </t>
        </is>
      </c>
      <c r="D7" s="6" t="n">
        <v>-4210</v>
      </c>
      <c r="E7" s="4" t="inlineStr">
        <is>
          <t xml:space="preserve"> </t>
        </is>
      </c>
      <c r="G7" s="4" t="inlineStr">
        <is>
          <t xml:space="preserve"> </t>
        </is>
      </c>
      <c r="H7" s="4" t="inlineStr">
        <is>
          <t xml:space="preserve"> </t>
        </is>
      </c>
      <c r="I7" s="4" t="inlineStr">
        <is>
          <t xml:space="preserve"> </t>
        </is>
      </c>
    </row>
    <row r="8">
      <c r="A8" s="4" t="inlineStr">
        <is>
          <t>Common stock issued under employee stock purchase plan</t>
        </is>
      </c>
      <c r="B8" s="6" t="n">
        <v>7328</v>
      </c>
      <c r="C8" s="4" t="inlineStr">
        <is>
          <t xml:space="preserve"> </t>
        </is>
      </c>
      <c r="D8" s="6" t="n">
        <v>7328</v>
      </c>
      <c r="E8" s="4" t="inlineStr">
        <is>
          <t xml:space="preserve"> </t>
        </is>
      </c>
      <c r="G8" s="4" t="inlineStr">
        <is>
          <t xml:space="preserve"> </t>
        </is>
      </c>
      <c r="H8" s="4" t="inlineStr">
        <is>
          <t xml:space="preserve"> </t>
        </is>
      </c>
      <c r="I8" s="4" t="inlineStr">
        <is>
          <t xml:space="preserve"> </t>
        </is>
      </c>
    </row>
    <row r="9">
      <c r="A9" s="4" t="inlineStr">
        <is>
          <t>Common stock dividends</t>
        </is>
      </c>
      <c r="B9" s="6" t="n">
        <v>-28163</v>
      </c>
      <c r="C9" s="4" t="inlineStr">
        <is>
          <t xml:space="preserve"> </t>
        </is>
      </c>
      <c r="D9" s="4" t="inlineStr">
        <is>
          <t xml:space="preserve"> </t>
        </is>
      </c>
      <c r="E9" s="4" t="inlineStr">
        <is>
          <t xml:space="preserve"> </t>
        </is>
      </c>
      <c r="G9" s="6" t="n">
        <v>-28349</v>
      </c>
      <c r="H9" s="4" t="inlineStr">
        <is>
          <t xml:space="preserve"> </t>
        </is>
      </c>
      <c r="I9" s="4" t="inlineStr">
        <is>
          <t xml:space="preserve"> </t>
        </is>
      </c>
    </row>
    <row r="10">
      <c r="A10" s="4" t="inlineStr">
        <is>
          <t>Common stock dividends, accrued dividend shares</t>
        </is>
      </c>
      <c r="B10" s="4" t="inlineStr">
        <is>
          <t xml:space="preserve"> </t>
        </is>
      </c>
      <c r="C10" s="4" t="inlineStr">
        <is>
          <t xml:space="preserve"> </t>
        </is>
      </c>
      <c r="D10" s="6" t="n">
        <v>186</v>
      </c>
      <c r="E10" s="4" t="inlineStr">
        <is>
          <t xml:space="preserve"> </t>
        </is>
      </c>
      <c r="G10" s="4" t="inlineStr">
        <is>
          <t xml:space="preserve"> </t>
        </is>
      </c>
      <c r="H10" s="4" t="inlineStr">
        <is>
          <t xml:space="preserve"> </t>
        </is>
      </c>
      <c r="I10" s="4" t="inlineStr">
        <is>
          <t xml:space="preserve"> </t>
        </is>
      </c>
    </row>
    <row r="11">
      <c r="A11" s="4" t="inlineStr">
        <is>
          <t>Repurchases of common stock</t>
        </is>
      </c>
      <c r="B11" s="6" t="n">
        <v>-195546</v>
      </c>
      <c r="C11" s="4" t="inlineStr">
        <is>
          <t xml:space="preserve"> </t>
        </is>
      </c>
      <c r="D11" s="4" t="inlineStr">
        <is>
          <t xml:space="preserve"> </t>
        </is>
      </c>
      <c r="E11" s="4" t="inlineStr">
        <is>
          <t xml:space="preserve"> </t>
        </is>
      </c>
      <c r="G11" s="4" t="inlineStr">
        <is>
          <t xml:space="preserve"> </t>
        </is>
      </c>
      <c r="H11" s="6" t="n">
        <v>-195546</v>
      </c>
      <c r="I11" s="4" t="inlineStr">
        <is>
          <t xml:space="preserve"> </t>
        </is>
      </c>
    </row>
    <row r="12">
      <c r="A12" s="4" t="inlineStr">
        <is>
          <t>Distributions to noncontrolling interests</t>
        </is>
      </c>
      <c r="B12" s="6" t="n">
        <v>-43</v>
      </c>
      <c r="C12" s="4" t="inlineStr">
        <is>
          <t xml:space="preserve"> </t>
        </is>
      </c>
      <c r="D12" s="4" t="inlineStr">
        <is>
          <t xml:space="preserve"> </t>
        </is>
      </c>
      <c r="E12" s="4" t="inlineStr">
        <is>
          <t xml:space="preserve"> </t>
        </is>
      </c>
      <c r="G12" s="4" t="inlineStr">
        <is>
          <t xml:space="preserve"> </t>
        </is>
      </c>
      <c r="H12" s="4" t="inlineStr">
        <is>
          <t xml:space="preserve"> </t>
        </is>
      </c>
      <c r="I12" s="6" t="n">
        <v>-43</v>
      </c>
    </row>
    <row r="13">
      <c r="A13" s="4" t="inlineStr">
        <is>
          <t>Share-based compensation expense</t>
        </is>
      </c>
      <c r="B13" s="6" t="n">
        <v>11107</v>
      </c>
      <c r="C13" s="4" t="inlineStr">
        <is>
          <t xml:space="preserve"> </t>
        </is>
      </c>
      <c r="D13" s="6" t="n">
        <v>11107</v>
      </c>
      <c r="E13" s="4" t="inlineStr">
        <is>
          <t xml:space="preserve"> </t>
        </is>
      </c>
      <c r="G13" s="4" t="inlineStr">
        <is>
          <t xml:space="preserve"> </t>
        </is>
      </c>
      <c r="H13" s="4" t="inlineStr">
        <is>
          <t xml:space="preserve"> </t>
        </is>
      </c>
      <c r="I13" s="4" t="inlineStr">
        <is>
          <t xml:space="preserve"> </t>
        </is>
      </c>
    </row>
    <row r="14">
      <c r="A14" s="4" t="inlineStr">
        <is>
          <t>Balance at Dec. 31, 2021</t>
        </is>
      </c>
      <c r="B14" s="6" t="n">
        <v>2253089</v>
      </c>
      <c r="C14" s="6" t="n">
        <v>607</v>
      </c>
      <c r="D14" s="6" t="n">
        <v>61874</v>
      </c>
      <c r="E14" s="6" t="n">
        <v>-83562</v>
      </c>
      <c r="G14" s="6" t="n">
        <v>2835504</v>
      </c>
      <c r="H14" s="6" t="n">
        <v>-562036</v>
      </c>
      <c r="I14" s="6" t="n">
        <v>70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Net income including noncontrolling interests</t>
        </is>
      </c>
      <c r="B16" s="6" t="n">
        <v>406122</v>
      </c>
      <c r="C16" s="4" t="inlineStr">
        <is>
          <t xml:space="preserve"> </t>
        </is>
      </c>
      <c r="D16" s="4" t="inlineStr">
        <is>
          <t xml:space="preserve"> </t>
        </is>
      </c>
      <c r="E16" s="4" t="inlineStr">
        <is>
          <t xml:space="preserve"> </t>
        </is>
      </c>
      <c r="G16" s="6" t="n">
        <v>406122</v>
      </c>
      <c r="H16" s="4" t="inlineStr">
        <is>
          <t xml:space="preserve"> </t>
        </is>
      </c>
      <c r="I16" s="4" t="inlineStr">
        <is>
          <t xml:space="preserve"> </t>
        </is>
      </c>
    </row>
    <row r="17">
      <c r="A17" s="4" t="inlineStr">
        <is>
          <t>Other comprehensive income (loss)</t>
        </is>
      </c>
      <c r="B17" s="6" t="n">
        <v>-9889</v>
      </c>
      <c r="C17" s="4" t="inlineStr">
        <is>
          <t xml:space="preserve"> </t>
        </is>
      </c>
      <c r="D17" s="4" t="inlineStr">
        <is>
          <t xml:space="preserve"> </t>
        </is>
      </c>
      <c r="E17" s="6" t="n">
        <v>-9889</v>
      </c>
      <c r="G17" s="4" t="inlineStr">
        <is>
          <t xml:space="preserve"> </t>
        </is>
      </c>
      <c r="H17" s="4" t="inlineStr">
        <is>
          <t xml:space="preserve"> </t>
        </is>
      </c>
      <c r="I17" s="4" t="inlineStr">
        <is>
          <t xml:space="preserve"> </t>
        </is>
      </c>
    </row>
    <row r="18">
      <c r="A18" s="4" t="inlineStr">
        <is>
          <t>Common stock issued under share-based compensation plans</t>
        </is>
      </c>
      <c r="B18" s="6" t="n">
        <v>2</v>
      </c>
      <c r="C18" s="6" t="n">
        <v>2</v>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Tax withholding for common stock issued under share-based compensation plans</t>
        </is>
      </c>
      <c r="B19" s="6" t="n">
        <v>-7539</v>
      </c>
      <c r="C19" s="4" t="inlineStr">
        <is>
          <t xml:space="preserve"> </t>
        </is>
      </c>
      <c r="D19" s="6" t="n">
        <v>-7539</v>
      </c>
      <c r="E19" s="4" t="inlineStr">
        <is>
          <t xml:space="preserve"> </t>
        </is>
      </c>
      <c r="G19" s="4" t="inlineStr">
        <is>
          <t xml:space="preserve"> </t>
        </is>
      </c>
      <c r="H19" s="4" t="inlineStr">
        <is>
          <t xml:space="preserve"> </t>
        </is>
      </c>
      <c r="I19" s="4" t="inlineStr">
        <is>
          <t xml:space="preserve"> </t>
        </is>
      </c>
    </row>
    <row r="20">
      <c r="A20" s="4" t="inlineStr">
        <is>
          <t>Common stock issued under employee stock purchase plan</t>
        </is>
      </c>
      <c r="B20" s="6" t="n">
        <v>8177</v>
      </c>
      <c r="C20" s="4" t="inlineStr">
        <is>
          <t xml:space="preserve"> </t>
        </is>
      </c>
      <c r="D20" s="6" t="n">
        <v>8177</v>
      </c>
      <c r="E20" s="4" t="inlineStr">
        <is>
          <t xml:space="preserve"> </t>
        </is>
      </c>
      <c r="G20" s="4" t="inlineStr">
        <is>
          <t xml:space="preserve"> </t>
        </is>
      </c>
      <c r="H20" s="4" t="inlineStr">
        <is>
          <t xml:space="preserve"> </t>
        </is>
      </c>
      <c r="I20" s="4" t="inlineStr">
        <is>
          <t xml:space="preserve"> </t>
        </is>
      </c>
    </row>
    <row r="21">
      <c r="A21" s="4" t="inlineStr">
        <is>
          <t>Common stock dividends</t>
        </is>
      </c>
      <c r="B21" s="6" t="n">
        <v>-27187</v>
      </c>
      <c r="C21" s="4" t="inlineStr">
        <is>
          <t xml:space="preserve"> </t>
        </is>
      </c>
      <c r="D21" s="4" t="inlineStr">
        <is>
          <t xml:space="preserve"> </t>
        </is>
      </c>
      <c r="E21" s="4" t="inlineStr">
        <is>
          <t xml:space="preserve"> </t>
        </is>
      </c>
      <c r="G21" s="6" t="n">
        <v>-27345</v>
      </c>
      <c r="H21" s="4" t="inlineStr">
        <is>
          <t xml:space="preserve"> </t>
        </is>
      </c>
      <c r="I21" s="4" t="inlineStr">
        <is>
          <t xml:space="preserve"> </t>
        </is>
      </c>
    </row>
    <row r="22">
      <c r="A22" s="4" t="inlineStr">
        <is>
          <t>Common stock dividends, accrued dividend shares</t>
        </is>
      </c>
      <c r="B22" s="4" t="inlineStr">
        <is>
          <t xml:space="preserve"> </t>
        </is>
      </c>
      <c r="C22" s="4" t="inlineStr">
        <is>
          <t xml:space="preserve"> </t>
        </is>
      </c>
      <c r="D22" s="6" t="n">
        <v>158</v>
      </c>
      <c r="E22" s="4" t="inlineStr">
        <is>
          <t xml:space="preserve"> </t>
        </is>
      </c>
      <c r="G22" s="4" t="inlineStr">
        <is>
          <t xml:space="preserve"> </t>
        </is>
      </c>
      <c r="H22" s="4" t="inlineStr">
        <is>
          <t xml:space="preserve"> </t>
        </is>
      </c>
      <c r="I22" s="4" t="inlineStr">
        <is>
          <t xml:space="preserve"> </t>
        </is>
      </c>
    </row>
    <row r="23">
      <c r="A23" s="4" t="inlineStr">
        <is>
          <t>Repurchases of common stock</t>
        </is>
      </c>
      <c r="B23" s="6" t="n">
        <v>-660609</v>
      </c>
      <c r="C23" s="4" t="inlineStr">
        <is>
          <t xml:space="preserve"> </t>
        </is>
      </c>
      <c r="D23" s="4" t="inlineStr">
        <is>
          <t xml:space="preserve"> </t>
        </is>
      </c>
      <c r="E23" s="4" t="inlineStr">
        <is>
          <t xml:space="preserve"> </t>
        </is>
      </c>
      <c r="G23" s="4" t="inlineStr">
        <is>
          <t xml:space="preserve"> </t>
        </is>
      </c>
      <c r="H23" s="6" t="n">
        <v>-660609</v>
      </c>
      <c r="I23" s="4" t="inlineStr">
        <is>
          <t xml:space="preserve"> </t>
        </is>
      </c>
    </row>
    <row r="24">
      <c r="A24" s="4" t="inlineStr">
        <is>
          <t>Share-based compensation expense</t>
        </is>
      </c>
      <c r="B24" s="6" t="n">
        <v>12125</v>
      </c>
      <c r="C24" s="4" t="inlineStr">
        <is>
          <t xml:space="preserve"> </t>
        </is>
      </c>
      <c r="D24" s="6" t="n">
        <v>12125</v>
      </c>
      <c r="E24" s="4" t="inlineStr">
        <is>
          <t xml:space="preserve"> </t>
        </is>
      </c>
      <c r="G24" s="4" t="inlineStr">
        <is>
          <t xml:space="preserve"> </t>
        </is>
      </c>
      <c r="H24" s="4" t="inlineStr">
        <is>
          <t xml:space="preserve"> </t>
        </is>
      </c>
      <c r="I24" s="4" t="inlineStr">
        <is>
          <t xml:space="preserve"> </t>
        </is>
      </c>
    </row>
    <row r="25">
      <c r="A25" s="4" t="inlineStr">
        <is>
          <t>Balance at Dec. 31, 2022</t>
        </is>
      </c>
      <c r="B25" s="6" t="n">
        <v>1974291</v>
      </c>
      <c r="C25" s="6" t="n">
        <v>609</v>
      </c>
      <c r="D25" s="6" t="n">
        <v>74795</v>
      </c>
      <c r="E25" s="6" t="n">
        <v>-93451</v>
      </c>
      <c r="G25" s="6" t="n">
        <v>3214281</v>
      </c>
      <c r="H25" s="6" t="n">
        <v>-1222645</v>
      </c>
      <c r="I25" s="6" t="n">
        <v>70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Net income including noncontrolling interests</t>
        </is>
      </c>
      <c r="B27" s="6" t="n">
        <v>633329</v>
      </c>
      <c r="C27" s="4" t="inlineStr">
        <is>
          <t xml:space="preserve"> </t>
        </is>
      </c>
      <c r="D27" s="4" t="inlineStr">
        <is>
          <t xml:space="preserve"> </t>
        </is>
      </c>
      <c r="E27" s="4" t="inlineStr">
        <is>
          <t xml:space="preserve"> </t>
        </is>
      </c>
      <c r="G27" s="6" t="n">
        <v>632994</v>
      </c>
      <c r="H27" s="4" t="inlineStr">
        <is>
          <t xml:space="preserve"> </t>
        </is>
      </c>
      <c r="I27" s="6" t="n">
        <v>335</v>
      </c>
    </row>
    <row r="28">
      <c r="A28" s="4" t="inlineStr">
        <is>
          <t>Other comprehensive income (loss)</t>
        </is>
      </c>
      <c r="B28" s="6" t="n">
        <v>7747</v>
      </c>
      <c r="C28" s="4" t="inlineStr">
        <is>
          <t xml:space="preserve"> </t>
        </is>
      </c>
      <c r="D28" s="4" t="inlineStr">
        <is>
          <t xml:space="preserve"> </t>
        </is>
      </c>
      <c r="E28" s="6" t="n">
        <v>7747</v>
      </c>
      <c r="G28" s="4" t="inlineStr">
        <is>
          <t xml:space="preserve"> </t>
        </is>
      </c>
      <c r="H28" s="4" t="inlineStr">
        <is>
          <t xml:space="preserve"> </t>
        </is>
      </c>
      <c r="I28" s="4" t="inlineStr">
        <is>
          <t xml:space="preserve"> </t>
        </is>
      </c>
    </row>
    <row r="29">
      <c r="A29" s="4" t="inlineStr">
        <is>
          <t>Common stock issued under share-based compensation plans</t>
        </is>
      </c>
      <c r="B29" s="6" t="n">
        <v>0</v>
      </c>
      <c r="C29" s="6" t="n">
        <v>2</v>
      </c>
      <c r="D29" s="6" t="n">
        <v>-2</v>
      </c>
      <c r="E29" s="4" t="inlineStr">
        <is>
          <t xml:space="preserve"> </t>
        </is>
      </c>
      <c r="G29" s="4" t="inlineStr">
        <is>
          <t xml:space="preserve"> </t>
        </is>
      </c>
      <c r="H29" s="4" t="inlineStr">
        <is>
          <t xml:space="preserve"> </t>
        </is>
      </c>
      <c r="I29" s="4" t="inlineStr">
        <is>
          <t xml:space="preserve"> </t>
        </is>
      </c>
    </row>
    <row r="30">
      <c r="A30" s="4" t="inlineStr">
        <is>
          <t>Tax withholding for common stock issued under share-based compensation plans</t>
        </is>
      </c>
      <c r="B30" s="6" t="n">
        <v>-6060</v>
      </c>
      <c r="C30" s="4" t="inlineStr">
        <is>
          <t xml:space="preserve"> </t>
        </is>
      </c>
      <c r="D30" s="6" t="n">
        <v>-6060</v>
      </c>
      <c r="E30" s="4" t="inlineStr">
        <is>
          <t xml:space="preserve"> </t>
        </is>
      </c>
      <c r="G30" s="4" t="inlineStr">
        <is>
          <t xml:space="preserve"> </t>
        </is>
      </c>
      <c r="H30" s="4" t="inlineStr">
        <is>
          <t xml:space="preserve"> </t>
        </is>
      </c>
      <c r="I30" s="4" t="inlineStr">
        <is>
          <t xml:space="preserve"> </t>
        </is>
      </c>
    </row>
    <row r="31">
      <c r="A31" s="4" t="inlineStr">
        <is>
          <t>Common stock issued under employee stock purchase plan</t>
        </is>
      </c>
      <c r="B31" s="6" t="n">
        <v>9189</v>
      </c>
      <c r="C31" s="4" t="inlineStr">
        <is>
          <t xml:space="preserve"> </t>
        </is>
      </c>
      <c r="D31" s="6" t="n">
        <v>9189</v>
      </c>
      <c r="E31" s="4" t="inlineStr">
        <is>
          <t xml:space="preserve"> </t>
        </is>
      </c>
      <c r="G31" s="4" t="inlineStr">
        <is>
          <t xml:space="preserve"> </t>
        </is>
      </c>
      <c r="H31" s="4" t="inlineStr">
        <is>
          <t xml:space="preserve"> </t>
        </is>
      </c>
      <c r="I31" s="4" t="inlineStr">
        <is>
          <t xml:space="preserve"> </t>
        </is>
      </c>
    </row>
    <row r="32">
      <c r="A32" s="4" t="inlineStr">
        <is>
          <t>Common stock dividends</t>
        </is>
      </c>
      <c r="B32" s="6" t="n">
        <v>-32684</v>
      </c>
      <c r="C32" s="4" t="inlineStr">
        <is>
          <t xml:space="preserve"> </t>
        </is>
      </c>
      <c r="D32" s="4" t="inlineStr">
        <is>
          <t xml:space="preserve"> </t>
        </is>
      </c>
      <c r="E32" s="4" t="inlineStr">
        <is>
          <t xml:space="preserve"> </t>
        </is>
      </c>
      <c r="G32" s="6" t="n">
        <v>-32836</v>
      </c>
      <c r="H32" s="4" t="inlineStr">
        <is>
          <t xml:space="preserve"> </t>
        </is>
      </c>
      <c r="I32" s="4" t="inlineStr">
        <is>
          <t xml:space="preserve"> </t>
        </is>
      </c>
    </row>
    <row r="33">
      <c r="A33" s="4" t="inlineStr">
        <is>
          <t>Common stock dividends, accrued dividend shares</t>
        </is>
      </c>
      <c r="B33" s="4" t="inlineStr">
        <is>
          <t xml:space="preserve"> </t>
        </is>
      </c>
      <c r="C33" s="4" t="inlineStr">
        <is>
          <t xml:space="preserve"> </t>
        </is>
      </c>
      <c r="D33" s="6" t="n">
        <v>152</v>
      </c>
      <c r="E33" s="4" t="inlineStr">
        <is>
          <t xml:space="preserve"> </t>
        </is>
      </c>
      <c r="G33" s="4" t="inlineStr">
        <is>
          <t xml:space="preserve"> </t>
        </is>
      </c>
      <c r="H33" s="4" t="inlineStr">
        <is>
          <t xml:space="preserve"> </t>
        </is>
      </c>
      <c r="I33" s="4" t="inlineStr">
        <is>
          <t xml:space="preserve"> </t>
        </is>
      </c>
    </row>
    <row r="34">
      <c r="A34" s="4" t="inlineStr">
        <is>
          <t>Repurchases of common stock</t>
        </is>
      </c>
      <c r="B34" s="6" t="n">
        <v>-128736</v>
      </c>
      <c r="C34" s="4" t="inlineStr">
        <is>
          <t xml:space="preserve"> </t>
        </is>
      </c>
      <c r="D34" s="4" t="inlineStr">
        <is>
          <t xml:space="preserve"> </t>
        </is>
      </c>
      <c r="E34" s="4" t="inlineStr">
        <is>
          <t xml:space="preserve"> </t>
        </is>
      </c>
      <c r="G34" s="4" t="inlineStr">
        <is>
          <t xml:space="preserve"> </t>
        </is>
      </c>
      <c r="H34" s="6" t="n">
        <v>-128736</v>
      </c>
      <c r="I34" s="4" t="inlineStr">
        <is>
          <t xml:space="preserve"> </t>
        </is>
      </c>
    </row>
    <row r="35">
      <c r="A35" s="4" t="inlineStr">
        <is>
          <t>Share-based compensation expense</t>
        </is>
      </c>
      <c r="B35" s="6" t="n">
        <v>13739</v>
      </c>
      <c r="C35" s="4" t="inlineStr">
        <is>
          <t xml:space="preserve"> </t>
        </is>
      </c>
      <c r="D35" s="6" t="n">
        <v>13739</v>
      </c>
      <c r="E35" s="4" t="inlineStr">
        <is>
          <t xml:space="preserve"> </t>
        </is>
      </c>
      <c r="G35" s="4" t="inlineStr">
        <is>
          <t xml:space="preserve"> </t>
        </is>
      </c>
      <c r="H35" s="4" t="inlineStr">
        <is>
          <t xml:space="preserve"> </t>
        </is>
      </c>
      <c r="I35" s="4" t="inlineStr">
        <is>
          <t xml:space="preserve"> </t>
        </is>
      </c>
    </row>
    <row r="36">
      <c r="A36" s="4" t="inlineStr">
        <is>
          <t>Balance at Dec. 31, 2023</t>
        </is>
      </c>
      <c r="B36" s="5" t="n">
        <v>2470815</v>
      </c>
      <c r="C36" s="5" t="n">
        <v>611</v>
      </c>
      <c r="D36" s="5" t="n">
        <v>91813</v>
      </c>
      <c r="E36" s="5" t="n">
        <v>-85704</v>
      </c>
      <c r="G36" s="5" t="n">
        <v>3814439</v>
      </c>
      <c r="H36" s="5" t="n">
        <v>-1351381</v>
      </c>
      <c r="I36" s="5" t="n">
        <v>1037</v>
      </c>
    </row>
    <row r="37"/>
    <row r="38">
      <c r="A38" s="4" t="inlineStr">
        <is>
          <t xml:space="preserve">[1] Represents cumulative foreign currency translation and post retirement liability adjustments of $(1.8) million and $(83.9) million, respectively, as of December 31, 2023, $(8.3) million and $(85.2) million, respectively, as of December 31, 2022, and $2.5 million and $(86.1) million, respectively, as of December 31, 2021. </t>
        </is>
      </c>
    </row>
  </sheetData>
  <mergeCells count="3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I37"/>
    <mergeCell ref="A38:I3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 $ in Millions</t>
        </is>
      </c>
      <c r="B1" s="2" t="inlineStr">
        <is>
          <t>3 Months Ended</t>
        </is>
      </c>
    </row>
    <row r="2">
      <c r="B2" s="2" t="inlineStr">
        <is>
          <t>Jun. 30, 2024 USD ($)</t>
        </is>
      </c>
    </row>
    <row r="3">
      <c r="A3" s="4" t="inlineStr">
        <is>
          <t>2024Acquisitions | Subsequent Event [Member]</t>
        </is>
      </c>
      <c r="B3" s="4" t="inlineStr">
        <is>
          <t xml:space="preserve"> </t>
        </is>
      </c>
    </row>
    <row r="4">
      <c r="A4" s="3" t="inlineStr">
        <is>
          <t>Subsequent Event [Line Items]</t>
        </is>
      </c>
      <c r="B4" s="4" t="inlineStr">
        <is>
          <t xml:space="preserve"> </t>
        </is>
      </c>
    </row>
    <row r="5">
      <c r="A5" s="4" t="inlineStr">
        <is>
          <t>Purchase price</t>
        </is>
      </c>
      <c r="B5" s="5" t="n">
        <v>13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Allowance for Credit Losses - USD ($) $ in Thousands</t>
        </is>
      </c>
      <c r="C1" s="2" t="inlineStr">
        <is>
          <t>12 Months Ended</t>
        </is>
      </c>
    </row>
    <row r="2">
      <c r="C2" s="2" t="inlineStr">
        <is>
          <t>Dec. 31, 2023</t>
        </is>
      </c>
      <c r="D2" s="2" t="inlineStr">
        <is>
          <t>Dec. 31, 2022</t>
        </is>
      </c>
      <c r="E2" s="2" t="inlineStr">
        <is>
          <t>Dec. 31, 2021</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 xml:space="preserve">Balance at Beginning of Year </t>
        </is>
      </c>
      <c r="C4" s="5" t="n">
        <v>22382</v>
      </c>
      <c r="D4" s="5" t="n">
        <v>23534</v>
      </c>
      <c r="E4" s="5" t="n">
        <v>18031</v>
      </c>
    </row>
    <row r="5">
      <c r="A5" s="4" t="inlineStr">
        <is>
          <t>Costs and Expenses</t>
        </is>
      </c>
      <c r="C5" s="6" t="n">
        <v>7859</v>
      </c>
      <c r="D5" s="6" t="n">
        <v>5166</v>
      </c>
      <c r="E5" s="6" t="n">
        <v>8041</v>
      </c>
    </row>
    <row r="6">
      <c r="A6" s="4" t="inlineStr">
        <is>
          <t>Deductions</t>
        </is>
      </c>
      <c r="B6" s="4" t="inlineStr">
        <is>
          <t>[1]</t>
        </is>
      </c>
      <c r="C6" s="6" t="n">
        <v>-7739</v>
      </c>
      <c r="D6" s="6" t="n">
        <v>-6318</v>
      </c>
      <c r="E6" s="6" t="n">
        <v>-2538</v>
      </c>
    </row>
    <row r="7">
      <c r="A7" s="4" t="inlineStr">
        <is>
          <t>Balance at End of Year</t>
        </is>
      </c>
      <c r="C7" s="5" t="n">
        <v>22502</v>
      </c>
      <c r="D7" s="5" t="n">
        <v>22382</v>
      </c>
      <c r="E7" s="5" t="n">
        <v>23534</v>
      </c>
    </row>
    <row r="8"/>
    <row r="9">
      <c r="A9" s="4" t="inlineStr">
        <is>
          <t>[1]Deductions primarily represent uncollectible balances of accounts receivable written off, net of recoveries.</t>
        </is>
      </c>
    </row>
  </sheetData>
  <mergeCells count="4">
    <mergeCell ref="A1:B2"/>
    <mergeCell ref="C1:E1"/>
    <mergeCell ref="A8:D8"/>
    <mergeCell ref="A9:D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Equity (Parenthetical) - USD ($) $ in Millions</t>
        </is>
      </c>
      <c r="B1" s="2" t="inlineStr">
        <is>
          <t>Dec. 31, 2023</t>
        </is>
      </c>
      <c r="C1" s="2" t="inlineStr">
        <is>
          <t>Dec. 31, 2022</t>
        </is>
      </c>
      <c r="D1" s="2" t="inlineStr">
        <is>
          <t>Dec. 31, 2021</t>
        </is>
      </c>
    </row>
    <row r="2">
      <c r="A2" s="4" t="inlineStr">
        <is>
          <t>Cumulative post retirement liability adjustment</t>
        </is>
      </c>
      <c r="B2" s="9" t="n">
        <v>-83.90000000000001</v>
      </c>
      <c r="C2" s="9" t="n">
        <v>-85.2</v>
      </c>
      <c r="D2" s="9" t="n">
        <v>-86.09999999999999</v>
      </c>
    </row>
    <row r="3">
      <c r="A3" s="4" t="inlineStr">
        <is>
          <t>Cumulative foreign currency translation adjustment</t>
        </is>
      </c>
      <c r="B3" s="9" t="n">
        <v>-1.8</v>
      </c>
      <c r="C3" s="9" t="n">
        <v>-8.300000000000001</v>
      </c>
      <c r="D3" s="9" t="n">
        <v>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References to the “Company,” “EMCOR,” “we,” “us,” “our” and similar words refer to EMCOR Group, Inc. and its consolidated subsidiaries unless the context indicates otherwi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the subsidiaries and joint ventures it controls. All intercompany accounts and transactions have been eliminated. Investments over which we exercise significant influence, but do not control, are accounted for using the equity method of accounting. For joint ventures that have been accounted for using the consolidation method of accounting, noncontrolling interests represent the allocation of earnings to our joint venture partners who either have a minority-ownership interest in the joint venture or are not the primary beneficiary of the joint venture. The results of operations of companies acquired have been included in the results of operations from the date of the respective acquisition. 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Our reportable segments and related disclosures reflect certain reclassifications of prior year amounts from our United States mechanical construction and facilities services segment to our United States building services segment due to changes in our internal reporting structure aimed at realigning our service offerings. Revenue Recognition Revenue is recognized when promised goods or services are transferred to customers in an amount that reflects the consideration to which the Company expects to be entitled in exchange for those goods or services. Refer to Note 3 - Revenue from Contracts with Customers of the notes to consolidated financial statements for additional information. 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Accounts Receivable and Allowance for Credit Losses Accounts receivable are recognized in the period we deliver goods and services to our customers or when our right to consideration is unconditional. The Company maintains an allowance for credit losses to reduce outstanding receivables to their net realizable value.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 NOTE 2 - SUMMARY OF SIGNIFICANT ACCOUNTING POLICIES (Continued) At December 31, 2023 and 2022, our accounts receivable of $3,203.5 million and $2,567.4 million, respectively, were recorded net of allowances for credit losses of $22.5 million and $22.4 million, respectively. Allowances for credit losses are based on the best facts available and are reassessed and adjusted on a regular basis as additional information is received. Should anticipated collections fail to materialize, or if future economic conditions compare unfavorably to our forecasts, we could experience an increase in our credit losses. The provision for credit losses during 2023, 2022, and 2021 amounted to approximately $7.9 million, $5.2 million, and $8.0 million, respectively. The change in the allowance for credit losses for the year ended December 31, 2023 was as follows (in thousands): Balance at December 31, 2022 $ 22,382 Provision for credit losses 7,859 Amounts written off against the allowance, net of recoveries (7,739) Balance at December 31, 2023 $ 22,502 Inventories Inventories are stated at the lower of cost or net realizable value. Cost is determined principally using the average cost method. Refer to Note 6 - Inventories of the notes to consolidated financial statements for additional information. Leases At the inception of a contract, we determine whether the arrangement is or contains a lease. Leases are classified as either operating or finance, based on our evaluation of certain criteria. With the exception of short-term leases (leases with an initial term of 12 months or less), we record right-of-use assets and corresponding lease liabilities on the Consolidated Balance Sheets for all leases with contractual fixed payments. Lease liabilities are measured at the present value of remaining lease payments, while right-of-use assets are initially set equal to the lease liability, as adjusted for any payments made prior to lease commencement, lease incentives, and any initial direct costs incurred by us. For operating leases, rent expense is recognized on a straight-line basis over the term of the lease, and right-of-use assets are subsequently re-measured to reflect the effect of uneven lease payments. For finance leases, right-of-use assets are amortized on a straight-line basis over the shorter of the lease term or the useful life of the underlying asset. Expenses for finance leases include the amortization of right-of-use assets, which is recorded as depreciation and amortization expense, and interest expense, which reflects interest accrued on the lease liability. Short-term leases are not recorded on the Consolidated Balance Sheets but are expensed on a straight-line basis over the lease term. The majority of the Company’s short-term leases relate to equipment used on construction projects. Such equipment leases are considered short-term in nature unless it is reasonably certain that the equipment will be leased for a period greater than 12 months. Refer to Note 16 - Leases of the notes to consolidated financial statements for additional information. Property, Plant, and Equipment Property, plant, and equipment is stated at cost. Depreciation, including amortization of assets under finance leases, is recorded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ease term or the expected useful life of the improvement. 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 undiscounted net pre-tax cash flows expected to result from the use of the asset. Impaired assets are written down to their fair values, generally determined based on their estimated future discounted cash flows. NOTE 2 - SUMMARY OF SIGNIFICANT ACCOUNTING POLICIES (Continued) Goodwill, Identifiable Intangible Assets, and Other Long-Lived Assets Goodwill and indefinite-lived intangible assets, such as trade names, are evaluated at least annually for impairment (each October 1, absent any earlier identified impairment indicators) and are written down if impaired. Identifiable intangible assets with finite lives are amortized over their useful lives and, along with certain other long-lived assets, are reviewed for impairment whenever facts and circumstances indicate that their carrying values may not be fully recoverable. See Note 8 - Goodwill, Identifiable Intangible Assets, and Other Long-Lived Assets of the notes to consolidated financial statements for additional information. Insurance Liabilities We have loss payment deductibles for certain workers’ compensation, automobile liability, general liability, and property claims, have self-insured retentions for certain other casualty claims, and are self-insured for employee-related healthcare claims. In addition, we maintain a wholly-owned captive insurance subsidiary to manage certain of our insurance liabilities. Losses are recorded based upon estimates of our liability for claims incurred and for claims incurred but not reported. The liabilities are derived from known facts, historical trends, and industry averages, utilizing the assistance of an independent third-party actuary to determine the best estimate for the majority of these obligations. As of December 31, 2023 and 2022, the estimated current portion of such undiscounted insurance liabilities, included in “Other accrued expenses and liabilities” in the accompanying Consolidated Balance Sheets, were $51.0 million and $54.8 million, respectively. The estimated non-current portion of such undiscounted insurance liabilities included in “Other long-term obligations” as of December 31, 2023 and 2022 were $229.8 million and $221.7 million, respectively. The current portion of anticipated insurance recoveries of $11.9 million and $16.0 million as of December 31, 2023 and 2022, respectively, were included in “Prepaid expenses and other” and the non-current portion of anticipated insurance recoveries of $48.8 million and $59.0 million as of December 31, 2023 and 2022, respectively, were included in “Other assets” in the accompanying Consolidated Balance Sheets. Foreign Operations The financial statements and transactions of our foreign subsidiaries are maintained in their functional currency and translated into U.S. dollars when preparing our consolidated financial statements. Statements of operations, comprehensive income, and cash flows are translated using weighted average monthly exchange rates, while balance sheets are translated at month-end exchange rates. Translation adjustments are recorded as “Accumulated other comprehensive loss,” a separate component of “Equity.” Income Taxes The Company follows the liability method of accounting for income taxes. Under this method, deferred income tax assets and liabilities are recognized for the expected future tax consequences of temporary differences between the financial statement and income tax bases of assets and liabilities as well as for net operating loss and tax credit carryforwards. Deferred income taxes are valued using enacted tax rates expected to be in effect when income taxes are paid or recovered, with the effect of a change in tax laws or rates recognized in the statement of operations in the periods in which such change is enacted. The ultimate realization of deferred income tax assets is dependent upon the generation of future taxable income during the period in which those temporary differences become deductible. Deferred income taxes are recorded net of a valuation allowance when it is more likely than not that all or a portion of a deferred tax asset will not be realized. In making such determination, we consider all available evidence, including projections of future taxable income, tax-planning strategies, and recent results of operations. Tax benefits associated with uncertain tax positions are recognized only if it is more likely than not that the tax position would be sustained on its technical merits. For positions not meeting the “more likely than not” test, no tax benefit is recognized. To the extent interest and penalties may be assessed related to unrecognized tax benefits, we record accruals for such amounts as a component of the income tax provision. We had no unrecognized income tax benefits as of December 31, 2023 and 2022. Valuation of Share-Based Compensation Our share-based compensation plans and programs are administered by our Board of Directors or its Compensation and Personnel Committee. See Note 13 - Share-Based Compensation Plans of the notes to consolidated financial statements for additional information regarding these share-based compensation plans and programs. NOTE 2 - SUMMARY OF SIGNIFICANT ACCOUNTING POLICIES (Continued) We recognize expense for all share-based payments issued to acquire goods or services based on the fair value of such payments. Compensation expense related to share-based awards is generally recognized on a straight-line basis over the requisite service period, which is the vesting period. The benefits of tax deductions in excess of recognized compensation expense are recognized in the Consolidated Statements of Operations when the underlying awards vest or are settled. New Accounting Pronouncements The Financial Accounting Standards Board (the “FASB”) has issued an Accounting Standards Update (“ASU”), which provides temporary optional expedients and exceptions to existing U.S. GAAP. This guidance is aimed at easing the financial reporting burdens related to reference rate reform, including the market transition from the London interbank offered rate (“LIBOR”), or other interbank offered rates, to alternative reference rates. Such accounting pronouncement, as amended, allows entities to account for and present certain contract modifications, which occur before December 31, 2024 and result from the transition to an alternative reference rate, as an event that does not require remeasurement at the modification date or reassessment of a previous accounting determination. In order to utilize such guidance, an entity must first conclude that the modified terms directly replace or have the potential to replace an eligible reference rate due to reference rate reform, and that any contemporaneous changes to other terms that change, or have the potential to change, the amount or timing of contractual cash flows are related to the replacement of a reference rate. During the second quarter of 2023, we amended our then existing credit agreement to change the reference rate from LIBOR to an interest rate based on the secured overnight financing rate, as administered by the Federal Reserve Bank of New York (“SOFR”). As such amendment was within the scope of the aforementioned guidance, we adopted this accounting pronouncement and utilized the optional expedients referenced above. We are not exposed to any other material contracts that reference LIBOR. The adoption of this accounting pronouncement did not have a material impact on our financial position and/or results of operations. In November 2023, the FASB issued an ASU, which expands the required disclosure for reportable segments. This guidance requires entities to disclose significant segment expenses and other segment items on an annual and interim basis and to provide in interim periods all segment disclosures which are currently required annually. This ASU additionally requires entities to disclose the title and position of the individual or the name of the group or committee identified as its chief operating decision-maker. Such guidance, which is required to be applied retrospectively, is effective for fiscal years beginning after December 15, 2023, and interim periods within fiscal years beginning after December 15, 2024, although early adoption is permitted. While the adoption of this ASU will not have an impact on our financial position and/or results of operations, we are currently evaluating the impact to our segment disclosures. In December 2023, the FASB issued an ASU intended to enhance the transparency and decision-usefulness of income tax disclosures. Such guidance requires entities to provide additional information within their income tax rate reconciliation, including further disclosure of federal, state, and foreign income taxes and to provide more details about these reconciling items if a quantitative threshold is met. This guidance additionally requires expanded disclosure of income taxes paid, including amounts paid for federal, state, and foreign taxes. This ASU, which is required to be applied prospectively, is effective for fiscal years beginning after December 15, 2024, although early adoption and retrospective application is permitted. While the adoption of this ASU will not have an impact on our financial position and/or results of operations, we are currently evaluating the impact on our income tax disclosures, including the processes and controls around the collection of this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gnizes revenue when it transfers promised goods or services to customers in an amount that reflects the consideration to which we expect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4) Allocate the transaction price to the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NOTE 3 - REVENUE FROM CONTRACTS WITH CUSTOMERS (Continued) For our unit price construction contracts, progress towards complete satisfaction is measured through an output method, such as the number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Changes in Estimates Due to uncertainties inherent in the estimation process, as well as the significant judgment involved in determining variable consideration, it is possible that estimates of costs to complete a performance obligation, and/or our estimates of transaction prices, will be revised in the near term. For those performance obligations for which revenue is recognized using a cost-to-cost input method, changes in total estimated costs, and related progress towards complete satisfaction of the performance obligation, or changes in the estimate of transaction prices,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Based on an evaluation of individual projects that had revisions to total estimated costs, or anticipated contract value, which resulted in a reduction of profitability in excess of $1.0 million, our operating results were negatively impacted during the years ended December 31, 2023, 2022, and 2021, as summarized in the following table (in thousands): 2023 2022 2021 United States electrical construction and facilities services $ 12,535 $ 33,463 $ 4,627 United States mechanical construction and facilities services 10,864 13,679 2,264 United States building services 5,658 1,261 — Total impact $ 29,057 $ 48,403 $ 6,891 During the year ended December 31, 2023, we recognized revenue of approximately $16.5 million on individual projects that were substantially complete in prior periods but had revisions to total estimated cost or anticipated contract value, which resulted in an increase to profitability in excess of $1.0 million. Of this amount, approximately $3.4 million was reported within our United States electrical construction and facilities services segment and approximately $13.1 million was reported within our United States mechanical construction and facilities services segment. There were no significant amounts of revenue recognized during the years ended December 31, 2022 or 2021 related to performance obligations satisfied in prior periods. NOTE 3 - REVENUE FROM CONTRACTS WITH CUSTOMERS (Continued)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The following tables provide further disaggregation of our revenues by categories we use to evaluate our financial performance within each of our reportable segments (in thousands, except for percentages). Refer to Note 18 - Segment Information of the notes to consolidated financial statements for additional information on how we disaggregate our revenues by reportable segment. Due to continued growth in certain of our end markets, during 2023, we have expanded the market sectors included in the disclosure for each of our United States construction segments, as shown below. All prior period disclosures have been adjusted to additionally reflect these changes. 2023 % of 2022 % of 2021 % of United States electrical construction and facilities services: Network and communications market sector $ 934,455 34 % $ 801,052 33 % $ 621,139 30 % Commercial market sector 402,886 14 % 414,539 17 % 398,996 20 % Manufacturing and industrial market sector 394,804 14 % 301,606 12 % 230,894 11 % Healthcare market sector 242,931 9 % 178,348 7 % 107,442 5 % High-tech manufacturing market sector 140,471 5 % 88,544 4 % 35,196 2 % Institutional market sector 147,375 5 % 154,077 6 % 178,729 9 % Transportation market sector 167,976 6 % 166,563 7 % 196,313 10 % Water and wastewater market sector 21,234 1 % 21,251 1 % 14,962 1 % Hospitality and entertainment market sector 81,815 3 % 33,818 1 % 23,257 1 % Short duration projects (1) 186,722 7 % 211,797 9 % 185,277 9 % Service work 65,338 2 % 65,709 3 % 40,963 2 % 2,786,007 2,437,304 2,033,168 Less intersegment revenues (2,284) (4,190) (3,275) Total segment revenues $ 2,783,723 $ 2,433,114 $ 2,029,893 2023 % of 2022 % of 2021 % of United States mechanical construction and facilities services: Network and communications market sector $ 410,397 8 % $ 295,261 7 % $ 279,953 7 % Commercial market sector 1,115,993 22 % 1,079,872 25 % 1,042,751 27 % Manufacturing and industrial market sector 698,993 14 % 632,332 15 % 579,176 15 % Healthcare market sector 489,485 10 % 479,937 11 % 487,111 12 % High-tech manufacturing market sector 845,251 16 % 320,597 7 % 173,302 4 % Institutional market sector 316,255 6 % 331,727 8 % 263,285 7 % Transportation market sector 42,789 1 % 57,026 1 % 84,503 2 % Water and wastewater market sector 286,912 6 % 261,501 6 % 213,314 5 % Hospitality and entertainment market sector 52,919 1 % 44,615 1 % 66,059 2 % Short duration projects (1) 324,056 6 % 333,066 8 % 292,795 8 % Service work 500,853 10 % 467,156 11 % 446,786 11 % 5,083,903 4,303,090 3,929,035 Less intersegment revenues (9,100) (10,882) (6,835) Total segment revenues $ 5,074,803 $ 4,292,208 $ 3,922,200 _________________ (1) Represents those projects which generally are completed within three months or less. NOTE 3 - REVENUE FROM CONTRACTS WITH CUSTOMERS (Continued) 2023 % of 2022 % of 2021 % of United States building services: Mechanical services $ 2,042,244 65 % $ 1,748,455 64 % $ 1,590,506 65 % Commercial site-based services 865,232 28 % 810,210 29 % 680,351 28 % Government site-based services 212,658 7 % 196,288 7 % 184,272 7 % Total segment revenues $ 3,120,134 $ 2,754,953 $ 2,455,129 2023 % of 2022 % of 2021 % of United States industrial services: Field services $ 991,466 85 % $ 972,894 87 % $ 853,143 86 % Shop services 176,324 15 % 145,873 13 % 133,264 14 % Total segment revenues $ 1,167,790 $ 1,118,767 $ 986,407 Total United States operations $ 12,146,450 $ 10,599,042 $ 9,393,629 2023 % of 2022 % of 2021 % of United Kingdom building services: Service work $ 210,414 48 % $ 221,123 46 % $ 261,889 51 % Project work 226,009 52 % 255,955 54 % 248,062 49 % Total segment revenues $ 436,423 $ 477,078 $ 509,951 Total operations $ 12,582,873 $ 11,076,120 $ 9,903,580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are not yet billable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As of December 31, 2023 and 2022, contract assets included unbilled revenues for unapproved change orders of approximately $29.8 million and $36.0 million, respectively. Contract assets as of December 31, 2023 and 2022 additionally included $6.7 million and $3.8 million, respectively, associated with claims. There were $15.4 million of claims included within accounts receivable as of December 31, 2023. There were no claims included within accounts receivable as of December 31, 2022. There were contractually billed amounts and retention related to contracts with unapproved change orders and claims of approximately $157.7 million and $131.4 million as of December 31, 2023 and 2022, respectively. For contracts in claim status, contractually billed amounts will generally not be paid by the customer to us until final resolution of the related claims. NOTE 3 - REVENUE FROM CONTRACTS WITH CUSTOMERS (Continued)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et contract liabilities in the accompanying Consolidated Balance Sheets consisted of the following amounts as of December 31, 2023 and 2022 (in thousands): December 31, 2023 December 31, 2022 Contract assets, current $ 269,885 $ 273,176 Contract assets, non-current — — Contract liabilities, current (1,595,109) (1,098,263) Contract liabilities, non-current (1,812) (2,273) Net contract liabilities $ (1,327,036) $ (827,360) Included within net contract liabilities were $1,261.1 million and $763.2 million of net contract liabilities on uncompleted construction projects as of December 31, 2023 and 2022, respectively, as follows (in thousands): December 31, 2023 December 31, 2022 Costs incurred on uncompleted construction contracts $ 15,100,829 $ 13,231,612 Estimated earnings, thereon 2,381,049 2,025,929 17,481,878 15,257,541 Less: billings to date 18,742,934 16,020,704 $ (1,261,056) $ (763,163) Contract assets and contract liabilities increased by approximately $2.0 million and $3.8 million, respectively, as a result of acquisitions made by us in 2023. Excluding the impact of acquisitions, net contract liabilities increased by approximately $497.9 million for the year ended December 31, 2023, predominantly due to an increase in net contract liabilities on our uncompleted construction projects, partially as a result of the timing of invoicing to our customers, which included customer deposits and advanced billings on several large projects in the earlier stages of completion, resulting in amounts invoiced exceeding the revenue recognized for such projects. There was no significant impairment of contract assets recognized during the periods presented. Contract Retentions As of December 31, 2023 and 2022, accounts receivable included $555.9 million and $456.9 million, respectively, of retainage billed under terms of our contracts. These retainage amounts represent amounts which have been contractually invoiced to customers where payments have been partially withheld pending the completion of the project. We estimate that approximately 88% of the retainage outstanding as of December 31, 2023 will be collected during 2024. As of December 31, 2023 and 2022, accounts payable included $93.6 million and $82.4 million, respectively, of retainage withheld under terms of our subcontracts. These retainage amounts represent amounts invoiced to the Company by our subcontractors where payments have been partially withheld pending the completion of their scope of work. We estimate that approximately 90% of the retainage outstanding as of December 31, 2023 will be paid during 2024. NOTE 3 - REVENUE FROM CONTRACTS WITH CUSTOMERS (Continued)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as of December 31, 2023 (in thousands, except for percentages): December 31, 2023 % of Total Remaining performance obligations: United States electrical construction and facilities services $ 2,387,844 27 % United States mechanical construction and facilities services 4,940,519 56 % United States building services 1,264,818 14 % United States industrial services 113,291 1 % Total United States operations 8,706,472 98 % United Kingdom building services 140,949 2 % Total operations $ 8,847,421 100 % Our remaining performance obligations at December 31, 2023 were $8.85 billion.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he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for these contracts as the risk of cancellation is very low due to the inherent substantial economic penalty that our customers would incur upon cancellation or termination. We believe our reported remaining performance obligations for our construction contracts are firm and contract cancellations have not had a material adverse effect on us.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NOTE 3 - REVENUE FROM CONTRACTS WITH CUSTOMERS (Continued) Refer to the table below for additional information regarding our remaining performance obligations, including an estimate of when we expect to recognize such remaining performance obligations as revenue (in thousands): Within Greater than one year Remaining performance obligations: United States electrical construction and facilities services $ 1,978,179 $ 409,665 United States mechanical construction and facilities services 4,314,365 626,154 United States building services 1,157,845 106,973 United States industrial services 113,291 — Total United States operations 7,563,680 1,142,792 United Kingdom building services 94,711 46,238 Total operations $ 7,658,391 $ 1,189,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12 Months Ended</t>
        </is>
      </c>
    </row>
    <row r="2">
      <c r="B2" s="2" t="inlineStr">
        <is>
          <t>Dec. 31, 2023</t>
        </is>
      </c>
    </row>
    <row r="3">
      <c r="A3" s="3" t="inlineStr">
        <is>
          <t>Business Combinations [Abstract]</t>
        </is>
      </c>
      <c r="B3" s="4" t="inlineStr">
        <is>
          <t xml:space="preserve"> </t>
        </is>
      </c>
    </row>
    <row r="4">
      <c r="A4" s="4" t="inlineStr">
        <is>
          <t>Acquisitions Of Businesses</t>
        </is>
      </c>
      <c r="B4" s="4" t="inlineStr">
        <is>
          <t>ACQUISITIONS OF BUSINESSES Acquisitions are accounted for utilizing the acquisition method of accounting and the prices paid for them are allocated to their respective assets and liabilities based upon the estimated fair value of such assets and liabilities at the dates of their respective acquisition by us. During 2023, we acquired eight companies for total consideration of $99.6 million. Such acquisitions include: (a) a national energy efficiency specialty services firm, the results of operations of which have been included in our United States building services segment, and (b) seven companies, the results of operations of which were de minimis, consisting of: (i) three companies that have been included within our United States mechanical construction and facilities services segment, one of which provides mechanical and pipe fabrication services in the Midwestern region of the United States, and two of which add capabilities to our national fire protection services, and (ii) four mechanical services companies in the Western and Midwestern regions of the United States that have been included within our United States building services segment and enhance our presence in geographies where we have existing operations. In connection with these acquisitions, we acquired working capital of $9.1 million and other net liabilities of $6.1 million, including certain deferred tax liabilities, and have preliminarily ascribed $37.4 million to goodwill and $59.2 million to identifiable intangible assets. We expect that $29.6 million of the goodwill and identifiable intangible assets acquired in connection with these 2023 acquisitions will be deductible for tax purposes. During 2022, we acquired six companies for total consideration of $100.8 million. Such acquisitions include: (a) a company that provides electrical construction services in the Greater Boston area, the results of operations of which have been included in our United States electrical construction and facilities services segment, and (b) five companies that enhance our presence in geographies where we have existing operations, the results of operations of which were de minimis, consisting of: (i) two companies that provide fire protection services in the Northeastern and Southern regions of the United States, respectively, and that have been included within our United States mechanical construction and facilities services segment, (ii) two companies that specialize in either building automation and controls or mechanical services in the Southwestern and Southern regions of the United States, respectively, and that have been included within our United States building services segment, and (iii) a company that provides electrical construction services in the Midwestern region of the United States and that has been included within our United States electrical construction and facilities services segment. In connection with these acquisitions, we acquired working capital of $7.1 million and other net liabilities of $1.1 million, and have ascribed $28.9 million to goodwill and $65.9 million to identifiable intangible assets. We expect that all of the goodwill and identifiable intangible assets acquired in connection with these 2022 acquisitions will be deductible for tax purposes. During 2021, we acquired eight companies for total consideration of $131.2 million. Such acquisitions include: (a) two companies, the results of operations of which have been included within our United States mechanical construction and facilities services segment, consisting of: (i) a company that provides mechanical services within the Southern region of the United States and (ii) a company that provides fire protection services in the Midwestern region of the United States, (b) two companies that provide electrical construction services for a broad array of customers in the Midwestern region of the United States, the results of operations of which have been included in our United States electrical construction and facilities services segment, and (c) four companies, the results of operations of which have been included within our United States building services segment, consisting of: (i) a company that provides mechanical services across North Texas and (ii) three companies that enhance our presence in geographies where we have existing operations and provide either mechanical services or building NOTE 4 - ACQUISITIONS OF BUSINESSES (Continued) automation and controls solutions. In connection with these acquisitions, we acquired working capital of $22.9 million and other net liabilities of $0.6 million, including certain deferred tax liabilities, and have ascribed $38.3 million to goodwill and $70.6 million to identifiable intangible assets. We expect that $90.5 million of the goodwill and identifiable intangible assets acquired in connection with these 2021 acquisitions will be deductible for tax purposes. The purchase price allocation for one of the businesses acquired in 2023 is preliminary and subject to change during its measurement period. As we finalize such purchase price allocation, adjustments may be recorded relating to finalization of intangible asset valuations, tax matters, or other items. Although not expected to be significant, such adjustments may result in changes in the valuation of assets and liabilities acquired. The purchase price allocations for the other businesses acquired in 2023 as well as the businesses acquired in 2022 and 2021 have been finalized during their respective measurement periods with an insignificant imp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ummarizes our calculation of Basic and Diluted Earnings per Common Share (“EPS”) for the years ended December 31, 2023, 2022, and 2021 (in thousands, except share and per share data): 2023 2022 2021 Numerator: Net income attributable to EMCOR Group, Inc. $ 632,994 $ 406,122 $ 383,532 Denominator: Weighted average shares outstanding used to compute basic earnings 47,358,467 49,931,940 54,068,982 Effect of dilutive securities—Share-based awards 205,791 204,322 278,552 Shares used to compute diluted earnings per common share 47,564,258 50,136,262 54,347,534 Basic earnings per common share $ 13.37 $ 8.13 $ 7.09 Diluted earnings per common share $ 13.31 $ 8.10 $ 7.06 The number of outstanding share-based awards excluded from the computation of diluted EPS for the years ended December 31, 2023, 2022, and 2021 because they would be anti-dilutive were 8,700, 4,926, and 9,25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in the accompanying Consolidated Balance Sheets consisted of the following amounts as of December 31, 2023 and 2022 (in thousands): December 31, 2023 December 31, 2022 Raw materials and construction materials $ 94,447 $ 74,014 Work in process 16,327 11,627 Inventories $ 110,774 $ 85,641 The increase in inventories as of December 31, 2023, compared to December 31, 2022, was a result of: (a) advanced purchases of materials and equipment for use on specific construction projects, in an effort to mitigate the impact of increased lead times, which have resulted from supply chain disruptions, (b) an increase in raw materials on hand to support our fabrication facilities given the growth in demand for our fire protection services, and (c) higher levels of work in process inventory within our United States industrial services segment given greater new build heat exchanger or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n the accompanying Consolidated Balance Sheets consisted of the following amounts as of December 31, 2023 and 2022 (in thousands): December 31, 2023 December 31, 2022 Machinery and equipment $ 224,456 $ 206,249 Vehicles 76,489 68,858 Furniture and fixtures 27,415 25,253 Computer hardware/software 102,682 109,166 Land, buildings, and leasehold improvements 142,114 130,358 Construction in progress 13,514 6,060 Finance lease right-of-use assets (1) 4,932 6,117 591,602 552,061 Accumulated depreciation and amortization (412,224) (394,242) $ 179,378 $ 157,819 ____________________________________________ (1) Finance lease right-of-use assets are recorded net of accumulated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Identifiable Intangible Assets, And Other Long-Lived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Identifiable Intangible Assets, And Other Long-Lived Assets</t>
        </is>
      </c>
      <c r="B4" s="4" t="inlineStr">
        <is>
          <t>GOODWILL, IDENTIFIABLE INTANGIBLE ASSETS, AND OTHER LONG-LIVED ASSETS Goodwill In connection with our acquisition of businesses, we have recorded goodwill, which represents the excess of the consideration transferred over the fair value of the net tangible and identifiable intangible assets acquired. Our goodwill balance at December 31, 2023 and 2022 was $956.5 million and $919.2 million, respectively, with goodwill attributable to companies acquired in 2023 and 2022 valued at $37.4 million and $28.9 million, respectively. Goodwill is not amortized but instead allocated to its respective reporting unit and evaluated for impairment annually, or more frequently if events or circumstances indicate that the carrying amount of goodwill may be impaired. We have determined that our reporting units are consistent with the reportable segments identified in Note 18 - Segment Information of the notes to consolidated financial statements. As of December 31, 2023, approximately 18.6% of our goodwill related to our United States electrical construction and facilities services segment, approximately 33.3% of our goodwill related to our United States mechanical construction and facilities services segment, approximately 36.2% of our goodwill related to our United States building services segment and approximately 11.9% of our goodwill related to our United States industrial services segment. Absent any earlier identified impairment indicators, we perform our annual goodwill impairment assessment on October 1 each fiscal year. Qualitative indicators that may trigger the need for interim quantitative impairment testing include, among others, deterioration in macroeconomic conditions, declining financial performance, deterioration in the operational environment, or an expectation of selling or disposing of a portion of a reporting unit. Additionally, an interim impairment test may be triggered by a significant change in business climate, a loss of a significant customer, increased competition, or a sustained decrease in share price. In assessing whether our goodwill is impaired, we compare the fair value of the reporting unit to its carrying amount, including goodwill. If the fair value exceeds the carrying amount, no impairment is recognized. However, if the carrying amount of the reporting unit exceeds the fair value, the goodwill of the reporting unit is impaired and an impairment loss in the amount of the excess is recognized and charged to operations. We performed our annual impairment assessment of all reporting units as of October 1, 2023, and determined there was no impairment of goodwill. In completing our annual impairment assessment, we determined the fair value of each of our reporting units using an income approach whereby fair value was calculated utilizing discounted estimated future cash flows, assuming a risk-adjusted industry weighted average cost of capital. The weighted average cost of capital used in our annual impairment testing was 10.9% for our United States construction segments, 11.2% for our United States building services segment, and 11.0% for our United States industrial services segment. These weighted average cost of capital estimates were developed with the assistance of an independent third-party valuation specialist and reflect the overall level of inherent risk within the respective reporting unit and the rate of return a market participant would expect to earn. Our cash flow projections were derived from our most recent internal forecasts of anticipated revenue growth rates and operating margins, with cash flows beyond the discrete forecast period estimated using a terminal value calculation which incorporated historical and forecasted trends, an estimate of long-term growth rates, and assumptions about the future demand for our services. The perpetual growth rate used for our annual testing was 2.5% for all of our reporting units. NOTE 8 - GOODWILL, IDENTIFIABLE INTANGIBLE ASSETS, AND OTHER LONG-LIVED ASSETS (Continued) For the years ended December 31, 2022 and 2021, no impairment of our goodwill was recognized. Due to the inherent uncertainties involved in making estimates, our assumptions may change in future periods. Estimates and assumptions made for purposes of our goodwill impairment testing may prove to be inaccurate predictions of the future, and other factors used in assessing fair value, such as the weighted average cost of capital, are outside the control of management. Unfavorable changes in certain of these key assumptions may affect future testing results. For example, keeping all other assumptions constant, a 50 basis point increase in the weighted average cost of capital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115.2 million, $249.9 million, $84.2 million, and $25.2 million, respectively. In addition, keeping all other assumptions constant, a 50 basis point reduction in the perpetual growth rate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56.5 million, $137.1 million, $40.4 million, and $9.3 million, respectively. Given the amounts by which the fair value exceeds the carrying value for each of our reporting units, the decreases in estimated fair values described above would not have significantly impacted the results of our 2023 impairment tests. Further, for each of our reporting units, a 10% decline in the estimated fair value of such reporting unit, due to other changes in our assumptions, including forecasted future cash flows, would not have significantly impacted the results of our 2023 impairment tests. The changes in the carrying amount of goodwill by reportable segment during the years ended December 31, 2023 and 2022 were as follows (in thousands): United States United States United States United States Total Balance at December 31, 2021 $ 159,512 $ 303,887 $ 312,781 $ 114,088 $ 890,268 Acquisitions 17,601 6,942 4,340 — 28,883 Intersegment transfers 900 4,500 (5,400) — — Balance at December 31, 2022 178,013 315,329 311,721 114,088 919,151 Acquisitions — 4,524 32,874 — 37,398 Intersegment transfers — (1,500) 1,500 — — Balance at December 31, 2023 $ 178,013 $ 318,353 $ 346,095 $ 114,088 $ 956,549 The aggregate goodwill balance as of December 31, 2021 included $493.6 million of accumulated impairment charges, which were comprised of $139.5 million within the United States building services segment and $354.1 million within the United States industrial services segment. Identifiable Intangible Assets and Other Long-Lived Assets Our identifiable intangible assets, arising out of the acquisition of businesses, include customer relationships, subsidiary trade names, developed technology/vendor network, and contract backlog, all of which are subject to amortization. In addition, our identifiable intangible assets include certain other subsidiary trade names, which are indefinite-lived and therefore not subject to amortization. Absent earlier indicators of impairment, we test for impairment of subsidiary trade names that are not subject to amortization on an annual basis (October 1). In performing this test, we calculate the fair value of each trade name using the “relief from royalty payments” methodology. This approach involves two steps: (a) estimating reasonable royalty rates for each trade name and (b) applying these royalty rates to a net revenue stream and discounting the resulting cash flows to determine fair value. This fair value is then compared with the carrying value of each trade name. If the carrying amount of the trade name is greater than the implied fair value of the trade name, an impairment in the amount of the excess is recognized and charged to operations. For the years ended December 31, 2023, 2022, and 2021, no impairment of our indefinite-lived trade name intangible assets was recognized. NOTE 8 - GOODWILL, IDENTIFIABLE INTANGIBLE ASSETS, AND OTHER LONG-LIVED ASSETS (Continued) We review for impairment of identifiable intangible assets that are being amortized as well as other long-lived assets whenever facts and circumstances indicate that their carrying values may not be fully recoverable. This test compares their carrying values to the undiscounted pre-tax cash flows expected to result from the use of the assets. If the assets are impaired, the assets are written down to their fair values, generally determined based on their discounted estimated future cash flows. During the quarter ended September 30, 2023, we identified facts and circumstances that indicated the carrying values of certain long-lived assets within our United States mechanical construction and facilities services segment may not be fully recoverable. As a result, we determined that these assets were impaired, and, during the third quarter of 2023, recognized a $2.4 million impairment charge. For the years ended December 31, 2023, 2022, and 2021, there were no other indicators of impairment with respect to identifiable intangible assets that are being amortized as well as other long-lived assets. Identifiable intangible assets as of December 31, 2023 and 2022 consisted of the following (in thousands): December 31, 2023 Gross Accumulated Accumulated Impairment Charge Total Customer relationships $ 807,766 $ (482,594) $ (4,834) $ 320,338 Trade names (indefinite-lived) 299,271 — (58,933) 240,338 Developed technology/Vendor network 95,661 (78,788) — 16,873 Trade names (finite-lived) 35,991 (27,800) — 8,191 Contract backlog 84,845 (84,553) — 292 Total $ 1,323,534 $ (673,735) $ (63,767) $ 586,032 December 31, 2022 Gross Accumulated Accumulated Total Customer relationships $ 762,516 $ (427,211) $ (4,834) $ 330,471 Trade names (indefinite-lived) 289,121 — (58,933) 230,188 Developed technology/Vendor network 95,661 (74,238) — 21,423 Trade names (finite-lived) 33,791 (25,690) — 8,101 Contract backlog 83,245 (79,453) — 3,792 Total $ 1,264,334 $ (606,592) $ (63,767) $ 593,975 Identifiable intangible assets attributable to businesses acquired in 2023 and 2022 have been valued at $59.2 million and $65.9 million, respectively, and consist of customer relationships, trade names, and contract backlog. See Note 4 - Acquisitions of Businesses of the notes to consolidated financial statements for additional information with respect to acquisitions. Identifiable intangible assets are amortized in a manner that best approximates the pattern in which the economic benefits of such assets are consumed, which is generally on a straight-line basis. The weighted average amortization periods for the unamortized balances remaining are, in the aggregate, approximately 7.00 years, which are comprised of the following: 7.25 years for customer relationships, 5.75 years for trade names, and 3.75 years for developed technology/vendor network. Amortization expense related to identifiable intangible assets with finite lives was $67.1 million, $61.3 million, and $64.1 million for the years ended December 31, 2023, 2022, and 2021, respectively. NOTE 8 - GOODWILL, IDENTIFIABLE INTANGIBLE ASSETS, AND OTHER LONG-LIVED ASSETS (Continued) The following table presents the estimated future amortization expense of identifiable intangible assets in the following years (in thousands): 2024 $ 63,873 2025 62,369 2026 55,782 2027 42,583 2028 33,818 Thereafter 87,269 $ 345,694 Other Considerations As referenced above, impairment testing is based upon assumptions and estimates determined by management from a review of our operating results and business plans as well as forecasts of anticipated growth rates and margins, among other considerations. In addition, estimates of weighted average costs of capital are developed with the assistance of an independent third-party valuation specialist. These assumptions and estimates may change in future periods, especially in times of uncertain economic conditions and rising interest rates. Significant adverse changes to external market conditions or our internal forecasts, if any, could result in future impairment charges. It is not possible at this time to determine if any future impairment charge will result or, if it does, whether such a charge would be material to ou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tamford, Connectic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Excluding finance lease liabilities, we had no outstanding debt as of December 31, 2023. Refer to Note 16 - Leases of the notes to consolidated financial statements for additional information regarding our finance leases, including outstanding balances. Debt in the accompanying Consolidated Balance Sheets consisted of the following amounts as of December 31, 2022 (in thousands): December 31, 2022 Term loan $ 242,813 Unamortized debt issuance costs (2,080) Finance lease liabilities 6,459 Total debt 247,192 Less: current maturities 15,567 Total long-term debt $ 231,625 Credit Agreement Until December 20, 2023, we had a credit agreement that was entered into on March 2, 2020, which provided for a $1.3 billion revolving credit facility (the “2020 Revolving Credit Facility”) and a $300.0 million term loan (the “2020 Term Loan”). On December 20, 2023, we amended and restated such agreement (as amended and restated, the “2023 Credit Agreement”) to provide for a $1.3 billion revolving credit facility (the “2023 Revolving Credit Facility”) expiring December 20, 2028. If additional lenders are identified and/or existing lenders are willing to increase their current commitments, we may increase the 2023 Revolving Credit Facility by an amount equal to the greater of: (a) $900 million or (b) the Company’s Adjusted EBITDA (as such term is defined in the 2023 Credit Agreement) for the twelve-month period ending immediately prior to the increase in commitment. We may allocate up to $600.0 million of available capacity under the 2023 Revolving Credit Facility to letters of credit for our account or for the account of any of our subsidiaries. There were no direct borrowings outstanding under the 2023 Revolving Credit Facility as of December 31, 2023 or the 2020 Revolving Credit Facility as of December 31, 2022. However, outstanding letters of credit reduce the available capacity under these facilities, and as of December 31, 2023 and 2022, we had $116.7 million and $71.3 million of letters of credit outstanding, respectively. The balance of the 2020 Term Loan as of December 31, 2022 was $242.8 million. NOTE 9 - DEBT (Continued) At the Company’s election, borrowings under the 2023 Revolving Credit Facility bear interest at either: (1) a base rate plus a margin of 0.125% to 0.875%, depending on the Company’s Leverage Ratio (as such term is defined in the 2023 Credit Agreement), or (2) a rate equal to the secured overnight financing rate as administered by the Federal Reserve Bank of New York for the applicable tenor plus 0.10% (“Adjusted Term SOFR”) plus a margin of 1.125% to 1.875%, depending on the Company’s Leverage Ratio. The base rate is determined by the greater of: (a) the prime commercial lending rate announced by Bank of Montreal from time to time, (b) the federal funds effective rate, plus ½ of 1.00%, (c) Adjusted Term SOFR for a one-month tenor, plus 1.00%, or (d) 0.00%. A commitment fee is payable on the average daily unused amount of the 2023 Revolving Credit Facility, which ranges from 0.125% to 0.25%, depending on the Company’s Leverage Ratio. The fee was 0.125% of the unused amount as of December 31, 2023. Fees for letters of credit issued under the 2023 Revolving Credit Facility range from 0.85% to 1.875% of the respective face amounts of outstanding letters of credit, depending on the nature of the letter of credit, and are computed depending on the Company’s Leverage Ratio. We capitalized an additional $3.4 million of debt issuance costs associated with the 2023 Credit Agreement. Debt issuance costs are amortized over the life of the agreement as part of interest expense. Obligations under the 2023 Credit Agreement are guaranteed by most of our direct and indirect subsidiaries and are secured by substantially all of our assets. The 2023 Credit Agreement contains customary covenants providing for, among other things, the maintenance of certain financial ratios and certain limitations on the payment of dividends, common stock repurchases, investments, acquisitions, indebtedness, and capital expenditures. We were in compliance with all such covenants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Significant unobservable inputs that reflect the reporting entity’s own assumptions. Recurring Fair Value Measurements The following tables summarize the assets and liabilities carried at fair value measured on a recurring basis as of December 31, 2023 and 2022 (in thousands): Assets at Fair Value as of December 31, 2023 Asset Category Level 1 Level 2 Level 3 Total Cash and cash equivalents (1) $ 789,750 $ — $ — $ 789,750 Deferred compensation plan assets (2) 47,315 — — 47,315 Total $ 837,065 $ — $ — $ 837,065 _________________ (1) Cash and cash equivalents consist of deposit accounts and money market funds with original maturity dates of three months or less, which are Level 1 assets. At December 31, 2023, we had $497.3 million in money market funds. From time to time, we have cash balances in certain of our domestic bank accounts that exceed federally insured limits. (2) Deferred compensation plan assets are classified as “Other assets” in the Consolidated Balance Sheets. NOTE 10 - FAIR VALUE MEASUREMENTS (Continued) Assets at Fair Value as of December 31, 2022 Asset Category Level 1 Level 2 Level 3 Total Cash and cash equivalents (1) $ 456,439 $ — $ — $ 456,439 Deferred compensation plan assets (2) 36,882 — — 36,882 Restricted cash (3) 629 — — 629 Total $ 493,950 $ — $ — $ 493,950 _________________ (1) Cash and cash equivalents consist of deposit accounts and money market funds with original maturity dates of three months or less, which are Level 1 assets. At December 31, 2022, we had $209.4 million in money market funds. From time to time, we have cash balances in certain of our domestic bank accounts that exceed federally insured limits. (2) Deferred compensation plan assets are classified as “Other assets” in the Consolidated Balance Sheets. (3) Restricted cash is classified as “Prepaid expenses and other” in the Consolidated Balance Sheets. Restricted cash primarily represents cash held in account for use on customer contracts. Nonrecurring Fair Value Measurements We have recorded goodwill and identifiable intangible assets in connection with our business acquisitions. Such assets are measured at fair value at the time of acquisition based on valuation techniques that appropriately represent the methods which would be used by other market participants in determining fair value. In addition, goodwill, intangible assets, and certain other long-lived assets are tested for impairment using similar valuation methodologies to determine the fair value of such assets. Periodically, we engage an independent third-party valuation specialist to assist with the valuation process, including the selection of appropriate methodologies and the development of market-based assumptions. The inputs used for these nonrecurring fair value measurements represent Level 3 inputs. Fair Value of Financial Instruments We believe that the carrying values of our financial instruments, which include accounts receivable and other financing commitments, approximate their fair values due primarily to their short-term maturities and low risk of counterparty default. Although there were no outstanding borrowings under our 2023 Credit Agreement as of December 31, 2023, the carrying value of any debt associated with this agreement would approximate its fair value due to the variable rate on such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the years ended December 31, 2023, 2022, and 2021, our income tax provision was calculated based on income before income taxes as follows (in thousands): 2023 2022 2021 United States $ 844,002 $ 523,273 $ 497,421 Foreign 28,851 35,477 31,882 $ 872,853 $ 558,750 $ 529,303 Foreign income for each of the years ended December 31, 2023, 2022, and 2021 was predominantly earned in the United Kingdom. The income tax provision for the years ended December 31, 2023, 2022, and 2021 consisted of the following (in thousands): 2023 2022 2021 Current provision: Federal $ 187,463 $ 100,707 $ 95,782 State and local 62,316 36,547 35,883 Foreign 6,396 4,891 4,420 256,175 142,145 136,085 Deferred (benefit) provision (16,651) 10,483 9,517 $ 239,524 $ 152,628 $ 145,602 NOTE 11 - INCOME TAXES (Continued) For the year ended December 31, 2023, our income tax provision was $239.5 million compared to $152.6 million for the year ended December 31, 2022 and $145.6 million for the year ended December 31, 2021. The increase in the income tax provision year-over-year was primarily due to increased income before income taxes. The income tax rates on income before income taxes for the years ended December 31, 2023, 2022, and 2021, were 27.5%, 27.3%, and 27.5%, respectively. Items accounting for the differences between income taxes computed at the federal statutory rate and the income tax provision for the years ended December 31, 2023, 2022, and 2021 were as follows (in thousands): 2023 2022 2021 Federal income taxes at the statutory rate $ 183,230 $ 117,338 $ 111,118 State and local income taxes, net of federal tax benefits 46,752 29,519 31,257 Permanent differences 9,513 5,261 5,316 Foreign income taxes (including UK statutory rate changes) 640 (155) (2,241) Other (611) 665 152 $ 239,524 $ 152,628 $ 145,602 As of December 31, 2023, we had undistributed foreign earnings from certain foreign subsidiaries of approximately $167.3 million. Based on our evaluation, and given that a significant portion of such earnings were subject to tax in prior periods, or are indefinitely reinvested, we have concluded that any taxes associated with the repatriation of such foreign earnings would be immaterial. As of December 31, 2023, the amount of cash held by these foreign subsidiaries was approximately $135.0 million which, if repatriated, should not result in any material federal or state income taxes. We file a consolidated federal income tax return including all of our U.S. subsidiaries with the Internal Revenue Service. We additionally file income tax returns with various state, local, and foreign tax agencies. Our income tax returns are subject to audit by various taxing authorities and are currently under examination for the years 2017 through 2021. On March 11, 2021, the American Rescue Plan Act was signed into law. Such act includes certain tax provisions that could have an impact on the Company in future periods, including expanded limits on compensation deductions under Section 162(m) of the Internal Revenue Code for tax years beginning after December 31, 2026. We are currently evaluating the impact that this act may have on our financial position and/or results of operations; however, we anticipate that the expanded provisions of Section 162(m) will result in an increase in our effective income tax rate for years beginning after December 31, 2026. On August 16, 2022, the Inflation Reduction Act of 2022 (the “Inflation Reduction Act”) was signed into law. For tax years beginning after December 31, 2022, the Inflation Reduction Act creates a 15% corporate alternative minimum tax on profits of corporations whose average annual adjusted financial statement income exceeds $1.0 billion for any consecutive three-tax-year period preceding the then current tax year. Based on our average annual income for the preceding three years, which was below the aforementioned $1.0 billion threshold, as well as the fact that our effective federal income tax rate is in excess of the 15% alternative minimum tax rate, this alternative minimum tax did not have an impact on our financial position and/or results of operations for the year ended December 31, 2023. Legislation has been enacted in the United Kingdom to implement measures in concert with the Base Erosion and Profit Shifting Pillar Two framework for international taxation developed by the member countries of the Organization for Economic Co-operation and Development (the “Pillar Two Model Rules”). The Pillar Two Model Rules are intended to ensure that multinational enterprises pay a minimum 15% effective tax rate in every jurisdiction in which they operate. Given that our effective income tax rate in all jurisdictions in which we operate is in excess of such 15% minimum rate, we do not anticipate that these rules will have a material effect on our tax provision or effective income tax rate; however, we continue to monitor evolving tax legislation in the jurisdictions in which we operate. NOTE 11 - INCOME TAXES (Continued) Deferred income tax assets and liabilities are recognized for the expected future tax consequences of temporary differences between the financial statement and income tax bases of assets and liabilities. The deferred income tax assets and deferred income tax liabilities recorded as of December 31, 2023 and 2022 were as follows (in thousands): December 31, 2023 December 31, 2022 Deferred income tax assets: Excess of amounts expensed for financial statement purposes over amounts deducted for income tax purposes: Insurance liabilities $ 59,667 $ 57,278 Operating lease liabilities 92,410 78,391 Deferred compensation 54,313 40,682 Other (including liabilities and reserves) 40,110 35,584 Total deferred income tax assets 246,500 211,935 Valuation allowance for deferred tax assets (4,385) (3,580) Net deferred income tax assets 242,115 208,355 Deferred income tax liabilities: Costs capitalized for financial statement purposes and deducted for income tax purposes: Goodwill and identifiable intangible assets (165,073) (153,767) Operating lease right-of-use assets (85,883) (73,134) Depreciation of property, plant, and equipment (30,075) (28,435) Pension asset (4,660) (4,082) Other (13,063) (10,500) Total deferred income tax liabilities (298,754) (269,918) Net deferred income tax liabilities $ (56,639) $ (61,563) Our net deferred income tax liabilities of $56.6 million and $61.6 million as of December 31, 2023 and 2022, respectively, were included in “Other long-term obligations” in the accompanying Consolidated Balance Sheet. Valuation allowances are established when necessary to reduce deferred income tax assets when it is more likely than not that a tax benefit will not be realized. As of December 31, 2023 and 2022, the total valuation allowance on deferred income tax assets, related to state and local net operating losses, foreign net operating losses, and foreign income tax credit carryovers, was approximately $4.4 million and $3.6 million, respectively. The increase in our valuation allowances at December 31, 2023 was a result of the recognition of additional deferred tax assets related to net operating loss carryovers and foreign income tax credit carryovers that we determined we would likely not be able to utiliz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COMMON STOCK As of December 31, 2023 and 2022, there were 47,047,265 and 47,666,725 shares of our common stock outstanding, respectively. We have paid quarterly dividends since October 25, 2011. We currently pay a regular quarterly dividend of $0.18 per share. Subsequent to December 31, 2023, our Board of Directors announced its intention to increase the regular quarterly dividend to $0.25 per share commencing with the dividend to be paid in April 2024. In September 2011, the Board authorized a share repurchase program allowing us to begin repurchasing shares of our outstanding common stock. Subsequently, the Board has from time to time increased the amount authorized for repurchases under such program. Since the inception of the repurchase program, the Board has authorized us to repurchase up to $2.15 billion of our outstanding common stock. During the year ended December 31, 2023, we repurchased approximately 0.8 million shares of our common stock for approximately $128.7 million. Since the inception of the repurchase program through December 31, 2023, we have repurchased approximately 25.8 million shares of our common stock for approximately $1.89 billion. As of December 31, 2023, there remained authorization for us to repurchase approximately $261.1 million of our shares. The repurchase program has no expiration date, does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23 Credit Agreement placing limitations on such repurchases. The Inflation Reduction Act, which was enacted into law on August 16, 2022, imposes a nondeductible excise tax of 1% on the fair value of net stock repurchases in excess of share issuances made by publicly traded U.S. corporations, effective for repurchases after December 31, 2022. The applicable excise tax for the year ended December 31, 2023 was approximately $1.0 million and has been included as a component of treasury stock as it represents a direct cost associated with the repurchase of ou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We have an incentive plan under which stock awards, stock units, and other share-based compensation may be granted to officers, non-employee directors, and key employees of the Company. Under the terms of this plan, 3,250,000 shares were authorized, and 692,720 shares remain available for grant or issuance as of December 31, 2023. Any issuances under this plan are valued at the fair market value of our common stock on the grant date. Forfeitures are recognized as they occur. The following table summarizes activity regarding restricted stock units since December 31, 2020: Shares Weighted Balance, December 31, 2020 397,918 $ 73.16 Granted 129,859 $ 96.32 Forfeited (2,242) $ 78.86 Vested (121,067) $ 77.86 Balance, December 31, 2021 404,468 $ 79.16 Granted 107,621 $ 123.52 Forfeited (4,665) $ 105.88 Vested (189,830) $ 67.40 Balance, December 31, 2022 317,594 $ 100.83 Granted 103,024 $ 156.06 Forfeited (3,018) $ 118.59 Vested (122,751) $ 90.38 Balance, December 31, 2023 294,849 $ 124.30 An aggregate of 34,196 restricted stock units granted to current non-employee directors vested as of December 31, 2023, but, at the election of such directors, issuance has been deferred for up to 10 years from the date of vest. In addition, an aggregate of 6,086 restricted stock units granted to former employees vested as of December 31, 2023 but, in accordance with plan documents, were issued in January 2024. NOTE 13 - SHARE-BASED COMPENSATION PLANS (Continued) We recognized approximately $13.7 million, $12.1 million, and $11.1 million of compensation expense for stock units awarded to non-employee directors and employees pursuant to our incentive plan for the years ended December 31, 2023, 2022, and 2021, respectively. We have approximately $11.4 million of compensation expense, net of income taxes, which will be recognized over the remaining vesting periods of up to 3 years. The income tax benefit derived in 2023, 2022, and 2021 as a result of share-based compensation was approximately $3.3 million, $3.9 million, and $2.6 million, respectively, of which approximately $1.7 million, $1.7 million, and $0.8 million, respectively, represented excess tax benefits. Through December 31, 2023, we sponsored an employee stock purchase plan, which generally allowed our corporate employees and non-union employees of our United States subsidiaries to purchase up to an aggregate of 3,000,000 of our shares. This plan was terminated subsequent to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RETIREMENT PLANS Defined Benefit Plans The funded status of our defined benefit plans, which represents the difference between the fair value of plan assets and the projected benefit obligations, is recognized in the Consolidated Balance Sheets with a corresponding adjustment to accumulated other comprehensive income (loss). Gains and losses for the differences between actuarial assumptions and actual results are recognized through accumulated other comprehensive income (loss). These amounts will be subsequently recognized as net periodic pension cost (income) within the Consolidated Statement of Operations, as described further below. United Kingdom Retirement Plan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The change in benefit obligations and assets of the UK Plan for the years ended December 31, 2023 and 2022 consisted of the following components (in thousands): 2023 2022 Change in pension benefit obligation Benefit obligation at beginning of year $ 193,956 $ 349,147 Interest cost 9,722 5,693 Actuarial loss (gain) 651 (116,372) Benefits paid (10,411) (11,095) Foreign currency exchange rate changes 10,179 (33,417) Benefit obligation at end of year 204,097 193,956 Change in pension plan assets Fair value of plan assets at beginning of year 210,284 356,532 Actual return (loss) on plan assets 10,563 (105,544) Employer contributions 1,564 4,875 Benefits paid (10,411) (11,095) Foreign currency exchange rate changes 11,077 (34,484) Fair value of plan assets at end of year 223,077 210,284 Funded status at end of year $ 18,980 $ 16,328 The funded status of the UK Plan of $19.0 million and $16.3 million as of December 31, 2023 and 2022, respectively, is included in “Other assets” in the accompanying Consolidated Balance Sheets. No plan assets are expected to be returned to us during the year ending December 31, 2024. NOTE 14 - RETIREMENT PLANS (Continued) The assumptions used to determine benefit obligations of the UK Plan as of December 31, 2023 and 2022 were as follows: 2023 2022 Discount rate 4.8 % 5.0 % The components of net periodic pension cost (income) of the UK Plan for the years ended December 31, 2023, 2022, and 2021 were as follows (in thousands): 2023 2022 2021 Interest cost $ 9,722 $ 5,693 $ 5,326 Expected return on plan assets (11,417) (12,088) (12,726) Amortization of unrecognized loss 2,611 2,073 3,642 Net periodic pension cost (income) $ 916 $ (4,322) $ (3,758) The assumptions used to determine net periodic pension cost of the UK Plan for the years ended December 31, 2023, 2022, and 2021 were as follows: 2023 2022 2021 Discount rate 5.0 % 1.8 % 1.4 % Annual rate of return on plan assets 5.7 % 3.9 % 3.9 % The annual rate of return on plan assets has been determined by modeling possible returns using the actuary’s portfolio return calculator and the fair value of plan assets. This approach models the long term expected returns of the various asset classes held in the portfolio and takes into account the additional benefits of holding a diversified portfolio. For measurement purposes of the liability, the annual rate of inflation of covered pension benefits assumed for both 2023 and 2022 was 2.8%. Amounts pertaining to the UK Plan not yet reflected in net periodic pension cost and included in accumulated other comprehensive loss were as follows (in thousands): December 31, 2023 December 31, 2022 Unrecognized actuarial losses $ 82,344 $ 79,313 Actuarial gains and losses are amortized using a corridor approach whereby cumulative gains and losses in excess of the greater of 10% of the pension benefit obligation or the fair value of plan assets are amortized over the average life expectancy of plan participants. The amortization period for 2023 was 23 years. The reclassification adjustment, net of income taxes, for the UK Plan from accumulated other comprehensive loss into net periodic pension cost was approximately $2.0 million for the year ended December 31, 2023, approximately $1.6 million for the year ended December 31, 2022, and approximately $2.9 million for the year ended December 31, 2021. The estimated unrecognized loss for the UK Plan that will be amortized from accumulated other comprehensive loss into net periodic pension cost over the next year is approximately $2.0 million, net of income taxes. NOTE 14 - RETIREMENT PLANS (Continued) Plan Assets The investment policies and strategies for the assets of the UK Plan are established by its trustees (who are independent of the Company) to achieve a reasonable balance between risk, likely return, and administration expense, as well as to maintain investment balances at a level to meet minimum funding requirements. In order to ensure that an appropriate investment strategy is in place, an analysis of the UK Plan’s assets and liabilities is completed periodically. Target allocation percentages vary over time depending on the perceived risk and return potential of various asset classes and market conditions. The weighted average asset allocations and weighted average target allocations at December 31, 2023 and 2022 were as follows: Asset Category Target Asset Allocation 2023 Actual December 31, 2023 Target Asset Allocation 2022 Actual December 31, 2022 Debt 90.0 % 87.1 % 75.0 % 80.7 % Cash and cash equivalents — % 3.9 % 15.0 % 9.4 % Real estate 10.0 % 9.0 % 10.0 % 9.9 % Total 100.0 % 100.0 % 100.0 % 100.0 % Plan assets of our UK Plan are invested through third-party fund managers in various investments with underlying holdings which, as of December 31, 2023 and 2022, consisted of: (a) cash and cash equivalents, primarily held as collateral for other financial instruments, (b) debt securities, which include: (i) United Kingdom government debt, (ii) United States, United Kingdom, other European, and emerging market corporate debt, and (iii) real estate debt, and (c) real estate assets, which represent trusts which invest directly or indirectly in various properties throughout the United Kingdom. The following tables set forth the fair value of assets of the UK Plan as of December 31, 2023 and 2022 (in thousands): Assets at Fair Value as of December 31, 2023 Asset Category Level 1 Level 2 Level 3 Total Corporate debt funds $ — $ 44,504 $ — $ 44,504 Government bond funds — 63,934 — 63,934 Cash and cash equivalents 8,797 — — 8,797 Total plan assets in fair value hierarchy $ 8,797 $ 108,438 $ — 117,235 Plan assets measured using NAV as a practical expedient: (1) Debt funds 85,786 Real estate funds 20,056 Total plan assets at fair value $ 223,077 Assets at Fair Value as of December 31, 2022 Asset Category Level 1 Level 2 Level 3 Total Corporate debt funds $ — $ 23,998 $ — $ 23,998 Government bond funds — 45,619 — 45,619 Cash and cash equivalents 19,829 — — 19,829 Total plan assets in fair value hierarchy $ 19,829 $ 69,617 $ — 89,446 Plan assets measured using NAV as a practical expedient: (1) Debt funds 99,990 Real estate funds 20,848 Total plan assets at fair value $ 210,284 _________________ (1) Certain investments measured using net asset value (“NAV”) as a practical expedient have not been classified in the fair value hierarchy. The fair value amounts presented in the table are intended to permit reconciliation of the fair value hierarchy to the total fair value of plan assets. NAV is determined by the respective fund manager based on the fair value of the underlying assets held by the fund, less its liabilities, divided by the number of units outstanding. NOTE 14 - RETIREMENT PLANS (Continued) Assets of the UK Plan are allocated within the fair value hierarchy discussed in Note 10 - Fair Value Measurements, based on the nature of the investment. Level 1 assets represent cash and cash equivalents. Level 2 assets consist of corporate debt funds and government bond funds whose underlying investments are valued using observable marketplace inputs. The fair value of the Level 2 assets are generally determined under a market approach using valuation models that incorporate observable inputs such as interest rates, bond yields, and quoted prices. Investments valued using NAV as a practical expedient are excluded from the fair value hierarchy. These investments include: (a) funds which invest predominantly in senior secured debt instruments, targeting diversity across regions and sectors, as well as funds which invest in diversified credit vehicles that seek higher returns than traditional fixed income investments, primarily through U.S. corporate debt, global credit, and other structured debt instruments, and (b) funds which aim to provide long-term income through investment in UK property assets. These investments are redeemable at NAV, which is generally determined on a quarterly basis, and have redemption notice periods of up to 180 days. In addition, certain of these investments are subject to a lockup period of up to 24 months. The methods described above may produce fair values that may not be indicative of net realizable value or reflective of future fair values. Furthermore, while the Company believes the valuation methodologies are appropriate and consistent with other market participants, the use of different methodologies or assumptions to determine fair value of certain financial instruments could result in a different fair value measurement at the reporting date. Contributions Our United Kingdom subsidiary expects to contribute approximately $0.6 million to the UK Plan in 2024. Estimated Future Benefit Payments The following estimated benefit payments are expected to be made from the UK Plan in the following years (in thousands): Pension 2024 $ 10,736 2025 $ 11,185 2026 $ 11,689 2027 $ 12,079 2028 $ 12,598 Succeeding five years $ 67,955 Other Retirement Plans We also sponsor three domestic retirement plans in which participation by new individuals is frozen. The aggregate benefit obligation associated with these plans as of December 31, 2023 and 2022 was approximately $6.3 million and $6.7 million, respectively. The estimated fair value of the plan assets as of December 31, 2023 and 2022 was approximately $5.1 million and $4.9 million, respectively. The plan assets are predominantly invested in cash, equity securities, and equity and bond funds, which have quoted market prices in active markets, and as such are considered Level 1 assets within the fair value hierarchy. The liability balances as of December 31, 2023 and 2022 are classified as “Other long-term obligations” in the accompanying Consolidated Balance Sheets. The measurement date for these plans is December 31 of each year. The major assumptions used in the actuarial valuations to determine benefit obligations included discount rates of 4.75% and 5.20% as of December 31, 2023, and approximately 4.80% as of December 31, 2022. In addition, key assumptions included an expected rate of return of 7.00% in order to determine net periodic pension cost for both 2023 and 2022. The net periodic pension cost associated with the domestic plans, as well as the reclassification adjustment from accumulated other comprehensive loss to net periodic pension cost, were insignificant for all periods presented. NOTE 14 - RETIREMENT PLANS (Continued) Defined Contribution Plans We have defined contribution retirement and savings plans that cover eligible employees in the United States. Contributions to these plans are based on a percentage of the employee’s base compensation. The expenses recognized for employer contributions to these plans were approximately $36.7 million for the year ended December 31, 2023, $35.0 million for the year ended December 31, 2022, and $33.0 million for the year ended December 31, 2021. At our discretion and subject to applicable plan documents, we may make additional supplemental matching contributions to one of our defined contribution retirement and savings plans. The expenses recognized related to additional supplemental matching contributions for the years ended December 31, 2023, 2022, and 2021 were approximately $10.2 million, $9.2 million, and $7.7 million, respectively. Our United Kingdom subsidiary also has defined contribution retirement plans. The expenses recognized related to employer matching contributions for the years ended December 31, 2023, 2022, and 2021 were approximately $7.4 million, $7.3 million, and $8.3 million, respectively. Multiemployer Plans We participate in approximately 200 multiemployer pension plans (“MEPPs”) that provide retirement benefits to certain union employees in accordance with various collective bargaining agreements (“CBAs”). As one of many participating employers in an MEPP, we are potentially liable with the other participating employers for any plan underfunding, either through an increase in our required contributions or, in the case of our withdrawal from the plan, a payment based upon our proportionate share of the plan's unfunded benefits, in each case, as described below. Our contributions to a particular MEPP are established by the applicable CBAs; however, our required contributions may increase based on the funded status of an MEPP and legal requirements of the Pension Protection Act of 2006 (the “PPA”), which requires substantially underfunded MEPPs to implement a funding improvement plan (“FIP”) or a rehabilitation plan (“RP”) to improve their funded status. Factors that could impact the funded status of an MEPP include, without limitation, investment performance, changes in the participant demographics, decline in the number of contributing employers, changes in actuarial assumptions, and the utilization of extended amortization provisions. An FIP or RP requires a particular MEPP to adopt measures to correct its underfunding status. These measures may include, but are not limited to: (a) an increase in our contribution rate as a signatory to the applicable CBA, (b) a reallocation of the contributions already being made by participating employers for various benefits to individuals participating in the MEPP, and/or (c) a reduction in the benefits to be paid to future and/or current retirees. In addition, the PPA requires that a 5% surcharge be levied on employer contributions for the first year commencing after the date the employer receives notice that the MEPP is in critical status and a 10% surcharge on each succeeding year until a CBA is in place with terms and conditions consistent with the RP. We could also be obligated to mak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 of a subsidiary assuming the MEPP has unfunded vested benefits. The amount of such payments (known as a complete or partial withdrawal liability) would equal our proportionate share of the MEPPs’ unfunded vested benefits. We believe that certain of the MEPPs in which we participate may have unfunded vested benefits. Due to uncertainty regarding future factors that could trigger withdrawal liability, as well as the absence of specific information regarding the MEPP’s current financial situation, we are unable to determine: (a) the amount and timing of a future withdrawal liability, if any, and (b) whether our participation in these MEPPs could have a material adverse impact on our financial position, results of operations, or liquidity. We did not record any material withdrawal liabilities for the years ended December 31, 2023, 2022, and 2021. NOTE 14 - RETIREMENT PLANS (Continued) The following table lists all MEPPs to which our contributions exceeded $2.0 million in 2023. This table also lists all MEPPs to which we contributed in 2023 in excess of $0.5 million for MEPPs in the critical status, “red zone,” and $1.0 million for MEPPs in the endangered status, “orange or yellow zones,” as defined by the PPA (in thousands): Pension Fund EIN/Pension Plan Number PPA Zone Status (1) FIP/RP Contributions Contributions greater than 5% of total plan contributions (2) Expiration 2023 2022 2023 2022 2021 National Automatic Sprinkler Industry Pension Fund 52-6054620 001 Green Green NA $ 25,559 $ 21,583 $ 20,987 Yes March 2024 to July 2027 National Electrical Benefit Fund 53-0181657 001 Green Green NA 18,128 15,192 12,310 Yes February 2024 to November 2027 United Association National Pension Fund 52-6152779 001 Green Green NA 16,815 15,288 14,723 No January 2024 to May 2029 Sheet Metal Workers National Pension Fund 52-6112463 001 Green Green NA 10,797 9,505 10,307 No April 2024 to July 2028 Central Pension Fund of the IUOE &amp; Participating Employers 36-6052390 001 Green Green NA 8,573 7,651 6,627 No January 2024 to December 2026 Electrical Workers Local No. 26 Pension Trust Fund 52-6117919 001 Green Green NA 8,283 7,844 9,346 Yes May 2024 to September 2027 Pension, Hospitalization &amp; Benefit Plan of the Electrical Industry-Pension Trust Account 13-6123601 001 Green Green NA 7,198 8,122 7,355 No January 2025 to April 2025 Plumbers Pipefitters &amp; Mechanical Equipment Service Local Union 392 Pension Plan 31-0655223 001 Red Red Implemented 7,010 7,674 7,110 Yes May 2024 to May 2025 Electrical Workers Pension Plan Local 103 IBEW 04-6063734 001 Green Green NA 6,537 2,900 — Yes August 2028 Northern California Pipe Trades Pension Plan 94-3190386 001 Green Green NA 6,317 3,238 2,663 No June 2024 to July 2024 Edison Pension Plan 93-6061681 001 Green Green NA 5,840 5,325 4,229 Yes December 2024 Sheet Metal Workers Pension Plan of Northern California 51-6115939 001 Red Red Implemented 5,738 6,074 7,850 Yes June 2024 to June 2026 San Diego Electrical Pension Plan 95-6101801 001 Green Green NA 5,511 4,258 4,068 Yes May 2024 Heating, Piping &amp; Refrigeration Pension Fund 52-1058013 001 Green Green NA 5,315 4,625 5,591 Yes July 2024 to July 2025 Pipefitters Union Local 537 Pension Fund 51-6030859 001 Green Green NA 5,179 5,039 5,922 Yes August 2025 Southern California Pipe Trades Retirement Fund 51-6108443 001 Green Green NA 4,657 4,650 6,272 Yes August 2024 to August 2026 Electrical Contractors Association of the City of Chicago Local Union 134, IBEW Joint Pension Trust of Chicago Pension Plan 2 51-6030753 002 Green Green NA 4,432 3,516 4,225 No June 2024 to December 2024 IBEW Local 701 Pension Fund 36-6455509 001 Green Green NA 3,989 2,625 1,276 No May 2024 to September 2024 Eighth District Electrical Pension Fund 84-6100393 001 Green Green NA 3,844 3,339 3,298 Yes February 2024 to February 2027 Southern California IBEW-NECA Pension Trust Fund 95-6392774 001 Yellow Yellow Implemented 3,801 4,287 4,876 No May 2024 to November 2026 IBEW Local No. 82 Pension Plan 31-6127268 001 Green Green NA 3,701 2,549 956 Yes December 2026 Sheet Metal Workers Pension Plan of Southern California, Arizona &amp; Nevada 95-6052257 001 Green Green NA 3,399 2,921 3,322 No June 2024 to July 2028 Kern County Electrical Workers Pension Fund 95-6123049 001 Green Green NA 3,299 1,542 1,167 Yes November 2027 NOTE 14 - RETIREMENT PLANS (Continued) Pension Fund EIN/Pension Plan Number PPA Zone Status (1) FIP/RP Contributions Contributions greater than 5% of total plan contributions (2) Expiration 2023 2022 2023 2022 2021 U.A. Local 393 Pension Trust Fund Defined Benefit 94-6359772 002 Green Green NA 3,263 3,517 3,507 Yes June 2024 to July 2024 Arizona Pipe Trades Pension Trust Fund 86-6025734 001 Green Green NA 3,048 2,940 2,020 Yes June 2024 Joint Pension Fund of Local Union No. 102 22-1615726 001 Green Green NA 2,868 1,762 1,531 Yes June 2024 Plumbers &amp; Steamfitters Local 486 Pension Fund 52-6124449 001 Green Green NA 2,828 1,599 1,351 Yes December 2025 Plumbers &amp; Pipefitters Local No. 189 Pension Fund 31-0894807 001 Green Green NA 2,557 1,272 596 Yes May 2024 to June 2025 Local No. 697 IBEW and Electrical Industry Pension Fund 51-6133048 001 Green Green NA 2,528 2,287 1,753 Yes May 2024 U.A. Plumbers Local 24 Pension Fund 22-6042823 001 Green Green NA 2,295 1,819 2,270 Yes April 2025 NECA-IBEW Pension Trust Fund 51-6029903 001 Green Green NA 2,228 3,034 2,491 No May 2024 to December 2024 IBEW 332 Pension Fund - Part A 94-2688032 004 Green Green NA 2,062 4,177 2,339 Yes May 2024 to June 2024 Plumbers &amp; Pipefitters Local 162 Pension Fund 31-6125999 001 Yellow Yellow Implemented 1,243 1,132 1,034 Yes May 2024 to May 2026 Steamfitters Local Union No. 420 Pension Plan 23-2004424 001 Red Red Implemented 1,227 1,018 677 No April 2026 to May 2026 Boilermaker-Blacksmith National Pension Trust 48-6168020 001 Red Green Implemented 1,140 6,434 3,479 Yes April 2025 to September 2026 Plumbing &amp; Pipe Fitting Local 219 Pension Fund 34-6682376 001 Red Red Implemented 919 1,172 1,167 Yes May 2026 Carpenters Pension Trust Fund for Northern California 94-6050970 001 Red Red Implemented 610 532 568 No June 2027 Other Multiemployer Pension Plans 56,091 53,723 51,818 Various Total Contributions $ 258,829 $ 236,165 $ 221,081 _________________ (1) The zone status represents the most recent available information for the respective MEPP, which may be from 2022 or earlier for the 2023 year and from 2021 or earlier for the 2022 year. In general, plans with a “green” zone status have a funding ratio of at least 80%, plans with an “orange” or “yellow” zone status have a funding ratio of between 65% and less than 80%, and plans with a “red” zone status are less than 65% funded or are projected to have a funding deficiency in any of the next ten years. (2) This information was obtained from the respective plan’s Form 5500 (“Forms”) for the most current available filing. These dates may not correspond with our fiscal year contributions. The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therefore is not disclosed. The nature and diversity of our operations may result in volatility in the amount of our contributions to a particular MEPP for any given period. That is because, in any given market, a change in the mix, volume of, or size of our projects could result in a change in our direct labor force and a corresponding change in our contributions to the MEPP(s) dictated by the applicable CBA. Additionally, the amount of contributions to a particular MEPP could also be affected by the terms of the CBA, which could require at a particular time, an increase in the contribution rate and/or surcharges. Acquisitions made by us since 2021 have resulted in incremental contributions to various MEPPs of approximately $8.0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everance Agreements We have agreements with our executive officers and certain other key management personnel providing for severance benefits for such employees upon termination of their employment under certain circumstances. Guarantees In the ordinary course of business, we, at times, guarantee obligations of our subsidiaries under certain contracts. Generally, we are liable under such an arrangement only if our subsidiary fails to perform its obligations under the contract. Historically, we have not incurred any substantial liabilities as a consequence of these guarantees. Surety Bonds The terms of our construction contracts frequently require that we obtain from surety companies, and provide to our customers, surety bonds as a condition to the award of such contracts. These surety bonds are issued in return for premiums, which vary depending on the size and type of the bond, and secure our payment and performance obligations under such contracts. We have agreed to indemnify the surety companies for amounts, if any, paid by them in respect of surety bonds issued on our behalf. As of December 31, 2023, based on the percentage-of-completion of our projects covered by surety bonds, our aggregate estimated exposure, assuming defaults on all our then existing contractual obligations, was approximately $2.2 billion, which represents approximately 25% of our total remaining performance obligations. Surety bonds are sometimes provided to secure obligations for wages and benefits payable to or for certain of our employees, at the request of labor unions representing such employees. In addition, surety bonds may be issued as collateral for certain insurance obligations. As of December 31, 2023, we satisfied approximately $48.1 million of the collateral requirements of our insurance programs by utilizing surety bonds. We are not aware of any losses in connection with surety bonds that have been posted on our behalf, and we do not expect to incur significant losses in the foreseeable future. Hazardous Materials We are subject to regulation with respect to the handling or disposal of certain materials used in the performance of our services, which are classified as hazardous or toxic by federal, state, and local agencies. Our practice is to avoid participation in projects principally involving the remediation or removal of such materials. However, when remediation is required as part of our contract performance, we believe we comply with all applicable regulations governing the discharge of hazardous materials into the environment or otherwise relating to the protection of the environment. Collective Bargaining Agreements At December 31, 2023, we employed approximately 38,300 people, approximately 60% of whom are represented by various unions pursuant to nearly 450 collective bargaining agreements between our individual subsidiaries or trade associations and local unions, as well as two collective bargaining agreements that are national or regional in scope. We believe that our relations with our labor unions are generally positive. Government Contracts When we perform work as a federal government contractor/subcontractor or when we perform work on a project that has received federal government funding, we are subject to U.S. government audits and investigations relating to our operations, which such audits may result in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Proceedings We are involved in several legal proceedings in which damages and claims have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We record a loss contingency if the potential loss from a proceeding or claim is considered probable and the amount can be reasonably estimated or a range of loss can be determined. We provide disclosure when it is reasonably possible that a loss will be incurred in excess of any recorded provision. Significant judgment is required in these determinations. As additional information becomes available, we reassess prior determinations and may change our estimates. Additional claims may be asserted against us in the future. Litigation is subject to many uncertainties, and the outcome of litigation is not predictable with assurance. It is possible that a litigation matter for which liabilities have not been recorded could be decided unfavorably to us, and that any such unfavorable decision could have a material adverse effect on our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ASES We lease real estate, vehicles, and equipment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account for these non-lease components together with the associated lease component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 an amount equal to the lease payments. Our lease arrangements generally do not contain significant restrictions or covenants; however, certain of our vehicle and equipment leases include residual value guarantees, whereby we provide a guarantee to the lessor that the value of the underlying asset will be at least a specified amount at the end of the lease. Amounts probable of being owed under these guarantees are included within the measurement of the right-of-use asset and lease liability. Lease Position The following table presents our lease-related assets and liabilities as of December 31, 2023 and 2022 (in thousands): Classification on the Consolidated Balance Sheet December 31, December 31, Assets Operating lease assets Operating lease right-of-use assets $ 310,498 $ 268,063 Finance lease assets Property, plant, and equipment, net 4,932 6,117 Total lease assets $ 315,430 $ 274,180 Liabilities Current Operating Operating lease liabilities, current $ 75,236 $ 67,218 Finance Current maturities of long-term debt and finance lease liabilities 2,465 2,652 Noncurrent Operating Operating lease liabilities, long-term 259,430 220,764 Finance Long-term debt and finance lease liabilities 2,838 3,807 Total lease liabilities $ 339,969 $ 294,441 NOTE 16 - LEASES (Continued) Lease Costs The following table presents information related to our lease expense for the years ended December 31, 2023, 2022, and 2021 (in thousands): 2023 2022 2021 Finance lease expense: Amortization expense $ 2,816 $ 3,550 $ 4,255 Interest expense 175 178 255 Operating lease expense 93,158 77,143 70,928 Short-term lease expense (1) 224,047 185,061 150,500 Variable lease expense 9,482 6,782 5,421 Total lease expense $ 329,678 $ 272,714 $ 231,359 _________________ (1) Short-term lease expense includes both leases and rentals with initial terms of one year or less and predominantly represents equipment used on construction projects. Sublease rental income was approximately $6.7 million, $3.8 million, and $0.2 million for the years ended December 31, 2023, 2022, and 2021, respectively. Lease Term and Discount Rate The following table presents certain information related to the lease terms and discount rates for our leases as of December 31, 2023 and 2022: December 31, December 31, Weighted-average remaining lease term: Operating leases 5.7 years 5.9 years Finance leases 2.9 years 2.9 years Weighted-average discount rate: Operating leases 4.11 % 3.45 % Finance leases 3.57 % 2.85 % Other Information The following table presents supplemental cash flow information related to our leases for the years ended December 31, 2023, 2022, and 2021 (in thousands): 2023 2022 2021 Cash paid for amounts included in the measurement of lease liabilities: Operating cash flows used for operating leases $ 90,412 $ 74,927 $ 69,797 Operating cash flows used for finance leases $ 175 $ 178 $ 255 Financing cash flows used for finance leases $ 2,776 $ 3,551 $ 4,189 Right-of-use assets obtained in exchange for new operating lease liabilities $ 125,417 $ 75,027 $ 80,661 Right-of-use assets obtained in exchange for new finance lease liabilities $ 1,427 $ 2,209 $ 2,301 NOTE 16 - LEASES (Continued) Maturity of Lease Liabilities The following table reconciles our future minimum lease payments on an undiscounted cash flow basis to our lease liabilities reported in the Consolidated Balance Sheet as of December 31, 2023 (in thousands): Operating Leases Finance Leases 2024 $ 87,058 $ 2,605 2025 69,127 1,533 2026 60,558 782 2027 47,961 389 2028 36,858 222 Thereafter 74,510 64 Total minimum lease payments 376,072 5,595 Less: Amount of lease payments representing interest (41,406) (292) Present value of future minimum lease payments $ 334,666 $ 5,303 Current portion of lease liabilities $ 75,236 $ 2,465 Noncurrent portion of lease liabilities 259,430 2,838 Present value of future minimum lease payments $ 334,666 $ 5,303 </t>
        </is>
      </c>
    </row>
    <row r="5">
      <c r="A5" s="4" t="inlineStr">
        <is>
          <t>Leasee, Finance Leases</t>
        </is>
      </c>
      <c r="B5" s="4" t="inlineStr">
        <is>
          <t xml:space="preserve">LEASES We lease real estate, vehicles, and equipment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account for these non-lease components together with the associated lease component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 an amount equal to the lease payments. Our lease arrangements generally do not contain significant restrictions or covenants; however, certain of our vehicle and equipment leases include residual value guarantees, whereby we provide a guarantee to the lessor that the value of the underlying asset will be at least a specified amount at the end of the lease. Amounts probable of being owed under these guarantees are included within the measurement of the right-of-use asset and lease liability. Lease Position The following table presents our lease-related assets and liabilities as of December 31, 2023 and 2022 (in thousands): Classification on the Consolidated Balance Sheet December 31, December 31, Assets Operating lease assets Operating lease right-of-use assets $ 310,498 $ 268,063 Finance lease assets Property, plant, and equipment, net 4,932 6,117 Total lease assets $ 315,430 $ 274,180 Liabilities Current Operating Operating lease liabilities, current $ 75,236 $ 67,218 Finance Current maturities of long-term debt and finance lease liabilities 2,465 2,652 Noncurrent Operating Operating lease liabilities, long-term 259,430 220,764 Finance Long-term debt and finance lease liabilities 2,838 3,807 Total lease liabilities $ 339,969 $ 294,441 NOTE 16 - LEASES (Continued) Lease Costs The following table presents information related to our lease expense for the years ended December 31, 2023, 2022, and 2021 (in thousands): 2023 2022 2021 Finance lease expense: Amortization expense $ 2,816 $ 3,550 $ 4,255 Interest expense 175 178 255 Operating lease expense 93,158 77,143 70,928 Short-term lease expense (1) 224,047 185,061 150,500 Variable lease expense 9,482 6,782 5,421 Total lease expense $ 329,678 $ 272,714 $ 231,359 _________________ (1) Short-term lease expense includes both leases and rentals with initial terms of one year or less and predominantly represents equipment used on construction projects. Sublease rental income was approximately $6.7 million, $3.8 million, and $0.2 million for the years ended December 31, 2023, 2022, and 2021, respectively. Lease Term and Discount Rate The following table presents certain information related to the lease terms and discount rates for our leases as of December 31, 2023 and 2022: December 31, December 31, Weighted-average remaining lease term: Operating leases 5.7 years 5.9 years Finance leases 2.9 years 2.9 years Weighted-average discount rate: Operating leases 4.11 % 3.45 % Finance leases 3.57 % 2.85 % Other Information The following table presents supplemental cash flow information related to our leases for the years ended December 31, 2023, 2022, and 2021 (in thousands): 2023 2022 2021 Cash paid for amounts included in the measurement of lease liabilities: Operating cash flows used for operating leases $ 90,412 $ 74,927 $ 69,797 Operating cash flows used for finance leases $ 175 $ 178 $ 255 Financing cash flows used for finance leases $ 2,776 $ 3,551 $ 4,189 Right-of-use assets obtained in exchange for new operating lease liabilities $ 125,417 $ 75,027 $ 80,661 Right-of-use assets obtained in exchange for new finance lease liabilities $ 1,427 $ 2,209 $ 2,301 NOTE 16 - LEASES (Continued) Maturity of Lease Liabilities The following table reconciles our future minimum lease payments on an undiscounted cash flow basis to our lease liabilities reported in the Consolidated Balance Sheet as of December 31, 2023 (in thousands): Operating Leases Finance Leases 2024 $ 87,058 $ 2,605 2025 69,127 1,533 2026 60,558 782 2027 47,961 389 2028 36,858 222 Thereafter 74,510 64 Total minimum lease payments 376,072 5,595 Less: Amount of lease payments representing interest (41,406) (292) Present value of future minimum lease payments $ 334,666 $ 5,303 Current portion of lease liabilities $ 75,236 $ 2,465 Noncurrent portion of lease liabilities 259,430 2,838 Present value of future minimum lease payments $ 334,666 $ 5,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Additional Cash Flow Information</t>
        </is>
      </c>
      <c r="B4" s="4" t="inlineStr">
        <is>
          <t xml:space="preserve">ADDITIONAL CASH FLOW INFORMATION The following table presents information about cash paid for interest and income taxes for the years ended December 31, 2023, 2022, and 2021 (in thousands): 2023 2022 2021 Cash paid during the year for: Interest $ 16,246 $ 11,653 $ 5,259 Income taxes $ 230,496 $ 168,732 $ 130,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are one of the largest specialty contractors in the United States and a leading provider of electrical and mechanical construction and facilities services, building services, and industrial services. Our services are provided to a broad range of commercial, technology, manufacturing, industrial, healthcare, utility, and institutional customers through approximately 100 operating subsidiaries. Such operating subsidiaries are organized into the following reportable segments: • United States electrical construction and facilities services; • United States mechanical construction and facilities services; • United States building services; • United States industrial services; and • United Kingdom building services. Our reportable segments and related disclosures reflect certain reclassifications of prior year amounts from our United States mechanical construction and facilities services segment to our United States building services segment due to changes in our internal reporting structure aimed at realigning our service offerings. NOTE 18 - SEGMENT INFORMATION (Continued) The following tables present financial information for each of our reportable segments for the years ended December 31, 2023, 2022, and 2021 (in thousands): 2023 2022 2021 Revenues from unrelated entities: United States electrical construction and facilities services $ 2,783,723 $ 2,433,114 $ 2,029,893 United States mechanical construction and facilities services 5,074,803 4,292,208 3,922,200 United States building services 3,120,134 2,754,953 2,455,129 United States industrial services 1,167,790 1,118,767 986,407 Total United States operations 12,146,450 10,599,042 9,393,629 United Kingdom building services 436,423 477,078 509,951 Total operations $ 12,582,873 $ 11,076,120 $ 9,903,580 2023 2022 2021 Total revenues: United States electrical construction and facilities services $ 2,786,895 $ 2,438,916 $ 2,033,863 United States mechanical construction and facilities services 5,134,686 4,338,584 3,935,737 United States building services 3,228,056 2,856,115 2,553,566 United States industrial services 1,179,321 1,175,469 1,021,217 Less intersegment revenues (182,508) (210,042) (150,754) Total United States operations 12,146,450 10,599,042 9,393,629 United Kingdom building services 436,423 477,078 509,951 Total operations $ 12,582,873 $ 11,076,120 $ 9,903,580 2023 2022 2021 Operating income (loss): United States electrical construction and facilities services $ 230,640 $ 148,728 $ 169,355 United States mechanical construction and facilities services 530,644 330,325 312,809 United States building services 182,995 146,639 124,335 United States industrial services 35,375 19,787 (1,666) Total United States operations 979,654 645,479 604,833 United Kingdom building services 25,681 29,838 27,998 Corporate administration (127,229) (110,440) (102,031) Impairment loss on long-lived assets (2,350) — — Total operations 875,756 564,877 530,800 Other items: Net periodic pension (cost) income (1,119) 4,311 3,625 Interest expense (17,199) (13,199) (6,071) Interest income 15,415 2,761 949 Income before income taxes $ 872,853 $ 558,750 $ 529,303 NOTE 18 - SEGMENT INFORMATION (Continued) 2023 2022 2021 Capital expenditures: United States electrical construction and facilities services $ 6,929 $ 11,228 $ 4,985 United States mechanical construction and facilities services 37,543 11,930 10,108 United States building services 19,843 13,303 11,539 United States industrial services 10,433 9,905 6,159 Total United States operations 74,748 46,366 32,791 United Kingdom building services 1,984 2,816 3,015 Corporate administration 1,672 107 386 Total operations $ 78,404 $ 49,289 $ 36,192 2023 2022 2021 Depreciation and amortization of property, plant, and equipment: United States electrical construction and facilities services $ 8,402 $ 7,543 $ 7,229 United States mechanical construction and facilities services 12,503 11,492 11,354 United States building services 15,672 12,964 12,090 United States industrial services 11,146 10,888 11,723 Total United States operations 47,723 42,887 42,396 United Kingdom building services 3,116 2,752 3,938 Corporate administration 983 1,657 2,013 Total operations $ 51,822 $ 47,296 $ 48,347 December 31, 2023 December 31, 2022 December 31, 2021 Contract assets: United States electrical construction and facilities services $ 73,464 $ 75,603 $ 48,382 United States mechanical construction and facilities services 97,252 99,632 89,102 United States building services 61,867 56,694 42,818 United States industrial services 17,129 10,727 18,992 Total United States operations 249,712 242,656 199,294 United Kingdom building services 20,173 30,520 30,849 Total operations $ 269,885 $ 273,176 $ 230,143 December 31, 2023 December 31, 2022 December 31, 2021 Contract liabilities: United States electrical construction and facilities services $ 399,550 $ 271,161 $ 200,966 United States mechanical construction and facilities services 925,481 594,453 386,518 United States building services 223,202 184,821 150,333 United States industrial services 17,366 17,746 16,481 Total United States operations 1,565,599 1,068,181 754,298 United Kingdom building services 29,510 30,082 33,836 Total operations $ 1,595,109 $ 1,098,263 $ 788,134 NOTE 18 - SEGMENT INFORMATION (Continued) December 31, 2023 December 31, 2022 December 31, 2021 Long-lived assets: United States electrical construction and facilities services $ 290,896 $ 302,448 $ 237,766 United States mechanical construction and facilities services 526,567 517,649 514,065 United States building services 574,917 497,892 500,368 United States industrial services 318,077 341,646 365,563 Total United States operations 1,710,457 1,659,635 1,617,762 United Kingdom building services 9,761 10,320 11,402 Corporate administration 1,741 990 2,535 Total operations $ 1,721,959 $ 1,670,945 $ 1,631,699 December 31, 2023 December 31, 2022 December 31, 2021 Total assets: United States electrical construction and facilities services $ 1,243,707 $ 1,078,405 $ 855,417 United States mechanical construction and facilities services 2,242,833 1,835,001 1,664,822 United States building services 1,382,664 1,206,518 1,097,568 United States industrial services 571,658 552,545 589,017 Total United States operations 5,440,862 4,672,469 4,206,824 United Kingdom building services 277,066 255,547 241,740 Corporate administration 891,793 596,591 992,882 Total operations $ 6,609,721 $ 5,524,607 $ 5,441,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89750</v>
      </c>
      <c r="C3" s="5" t="n">
        <v>456439</v>
      </c>
    </row>
    <row r="4">
      <c r="A4" s="4" t="inlineStr">
        <is>
          <t>Accounts receivable, less allowance for credit losses of $22,502 and $22,382, respectively</t>
        </is>
      </c>
      <c r="B4" s="6" t="n">
        <v>3203490</v>
      </c>
      <c r="C4" s="6" t="n">
        <v>2567371</v>
      </c>
    </row>
    <row r="5">
      <c r="A5" s="4" t="inlineStr">
        <is>
          <t>Contract assets</t>
        </is>
      </c>
      <c r="B5" s="6" t="n">
        <v>269885</v>
      </c>
      <c r="C5" s="6" t="n">
        <v>273176</v>
      </c>
    </row>
    <row r="6">
      <c r="A6" s="4" t="inlineStr">
        <is>
          <t>Inventories</t>
        </is>
      </c>
      <c r="B6" s="6" t="n">
        <v>110774</v>
      </c>
      <c r="C6" s="6" t="n">
        <v>85641</v>
      </c>
    </row>
    <row r="7">
      <c r="A7" s="4" t="inlineStr">
        <is>
          <t>Prepaid expenses and other</t>
        </is>
      </c>
      <c r="B7" s="6" t="n">
        <v>73072</v>
      </c>
      <c r="C7" s="6" t="n">
        <v>79346</v>
      </c>
    </row>
    <row r="8">
      <c r="A8" s="4" t="inlineStr">
        <is>
          <t>Total current assets</t>
        </is>
      </c>
      <c r="B8" s="6" t="n">
        <v>4446971</v>
      </c>
      <c r="C8" s="6" t="n">
        <v>3461973</v>
      </c>
    </row>
    <row r="9">
      <c r="A9" s="4" t="inlineStr">
        <is>
          <t>Property, plant, and equipment, net</t>
        </is>
      </c>
      <c r="B9" s="6" t="n">
        <v>179378</v>
      </c>
      <c r="C9" s="6" t="n">
        <v>157819</v>
      </c>
    </row>
    <row r="10">
      <c r="A10" s="4" t="inlineStr">
        <is>
          <t>Operating lease right-of-use assets</t>
        </is>
      </c>
      <c r="B10" s="6" t="n">
        <v>310498</v>
      </c>
      <c r="C10" s="6" t="n">
        <v>268063</v>
      </c>
    </row>
    <row r="11">
      <c r="A11" s="4" t="inlineStr">
        <is>
          <t>Goodwill</t>
        </is>
      </c>
      <c r="B11" s="6" t="n">
        <v>956549</v>
      </c>
      <c r="C11" s="6" t="n">
        <v>919151</v>
      </c>
    </row>
    <row r="12">
      <c r="A12" s="4" t="inlineStr">
        <is>
          <t>Identifiable intangible assets, net</t>
        </is>
      </c>
      <c r="B12" s="6" t="n">
        <v>586032</v>
      </c>
      <c r="C12" s="6" t="n">
        <v>593975</v>
      </c>
    </row>
    <row r="13">
      <c r="A13" s="4" t="inlineStr">
        <is>
          <t>Other assets</t>
        </is>
      </c>
      <c r="B13" s="6" t="n">
        <v>130293</v>
      </c>
      <c r="C13" s="6" t="n">
        <v>123626</v>
      </c>
    </row>
    <row r="14">
      <c r="A14" s="4" t="inlineStr">
        <is>
          <t>Total assets</t>
        </is>
      </c>
      <c r="B14" s="6" t="n">
        <v>6609721</v>
      </c>
      <c r="C14" s="6" t="n">
        <v>5524607</v>
      </c>
    </row>
    <row r="15">
      <c r="A15" s="3" t="inlineStr">
        <is>
          <t>Current liabilities:</t>
        </is>
      </c>
      <c r="B15" s="4" t="inlineStr">
        <is>
          <t xml:space="preserve"> </t>
        </is>
      </c>
      <c r="C15" s="4" t="inlineStr">
        <is>
          <t xml:space="preserve"> </t>
        </is>
      </c>
    </row>
    <row r="16">
      <c r="A16" s="4" t="inlineStr">
        <is>
          <t>Current maturities of long-term debt and finance lease liabilities</t>
        </is>
      </c>
      <c r="B16" s="6" t="n">
        <v>2465</v>
      </c>
      <c r="C16" s="6" t="n">
        <v>15567</v>
      </c>
    </row>
    <row r="17">
      <c r="A17" s="4" t="inlineStr">
        <is>
          <t>Accounts payable</t>
        </is>
      </c>
      <c r="B17" s="6" t="n">
        <v>935967</v>
      </c>
      <c r="C17" s="6" t="n">
        <v>849284</v>
      </c>
    </row>
    <row r="18">
      <c r="A18" s="4" t="inlineStr">
        <is>
          <t>Contract liabilities</t>
        </is>
      </c>
      <c r="B18" s="6" t="n">
        <v>1595109</v>
      </c>
      <c r="C18" s="6" t="n">
        <v>1098263</v>
      </c>
    </row>
    <row r="19">
      <c r="A19" s="4" t="inlineStr">
        <is>
          <t>Accrued payroll and benefits</t>
        </is>
      </c>
      <c r="B19" s="6" t="n">
        <v>596936</v>
      </c>
      <c r="C19" s="6" t="n">
        <v>465000</v>
      </c>
    </row>
    <row r="20">
      <c r="A20" s="4" t="inlineStr">
        <is>
          <t>Other accrued expenses and liabilities</t>
        </is>
      </c>
      <c r="B20" s="6" t="n">
        <v>312642</v>
      </c>
      <c r="C20" s="6" t="n">
        <v>258190</v>
      </c>
    </row>
    <row r="21">
      <c r="A21" s="4" t="inlineStr">
        <is>
          <t>Operating lease liabilities, current</t>
        </is>
      </c>
      <c r="B21" s="6" t="n">
        <v>75236</v>
      </c>
      <c r="C21" s="6" t="n">
        <v>67218</v>
      </c>
    </row>
    <row r="22">
      <c r="A22" s="4" t="inlineStr">
        <is>
          <t>Total current liabilities</t>
        </is>
      </c>
      <c r="B22" s="6" t="n">
        <v>3518355</v>
      </c>
      <c r="C22" s="6" t="n">
        <v>2753522</v>
      </c>
    </row>
    <row r="23">
      <c r="A23" s="4" t="inlineStr">
        <is>
          <t>Long-term debt and finance lease liabilities</t>
        </is>
      </c>
      <c r="B23" s="6" t="n">
        <v>2838</v>
      </c>
      <c r="C23" s="6" t="n">
        <v>231625</v>
      </c>
    </row>
    <row r="24">
      <c r="A24" s="4" t="inlineStr">
        <is>
          <t>Operating lease liabilities, long-term</t>
        </is>
      </c>
      <c r="B24" s="6" t="n">
        <v>259430</v>
      </c>
      <c r="C24" s="6" t="n">
        <v>220764</v>
      </c>
    </row>
    <row r="25">
      <c r="A25" s="4" t="inlineStr">
        <is>
          <t>Other long-term obligations</t>
        </is>
      </c>
      <c r="B25" s="6" t="n">
        <v>358283</v>
      </c>
      <c r="C25" s="6" t="n">
        <v>344405</v>
      </c>
    </row>
    <row r="26">
      <c r="A26" s="4" t="inlineStr">
        <is>
          <t>Total liabilities</t>
        </is>
      </c>
      <c r="B26" s="6" t="n">
        <v>4138906</v>
      </c>
      <c r="C26" s="6" t="n">
        <v>3550316</v>
      </c>
    </row>
    <row r="27">
      <c r="A27" s="3" t="inlineStr">
        <is>
          <t>EMCOR Group, Inc. stockholders’ equity:</t>
        </is>
      </c>
      <c r="B27" s="4" t="inlineStr">
        <is>
          <t xml:space="preserve"> </t>
        </is>
      </c>
      <c r="C27" s="4" t="inlineStr">
        <is>
          <t xml:space="preserve"> </t>
        </is>
      </c>
    </row>
    <row r="28">
      <c r="A28" s="4" t="inlineStr">
        <is>
          <t>Preferred stock, $0.10 par value, 1,000,000 shares authorized, zero issued and outstanding</t>
        </is>
      </c>
      <c r="B28" s="6" t="n">
        <v>0</v>
      </c>
      <c r="C28" s="6" t="n">
        <v>0</v>
      </c>
    </row>
    <row r="29">
      <c r="A29" s="4" t="inlineStr">
        <is>
          <t>Common stock, $0.01 par value, 200,000,000 shares authorized, 61,094,042 and 60,947,947 shares issued, respectively</t>
        </is>
      </c>
      <c r="B29" s="6" t="n">
        <v>611</v>
      </c>
      <c r="C29" s="6" t="n">
        <v>609</v>
      </c>
    </row>
    <row r="30">
      <c r="A30" s="4" t="inlineStr">
        <is>
          <t>Capital surplus</t>
        </is>
      </c>
      <c r="B30" s="6" t="n">
        <v>91813</v>
      </c>
      <c r="C30" s="6" t="n">
        <v>74795</v>
      </c>
    </row>
    <row r="31">
      <c r="A31" s="4" t="inlineStr">
        <is>
          <t>Accumulated other comprehensive loss</t>
        </is>
      </c>
      <c r="B31" s="6" t="n">
        <v>-85704</v>
      </c>
      <c r="C31" s="6" t="n">
        <v>-93451</v>
      </c>
    </row>
    <row r="32">
      <c r="A32" s="4" t="inlineStr">
        <is>
          <t>Retained earnings</t>
        </is>
      </c>
      <c r="B32" s="6" t="n">
        <v>3814439</v>
      </c>
      <c r="C32" s="6" t="n">
        <v>3214281</v>
      </c>
    </row>
    <row r="33">
      <c r="A33" s="4" t="inlineStr">
        <is>
          <t>Treasury stock, at cost 14,046,777 and 13,281,222 shares, respectively</t>
        </is>
      </c>
      <c r="B33" s="6" t="n">
        <v>-1351381</v>
      </c>
      <c r="C33" s="6" t="n">
        <v>-1222645</v>
      </c>
    </row>
    <row r="34">
      <c r="A34" s="4" t="inlineStr">
        <is>
          <t>Total EMCOR Group, Inc. stockholders’ equity</t>
        </is>
      </c>
      <c r="B34" s="6" t="n">
        <v>2469778</v>
      </c>
      <c r="C34" s="6" t="n">
        <v>1973589</v>
      </c>
    </row>
    <row r="35">
      <c r="A35" s="4" t="inlineStr">
        <is>
          <t>Noncontrolling interests</t>
        </is>
      </c>
      <c r="B35" s="6" t="n">
        <v>1037</v>
      </c>
      <c r="C35" s="6" t="n">
        <v>702</v>
      </c>
    </row>
    <row r="36">
      <c r="A36" s="4" t="inlineStr">
        <is>
          <t>Total equity</t>
        </is>
      </c>
      <c r="B36" s="6" t="n">
        <v>2470815</v>
      </c>
      <c r="C36" s="6" t="n">
        <v>1974291</v>
      </c>
    </row>
    <row r="37">
      <c r="A37" s="4" t="inlineStr">
        <is>
          <t>Total liabilities and equity</t>
        </is>
      </c>
      <c r="B37" s="5" t="n">
        <v>6609721</v>
      </c>
      <c r="C37" s="5" t="n">
        <v>5524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S Subsequent to December 31, 2023, we entered into definitive agreements to acquire three companies for upfront consideration of approximately $137.0 million. These transactions are expected to close in the second quarter of 2024, subject to customary closing conditions. These acquisitions are comprised of: (a) two companies that will be included within our United States mechanical construction and facilities services segment including: (i) a leading plumbing services provider in the Southeast region of the United States and (ii) a full service provider of mechanical construction and maintenance services in Central Texas, and (b) a company which provides building automation and controls solutions in the Northeast region of the United States, that will be included in our United States building service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Description Balance at Beginning of Year Costs and Deductions (1) Balance at Allowance for credit losses Year Ended December 31, 2023 $ 22,382 7,859 (7,739) $ 22,502 Year Ended December 31, 2022 $ 23,534 5,166 (6,318) $ 22,382 Year Ended December 31, 2021 $ 18,031 8,041 (2,538) $ 23,534 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EMCOR Group, Inc. (in US dollars)</t>
        </is>
      </c>
      <c r="B4" s="5" t="n">
        <v>632994</v>
      </c>
      <c r="C4" s="5" t="n">
        <v>406122</v>
      </c>
      <c r="D4" s="5" t="n">
        <v>38353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air Value Measurements</t>
        </is>
      </c>
      <c r="B4" s="4" t="inlineStr">
        <is>
          <t>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Significant unobservable inputs that reflect the reporting entity’s own assumptions.</t>
        </is>
      </c>
    </row>
    <row r="5">
      <c r="A5" s="4" t="inlineStr">
        <is>
          <t>Principles of Consolidation</t>
        </is>
      </c>
      <c r="B5" s="4" t="inlineStr">
        <is>
          <t xml:space="preserve">Principles of Consolidation The consolidated financial statements include the accounts of the Company and the subsidiaries and joint ventures it controls. All intercompany accounts and transactions have been eliminated. Investments over which we exercise significant influence, but do not control, are accounted for using the equity method of accounting. For joint ventures that have been accounted for using the consolidation method of accounting, noncontrolling interests represent the allocation of earnings to our joint venture partners who either have a minority-ownership interest in the joint venture or are not the primary beneficiary of the joint venture. </t>
        </is>
      </c>
    </row>
    <row r="6">
      <c r="A6" s="4" t="inlineStr">
        <is>
          <t>Principles of Preparation</t>
        </is>
      </c>
      <c r="B6" s="4" t="inlineStr">
        <is>
          <t>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Our reportable segments and related disclosures reflect certain reclassifications of prior year amounts from our United States mechanical construction and facilities services segment to our United States building services segment due to changes in our internal reporting structure aimed at realigning our service offerings.</t>
        </is>
      </c>
    </row>
    <row r="7">
      <c r="A7" s="4" t="inlineStr">
        <is>
          <t>Revenue Recognition</t>
        </is>
      </c>
      <c r="B7" s="4" t="inlineStr">
        <is>
          <t>Revenue Recognition Revenue is recognized when promised goods or services are transferred to customers in an amount that reflects the consideration to which the Company expects to be entitled in exchange for those goods or services. Refer to Note 3 - Revenue from Contracts with Customers of the notes to consolidated financial statements for additional information. The Company recognizes revenue when it transfers promised goods or services to customers in an amount that reflects the consideration to which we expect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4) Allocate the transaction price to the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NOTE 3 - REVENUE FROM CONTRACTS WITH CUSTOMERS (Continued) For our unit price construction contracts, progress towards complete satisfaction is measured through an output method, such as the number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Changes in Estimates</t>
        </is>
      </c>
    </row>
    <row r="8">
      <c r="A8" s="4" t="inlineStr">
        <is>
          <t>Cash and Cash Equivalents</t>
        </is>
      </c>
      <c r="B8" s="4" t="inlineStr">
        <is>
          <t>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t>
        </is>
      </c>
    </row>
    <row r="9">
      <c r="A9" s="4" t="inlineStr">
        <is>
          <t>Accounts Receivable and Allowance for Credit Losses</t>
        </is>
      </c>
      <c r="B9" s="4" t="inlineStr">
        <is>
          <t>Accounts Receivable and Allowance for Credit Losses Accounts receivable are recognized in the period we deliver goods and services to our customers or when our right to consideration is unconditional. The Company maintains an allowance for credit losses to reduce outstanding receivables to their net realizable value.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t>
        </is>
      </c>
    </row>
    <row r="10">
      <c r="A10" s="4" t="inlineStr">
        <is>
          <t>Inventories</t>
        </is>
      </c>
      <c r="B10" s="4" t="inlineStr">
        <is>
          <t>Inventories Inventories are stated at the lower of cost or net realizable value. Cost is determined principally using the average cost method. Refer to Note 6 - Inventories of the notes to consolidated financial statements for additional information.</t>
        </is>
      </c>
    </row>
    <row r="11">
      <c r="A11" s="4" t="inlineStr">
        <is>
          <t>Leases</t>
        </is>
      </c>
      <c r="B11" s="4" t="inlineStr">
        <is>
          <t>Leases At the inception of a contract, we determine whether the arrangement is or contains a lease. Leases are classified as either operating or finance, based on our evaluation of certain criteria. With the exception of short-term leases (leases with an initial term of 12 months or less), we record right-of-use assets and corresponding lease liabilities on the Consolidated Balance Sheets for all leases with contractual fixed payments. Lease liabilities are measured at the present value of remaining lease payments, while right-of-use assets are initially set equal to the lease liability, as adjusted for any payments made prior to lease commencement, lease incentives, and any initial direct costs incurred by us. For operating leases, rent expense is recognized on a straight-line basis over the term of the lease, and right-of-use assets are subsequently re-measured to reflect the effect of uneven lease payments. For finance leases, right-of-use assets are amortized on a straight-line basis over the shorter of the lease term or the useful life of the underlying asset. Expenses for finance leases include the amortization of right-of-use assets, which is recorded as depreciation and amortization expense, and interest expense, which reflects interest accrued on the lease liability. Short-term leases are not recorded on the Consolidated Balance Sheets but are expensed on a straight-line basis over the lease term. The majority of the Company’s short-term leases relate to equipment used on construction projects. Such equipment leases are considered short-term in nature unless it is reasonably certain that the equipment will be leased for a period greater than 12 months. Refer to Note 16 - Leases of the notes to consolidated financial statements for additional information. We lease real estate, vehicles, and equipment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account for these non-lease components together with the associated lease component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 an amount equal to the lease payments.</t>
        </is>
      </c>
    </row>
    <row r="12">
      <c r="A12" s="4" t="inlineStr">
        <is>
          <t>Property, Plant, and Equipment</t>
        </is>
      </c>
      <c r="B12" s="4" t="inlineStr">
        <is>
          <t xml:space="preserve">Property, Plant, and Equipment Property, plant, and equipment is stated at cost. Depreciation, including amortization of assets under finance leases, is recorded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ease term or the expected useful life of the improvement. </t>
        </is>
      </c>
    </row>
    <row r="13">
      <c r="A13" s="4" t="inlineStr">
        <is>
          <t>Goodwill, Identifiable Intangible Assets, And Other Long-Lived Assets</t>
        </is>
      </c>
      <c r="B13" s="4" t="inlineStr">
        <is>
          <t xml:space="preserve">Goodwill, Identifiable Intangible Assets, and Other Long-Lived Assets </t>
        </is>
      </c>
    </row>
    <row r="14">
      <c r="A14" s="4" t="inlineStr">
        <is>
          <t>Insurance Liabilities</t>
        </is>
      </c>
      <c r="B14" s="4" t="inlineStr">
        <is>
          <t xml:space="preserve">Insurance Liabilities </t>
        </is>
      </c>
    </row>
    <row r="15">
      <c r="A15" s="4" t="inlineStr">
        <is>
          <t>Foreign Operations</t>
        </is>
      </c>
      <c r="B15" s="4" t="inlineStr">
        <is>
          <t xml:space="preserve">Foreign Operations </t>
        </is>
      </c>
    </row>
    <row r="16">
      <c r="A16" s="4" t="inlineStr">
        <is>
          <t>Income Taxes</t>
        </is>
      </c>
      <c r="B16" s="4" t="inlineStr">
        <is>
          <t>Income Taxes The Company follows the liability method of accounting for income taxes. Under this method, deferred income tax assets and liabilities are recognized for the expected future tax consequences of temporary differences between the financial statement and income tax bases of assets and liabilities as well as for net operating loss and tax credit carryforwards. Deferred income taxes are valued using enacted tax rates expected to be in effect when income taxes are paid or recovered, with the effect of a change in tax laws or rates recognized in the statement of operations in the periods in which such change is enacted. The ultimate realization of deferred income tax assets is dependent upon the generation of future taxable income during the period in which those temporary differences become deductible. Deferred income taxes are recorded net of a valuation allowance when it is more likely than not that all or a portion of a deferred tax asset will not be realized. In making such determination, we consider all available evidence, including projections of future taxable income, tax-planning strategies, and recent results of operations.</t>
        </is>
      </c>
    </row>
    <row r="17">
      <c r="A17" s="4" t="inlineStr">
        <is>
          <t>Valuation of Share-based Compensation Plans</t>
        </is>
      </c>
      <c r="B17" s="4" t="inlineStr">
        <is>
          <t>Valuation of Share-Based Compensation Our share-based compensation plans and programs are administered by our Board of Directors or its Compensation and Personnel Committee. See Note 13 - Share-Based Compensation Plans of the notes to consolidated financial statements for additional information regarding these share-based compensation plans and programs. NOTE 2 - SUMMARY OF SIGNIFICANT ACCOUNTING POLICIES (Continued) We recognize expense for all share-based payments issued to acquire goods or services based on the fair value of such payments. Compensation expense related to share-based awards is generally recognized on a straight-line basis over the requisite service period, which is the vesting period. The benefits of tax deductions in excess of recognized compensation expense are recognized in the Consolidated Statements of Operations when the underlying awards vest or are settled.</t>
        </is>
      </c>
    </row>
    <row r="18">
      <c r="A18" s="4" t="inlineStr">
        <is>
          <t>New Accounting Pronouncements</t>
        </is>
      </c>
      <c r="B18" s="4" t="inlineStr">
        <is>
          <t>New Accounting Pronouncements The Financial Accounting Standards Board (the “FASB”) has issued an Accounting Standards Update (“ASU”), which provides temporary optional expedients and exceptions to existing U.S. GAAP. This guidance is aimed at easing the financial reporting burdens related to reference rate reform, including the market transition from the London interbank offered rate (“LIBOR”), or other interbank offered rates, to alternative reference rates. Such accounting pronouncement, as amended, allows entities to account for and present certain contract modifications, which occur before December 31, 2024 and result from the transition to an alternative reference rate, as an event that does not require remeasurement at the modification date or reassessment of a previous accounting determination. In order to utilize such guidance, an entity must first conclude that the modified terms directly replace or have the potential to replace an eligible reference rate due to reference rate reform, and that any contemporaneous changes to other terms that change, or have the potential to change, the amount or timing of contractual cash flows are related to the replacement of a reference rate. During the second quarter of 2023, we amended our then existing credit agreement to change the reference rate from LIBOR to an interest rate based on the secured overnight financing rate, as administered by the Federal Reserve Bank of New York (“SOFR”). As such amendment was within the scope of the aforementioned guidance, we adopted this accounting pronouncement and utilized the optional expedients referenced above. We are not exposed to any other material contracts that reference LIBOR. The adoption of this accounting pronouncement did not have a material impact on our financial position and/or results of operations. In November 2023, the FASB issued an ASU, which expands the required disclosure for reportable segments. This guidance requires entities to disclose significant segment expenses and other segment items on an annual and interim basis and to provide in interim periods all segment disclosures which are currently required annually. This ASU additionally requires entities to disclose the title and position of the individual or the name of the group or committee identified as its chief operating decision-maker. Such guidance, which is required to be applied retrospectively, is effective for fiscal years beginning after December 15, 2023, and interim periods within fiscal years beginning after December 15, 2024, although early adoption is permitted. While the adoption of this ASU will not have an impact on our financial position and/or results of operations, we are currently evaluating the impact to our segment disclosures. In December 2023, the FASB issued an ASU intended to enhance the transparency and decision-usefulness of income tax disclosures. Such guidance requires entities to provide additional information within their income tax rate reconciliation, including further disclosure of federal, state, and foreign income taxes and to provide more details about these reconciling items if a quantitative threshold is met. This guidance additionally requires expanded disclosure of income taxes paid, including amounts paid for federal, state, and foreign taxes. This ASU, which is required to be applied prospectively, is effective for fiscal years beginning after December 15, 2024, although early adoption and retrospective application is permitted. While the adoption of this ASU will not have an impact on our financial position and/or results of operations, we are currently evaluating the impact on our income tax disclosures, including the processes and controls around the collection of this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Allowance for Credit Losses</t>
        </is>
      </c>
      <c r="B4" s="4" t="inlineStr">
        <is>
          <t xml:space="preserve">The change in the allowance for credit losses for the year ended December 31, 2023 was as follows (in thousands): Balance at December 31, 2022 $ 22,382 Provision for credit losses 7,859 Amounts written off against the allowance, net of recoveries (7,739) Balance at December 31, 2023 $ 22,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umulative Catch-Up Adjustment</t>
        </is>
      </c>
      <c r="B4" s="4" t="inlineStr">
        <is>
          <t xml:space="preserve">Based on an evaluation of individual projects that had revisions to total estimated costs, or anticipated contract value, which resulted in a reduction of profitability in excess of $1.0 million, our operating results were negatively impacted during the years ended December 31, 2023, 2022, and 2021, as summarized in the following table (in thousands): 2023 2022 2021 United States electrical construction and facilities services $ 12,535 $ 33,463 $ 4,627 United States mechanical construction and facilities services 10,864 13,679 2,264 United States building services 5,658 1,261 — Total impact $ 29,057 $ 48,403 $ 6,891 </t>
        </is>
      </c>
    </row>
    <row r="5">
      <c r="A5" s="4" t="inlineStr">
        <is>
          <t>Disaggregation of Revenues</t>
        </is>
      </c>
      <c r="B5" s="4" t="inlineStr">
        <is>
          <t xml:space="preserve">The following tables provide further disaggregation of our revenues by categories we use to evaluate our financial performance within each of our reportable segments (in thousands, except for percentages). Refer to Note 18 - Segment Information of the notes to consolidated financial statements for additional information on how we disaggregate our revenues by reportable segment. Due to continued growth in certain of our end markets, during 2023, we have expanded the market sectors included in the disclosure for each of our United States construction segments, as shown below. All prior period disclosures have been adjusted to additionally reflect these changes. 2023 % of 2022 % of 2021 % of United States electrical construction and facilities services: Network and communications market sector $ 934,455 34 % $ 801,052 33 % $ 621,139 30 % Commercial market sector 402,886 14 % 414,539 17 % 398,996 20 % Manufacturing and industrial market sector 394,804 14 % 301,606 12 % 230,894 11 % Healthcare market sector 242,931 9 % 178,348 7 % 107,442 5 % High-tech manufacturing market sector 140,471 5 % 88,544 4 % 35,196 2 % Institutional market sector 147,375 5 % 154,077 6 % 178,729 9 % Transportation market sector 167,976 6 % 166,563 7 % 196,313 10 % Water and wastewater market sector 21,234 1 % 21,251 1 % 14,962 1 % Hospitality and entertainment market sector 81,815 3 % 33,818 1 % 23,257 1 % Short duration projects (1) 186,722 7 % 211,797 9 % 185,277 9 % Service work 65,338 2 % 65,709 3 % 40,963 2 % 2,786,007 2,437,304 2,033,168 Less intersegment revenues (2,284) (4,190) (3,275) Total segment revenues $ 2,783,723 $ 2,433,114 $ 2,029,893 2023 % of 2022 % of 2021 % of United States mechanical construction and facilities services: Network and communications market sector $ 410,397 8 % $ 295,261 7 % $ 279,953 7 % Commercial market sector 1,115,993 22 % 1,079,872 25 % 1,042,751 27 % Manufacturing and industrial market sector 698,993 14 % 632,332 15 % 579,176 15 % Healthcare market sector 489,485 10 % 479,937 11 % 487,111 12 % High-tech manufacturing market sector 845,251 16 % 320,597 7 % 173,302 4 % Institutional market sector 316,255 6 % 331,727 8 % 263,285 7 % Transportation market sector 42,789 1 % 57,026 1 % 84,503 2 % Water and wastewater market sector 286,912 6 % 261,501 6 % 213,314 5 % Hospitality and entertainment market sector 52,919 1 % 44,615 1 % 66,059 2 % Short duration projects (1) 324,056 6 % 333,066 8 % 292,795 8 % Service work 500,853 10 % 467,156 11 % 446,786 11 % 5,083,903 4,303,090 3,929,035 Less intersegment revenues (9,100) (10,882) (6,835) Total segment revenues $ 5,074,803 $ 4,292,208 $ 3,922,200 _________________ (1) Represents those projects which generally are completed within three months or less. NOTE 3 - REVENUE FROM CONTRACTS WITH CUSTOMERS (Continued) 2023 % of 2022 % of 2021 % of United States building services: Mechanical services $ 2,042,244 65 % $ 1,748,455 64 % $ 1,590,506 65 % Commercial site-based services 865,232 28 % 810,210 29 % 680,351 28 % Government site-based services 212,658 7 % 196,288 7 % 184,272 7 % Total segment revenues $ 3,120,134 $ 2,754,953 $ 2,455,129 2023 % of 2022 % of 2021 % of United States industrial services: Field services $ 991,466 85 % $ 972,894 87 % $ 853,143 86 % Shop services 176,324 15 % 145,873 13 % 133,264 14 % Total segment revenues $ 1,167,790 $ 1,118,767 $ 986,407 Total United States operations $ 12,146,450 $ 10,599,042 $ 9,393,629 2023 % of 2022 % of 2021 % of United Kingdom building services: Service work $ 210,414 48 % $ 221,123 46 % $ 261,889 51 % Project work 226,009 52 % 255,955 54 % 248,062 49 % Total segment revenues $ 436,423 $ 477,078 $ 509,951 Total operations $ 12,582,873 $ 11,076,120 $ 9,903,580 </t>
        </is>
      </c>
    </row>
    <row r="6">
      <c r="A6" s="4" t="inlineStr">
        <is>
          <t>Contract Assets and Contract Liabilities</t>
        </is>
      </c>
      <c r="B6" s="4" t="inlineStr">
        <is>
          <t>Net contract liabilities in the accompanying Consolidated Balance Sheets consisted of the following amounts as of December 31, 2023 and 2022 (in thousands): December 31, 2023 December 31, 2022 Contract assets, current $ 269,885 $ 273,176 Contract assets, non-current — — Contract liabilities, current (1,595,109) (1,098,263) Contract liabilities, non-current (1,812) (2,273) Net contract liabilities $ (1,327,036) $ (827,360)</t>
        </is>
      </c>
    </row>
    <row r="7">
      <c r="A7" s="4" t="inlineStr">
        <is>
          <t>Net Contract Liabilities on Uncompleted Construction Projects</t>
        </is>
      </c>
      <c r="B7" s="4" t="inlineStr">
        <is>
          <t>Included within net contract liabilities were $1,261.1 million and $763.2 million of net contract liabilities on uncompleted construction projects as of December 31, 2023 and 2022, respectively, as follows (in thousands): December 31, 2023 December 31, 2022 Costs incurred on uncompleted construction contracts $ 15,100,829 $ 13,231,612 Estimated earnings, thereon 2,381,049 2,025,929 17,481,878 15,257,541 Less: billings to date 18,742,934 16,020,704 $ (1,261,056) $ (763,163)</t>
        </is>
      </c>
    </row>
    <row r="8">
      <c r="A8" s="4" t="inlineStr">
        <is>
          <t>Remaining Performance Obligations</t>
        </is>
      </c>
      <c r="B8" s="4" t="inlineStr">
        <is>
          <t>The following table presents the transaction price allocated to remaining unsatisfied performance obligations (“remaining performance obligations”) for each of our reportable segments and their respective percentages of total remaining performance obligations as of December 31, 2023 (in thousands, except for percentages): December 31, 2023 % of Total Remaining performance obligations: United States electrical construction and facilities services $ 2,387,844 27 % United States mechanical construction and facilities services 4,940,519 56 % United States building services 1,264,818 14 % United States industrial services 113,291 1 % Total United States operations 8,706,472 98 % United Kingdom building services 140,949 2 % Total operations $ 8,847,421 100 %</t>
        </is>
      </c>
    </row>
    <row r="9">
      <c r="A9" s="4" t="inlineStr">
        <is>
          <t>Remaining Performance Obligations, Expected Timing of Satisfaction</t>
        </is>
      </c>
      <c r="B9" s="4" t="inlineStr">
        <is>
          <t xml:space="preserve">Refer to the table below for additional information regarding our remaining performance obligations, including an estimate of when we expect to recognize such remaining performance obligations as revenue (in thousands): Within Greater than one year Remaining performance obligations: United States electrical construction and facilities services $ 1,978,179 $ 409,665 United States mechanical construction and facilities services 4,314,365 626,154 United States building services 1,157,845 106,973 United States industrial services 113,291 — Total United States operations 7,563,680 1,142,792 United Kingdom building services 94,711 46,238 Total operations $ 7,658,391 $ 1,189,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Earnings Per Common Share</t>
        </is>
      </c>
      <c r="B4" s="4" t="inlineStr">
        <is>
          <t xml:space="preserve">The following table summarizes our calculation of Basic and Diluted Earnings per Common Share (“EPS”) for the years ended December 31, 2023, 2022, and 2021 (in thousands, except share and per share data): 2023 2022 2021 Numerator: Net income attributable to EMCOR Group, Inc. $ 632,994 $ 406,122 $ 383,532 Denominator: Weighted average shares outstanding used to compute basic earnings 47,358,467 49,931,940 54,068,982 Effect of dilutive securities—Share-based awards 205,791 204,322 278,552 Shares used to compute diluted earnings per common share 47,564,258 50,136,262 54,347,534 Basic earnings per common share $ 13.37 $ 8.13 $ 7.09 Diluted earnings per common share $ 13.31 $ 8.10 $ 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 the accompanying Consolidated Balance Sheets consisted of the following amounts as of December 31, 2023 and 2022 (in thousands): December 31, 2023 December 31, 2022 Raw materials and construction materials $ 94,447 $ 74,014 Work in process 16,327 11,627 Inventories $ 110,774 $ 85,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in the accompanying Consolidated Balance Sheets consisted of the following amounts as of December 31, 2023 and 2022 (in thousands): December 31, 2023 December 31, 2022 Machinery and equipment $ 224,456 $ 206,249 Vehicles 76,489 68,858 Furniture and fixtures 27,415 25,253 Computer hardware/software 102,682 109,166 Land, buildings, and leasehold improvements 142,114 130,358 Construction in progress 13,514 6,060 Finance lease right-of-use assets (1) 4,932 6,117 591,602 552,061 Accumulated depreciation and amortization (412,224) (394,242) $ 179,378 $ 157,819 ____________________________________________ (1) Finance lease right-of-use assets are recorded net of accumulated amortiz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in US dollars)</t>
        </is>
      </c>
      <c r="B3" s="5" t="n">
        <v>22502</v>
      </c>
      <c r="C3" s="5" t="n">
        <v>22382</v>
      </c>
    </row>
    <row r="4">
      <c r="A4" s="4" t="inlineStr">
        <is>
          <t>Preferred stock, par value (in US dollars per share)</t>
        </is>
      </c>
      <c r="B4" s="7" t="n">
        <v>0.1</v>
      </c>
      <c r="C4" s="7" t="n">
        <v>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US dollars per share)</t>
        </is>
      </c>
      <c r="B8" s="7" t="n">
        <v>0.01</v>
      </c>
      <c r="C8" s="7" t="n">
        <v>0.01</v>
      </c>
    </row>
    <row r="9">
      <c r="A9" s="4" t="inlineStr">
        <is>
          <t>Common stock, shares authorized</t>
        </is>
      </c>
      <c r="B9" s="6" t="n">
        <v>200000000</v>
      </c>
      <c r="C9" s="6" t="n">
        <v>200000000</v>
      </c>
    </row>
    <row r="10">
      <c r="A10" s="4" t="inlineStr">
        <is>
          <t>Common stock, shares, issued</t>
        </is>
      </c>
      <c r="B10" s="6" t="n">
        <v>61094042</v>
      </c>
      <c r="C10" s="6" t="n">
        <v>60947947</v>
      </c>
    </row>
    <row r="11">
      <c r="A11" s="4" t="inlineStr">
        <is>
          <t>Treasury stock, shares</t>
        </is>
      </c>
      <c r="B11" s="6" t="n">
        <v>14046777</v>
      </c>
      <c r="C11" s="6" t="n">
        <v>13281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Identifiable Intangible Assets, And Other Long-Lived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during the years ended December 31, 2023 and 2022 were as follows (in thousands): United States United States United States United States Total Balance at December 31, 2021 $ 159,512 $ 303,887 $ 312,781 $ 114,088 $ 890,268 Acquisitions 17,601 6,942 4,340 — 28,883 Intersegment transfers 900 4,500 (5,400) — — Balance at December 31, 2022 178,013 315,329 311,721 114,088 919,151 Acquisitions — 4,524 32,874 — 37,398 Intersegment transfers — (1,500) 1,500 — — Balance at December 31, 2023 $ 178,013 $ 318,353 $ 346,095 $ 114,088 $ 956,549 </t>
        </is>
      </c>
    </row>
    <row r="5">
      <c r="A5" s="4" t="inlineStr">
        <is>
          <t>Schedule of Intangible Assets</t>
        </is>
      </c>
      <c r="B5" s="4" t="inlineStr">
        <is>
          <t xml:space="preserve">Identifiable intangible assets as of December 31, 2023 and 2022 consisted of the following (in thousands): December 31, 2023 Gross Accumulated Accumulated Impairment Charge Total Customer relationships $ 807,766 $ (482,594) $ (4,834) $ 320,338 Trade names (indefinite-lived) 299,271 — (58,933) 240,338 Developed technology/Vendor network 95,661 (78,788) — 16,873 Trade names (finite-lived) 35,991 (27,800) — 8,191 Contract backlog 84,845 (84,553) — 292 Total $ 1,323,534 $ (673,735) $ (63,767) $ 586,032 December 31, 2022 Gross Accumulated Accumulated Total Customer relationships $ 762,516 $ (427,211) $ (4,834) $ 330,471 Trade names (indefinite-lived) 289,121 — (58,933) 230,188 Developed technology/Vendor network 95,661 (74,238) — 21,423 Trade names (finite-lived) 33,791 (25,690) — 8,101 Contract backlog 83,245 (79,453) — 3,792 Total $ 1,264,334 $ (606,592) $ (63,767) $ 593,975 </t>
        </is>
      </c>
    </row>
    <row r="6">
      <c r="A6" s="4" t="inlineStr">
        <is>
          <t>Schedule of Estimated Future Amortization Expense</t>
        </is>
      </c>
      <c r="B6" s="4" t="inlineStr">
        <is>
          <t xml:space="preserve">The following table presents the estimated future amortization expense of identifiable intangible assets in the following years (in thousands): 2024 $ 63,873 2025 62,369 2026 55,782 2027 42,583 2028 33,818 Thereafter 87,269 $ 345,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in the accompanying Consolidated Balance Sheets consisted of the following amounts as of December 31, 2022 (in thousands): December 31, 2022 Term loan $ 242,813 Unamortized debt issuance costs (2,080) Finance lease liabilities 6,459 Total debt 247,192 Less: current maturities 15,567 Total long-term debt $ 231,6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The following tables summarize the assets and liabilities carried at fair value measured on a recurring basis as of December 31, 2023 and 2022 (in thousands): Assets at Fair Value as of December 31, 2023 Asset Category Level 1 Level 2 Level 3 Total Cash and cash equivalents (1) $ 789,750 $ — $ — $ 789,750 Deferred compensation plan assets (2) 47,315 — — 47,315 Total $ 837,065 $ — $ — $ 837,065 _________________ (1) Cash and cash equivalents consist of deposit accounts and money market funds with original maturity dates of three months or less, which are Level 1 assets. At December 31, 2023, we had $497.3 million in money market funds. From time to time, we have cash balances in certain of our domestic bank accounts that exceed federally insured limits. (2) Deferred compensation plan assets are classified as “Other assets” in the Consolidated Balance Sheets. NOTE 10 - FAIR VALUE MEASUREMENTS (Continued) Assets at Fair Value as of December 31, 2022 Asset Category Level 1 Level 2 Level 3 Total Cash and cash equivalents (1) $ 456,439 $ — $ — $ 456,439 Deferred compensation plan assets (2) 36,882 — — 36,882 Restricted cash (3) 629 — — 629 Total $ 493,950 $ — $ — $ 493,950 _________________ (1) Cash and cash equivalents consist of deposit accounts and money market funds with original maturity dates of three months or less, which are Level 1 assets. At December 31, 2022, we had $209.4 million in money market funds. From time to time, we have cash balances in certain of our domestic bank accounts that exceed federally insured limits. (2) Deferred compensation plan assets are classified as “Other assets” in the Consolidated Balance Sheets. (3) Restricted cash is classified as “Prepaid expenses and other” in the Consolidated Balance Sheets. Restricted cash primarily represents cash held in account for use on customer contra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t>
        </is>
      </c>
      <c r="B4" s="4" t="inlineStr">
        <is>
          <t xml:space="preserve">For the years ended December 31, 2023, 2022, and 2021, our income tax provision was calculated based on income before income taxes as follows (in thousands): 2023 2022 2021 United States $ 844,002 $ 523,273 $ 497,421 Foreign 28,851 35,477 31,882 $ 872,853 $ 558,750 $ 529,303 </t>
        </is>
      </c>
    </row>
    <row r="5">
      <c r="A5" s="4" t="inlineStr">
        <is>
          <t>Schedule of Income Tax Provision</t>
        </is>
      </c>
      <c r="B5" s="4" t="inlineStr">
        <is>
          <t xml:space="preserve">The income tax provision for the years ended December 31, 2023, 2022, and 2021 consisted of the following (in thousands): 2023 2022 2021 Current provision: Federal $ 187,463 $ 100,707 $ 95,782 State and local 62,316 36,547 35,883 Foreign 6,396 4,891 4,420 256,175 142,145 136,085 Deferred (benefit) provision (16,651) 10,483 9,517 $ 239,524 $ 152,628 $ 145,602 </t>
        </is>
      </c>
    </row>
    <row r="6">
      <c r="A6" s="4" t="inlineStr">
        <is>
          <t>Schedule of U.S. Statutory Income Tax Rate Rec</t>
        </is>
      </c>
      <c r="B6" s="4" t="inlineStr">
        <is>
          <t xml:space="preserve">Items accounting for the differences between income taxes computed at the federal statutory rate and the income tax provision for the years ended December 31, 2023, 2022, and 2021 were as follows (in thousands): 2023 2022 2021 Federal income taxes at the statutory rate $ 183,230 $ 117,338 $ 111,118 State and local income taxes, net of federal tax benefits 46,752 29,519 31,257 Permanent differences 9,513 5,261 5,316 Foreign income taxes (including UK statutory rate changes) 640 (155) (2,241) Other (611) 665 152 $ 239,524 $ 152,628 $ 145,602 </t>
        </is>
      </c>
    </row>
    <row r="7">
      <c r="A7" s="4" t="inlineStr">
        <is>
          <t>Schedule of Deferred Tax Assets and Liabilities</t>
        </is>
      </c>
      <c r="B7" s="4" t="inlineStr">
        <is>
          <t>The deferred income tax assets and deferred income tax liabilities recorded as of December 31, 2023 and 2022 were as follows (in thousands): December 31, 2023 December 31, 2022 Deferred income tax assets: Excess of amounts expensed for financial statement purposes over amounts deducted for income tax purposes: Insurance liabilities $ 59,667 $ 57,278 Operating lease liabilities 92,410 78,391 Deferred compensation 54,313 40,682 Other (including liabilities and reserves) 40,110 35,584 Total deferred income tax assets 246,500 211,935 Valuation allowance for deferred tax assets (4,385) (3,580) Net deferred income tax assets 242,115 208,355 Deferred income tax liabilities: Costs capitalized for financial statement purposes and deducted for income tax purposes: Goodwill and identifiable intangible assets (165,073) (153,767) Operating lease right-of-use assets (85,883) (73,134) Depreciation of property, plant, and equipment (30,075) (28,435) Pension asset (4,660) (4,082) Other (13,063) (10,500) Total deferred income tax liabilities (298,754) (269,918) Net deferred income tax liabilities $ (56,639) $ (61,5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of restricted stock units</t>
        </is>
      </c>
      <c r="B4" s="4" t="inlineStr">
        <is>
          <t xml:space="preserve">The following table summarizes activity regarding restricted stock units since December 31, 2020: Shares Weighted Balance, December 31, 2020 397,918 $ 73.16 Granted 129,859 $ 96.32 Forfeited (2,242) $ 78.86 Vested (121,067) $ 77.86 Balance, December 31, 2021 404,468 $ 79.16 Granted 107,621 $ 123.52 Forfeited (4,665) $ 105.88 Vested (189,830) $ 67.40 Balance, December 31, 2022 317,594 $ 100.83 Granted 103,024 $ 156.06 Forfeited (3,018) $ 118.59 Vested (122,751) $ 90.38 Balance, December 31, 2023 294,849 $ 124.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s and Assets</t>
        </is>
      </c>
      <c r="B4" s="4" t="inlineStr">
        <is>
          <t xml:space="preserve">The change in benefit obligations and assets of the UK Plan for the years ended December 31, 2023 and 2022 consisted of the following components (in thousands): 2023 2022 Change in pension benefit obligation Benefit obligation at beginning of year $ 193,956 $ 349,147 Interest cost 9,722 5,693 Actuarial loss (gain) 651 (116,372) Benefits paid (10,411) (11,095) Foreign currency exchange rate changes 10,179 (33,417) Benefit obligation at end of year 204,097 193,956 Change in pension plan assets Fair value of plan assets at beginning of year 210,284 356,532 Actual return (loss) on plan assets 10,563 (105,544) Employer contributions 1,564 4,875 Benefits paid (10,411) (11,095) Foreign currency exchange rate changes 11,077 (34,484) Fair value of plan assets at end of year 223,077 210,284 Funded status at end of year $ 18,980 $ 16,328 </t>
        </is>
      </c>
    </row>
    <row r="5">
      <c r="A5" s="4" t="inlineStr">
        <is>
          <t>Schedule of Weighted Average Assumptions Used To Calculate Benefit Obligation</t>
        </is>
      </c>
      <c r="B5" s="4" t="inlineStr">
        <is>
          <t>The assumptions used to determine benefit obligations of the UK Plan as of December 31, 2023 and 2022 were as follows: 2023 2022 Discount rate 4.8 % 5.0 %</t>
        </is>
      </c>
    </row>
    <row r="6">
      <c r="A6" s="4" t="inlineStr">
        <is>
          <t>Components Of Net Periodic Pension Cost (Income)</t>
        </is>
      </c>
      <c r="B6" s="4" t="inlineStr">
        <is>
          <t>The components of net periodic pension cost (income) of the UK Plan for the years ended December 31, 2023, 2022, and 2021 were as follows (in thousands): 2023 2022 2021 Interest cost $ 9,722 $ 5,693 $ 5,326 Expected return on plan assets (11,417) (12,088) (12,726) Amortization of unrecognized loss 2,611 2,073 3,642 Net periodic pension cost (income) $ 916 $ (4,322) $ (3,758)</t>
        </is>
      </c>
    </row>
    <row r="7">
      <c r="A7" s="4" t="inlineStr">
        <is>
          <t>Schedule of Weighted Average Assumptions Used To Calculate Net Periodic Pension Cost</t>
        </is>
      </c>
      <c r="B7" s="4" t="inlineStr">
        <is>
          <t>The assumptions used to determine net periodic pension cost of the UK Plan for the years ended December 31, 2023, 2022, and 2021 were as follows: 2023 2022 2021 Discount rate 5.0 % 1.8 % 1.4 % Annual rate of return on plan assets 5.7 % 3.9 % 3.9 %</t>
        </is>
      </c>
    </row>
    <row r="8">
      <c r="A8" s="4" t="inlineStr">
        <is>
          <t>Schedule of Net Periodic Benefit Cost Not yet Recognized</t>
        </is>
      </c>
      <c r="B8" s="4" t="inlineStr">
        <is>
          <t xml:space="preserve">Amounts pertaining to the UK Plan not yet reflected in net periodic pension cost and included in accumulated other comprehensive loss were as follows (in thousands): December 31, 2023 December 31, 2022 Unrecognized actuarial losses $ 82,344 $ 79,313 </t>
        </is>
      </c>
    </row>
    <row r="9">
      <c r="A9" s="4" t="inlineStr">
        <is>
          <t>Schedule of Weighted Average Asset Allocations and Weighted Average Target Allocations</t>
        </is>
      </c>
      <c r="B9" s="4" t="inlineStr">
        <is>
          <t>The weighted average asset allocations and weighted average target allocations at December 31, 2023 and 2022 were as follows: Asset Category Target Asset Allocation 2023 Actual December 31, 2023 Target Asset Allocation 2022 Actual December 31, 2022 Debt 90.0 % 87.1 % 75.0 % 80.7 % Cash and cash equivalents — % 3.9 % 15.0 % 9.4 % Real estate 10.0 % 9.0 % 10.0 % 9.9 % Total 100.0 % 100.0 % 100.0 % 100.0 %</t>
        </is>
      </c>
    </row>
    <row r="10">
      <c r="A10" s="4" t="inlineStr">
        <is>
          <t>Schedule of Plan Assets Fair Value Hierarchy</t>
        </is>
      </c>
      <c r="B10" s="4" t="inlineStr">
        <is>
          <t>The following tables set forth the fair value of assets of the UK Plan as of December 31, 2023 and 2022 (in thousands): Assets at Fair Value as of December 31, 2023 Asset Category Level 1 Level 2 Level 3 Total Corporate debt funds $ — $ 44,504 $ — $ 44,504 Government bond funds — 63,934 — 63,934 Cash and cash equivalents 8,797 — — 8,797 Total plan assets in fair value hierarchy $ 8,797 $ 108,438 $ — 117,235 Plan assets measured using NAV as a practical expedient: (1) Debt funds 85,786 Real estate funds 20,056 Total plan assets at fair value $ 223,077 Assets at Fair Value as of December 31, 2022 Asset Category Level 1 Level 2 Level 3 Total Corporate debt funds $ — $ 23,998 $ — $ 23,998 Government bond funds — 45,619 — 45,619 Cash and cash equivalents 19,829 — — 19,829 Total plan assets in fair value hierarchy $ 19,829 $ 69,617 $ — 89,446 Plan assets measured using NAV as a practical expedient: (1) Debt funds 99,990 Real estate funds 20,848 Total plan assets at fair value $ 210,284 _________________ (1) Certain investments measured using net asset value (“NAV”) as a practical expedient have not been classified in the fair value hierarchy. The fair value amounts presented in the table are intended to permit reconciliation of the fair value hierarchy to the total fair value of plan assets. NAV is determined by the respective fund manager based on the fair value of the underlying assets held by the fund, less its liabilities, divided by the number of units outstanding.</t>
        </is>
      </c>
    </row>
    <row r="11">
      <c r="A11" s="4" t="inlineStr">
        <is>
          <t>Schedule of Expected Benefit Payments</t>
        </is>
      </c>
      <c r="B11" s="4" t="inlineStr">
        <is>
          <t xml:space="preserve">The following estimated benefit payments are expected to be made from the UK Plan in the following years (in thousands): Pension 2024 $ 10,736 2025 $ 11,185 2026 $ 11,689 2027 $ 12,079 2028 $ 12,598 Succeeding five years $ 67,955 </t>
        </is>
      </c>
    </row>
    <row r="12">
      <c r="A12" s="4" t="inlineStr">
        <is>
          <t>Schedule of Multiemployer Plans</t>
        </is>
      </c>
      <c r="B12" s="4" t="inlineStr">
        <is>
          <t>The following table lists all MEPPs to which our contributions exceeded $2.0 million in 2023. This table also lists all MEPPs to which we contributed in 2023 in excess of $0.5 million for MEPPs in the critical status, “red zone,” and $1.0 million for MEPPs in the endangered status, “orange or yellow zones,” as defined by the PPA (in thousands): Pension Fund EIN/Pension Plan Number PPA Zone Status (1) FIP/RP Contributions Contributions greater than 5% of total plan contributions (2) Expiration 2023 2022 2023 2022 2021 National Automatic Sprinkler Industry Pension Fund 52-6054620 001 Green Green NA $ 25,559 $ 21,583 $ 20,987 Yes March 2024 to July 2027 National Electrical Benefit Fund 53-0181657 001 Green Green NA 18,128 15,192 12,310 Yes February 2024 to November 2027 United Association National Pension Fund 52-6152779 001 Green Green NA 16,815 15,288 14,723 No January 2024 to May 2029 Sheet Metal Workers National Pension Fund 52-6112463 001 Green Green NA 10,797 9,505 10,307 No April 2024 to July 2028 Central Pension Fund of the IUOE &amp; Participating Employers 36-6052390 001 Green Green NA 8,573 7,651 6,627 No January 2024 to December 2026 Electrical Workers Local No. 26 Pension Trust Fund 52-6117919 001 Green Green NA 8,283 7,844 9,346 Yes May 2024 to September 2027 Pension, Hospitalization &amp; Benefit Plan of the Electrical Industry-Pension Trust Account 13-6123601 001 Green Green NA 7,198 8,122 7,355 No January 2025 to April 2025 Plumbers Pipefitters &amp; Mechanical Equipment Service Local Union 392 Pension Plan 31-0655223 001 Red Red Implemented 7,010 7,674 7,110 Yes May 2024 to May 2025 Electrical Workers Pension Plan Local 103 IBEW 04-6063734 001 Green Green NA 6,537 2,900 — Yes August 2028 Northern California Pipe Trades Pension Plan 94-3190386 001 Green Green NA 6,317 3,238 2,663 No June 2024 to July 2024 Edison Pension Plan 93-6061681 001 Green Green NA 5,840 5,325 4,229 Yes December 2024 Sheet Metal Workers Pension Plan of Northern California 51-6115939 001 Red Red Implemented 5,738 6,074 7,850 Yes June 2024 to June 2026 San Diego Electrical Pension Plan 95-6101801 001 Green Green NA 5,511 4,258 4,068 Yes May 2024 Heating, Piping &amp; Refrigeration Pension Fund 52-1058013 001 Green Green NA 5,315 4,625 5,591 Yes July 2024 to July 2025 Pipefitters Union Local 537 Pension Fund 51-6030859 001 Green Green NA 5,179 5,039 5,922 Yes August 2025 Southern California Pipe Trades Retirement Fund 51-6108443 001 Green Green NA 4,657 4,650 6,272 Yes August 2024 to August 2026 Electrical Contractors Association of the City of Chicago Local Union 134, IBEW Joint Pension Trust of Chicago Pension Plan 2 51-6030753 002 Green Green NA 4,432 3,516 4,225 No June 2024 to December 2024 IBEW Local 701 Pension Fund 36-6455509 001 Green Green NA 3,989 2,625 1,276 No May 2024 to September 2024 Eighth District Electrical Pension Fund 84-6100393 001 Green Green NA 3,844 3,339 3,298 Yes February 2024 to February 2027 Southern California IBEW-NECA Pension Trust Fund 95-6392774 001 Yellow Yellow Implemented 3,801 4,287 4,876 No May 2024 to November 2026 IBEW Local No. 82 Pension Plan 31-6127268 001 Green Green NA 3,701 2,549 956 Yes December 2026 Sheet Metal Workers Pension Plan of Southern California, Arizona &amp; Nevada 95-6052257 001 Green Green NA 3,399 2,921 3,322 No June 2024 to July 2028 Kern County Electrical Workers Pension Fund 95-6123049 001 Green Green NA 3,299 1,542 1,167 Yes November 2027 NOTE 14 - RETIREMENT PLANS (Continued) Pension Fund EIN/Pension Plan Number PPA Zone Status (1) FIP/RP Contributions Contributions greater than 5% of total plan contributions (2) Expiration 2023 2022 2023 2022 2021 U.A. Local 393 Pension Trust Fund Defined Benefit 94-6359772 002 Green Green NA 3,263 3,517 3,507 Yes June 2024 to July 2024 Arizona Pipe Trades Pension Trust Fund 86-6025734 001 Green Green NA 3,048 2,940 2,020 Yes June 2024 Joint Pension Fund of Local Union No. 102 22-1615726 001 Green Green NA 2,868 1,762 1,531 Yes June 2024 Plumbers &amp; Steamfitters Local 486 Pension Fund 52-6124449 001 Green Green NA 2,828 1,599 1,351 Yes December 2025 Plumbers &amp; Pipefitters Local No. 189 Pension Fund 31-0894807 001 Green Green NA 2,557 1,272 596 Yes May 2024 to June 2025 Local No. 697 IBEW and Electrical Industry Pension Fund 51-6133048 001 Green Green NA 2,528 2,287 1,753 Yes May 2024 U.A. Plumbers Local 24 Pension Fund 22-6042823 001 Green Green NA 2,295 1,819 2,270 Yes April 2025 NECA-IBEW Pension Trust Fund 51-6029903 001 Green Green NA 2,228 3,034 2,491 No May 2024 to December 2024 IBEW 332 Pension Fund - Part A 94-2688032 004 Green Green NA 2,062 4,177 2,339 Yes May 2024 to June 2024 Plumbers &amp; Pipefitters Local 162 Pension Fund 31-6125999 001 Yellow Yellow Implemented 1,243 1,132 1,034 Yes May 2024 to May 2026 Steamfitters Local Union No. 420 Pension Plan 23-2004424 001 Red Red Implemented 1,227 1,018 677 No April 2026 to May 2026 Boilermaker-Blacksmith National Pension Trust 48-6168020 001 Red Green Implemented 1,140 6,434 3,479 Yes April 2025 to September 2026 Plumbing &amp; Pipe Fitting Local 219 Pension Fund 34-6682376 001 Red Red Implemented 919 1,172 1,167 Yes May 2026 Carpenters Pension Trust Fund for Northern California 94-6050970 001 Red Red Implemented 610 532 568 No June 2027 Other Multiemployer Pension Plans 56,091 53,723 51,818 Various Total Contributions $ 258,829 $ 236,165 $ 221,081 _________________ (1) The zone status represents the most recent available information for the respective MEPP, which may be from 2022 or earlier for the 2023 year and from 2021 or earlier for the 2022 year. In general, plans with a “green” zone status have a funding ratio of at least 80%, plans with an “orange” or “yellow” zone status have a funding ratio of between 65% and less than 80%, and plans with a “red” zone status are less than 65% funded or are projected to have a funding deficiency in any of the next ten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following table presents our lease-related assets and liabilities as of December 31, 2023 and 2022 (in thousands): Classification on the Consolidated Balance Sheet December 31, December 31, Assets Operating lease assets Operating lease right-of-use assets $ 310,498 $ 268,063 Finance lease assets Property, plant, and equipment, net 4,932 6,117 Total lease assets $ 315,430 $ 274,180 Liabilities Current Operating Operating lease liabilities, current $ 75,236 $ 67,218 Finance Current maturities of long-term debt and finance lease liabilities 2,465 2,652 Noncurrent Operating Operating lease liabilities, long-term 259,430 220,764 Finance Long-term debt and finance lease liabilities 2,838 3,807 Total lease liabilities $ 339,969 $ 294,441 </t>
        </is>
      </c>
    </row>
    <row r="5">
      <c r="A5" s="4" t="inlineStr">
        <is>
          <t>Schedule of Lease Costs</t>
        </is>
      </c>
      <c r="B5" s="4" t="inlineStr">
        <is>
          <t xml:space="preserve">The following table presents information related to our lease expense for the years ended December 31, 2023, 2022, and 2021 (in thousands): 2023 2022 2021 Finance lease expense: Amortization expense $ 2,816 $ 3,550 $ 4,255 Interest expense 175 178 255 Operating lease expense 93,158 77,143 70,928 Short-term lease expense (1) 224,047 185,061 150,500 Variable lease expense 9,482 6,782 5,421 Total lease expense $ 329,678 $ 272,714 $ 231,359 _________________ (1) Short-term lease expense includes both leases and rentals with initial terms of one year or less and predominantly represents equipment used on construction projects. Sublease rental income was approximately $6.7 million, $3.8 million, and $0.2 million for the years ended December 31, 2023, 2022, and 2021, respectively. Lease Term and Discount Rate The following table presents certain information related to the lease terms and discount rates for our leases as of December 31, 2023 and 2022: December 31, December 31, Weighted-average remaining lease term: Operating leases 5.7 years 5.9 years Finance leases 2.9 years 2.9 years Weighted-average discount rate: Operating leases 4.11 % 3.45 % Finance leases 3.57 % 2.85 % Other Information The following table presents supplemental cash flow information related to our leases for the years ended December 31, 2023, 2022, and 2021 (in thousands): 2023 2022 2021 Cash paid for amounts included in the measurement of lease liabilities: Operating cash flows used for operating leases $ 90,412 $ 74,927 $ 69,797 Operating cash flows used for finance leases $ 175 $ 178 $ 255 Financing cash flows used for finance leases $ 2,776 $ 3,551 $ 4,189 Right-of-use assets obtained in exchange for new operating lease liabilities $ 125,417 $ 75,027 $ 80,661 Right-of-use assets obtained in exchange for new finance lease liabilities $ 1,427 $ 2,209 $ 2,301 </t>
        </is>
      </c>
    </row>
    <row r="6">
      <c r="A6" s="4" t="inlineStr">
        <is>
          <t>Schedule of Maturity of Operating Leases</t>
        </is>
      </c>
      <c r="B6" s="4" t="inlineStr">
        <is>
          <t xml:space="preserve">The following table reconciles our future minimum lease payments on an undiscounted cash flow basis to our lease liabilities reported in the Consolidated Balance Sheet as of December 31, 2023 (in thousands): Operating Leases Finance Leases 2024 $ 87,058 $ 2,605 2025 69,127 1,533 2026 60,558 782 2027 47,961 389 2028 36,858 222 Thereafter 74,510 64 Total minimum lease payments 376,072 5,595 Less: Amount of lease payments representing interest (41,406) (292) Present value of future minimum lease payments $ 334,666 $ 5,303 Current portion of lease liabilities $ 75,236 $ 2,465 Noncurrent portion of lease liabilities 259,430 2,838 Present value of future minimum lease payments $ 334,666 $ 5,303 </t>
        </is>
      </c>
    </row>
    <row r="7">
      <c r="A7" s="4" t="inlineStr">
        <is>
          <t>Schedule of Maturity of Finance Leases</t>
        </is>
      </c>
      <c r="B7" s="4" t="inlineStr">
        <is>
          <t xml:space="preserve">The following table reconciles our future minimum lease payments on an undiscounted cash flow basis to our lease liabilities reported in the Consolidated Balance Sheet as of December 31, 2023 (in thousands): Operating Leases Finance Leases 2024 $ 87,058 $ 2,605 2025 69,127 1,533 2026 60,558 782 2027 47,961 389 2028 36,858 222 Thereafter 74,510 64 Total minimum lease payments 376,072 5,595 Less: Amount of lease payments representing interest (41,406) (292) Present value of future minimum lease payments $ 334,666 $ 5,303 Current portion of lease liabilities $ 75,236 $ 2,465 Noncurrent portion of lease liabilities 259,430 2,838 Present value of future minimum lease payments $ 334,666 $ 5,3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esents information about cash paid for interest and income taxes for the years ended December 31, 2023, 2022, and 2021 (in thousands): 2023 2022 2021 Cash paid during the year for: Interest $ 16,246 $ 11,653 $ 5,259 Income taxes $ 230,496 $ 168,732 $ 130,8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Information About Reportable Segments</t>
        </is>
      </c>
      <c r="B4" s="4" t="inlineStr">
        <is>
          <t xml:space="preserve">The following tables present financial information for each of our reportable segments for the years ended December 31, 2023, 2022, and 2021 (in thousands): 2023 2022 2021 Revenues from unrelated entities: United States electrical construction and facilities services $ 2,783,723 $ 2,433,114 $ 2,029,893 United States mechanical construction and facilities services 5,074,803 4,292,208 3,922,200 United States building services 3,120,134 2,754,953 2,455,129 United States industrial services 1,167,790 1,118,767 986,407 Total United States operations 12,146,450 10,599,042 9,393,629 United Kingdom building services 436,423 477,078 509,951 Total operations $ 12,582,873 $ 11,076,120 $ 9,903,580 2023 2022 2021 Total revenues: United States electrical construction and facilities services $ 2,786,895 $ 2,438,916 $ 2,033,863 United States mechanical construction and facilities services 5,134,686 4,338,584 3,935,737 United States building services 3,228,056 2,856,115 2,553,566 United States industrial services 1,179,321 1,175,469 1,021,217 Less intersegment revenues (182,508) (210,042) (150,754) Total United States operations 12,146,450 10,599,042 9,393,629 United Kingdom building services 436,423 477,078 509,951 Total operations $ 12,582,873 $ 11,076,120 $ 9,903,580 2023 2022 2021 Operating income (loss): United States electrical construction and facilities services $ 230,640 $ 148,728 $ 169,355 United States mechanical construction and facilities services 530,644 330,325 312,809 United States building services 182,995 146,639 124,335 United States industrial services 35,375 19,787 (1,666) Total United States operations 979,654 645,479 604,833 United Kingdom building services 25,681 29,838 27,998 Corporate administration (127,229) (110,440) (102,031) Impairment loss on long-lived assets (2,350) — — Total operations 875,756 564,877 530,800 Other items: Net periodic pension (cost) income (1,119) 4,311 3,625 Interest expense (17,199) (13,199) (6,071) Interest income 15,415 2,761 949 Income before income taxes $ 872,853 $ 558,750 $ 529,303 NOTE 18 - SEGMENT INFORMATION (Continued) 2023 2022 2021 Capital expenditures: United States electrical construction and facilities services $ 6,929 $ 11,228 $ 4,985 United States mechanical construction and facilities services 37,543 11,930 10,108 United States building services 19,843 13,303 11,539 United States industrial services 10,433 9,905 6,159 Total United States operations 74,748 46,366 32,791 United Kingdom building services 1,984 2,816 3,015 Corporate administration 1,672 107 386 Total operations $ 78,404 $ 49,289 $ 36,192 2023 2022 2021 Depreciation and amortization of property, plant, and equipment: United States electrical construction and facilities services $ 8,402 $ 7,543 $ 7,229 United States mechanical construction and facilities services 12,503 11,492 11,354 United States building services 15,672 12,964 12,090 United States industrial services 11,146 10,888 11,723 Total United States operations 47,723 42,887 42,396 United Kingdom building services 3,116 2,752 3,938 Corporate administration 983 1,657 2,013 Total operations $ 51,822 $ 47,296 $ 48,347 December 31, 2023 December 31, 2022 December 31, 2021 Contract assets: United States electrical construction and facilities services $ 73,464 $ 75,603 $ 48,382 United States mechanical construction and facilities services 97,252 99,632 89,102 United States building services 61,867 56,694 42,818 United States industrial services 17,129 10,727 18,992 Total United States operations 249,712 242,656 199,294 United Kingdom building services 20,173 30,520 30,849 Total operations $ 269,885 $ 273,176 $ 230,143 December 31, 2023 December 31, 2022 December 31, 2021 Contract liabilities: United States electrical construction and facilities services $ 399,550 $ 271,161 $ 200,966 United States mechanical construction and facilities services 925,481 594,453 386,518 United States building services 223,202 184,821 150,333 United States industrial services 17,366 17,746 16,481 Total United States operations 1,565,599 1,068,181 754,298 United Kingdom building services 29,510 30,082 33,836 Total operations $ 1,595,109 $ 1,098,263 $ 788,134 NOTE 18 - SEGMENT INFORMATION (Continued) December 31, 2023 December 31, 2022 December 31, 2021 Long-lived assets: United States electrical construction and facilities services $ 290,896 $ 302,448 $ 237,766 United States mechanical construction and facilities services 526,567 517,649 514,065 United States building services 574,917 497,892 500,368 United States industrial services 318,077 341,646 365,563 Total United States operations 1,710,457 1,659,635 1,617,762 United Kingdom building services 9,761 10,320 11,402 Corporate administration 1,741 990 2,535 Total operations $ 1,721,959 $ 1,670,945 $ 1,631,699 December 31, 2023 December 31, 2022 December 31, 2021 Total assets: United States electrical construction and facilities services $ 1,243,707 $ 1,078,405 $ 855,417 United States mechanical construction and facilities services 2,242,833 1,835,001 1,664,822 United States building services 1,382,664 1,206,518 1,097,568 United States industrial services 571,658 552,545 589,017 Total United States operations 5,440,862 4,672,469 4,206,824 United Kingdom building services 277,066 255,547 241,740 Corporate administration 891,793 596,591 992,882 Total operations $ 6,609,721 $ 5,524,607 $ 5,441,4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ccounts receivable, net</t>
        </is>
      </c>
      <c r="B4" s="5" t="n">
        <v>3203490000</v>
      </c>
      <c r="C4" s="5" t="n">
        <v>2567371000</v>
      </c>
      <c r="D4" s="4" t="inlineStr">
        <is>
          <t xml:space="preserve"> </t>
        </is>
      </c>
    </row>
    <row r="5">
      <c r="A5" s="4" t="inlineStr">
        <is>
          <t>Allowance for credit losses</t>
        </is>
      </c>
      <c r="B5" s="6" t="n">
        <v>22502000</v>
      </c>
      <c r="C5" s="6" t="n">
        <v>22382000</v>
      </c>
      <c r="D5" s="4" t="inlineStr">
        <is>
          <t xml:space="preserve"> </t>
        </is>
      </c>
    </row>
    <row r="6">
      <c r="A6" s="4" t="inlineStr">
        <is>
          <t>Provision for credit losses</t>
        </is>
      </c>
      <c r="B6" s="6" t="n">
        <v>7859000</v>
      </c>
      <c r="C6" s="6" t="n">
        <v>5166000</v>
      </c>
      <c r="D6" s="5" t="n">
        <v>8041000</v>
      </c>
    </row>
    <row r="7">
      <c r="A7" s="4" t="inlineStr">
        <is>
          <t>Unrecognized income tax benefits</t>
        </is>
      </c>
      <c r="B7" s="5" t="n">
        <v>0</v>
      </c>
      <c r="C7" s="6" t="n">
        <v>0</v>
      </c>
      <c r="D7" s="4" t="inlineStr">
        <is>
          <t xml:space="preserve"> </t>
        </is>
      </c>
    </row>
    <row r="8">
      <c r="A8" s="4" t="inlineStr">
        <is>
          <t>Machinery and Equipment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t>
        </is>
      </c>
      <c r="B10" s="4" t="inlineStr">
        <is>
          <t>3 years</t>
        </is>
      </c>
      <c r="C10" s="4" t="inlineStr">
        <is>
          <t xml:space="preserve"> </t>
        </is>
      </c>
      <c r="D10" s="4" t="inlineStr">
        <is>
          <t xml:space="preserve"> </t>
        </is>
      </c>
    </row>
    <row r="11">
      <c r="A11" s="4" t="inlineStr">
        <is>
          <t>Machinery and Equipment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10 years</t>
        </is>
      </c>
      <c r="C13" s="4" t="inlineStr">
        <is>
          <t xml:space="preserve"> </t>
        </is>
      </c>
      <c r="D13" s="4" t="inlineStr">
        <is>
          <t xml:space="preserve"> </t>
        </is>
      </c>
    </row>
    <row r="14">
      <c r="A14" s="4" t="inlineStr">
        <is>
          <t>Vehicles, Furniture and Fixtures, and Computer Hardware and Software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Vehicles, Furniture and Fixtures, and Computer Hardware and Software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7 years</t>
        </is>
      </c>
      <c r="C19" s="4" t="inlineStr">
        <is>
          <t xml:space="preserve"> </t>
        </is>
      </c>
      <c r="D19" s="4" t="inlineStr">
        <is>
          <t xml:space="preserve"> </t>
        </is>
      </c>
    </row>
    <row r="20">
      <c r="A20" s="4" t="inlineStr">
        <is>
          <t>Building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t>
        </is>
      </c>
      <c r="B22" s="4" t="inlineStr">
        <is>
          <t>25 years</t>
        </is>
      </c>
      <c r="C22" s="4" t="inlineStr">
        <is>
          <t xml:space="preserve"> </t>
        </is>
      </c>
      <c r="D22" s="4" t="inlineStr">
        <is>
          <t xml:space="preserve"> </t>
        </is>
      </c>
    </row>
    <row r="23">
      <c r="A23" s="4" t="inlineStr">
        <is>
          <t>Other accrued expenses and liabiliti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nsurance liabilities, current</t>
        </is>
      </c>
      <c r="B25" s="5" t="n">
        <v>51000000</v>
      </c>
      <c r="C25" s="6" t="n">
        <v>54800000</v>
      </c>
      <c r="D25" s="4" t="inlineStr">
        <is>
          <t xml:space="preserve"> </t>
        </is>
      </c>
    </row>
    <row r="26">
      <c r="A26" s="4" t="inlineStr">
        <is>
          <t>Other long-term obligation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Insurance liabilities, noncurrent</t>
        </is>
      </c>
      <c r="B28" s="6" t="n">
        <v>229800000</v>
      </c>
      <c r="C28" s="6" t="n">
        <v>221700000</v>
      </c>
      <c r="D28" s="4" t="inlineStr">
        <is>
          <t xml:space="preserve"> </t>
        </is>
      </c>
    </row>
    <row r="29">
      <c r="A29" s="4" t="inlineStr">
        <is>
          <t>Prepaid expenses and oth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Anticipated insurance recoveries, current</t>
        </is>
      </c>
      <c r="B31" s="6" t="n">
        <v>11900000</v>
      </c>
      <c r="C31" s="6" t="n">
        <v>16000000</v>
      </c>
      <c r="D31" s="4" t="inlineStr">
        <is>
          <t xml:space="preserve"> </t>
        </is>
      </c>
    </row>
    <row r="32">
      <c r="A32" s="4" t="inlineStr">
        <is>
          <t>Other asse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Anticipated insurance recoveries, noncurrent</t>
        </is>
      </c>
      <c r="B34" s="5" t="n">
        <v>48800000</v>
      </c>
      <c r="C34" s="5" t="n">
        <v>59000000</v>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2582873</v>
      </c>
      <c r="C4" s="5" t="n">
        <v>11076120</v>
      </c>
      <c r="D4" s="5" t="n">
        <v>9903580</v>
      </c>
    </row>
    <row r="5">
      <c r="A5" s="4" t="inlineStr">
        <is>
          <t>Cost of sales</t>
        </is>
      </c>
      <c r="B5" s="6" t="n">
        <v>10493534</v>
      </c>
      <c r="C5" s="6" t="n">
        <v>9472526</v>
      </c>
      <c r="D5" s="6" t="n">
        <v>8401843</v>
      </c>
    </row>
    <row r="6">
      <c r="A6" s="4" t="inlineStr">
        <is>
          <t>Gross profit</t>
        </is>
      </c>
      <c r="B6" s="6" t="n">
        <v>2089339</v>
      </c>
      <c r="C6" s="6" t="n">
        <v>1603594</v>
      </c>
      <c r="D6" s="6" t="n">
        <v>1501737</v>
      </c>
    </row>
    <row r="7">
      <c r="A7" s="4" t="inlineStr">
        <is>
          <t>Selling, general and administrative expenses</t>
        </is>
      </c>
      <c r="B7" s="6" t="n">
        <v>1211233</v>
      </c>
      <c r="C7" s="6" t="n">
        <v>1038717</v>
      </c>
      <c r="D7" s="6" t="n">
        <v>970937</v>
      </c>
    </row>
    <row r="8">
      <c r="A8" s="4" t="inlineStr">
        <is>
          <t>Impairment loss on long-lived assets</t>
        </is>
      </c>
      <c r="B8" s="6" t="n">
        <v>2350</v>
      </c>
      <c r="C8" s="6" t="n">
        <v>0</v>
      </c>
      <c r="D8" s="6" t="n">
        <v>0</v>
      </c>
    </row>
    <row r="9">
      <c r="A9" s="4" t="inlineStr">
        <is>
          <t>Operating income</t>
        </is>
      </c>
      <c r="B9" s="6" t="n">
        <v>875756</v>
      </c>
      <c r="C9" s="6" t="n">
        <v>564877</v>
      </c>
      <c r="D9" s="6" t="n">
        <v>530800</v>
      </c>
    </row>
    <row r="10">
      <c r="A10" s="4" t="inlineStr">
        <is>
          <t>Net periodic pension (cost) income</t>
        </is>
      </c>
      <c r="B10" s="6" t="n">
        <v>-1119</v>
      </c>
      <c r="C10" s="6" t="n">
        <v>4311</v>
      </c>
      <c r="D10" s="6" t="n">
        <v>3625</v>
      </c>
    </row>
    <row r="11">
      <c r="A11" s="4" t="inlineStr">
        <is>
          <t>Interest expense</t>
        </is>
      </c>
      <c r="B11" s="6" t="n">
        <v>-17199</v>
      </c>
      <c r="C11" s="6" t="n">
        <v>-13199</v>
      </c>
      <c r="D11" s="6" t="n">
        <v>-6071</v>
      </c>
    </row>
    <row r="12">
      <c r="A12" s="4" t="inlineStr">
        <is>
          <t>Interest income</t>
        </is>
      </c>
      <c r="B12" s="6" t="n">
        <v>15415</v>
      </c>
      <c r="C12" s="6" t="n">
        <v>2761</v>
      </c>
      <c r="D12" s="6" t="n">
        <v>949</v>
      </c>
    </row>
    <row r="13">
      <c r="A13" s="4" t="inlineStr">
        <is>
          <t>Income before income taxes</t>
        </is>
      </c>
      <c r="B13" s="6" t="n">
        <v>872853</v>
      </c>
      <c r="C13" s="6" t="n">
        <v>558750</v>
      </c>
      <c r="D13" s="6" t="n">
        <v>529303</v>
      </c>
    </row>
    <row r="14">
      <c r="A14" s="4" t="inlineStr">
        <is>
          <t>Income tax provision</t>
        </is>
      </c>
      <c r="B14" s="6" t="n">
        <v>239524</v>
      </c>
      <c r="C14" s="6" t="n">
        <v>152628</v>
      </c>
      <c r="D14" s="6" t="n">
        <v>145602</v>
      </c>
    </row>
    <row r="15">
      <c r="A15" s="4" t="inlineStr">
        <is>
          <t>Net income including noncontrolling interests</t>
        </is>
      </c>
      <c r="B15" s="6" t="n">
        <v>633329</v>
      </c>
      <c r="C15" s="6" t="n">
        <v>406122</v>
      </c>
      <c r="D15" s="6" t="n">
        <v>383701</v>
      </c>
    </row>
    <row r="16">
      <c r="A16" s="4" t="inlineStr">
        <is>
          <t>Net income attributable to noncontrolling interests</t>
        </is>
      </c>
      <c r="B16" s="6" t="n">
        <v>335</v>
      </c>
      <c r="C16" s="6" t="n">
        <v>0</v>
      </c>
      <c r="D16" s="6" t="n">
        <v>169</v>
      </c>
    </row>
    <row r="17">
      <c r="A17" s="4" t="inlineStr">
        <is>
          <t>Net income attributable to EMCOR Group, Inc. (in US dollars)</t>
        </is>
      </c>
      <c r="B17" s="5" t="n">
        <v>632994</v>
      </c>
      <c r="C17" s="5" t="n">
        <v>406122</v>
      </c>
      <c r="D17" s="5" t="n">
        <v>383532</v>
      </c>
    </row>
    <row r="18">
      <c r="A18" s="4" t="inlineStr">
        <is>
          <t>Basic earnings per common share (in US dollars per share)</t>
        </is>
      </c>
      <c r="B18" s="7" t="n">
        <v>13.37</v>
      </c>
      <c r="C18" s="7" t="n">
        <v>8.130000000000001</v>
      </c>
      <c r="D18" s="7" t="n">
        <v>7.09</v>
      </c>
    </row>
    <row r="19">
      <c r="A19" s="4" t="inlineStr">
        <is>
          <t>Diluted earnings per common share (in US dollars per share)</t>
        </is>
      </c>
      <c r="B19" s="8" t="n">
        <v>13.31</v>
      </c>
      <c r="C19" s="8" t="n">
        <v>8.1</v>
      </c>
      <c r="D19" s="8" t="n">
        <v>7.06</v>
      </c>
    </row>
    <row r="20">
      <c r="A20" s="4" t="inlineStr">
        <is>
          <t>Dividends declared per common share (in US dollars per share)</t>
        </is>
      </c>
      <c r="B20" s="7" t="n">
        <v>0.6899999999999999</v>
      </c>
      <c r="C20" s="7" t="n">
        <v>0.54</v>
      </c>
      <c r="D20" s="7" t="n">
        <v>0.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redit Losses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 beginning balance</t>
        </is>
      </c>
      <c r="B4" s="5" t="n">
        <v>22382</v>
      </c>
      <c r="C4" s="4" t="inlineStr">
        <is>
          <t xml:space="preserve"> </t>
        </is>
      </c>
      <c r="D4" s="4" t="inlineStr">
        <is>
          <t xml:space="preserve"> </t>
        </is>
      </c>
    </row>
    <row r="5">
      <c r="A5" s="4" t="inlineStr">
        <is>
          <t>Provision for credit losses</t>
        </is>
      </c>
      <c r="B5" s="6" t="n">
        <v>7859</v>
      </c>
      <c r="C5" s="5" t="n">
        <v>5166</v>
      </c>
      <c r="D5" s="5" t="n">
        <v>8041</v>
      </c>
    </row>
    <row r="6">
      <c r="A6" s="4" t="inlineStr">
        <is>
          <t>Amounts written off against the allowance, net of recoveries</t>
        </is>
      </c>
      <c r="B6" s="6" t="n">
        <v>-7739</v>
      </c>
      <c r="C6" s="4" t="inlineStr">
        <is>
          <t xml:space="preserve"> </t>
        </is>
      </c>
      <c r="D6" s="4" t="inlineStr">
        <is>
          <t xml:space="preserve"> </t>
        </is>
      </c>
    </row>
    <row r="7">
      <c r="A7" s="4" t="inlineStr">
        <is>
          <t>Allowance for credit losses, ending balance</t>
        </is>
      </c>
      <c r="B7" s="5" t="n">
        <v>22502</v>
      </c>
      <c r="C7" s="5" t="n">
        <v>22382</v>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t>
        </is>
      </c>
      <c r="B1" s="2" t="inlineStr">
        <is>
          <t>12 Months Ended</t>
        </is>
      </c>
    </row>
    <row r="2">
      <c r="B2" s="2" t="inlineStr">
        <is>
          <t>Dec. 31, 2023</t>
        </is>
      </c>
      <c r="C2" s="2" t="inlineStr">
        <is>
          <t>Dec. 31, 2022</t>
        </is>
      </c>
      <c r="D2" s="2" t="inlineStr">
        <is>
          <t>Dec. 31, 2021</t>
        </is>
      </c>
    </row>
    <row r="3">
      <c r="A3" s="3" t="inlineStr">
        <is>
          <t>Revenue From Contract With Customers [Line Items]</t>
        </is>
      </c>
      <c r="B3" s="4" t="inlineStr">
        <is>
          <t xml:space="preserve"> </t>
        </is>
      </c>
      <c r="C3" s="4" t="inlineStr">
        <is>
          <t xml:space="preserve"> </t>
        </is>
      </c>
      <c r="D3" s="4" t="inlineStr">
        <is>
          <t xml:space="preserve"> </t>
        </is>
      </c>
    </row>
    <row r="4">
      <c r="A4" s="4" t="inlineStr">
        <is>
          <t>Performance obligation satisfied in previous period</t>
        </is>
      </c>
      <c r="B4" s="5" t="n">
        <v>16500000</v>
      </c>
      <c r="C4" s="5" t="n">
        <v>0</v>
      </c>
      <c r="D4" s="5" t="n">
        <v>0</v>
      </c>
    </row>
    <row r="5">
      <c r="A5" s="4" t="inlineStr">
        <is>
          <t>Unbilled revenues for unapproved change orders</t>
        </is>
      </c>
      <c r="B5" s="6" t="n">
        <v>29800000</v>
      </c>
      <c r="C5" s="6" t="n">
        <v>36000000</v>
      </c>
      <c r="D5" s="4" t="inlineStr">
        <is>
          <t xml:space="preserve"> </t>
        </is>
      </c>
    </row>
    <row r="6">
      <c r="A6" s="4" t="inlineStr">
        <is>
          <t>Claims on contract assets</t>
        </is>
      </c>
      <c r="B6" s="6" t="n">
        <v>6700000</v>
      </c>
      <c r="C6" s="6" t="n">
        <v>3800000</v>
      </c>
      <c r="D6" s="4" t="inlineStr">
        <is>
          <t xml:space="preserve"> </t>
        </is>
      </c>
    </row>
    <row r="7">
      <c r="A7" s="4" t="inlineStr">
        <is>
          <t>Claim amounts within accounts receivable</t>
        </is>
      </c>
      <c r="B7" s="6" t="n">
        <v>15400000</v>
      </c>
      <c r="C7" s="6" t="n">
        <v>0</v>
      </c>
      <c r="D7" s="4" t="inlineStr">
        <is>
          <t xml:space="preserve"> </t>
        </is>
      </c>
    </row>
    <row r="8">
      <c r="A8" s="4" t="inlineStr">
        <is>
          <t>Contractually billed amounts and retention related to contracts with unapproved change orders and claims</t>
        </is>
      </c>
      <c r="B8" s="6" t="n">
        <v>157700000</v>
      </c>
      <c r="C8" s="6" t="n">
        <v>131400000</v>
      </c>
      <c r="D8" s="4" t="inlineStr">
        <is>
          <t xml:space="preserve"> </t>
        </is>
      </c>
    </row>
    <row r="9">
      <c r="A9" s="4" t="inlineStr">
        <is>
          <t>Net contract liabilities, construction</t>
        </is>
      </c>
      <c r="B9" s="6" t="n">
        <v>1261056000</v>
      </c>
      <c r="C9" s="6" t="n">
        <v>763163000</v>
      </c>
      <c r="D9" s="4" t="inlineStr">
        <is>
          <t xml:space="preserve"> </t>
        </is>
      </c>
    </row>
    <row r="10">
      <c r="A10" s="4" t="inlineStr">
        <is>
          <t>Contract asset impairment</t>
        </is>
      </c>
      <c r="B10" s="6" t="n">
        <v>0</v>
      </c>
      <c r="C10" s="6" t="n">
        <v>0</v>
      </c>
      <c r="D10" s="4" t="inlineStr">
        <is>
          <t xml:space="preserve"> </t>
        </is>
      </c>
    </row>
    <row r="11">
      <c r="A11" s="4" t="inlineStr">
        <is>
          <t>Accounts receivable, retainage</t>
        </is>
      </c>
      <c r="B11" s="5" t="n">
        <v>555900000</v>
      </c>
      <c r="C11" s="6" t="n">
        <v>456900000</v>
      </c>
      <c r="D11" s="4" t="inlineStr">
        <is>
          <t xml:space="preserve"> </t>
        </is>
      </c>
    </row>
    <row r="12">
      <c r="A12" s="4" t="inlineStr">
        <is>
          <t>Accounts receivable, retainage estimated to be collected in next fiscal year</t>
        </is>
      </c>
      <c r="B12" s="10" t="n">
        <v>0.88</v>
      </c>
      <c r="C12" s="4" t="inlineStr">
        <is>
          <t xml:space="preserve"> </t>
        </is>
      </c>
      <c r="D12" s="4" t="inlineStr">
        <is>
          <t xml:space="preserve"> </t>
        </is>
      </c>
    </row>
    <row r="13">
      <c r="A13" s="4" t="inlineStr">
        <is>
          <t>Accounts payable, retainage</t>
        </is>
      </c>
      <c r="B13" s="5" t="n">
        <v>93600000</v>
      </c>
      <c r="C13" s="5" t="n">
        <v>82400000</v>
      </c>
      <c r="D13" s="4" t="inlineStr">
        <is>
          <t xml:space="preserve"> </t>
        </is>
      </c>
    </row>
    <row r="14">
      <c r="A14" s="4" t="inlineStr">
        <is>
          <t>Accounts payable, retainage estimated to be paid in next fiscal year</t>
        </is>
      </c>
      <c r="B14" s="10" t="n">
        <v>0.9</v>
      </c>
      <c r="C14" s="4" t="inlineStr">
        <is>
          <t xml:space="preserve"> </t>
        </is>
      </c>
      <c r="D14" s="4" t="inlineStr">
        <is>
          <t xml:space="preserve"> </t>
        </is>
      </c>
    </row>
    <row r="15">
      <c r="A15" s="4" t="inlineStr">
        <is>
          <t>Remaining performance obligations</t>
        </is>
      </c>
      <c r="B15" s="5" t="n">
        <v>884742100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Revenue From Contract With Customers [Line Items]</t>
        </is>
      </c>
      <c r="B17" s="4" t="inlineStr">
        <is>
          <t xml:space="preserve"> </t>
        </is>
      </c>
      <c r="C17" s="4" t="inlineStr">
        <is>
          <t xml:space="preserve"> </t>
        </is>
      </c>
      <c r="D17" s="4" t="inlineStr">
        <is>
          <t xml:space="preserve"> </t>
        </is>
      </c>
    </row>
    <row r="18">
      <c r="A18" s="4" t="inlineStr">
        <is>
          <t>Change in total estimated cost or anticipated contract value</t>
        </is>
      </c>
      <c r="B18" s="6" t="n">
        <v>1000000</v>
      </c>
      <c r="C18" s="4" t="inlineStr">
        <is>
          <t xml:space="preserve"> </t>
        </is>
      </c>
      <c r="D18" s="4" t="inlineStr">
        <is>
          <t xml:space="preserve"> </t>
        </is>
      </c>
    </row>
    <row r="19">
      <c r="A19" s="4" t="inlineStr">
        <is>
          <t>Performance obligation satisfied in previous period</t>
        </is>
      </c>
      <c r="B19" s="6" t="n">
        <v>1000000</v>
      </c>
      <c r="C19" s="4" t="inlineStr">
        <is>
          <t xml:space="preserve"> </t>
        </is>
      </c>
      <c r="D19" s="4" t="inlineStr">
        <is>
          <t xml:space="preserve"> </t>
        </is>
      </c>
    </row>
    <row r="20">
      <c r="A20" s="4" t="inlineStr">
        <is>
          <t>2023 Acquisitions</t>
        </is>
      </c>
      <c r="B20" s="4" t="inlineStr">
        <is>
          <t xml:space="preserve"> </t>
        </is>
      </c>
      <c r="C20" s="4" t="inlineStr">
        <is>
          <t xml:space="preserve"> </t>
        </is>
      </c>
      <c r="D20" s="4" t="inlineStr">
        <is>
          <t xml:space="preserve"> </t>
        </is>
      </c>
    </row>
    <row r="21">
      <c r="A21" s="3" t="inlineStr">
        <is>
          <t>Revenue From Contract With Customers [Line Items]</t>
        </is>
      </c>
      <c r="B21" s="4" t="inlineStr">
        <is>
          <t xml:space="preserve"> </t>
        </is>
      </c>
      <c r="C21" s="4" t="inlineStr">
        <is>
          <t xml:space="preserve"> </t>
        </is>
      </c>
      <c r="D21" s="4" t="inlineStr">
        <is>
          <t xml:space="preserve"> </t>
        </is>
      </c>
    </row>
    <row r="22">
      <c r="A22" s="4" t="inlineStr">
        <is>
          <t>Increase in contract assets from acquisitions</t>
        </is>
      </c>
      <c r="B22" s="6" t="n">
        <v>2000000</v>
      </c>
      <c r="C22" s="4" t="inlineStr">
        <is>
          <t xml:space="preserve"> </t>
        </is>
      </c>
      <c r="D22" s="4" t="inlineStr">
        <is>
          <t xml:space="preserve"> </t>
        </is>
      </c>
    </row>
    <row r="23">
      <c r="A23" s="4" t="inlineStr">
        <is>
          <t>Increase in contract liabilities from acquisitions</t>
        </is>
      </c>
      <c r="B23" s="6" t="n">
        <v>3800000</v>
      </c>
      <c r="C23" s="4" t="inlineStr">
        <is>
          <t xml:space="preserve"> </t>
        </is>
      </c>
      <c r="D23" s="4" t="inlineStr">
        <is>
          <t xml:space="preserve"> </t>
        </is>
      </c>
    </row>
    <row r="24">
      <c r="A24" s="4" t="inlineStr">
        <is>
          <t>Excluding2023Acquisitions</t>
        </is>
      </c>
      <c r="B24" s="4" t="inlineStr">
        <is>
          <t xml:space="preserve"> </t>
        </is>
      </c>
      <c r="C24" s="4" t="inlineStr">
        <is>
          <t xml:space="preserve"> </t>
        </is>
      </c>
      <c r="D24" s="4" t="inlineStr">
        <is>
          <t xml:space="preserve"> </t>
        </is>
      </c>
    </row>
    <row r="25">
      <c r="A25" s="3" t="inlineStr">
        <is>
          <t>Revenue From Contract With Customers [Line Items]</t>
        </is>
      </c>
      <c r="B25" s="4" t="inlineStr">
        <is>
          <t xml:space="preserve"> </t>
        </is>
      </c>
      <c r="C25" s="4" t="inlineStr">
        <is>
          <t xml:space="preserve"> </t>
        </is>
      </c>
      <c r="D25" s="4" t="inlineStr">
        <is>
          <t xml:space="preserve"> </t>
        </is>
      </c>
    </row>
    <row r="26">
      <c r="A26" s="4" t="inlineStr">
        <is>
          <t>Increase in net contract liabilities</t>
        </is>
      </c>
      <c r="B26" s="6" t="n">
        <v>497900000</v>
      </c>
      <c r="C26" s="4" t="inlineStr">
        <is>
          <t xml:space="preserve"> </t>
        </is>
      </c>
      <c r="D26" s="4" t="inlineStr">
        <is>
          <t xml:space="preserve"> </t>
        </is>
      </c>
    </row>
    <row r="27">
      <c r="A27" s="4" t="inlineStr">
        <is>
          <t>United States Electrical Construction And Facilities Services</t>
        </is>
      </c>
      <c r="B27" s="4" t="inlineStr">
        <is>
          <t xml:space="preserve"> </t>
        </is>
      </c>
      <c r="C27" s="4" t="inlineStr">
        <is>
          <t xml:space="preserve"> </t>
        </is>
      </c>
      <c r="D27" s="4" t="inlineStr">
        <is>
          <t xml:space="preserve"> </t>
        </is>
      </c>
    </row>
    <row r="28">
      <c r="A28" s="3" t="inlineStr">
        <is>
          <t>Revenue From Contract With Customers [Line Items]</t>
        </is>
      </c>
      <c r="B28" s="4" t="inlineStr">
        <is>
          <t xml:space="preserve"> </t>
        </is>
      </c>
      <c r="C28" s="4" t="inlineStr">
        <is>
          <t xml:space="preserve"> </t>
        </is>
      </c>
      <c r="D28" s="4" t="inlineStr">
        <is>
          <t xml:space="preserve"> </t>
        </is>
      </c>
    </row>
    <row r="29">
      <c r="A29" s="4" t="inlineStr">
        <is>
          <t>Performance obligation satisfied in previous period</t>
        </is>
      </c>
      <c r="B29" s="6" t="n">
        <v>3400000</v>
      </c>
      <c r="C29" s="4" t="inlineStr">
        <is>
          <t xml:space="preserve"> </t>
        </is>
      </c>
      <c r="D29" s="4" t="inlineStr">
        <is>
          <t xml:space="preserve"> </t>
        </is>
      </c>
    </row>
    <row r="30">
      <c r="A30" s="4" t="inlineStr">
        <is>
          <t>United States Mechanical Construction And Facilities Services</t>
        </is>
      </c>
      <c r="B30" s="4" t="inlineStr">
        <is>
          <t xml:space="preserve"> </t>
        </is>
      </c>
      <c r="C30" s="4" t="inlineStr">
        <is>
          <t xml:space="preserve"> </t>
        </is>
      </c>
      <c r="D30" s="4" t="inlineStr">
        <is>
          <t xml:space="preserve"> </t>
        </is>
      </c>
    </row>
    <row r="31">
      <c r="A31" s="3" t="inlineStr">
        <is>
          <t>Revenue From Contract With Customers [Line Items]</t>
        </is>
      </c>
      <c r="B31" s="4" t="inlineStr">
        <is>
          <t xml:space="preserve"> </t>
        </is>
      </c>
      <c r="C31" s="4" t="inlineStr">
        <is>
          <t xml:space="preserve"> </t>
        </is>
      </c>
      <c r="D31" s="4" t="inlineStr">
        <is>
          <t xml:space="preserve"> </t>
        </is>
      </c>
    </row>
    <row r="32">
      <c r="A32" s="4" t="inlineStr">
        <is>
          <t>Performance obligation satisfied in previous period</t>
        </is>
      </c>
      <c r="B32" s="5" t="n">
        <v>1310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Cumulative Catch-Up Adjustment (Details) - UNITED STATES - USD ($) $ in Thousands</t>
        </is>
      </c>
      <c r="B1" s="2" t="inlineStr">
        <is>
          <t>12 Months Ended</t>
        </is>
      </c>
    </row>
    <row r="2">
      <c r="B2" s="2" t="inlineStr">
        <is>
          <t>Dec. 31, 2023</t>
        </is>
      </c>
      <c r="C2" s="2" t="inlineStr">
        <is>
          <t>Dec. 31, 2022</t>
        </is>
      </c>
      <c r="D2" s="2" t="inlineStr">
        <is>
          <t>Dec. 31, 2021</t>
        </is>
      </c>
    </row>
    <row r="3">
      <c r="A3" s="3" t="inlineStr">
        <is>
          <t>Cumulative Catch-Up Adjustment [Line Items]</t>
        </is>
      </c>
      <c r="B3" s="4" t="inlineStr">
        <is>
          <t xml:space="preserve"> </t>
        </is>
      </c>
      <c r="C3" s="4" t="inlineStr">
        <is>
          <t xml:space="preserve"> </t>
        </is>
      </c>
      <c r="D3" s="4" t="inlineStr">
        <is>
          <t xml:space="preserve"> </t>
        </is>
      </c>
    </row>
    <row r="4">
      <c r="A4" s="4" t="inlineStr">
        <is>
          <t>Change in total estimated cost or anticipated contract value</t>
        </is>
      </c>
      <c r="B4" s="5" t="n">
        <v>29057</v>
      </c>
      <c r="C4" s="5" t="n">
        <v>48403</v>
      </c>
      <c r="D4" s="5" t="n">
        <v>6891</v>
      </c>
    </row>
    <row r="5">
      <c r="A5" s="4" t="inlineStr">
        <is>
          <t>United States Electrical Construction And Facilities Services</t>
        </is>
      </c>
      <c r="B5" s="4" t="inlineStr">
        <is>
          <t xml:space="preserve"> </t>
        </is>
      </c>
      <c r="C5" s="4" t="inlineStr">
        <is>
          <t xml:space="preserve"> </t>
        </is>
      </c>
      <c r="D5" s="4" t="inlineStr">
        <is>
          <t xml:space="preserve"> </t>
        </is>
      </c>
    </row>
    <row r="6">
      <c r="A6" s="3" t="inlineStr">
        <is>
          <t>Cumulative Catch-Up Adjustment [Line Items]</t>
        </is>
      </c>
      <c r="B6" s="4" t="inlineStr">
        <is>
          <t xml:space="preserve"> </t>
        </is>
      </c>
      <c r="C6" s="4" t="inlineStr">
        <is>
          <t xml:space="preserve"> </t>
        </is>
      </c>
      <c r="D6" s="4" t="inlineStr">
        <is>
          <t xml:space="preserve"> </t>
        </is>
      </c>
    </row>
    <row r="7">
      <c r="A7" s="4" t="inlineStr">
        <is>
          <t>Change in total estimated cost or anticipated contract value</t>
        </is>
      </c>
      <c r="B7" s="6" t="n">
        <v>12535</v>
      </c>
      <c r="C7" s="6" t="n">
        <v>33463</v>
      </c>
      <c r="D7" s="6" t="n">
        <v>4627</v>
      </c>
    </row>
    <row r="8">
      <c r="A8" s="4" t="inlineStr">
        <is>
          <t>United States Mechanical Construction And Facilities Services</t>
        </is>
      </c>
      <c r="B8" s="4" t="inlineStr">
        <is>
          <t xml:space="preserve"> </t>
        </is>
      </c>
      <c r="C8" s="4" t="inlineStr">
        <is>
          <t xml:space="preserve"> </t>
        </is>
      </c>
      <c r="D8" s="4" t="inlineStr">
        <is>
          <t xml:space="preserve"> </t>
        </is>
      </c>
    </row>
    <row r="9">
      <c r="A9" s="3" t="inlineStr">
        <is>
          <t>Cumulative Catch-Up Adjustment [Line Items]</t>
        </is>
      </c>
      <c r="B9" s="4" t="inlineStr">
        <is>
          <t xml:space="preserve"> </t>
        </is>
      </c>
      <c r="C9" s="4" t="inlineStr">
        <is>
          <t xml:space="preserve"> </t>
        </is>
      </c>
      <c r="D9" s="4" t="inlineStr">
        <is>
          <t xml:space="preserve"> </t>
        </is>
      </c>
    </row>
    <row r="10">
      <c r="A10" s="4" t="inlineStr">
        <is>
          <t>Change in total estimated cost or anticipated contract value</t>
        </is>
      </c>
      <c r="B10" s="6" t="n">
        <v>10864</v>
      </c>
      <c r="C10" s="6" t="n">
        <v>13679</v>
      </c>
      <c r="D10" s="6" t="n">
        <v>2264</v>
      </c>
    </row>
    <row r="11">
      <c r="A11" s="4" t="inlineStr">
        <is>
          <t>United States Building Services</t>
        </is>
      </c>
      <c r="B11" s="4" t="inlineStr">
        <is>
          <t xml:space="preserve"> </t>
        </is>
      </c>
      <c r="C11" s="4" t="inlineStr">
        <is>
          <t xml:space="preserve"> </t>
        </is>
      </c>
      <c r="D11" s="4" t="inlineStr">
        <is>
          <t xml:space="preserve"> </t>
        </is>
      </c>
    </row>
    <row r="12">
      <c r="A12" s="3" t="inlineStr">
        <is>
          <t>Cumulative Catch-Up Adjustment [Line Items]</t>
        </is>
      </c>
      <c r="B12" s="4" t="inlineStr">
        <is>
          <t xml:space="preserve"> </t>
        </is>
      </c>
      <c r="C12" s="4" t="inlineStr">
        <is>
          <t xml:space="preserve"> </t>
        </is>
      </c>
      <c r="D12" s="4" t="inlineStr">
        <is>
          <t xml:space="preserve"> </t>
        </is>
      </c>
    </row>
    <row r="13">
      <c r="A13" s="4" t="inlineStr">
        <is>
          <t>Change in total estimated cost or anticipated contract value</t>
        </is>
      </c>
      <c r="B13" s="5" t="n">
        <v>5658</v>
      </c>
      <c r="C13" s="5" t="n">
        <v>1261</v>
      </c>
      <c r="D13"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chedule of Disaggregation of Revenues (Details) - USD ($) $ in Thousand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s</t>
        </is>
      </c>
      <c r="C4" s="5" t="n">
        <v>12582873</v>
      </c>
      <c r="D4" s="5" t="n">
        <v>11076120</v>
      </c>
      <c r="E4" s="5" t="n">
        <v>9903580</v>
      </c>
    </row>
    <row r="5">
      <c r="A5" s="4" t="inlineStr">
        <is>
          <t>UNITED STAT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t>
        </is>
      </c>
      <c r="C7" s="6" t="n">
        <v>12146450</v>
      </c>
      <c r="D7" s="6" t="n">
        <v>10599042</v>
      </c>
      <c r="E7" s="6" t="n">
        <v>9393629</v>
      </c>
    </row>
    <row r="8">
      <c r="A8" s="4" t="inlineStr">
        <is>
          <t>United States Electrical Construction And Facilities Services | UNITED STAT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t>
        </is>
      </c>
      <c r="C10" s="6" t="n">
        <v>2783723</v>
      </c>
      <c r="D10" s="6" t="n">
        <v>2433114</v>
      </c>
      <c r="E10" s="6" t="n">
        <v>2029893</v>
      </c>
    </row>
    <row r="11">
      <c r="A11" s="4" t="inlineStr">
        <is>
          <t>United States Mechanical Construction And Facilities Services | UNITED STAT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C13" s="6" t="n">
        <v>5074803</v>
      </c>
      <c r="D13" s="6" t="n">
        <v>4292208</v>
      </c>
      <c r="E13" s="6" t="n">
        <v>3922200</v>
      </c>
    </row>
    <row r="14">
      <c r="A14" s="4" t="inlineStr">
        <is>
          <t>United States Building Services | UNITED STAT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t>
        </is>
      </c>
      <c r="C16" s="6" t="n">
        <v>3120134</v>
      </c>
      <c r="D16" s="6" t="n">
        <v>2754953</v>
      </c>
      <c r="E16" s="6" t="n">
        <v>2455129</v>
      </c>
    </row>
    <row r="17">
      <c r="A17" s="4" t="inlineStr">
        <is>
          <t>United States Industrial Services | UNITED STAT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t>
        </is>
      </c>
      <c r="C19" s="6" t="n">
        <v>1167790</v>
      </c>
      <c r="D19" s="6" t="n">
        <v>1118767</v>
      </c>
      <c r="E19" s="6" t="n">
        <v>986407</v>
      </c>
    </row>
    <row r="20">
      <c r="A20" s="4" t="inlineStr">
        <is>
          <t>United Kingdom Building Services | UNITED KINGDOM</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s</t>
        </is>
      </c>
      <c r="C22" s="6" t="n">
        <v>436423</v>
      </c>
      <c r="D22" s="6" t="n">
        <v>477078</v>
      </c>
      <c r="E22" s="6" t="n">
        <v>509951</v>
      </c>
    </row>
    <row r="23">
      <c r="A23" s="4" t="inlineStr">
        <is>
          <t>Operating Segments [Member] | United States Electrical Construction And Facilities Services | UNITED STATE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6" t="n">
        <v>2786007</v>
      </c>
      <c r="D25" s="6" t="n">
        <v>2437304</v>
      </c>
      <c r="E25" s="6" t="n">
        <v>2033168</v>
      </c>
    </row>
    <row r="26">
      <c r="A26" s="4" t="inlineStr">
        <is>
          <t>Operating Segments [Member] | United States Mechanical Construction And Facilities Services | UNITED STATE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C28" s="6" t="n">
        <v>5083903</v>
      </c>
      <c r="D28" s="6" t="n">
        <v>4303090</v>
      </c>
      <c r="E28" s="6" t="n">
        <v>3929035</v>
      </c>
    </row>
    <row r="29">
      <c r="A29" s="4" t="inlineStr">
        <is>
          <t>Intersegment Eliminations [Member] | United States Electrical Construction And Facilities Services | UNITED STATE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t>
        </is>
      </c>
      <c r="C31" s="6" t="n">
        <v>-2284</v>
      </c>
      <c r="D31" s="6" t="n">
        <v>-4190</v>
      </c>
      <c r="E31" s="6" t="n">
        <v>-3275</v>
      </c>
    </row>
    <row r="32">
      <c r="A32" s="4" t="inlineStr">
        <is>
          <t>Intersegment Eliminations [Member] | United States Mechanical Construction And Facilities Services | UNITED STATE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t>
        </is>
      </c>
      <c r="C34" s="6" t="n">
        <v>-9100</v>
      </c>
      <c r="D34" s="6" t="n">
        <v>-10882</v>
      </c>
      <c r="E34" s="6" t="n">
        <v>-6835</v>
      </c>
    </row>
    <row r="35">
      <c r="A35" s="4" t="inlineStr">
        <is>
          <t>Network and Communications Market Sector | Operating Segments [Member] | United States Electrical Construction And Facilities Services | UNITED STATE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t>
        </is>
      </c>
      <c r="C37" s="5" t="n">
        <v>934455</v>
      </c>
      <c r="D37" s="5" t="n">
        <v>801052</v>
      </c>
      <c r="E37" s="5" t="n">
        <v>621139</v>
      </c>
    </row>
    <row r="38">
      <c r="A38" s="4" t="inlineStr">
        <is>
          <t>Percentage of total segment revenues</t>
        </is>
      </c>
      <c r="C38" s="10" t="n">
        <v>0.34</v>
      </c>
      <c r="D38" s="10" t="n">
        <v>0.33</v>
      </c>
      <c r="E38" s="10" t="n">
        <v>0.3</v>
      </c>
    </row>
    <row r="39">
      <c r="A39" s="4" t="inlineStr">
        <is>
          <t>Network and Communications Market Sector | Operating Segments [Member] | United States Mechanical Construction And Facilities Services | UNITED STATES</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Revenues</t>
        </is>
      </c>
      <c r="C41" s="5" t="n">
        <v>410397</v>
      </c>
      <c r="D41" s="5" t="n">
        <v>295261</v>
      </c>
      <c r="E41" s="5" t="n">
        <v>279953</v>
      </c>
    </row>
    <row r="42">
      <c r="A42" s="4" t="inlineStr">
        <is>
          <t>Percentage of total segment revenues</t>
        </is>
      </c>
      <c r="C42" s="10" t="n">
        <v>0.08</v>
      </c>
      <c r="D42" s="10" t="n">
        <v>0.07000000000000001</v>
      </c>
      <c r="E42" s="10" t="n">
        <v>0.07000000000000001</v>
      </c>
    </row>
    <row r="43">
      <c r="A43" s="4" t="inlineStr">
        <is>
          <t>Commercial Market Sector [Member] | Operating Segments [Member] | United States Electrical Construction And Facilities Services | UNITED STATES</t>
        </is>
      </c>
      <c r="C43" s="4" t="inlineStr">
        <is>
          <t xml:space="preserve"> </t>
        </is>
      </c>
      <c r="D43" s="4" t="inlineStr">
        <is>
          <t xml:space="preserve"> </t>
        </is>
      </c>
      <c r="E43" s="4" t="inlineStr">
        <is>
          <t xml:space="preserve"> </t>
        </is>
      </c>
    </row>
    <row r="44">
      <c r="A44" s="3" t="inlineStr">
        <is>
          <t>Disaggregation of Revenue [Line Items]</t>
        </is>
      </c>
      <c r="C44" s="4" t="inlineStr">
        <is>
          <t xml:space="preserve"> </t>
        </is>
      </c>
      <c r="D44" s="4" t="inlineStr">
        <is>
          <t xml:space="preserve"> </t>
        </is>
      </c>
      <c r="E44" s="4" t="inlineStr">
        <is>
          <t xml:space="preserve"> </t>
        </is>
      </c>
    </row>
    <row r="45">
      <c r="A45" s="4" t="inlineStr">
        <is>
          <t>Revenues</t>
        </is>
      </c>
      <c r="C45" s="5" t="n">
        <v>402886</v>
      </c>
      <c r="D45" s="5" t="n">
        <v>414539</v>
      </c>
      <c r="E45" s="5" t="n">
        <v>398996</v>
      </c>
    </row>
    <row r="46">
      <c r="A46" s="4" t="inlineStr">
        <is>
          <t>Percentage of total segment revenues</t>
        </is>
      </c>
      <c r="C46" s="10" t="n">
        <v>0.14</v>
      </c>
      <c r="D46" s="10" t="n">
        <v>0.17</v>
      </c>
      <c r="E46" s="10" t="n">
        <v>0.2</v>
      </c>
    </row>
    <row r="47">
      <c r="A47" s="4" t="inlineStr">
        <is>
          <t>Commercial Market Sector [Member] | Operating Segments [Member] | United States Mechanical Construction And Facilities Services | UNITED STATE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t>
        </is>
      </c>
      <c r="C49" s="5" t="n">
        <v>1115993</v>
      </c>
      <c r="D49" s="5" t="n">
        <v>1079872</v>
      </c>
      <c r="E49" s="5" t="n">
        <v>1042751</v>
      </c>
    </row>
    <row r="50">
      <c r="A50" s="4" t="inlineStr">
        <is>
          <t>Percentage of total segment revenues</t>
        </is>
      </c>
      <c r="C50" s="10" t="n">
        <v>0.22</v>
      </c>
      <c r="D50" s="10" t="n">
        <v>0.25</v>
      </c>
      <c r="E50" s="10" t="n">
        <v>0.27</v>
      </c>
    </row>
    <row r="51">
      <c r="A51" s="4" t="inlineStr">
        <is>
          <t>Manufacturing and Industrial Market Sector [Member] | Operating Segments [Member] | United States Electrical Construction And Facilities Services | UNITED STATES</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Revenues</t>
        </is>
      </c>
      <c r="C53" s="5" t="n">
        <v>394804</v>
      </c>
      <c r="D53" s="5" t="n">
        <v>301606</v>
      </c>
      <c r="E53" s="5" t="n">
        <v>230894</v>
      </c>
    </row>
    <row r="54">
      <c r="A54" s="4" t="inlineStr">
        <is>
          <t>Percentage of total segment revenues</t>
        </is>
      </c>
      <c r="C54" s="10" t="n">
        <v>0.14</v>
      </c>
      <c r="D54" s="10" t="n">
        <v>0.12</v>
      </c>
      <c r="E54" s="10" t="n">
        <v>0.11</v>
      </c>
    </row>
    <row r="55">
      <c r="A55" s="4" t="inlineStr">
        <is>
          <t>Manufacturing and Industrial Market Sector [Member] | Operating Segments [Member] | United States Mechanical Construction And Facilities Services | UNITED STATES</t>
        </is>
      </c>
      <c r="C55" s="4" t="inlineStr">
        <is>
          <t xml:space="preserve"> </t>
        </is>
      </c>
      <c r="D55" s="4" t="inlineStr">
        <is>
          <t xml:space="preserve"> </t>
        </is>
      </c>
      <c r="E55" s="4" t="inlineStr">
        <is>
          <t xml:space="preserve"> </t>
        </is>
      </c>
    </row>
    <row r="56">
      <c r="A56" s="3" t="inlineStr">
        <is>
          <t>Disaggregation of Revenue [Line Items]</t>
        </is>
      </c>
      <c r="C56" s="4" t="inlineStr">
        <is>
          <t xml:space="preserve"> </t>
        </is>
      </c>
      <c r="D56" s="4" t="inlineStr">
        <is>
          <t xml:space="preserve"> </t>
        </is>
      </c>
      <c r="E56" s="4" t="inlineStr">
        <is>
          <t xml:space="preserve"> </t>
        </is>
      </c>
    </row>
    <row r="57">
      <c r="A57" s="4" t="inlineStr">
        <is>
          <t>Revenues</t>
        </is>
      </c>
      <c r="C57" s="5" t="n">
        <v>698993</v>
      </c>
      <c r="D57" s="5" t="n">
        <v>632332</v>
      </c>
      <c r="E57" s="5" t="n">
        <v>579176</v>
      </c>
    </row>
    <row r="58">
      <c r="A58" s="4" t="inlineStr">
        <is>
          <t>Percentage of total segment revenues</t>
        </is>
      </c>
      <c r="C58" s="10" t="n">
        <v>0.14</v>
      </c>
      <c r="D58" s="10" t="n">
        <v>0.15</v>
      </c>
      <c r="E58" s="10" t="n">
        <v>0.15</v>
      </c>
    </row>
    <row r="59">
      <c r="A59" s="4" t="inlineStr">
        <is>
          <t>Healthcare Market Sector [Member] | Operating Segments [Member] | United States Electrical Construction And Facilities Services | UNITED STATES</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s</t>
        </is>
      </c>
      <c r="C61" s="5" t="n">
        <v>242931</v>
      </c>
      <c r="D61" s="5" t="n">
        <v>178348</v>
      </c>
      <c r="E61" s="5" t="n">
        <v>107442</v>
      </c>
    </row>
    <row r="62">
      <c r="A62" s="4" t="inlineStr">
        <is>
          <t>Percentage of total segment revenues</t>
        </is>
      </c>
      <c r="C62" s="10" t="n">
        <v>0.09</v>
      </c>
      <c r="D62" s="10" t="n">
        <v>0.07000000000000001</v>
      </c>
      <c r="E62" s="10" t="n">
        <v>0.05</v>
      </c>
    </row>
    <row r="63">
      <c r="A63" s="4" t="inlineStr">
        <is>
          <t>Healthcare Market Sector [Member] | Operating Segments [Member] | United States Mechanical Construction And Facilities Services | UNITED STATES</t>
        </is>
      </c>
      <c r="C63" s="4" t="inlineStr">
        <is>
          <t xml:space="preserve"> </t>
        </is>
      </c>
      <c r="D63" s="4" t="inlineStr">
        <is>
          <t xml:space="preserve"> </t>
        </is>
      </c>
      <c r="E63" s="4" t="inlineStr">
        <is>
          <t xml:space="preserve"> </t>
        </is>
      </c>
    </row>
    <row r="64">
      <c r="A64" s="3" t="inlineStr">
        <is>
          <t>Disaggregation of Revenue [Line Items]</t>
        </is>
      </c>
      <c r="C64" s="4" t="inlineStr">
        <is>
          <t xml:space="preserve"> </t>
        </is>
      </c>
      <c r="D64" s="4" t="inlineStr">
        <is>
          <t xml:space="preserve"> </t>
        </is>
      </c>
      <c r="E64" s="4" t="inlineStr">
        <is>
          <t xml:space="preserve"> </t>
        </is>
      </c>
    </row>
    <row r="65">
      <c r="A65" s="4" t="inlineStr">
        <is>
          <t>Revenues</t>
        </is>
      </c>
      <c r="C65" s="5" t="n">
        <v>489485</v>
      </c>
      <c r="D65" s="5" t="n">
        <v>479937</v>
      </c>
      <c r="E65" s="5" t="n">
        <v>487111</v>
      </c>
    </row>
    <row r="66">
      <c r="A66" s="4" t="inlineStr">
        <is>
          <t>Percentage of total segment revenues</t>
        </is>
      </c>
      <c r="C66" s="10" t="n">
        <v>0.1</v>
      </c>
      <c r="D66" s="10" t="n">
        <v>0.11</v>
      </c>
      <c r="E66" s="10" t="n">
        <v>0.12</v>
      </c>
    </row>
    <row r="67">
      <c r="A67" s="4" t="inlineStr">
        <is>
          <t>High-Tech Manufacturing Market Sector | Operating Segments [Member] | United States Electrical Construction And Facilities Services | UNITED STATES</t>
        </is>
      </c>
      <c r="C67" s="4" t="inlineStr">
        <is>
          <t xml:space="preserve"> </t>
        </is>
      </c>
      <c r="D67" s="4" t="inlineStr">
        <is>
          <t xml:space="preserve"> </t>
        </is>
      </c>
      <c r="E67" s="4" t="inlineStr">
        <is>
          <t xml:space="preserve"> </t>
        </is>
      </c>
    </row>
    <row r="68">
      <c r="A68" s="3" t="inlineStr">
        <is>
          <t>Disaggregation of Revenue [Line Items]</t>
        </is>
      </c>
      <c r="C68" s="4" t="inlineStr">
        <is>
          <t xml:space="preserve"> </t>
        </is>
      </c>
      <c r="D68" s="4" t="inlineStr">
        <is>
          <t xml:space="preserve"> </t>
        </is>
      </c>
      <c r="E68" s="4" t="inlineStr">
        <is>
          <t xml:space="preserve"> </t>
        </is>
      </c>
    </row>
    <row r="69">
      <c r="A69" s="4" t="inlineStr">
        <is>
          <t>Revenues</t>
        </is>
      </c>
      <c r="C69" s="5" t="n">
        <v>140471</v>
      </c>
      <c r="D69" s="5" t="n">
        <v>88544</v>
      </c>
      <c r="E69" s="5" t="n">
        <v>35196</v>
      </c>
    </row>
    <row r="70">
      <c r="A70" s="4" t="inlineStr">
        <is>
          <t>Percentage of total segment revenues</t>
        </is>
      </c>
      <c r="C70" s="10" t="n">
        <v>0.05</v>
      </c>
      <c r="D70" s="10" t="n">
        <v>0.04</v>
      </c>
      <c r="E70" s="10" t="n">
        <v>0.02</v>
      </c>
    </row>
    <row r="71">
      <c r="A71" s="4" t="inlineStr">
        <is>
          <t>High-Tech Manufacturing Market Sector | Operating Segments [Member] | United States Mechanical Construction And Facilities Services | UNITED STATES</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s</t>
        </is>
      </c>
      <c r="C73" s="5" t="n">
        <v>845251</v>
      </c>
      <c r="D73" s="5" t="n">
        <v>320597</v>
      </c>
      <c r="E73" s="5" t="n">
        <v>173302</v>
      </c>
    </row>
    <row r="74">
      <c r="A74" s="4" t="inlineStr">
        <is>
          <t>Percentage of total segment revenues</t>
        </is>
      </c>
      <c r="C74" s="10" t="n">
        <v>0.16</v>
      </c>
      <c r="D74" s="10" t="n">
        <v>0.07000000000000001</v>
      </c>
      <c r="E74" s="10" t="n">
        <v>0.04</v>
      </c>
    </row>
    <row r="75">
      <c r="A75" s="4" t="inlineStr">
        <is>
          <t>Institutional Market Sector [Member] | Operating Segments [Member] | United States Electrical Construction And Facilities Services | UNITED STATES</t>
        </is>
      </c>
      <c r="C75" s="4" t="inlineStr">
        <is>
          <t xml:space="preserve"> </t>
        </is>
      </c>
      <c r="D75" s="4" t="inlineStr">
        <is>
          <t xml:space="preserve"> </t>
        </is>
      </c>
      <c r="E75" s="4" t="inlineStr">
        <is>
          <t xml:space="preserve"> </t>
        </is>
      </c>
    </row>
    <row r="76">
      <c r="A76" s="3" t="inlineStr">
        <is>
          <t>Disaggregation of Revenue [Line Items]</t>
        </is>
      </c>
      <c r="C76" s="4" t="inlineStr">
        <is>
          <t xml:space="preserve"> </t>
        </is>
      </c>
      <c r="D76" s="4" t="inlineStr">
        <is>
          <t xml:space="preserve"> </t>
        </is>
      </c>
      <c r="E76" s="4" t="inlineStr">
        <is>
          <t xml:space="preserve"> </t>
        </is>
      </c>
    </row>
    <row r="77">
      <c r="A77" s="4" t="inlineStr">
        <is>
          <t>Revenues</t>
        </is>
      </c>
      <c r="C77" s="5" t="n">
        <v>147375</v>
      </c>
      <c r="D77" s="5" t="n">
        <v>154077</v>
      </c>
      <c r="E77" s="5" t="n">
        <v>178729</v>
      </c>
    </row>
    <row r="78">
      <c r="A78" s="4" t="inlineStr">
        <is>
          <t>Percentage of total segment revenues</t>
        </is>
      </c>
      <c r="C78" s="10" t="n">
        <v>0.05</v>
      </c>
      <c r="D78" s="10" t="n">
        <v>0.06</v>
      </c>
      <c r="E78" s="10" t="n">
        <v>0.09</v>
      </c>
    </row>
    <row r="79">
      <c r="A79" s="4" t="inlineStr">
        <is>
          <t>Institutional Market Sector [Member] | Operating Segments [Member] | United States Mechanical Construction And Facilities Services | UNITED STATES</t>
        </is>
      </c>
      <c r="C79" s="4" t="inlineStr">
        <is>
          <t xml:space="preserve"> </t>
        </is>
      </c>
      <c r="D79" s="4" t="inlineStr">
        <is>
          <t xml:space="preserve"> </t>
        </is>
      </c>
      <c r="E79" s="4" t="inlineStr">
        <is>
          <t xml:space="preserve"> </t>
        </is>
      </c>
    </row>
    <row r="80">
      <c r="A80" s="3" t="inlineStr">
        <is>
          <t>Disaggregation of Revenue [Line Items]</t>
        </is>
      </c>
      <c r="C80" s="4" t="inlineStr">
        <is>
          <t xml:space="preserve"> </t>
        </is>
      </c>
      <c r="D80" s="4" t="inlineStr">
        <is>
          <t xml:space="preserve"> </t>
        </is>
      </c>
      <c r="E80" s="4" t="inlineStr">
        <is>
          <t xml:space="preserve"> </t>
        </is>
      </c>
    </row>
    <row r="81">
      <c r="A81" s="4" t="inlineStr">
        <is>
          <t>Revenues</t>
        </is>
      </c>
      <c r="C81" s="5" t="n">
        <v>316255</v>
      </c>
      <c r="D81" s="5" t="n">
        <v>331727</v>
      </c>
      <c r="E81" s="5" t="n">
        <v>263285</v>
      </c>
    </row>
    <row r="82">
      <c r="A82" s="4" t="inlineStr">
        <is>
          <t>Percentage of total segment revenues</t>
        </is>
      </c>
      <c r="C82" s="10" t="n">
        <v>0.06</v>
      </c>
      <c r="D82" s="10" t="n">
        <v>0.08</v>
      </c>
      <c r="E82" s="10" t="n">
        <v>0.07000000000000001</v>
      </c>
    </row>
    <row r="83">
      <c r="A83" s="4" t="inlineStr">
        <is>
          <t>Transportation Market Sector [Member] | Operating Segments [Member] | United States Electrical Construction And Facilities Services | UNITED STATES</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s</t>
        </is>
      </c>
      <c r="C85" s="5" t="n">
        <v>167976</v>
      </c>
      <c r="D85" s="5" t="n">
        <v>166563</v>
      </c>
      <c r="E85" s="5" t="n">
        <v>196313</v>
      </c>
    </row>
    <row r="86">
      <c r="A86" s="4" t="inlineStr">
        <is>
          <t>Percentage of total segment revenues</t>
        </is>
      </c>
      <c r="C86" s="10" t="n">
        <v>0.06</v>
      </c>
      <c r="D86" s="10" t="n">
        <v>0.07000000000000001</v>
      </c>
      <c r="E86" s="10" t="n">
        <v>0.1</v>
      </c>
    </row>
    <row r="87">
      <c r="A87" s="4" t="inlineStr">
        <is>
          <t>Transportation Market Sector [Member] | Operating Segments [Member] | United States Mechanical Construction And Facilities Services | UNITED STATES</t>
        </is>
      </c>
      <c r="C87" s="4" t="inlineStr">
        <is>
          <t xml:space="preserve"> </t>
        </is>
      </c>
      <c r="D87" s="4" t="inlineStr">
        <is>
          <t xml:space="preserve"> </t>
        </is>
      </c>
      <c r="E87" s="4" t="inlineStr">
        <is>
          <t xml:space="preserve"> </t>
        </is>
      </c>
    </row>
    <row r="88">
      <c r="A88" s="3" t="inlineStr">
        <is>
          <t>Disaggregation of Revenue [Line Items]</t>
        </is>
      </c>
      <c r="C88" s="4" t="inlineStr">
        <is>
          <t xml:space="preserve"> </t>
        </is>
      </c>
      <c r="D88" s="4" t="inlineStr">
        <is>
          <t xml:space="preserve"> </t>
        </is>
      </c>
      <c r="E88" s="4" t="inlineStr">
        <is>
          <t xml:space="preserve"> </t>
        </is>
      </c>
    </row>
    <row r="89">
      <c r="A89" s="4" t="inlineStr">
        <is>
          <t>Revenues</t>
        </is>
      </c>
      <c r="C89" s="5" t="n">
        <v>42789</v>
      </c>
      <c r="D89" s="5" t="n">
        <v>57026</v>
      </c>
      <c r="E89" s="5" t="n">
        <v>84503</v>
      </c>
    </row>
    <row r="90">
      <c r="A90" s="4" t="inlineStr">
        <is>
          <t>Percentage of total segment revenues</t>
        </is>
      </c>
      <c r="C90" s="10" t="n">
        <v>0.01</v>
      </c>
      <c r="D90" s="10" t="n">
        <v>0.01</v>
      </c>
      <c r="E90" s="10" t="n">
        <v>0.02</v>
      </c>
    </row>
    <row r="91">
      <c r="A91" s="4" t="inlineStr">
        <is>
          <t>Water and Wastewater Market Sector [Member] | Operating Segments [Member] | United States Electrical Construction And Facilities Services | UNITED STATES</t>
        </is>
      </c>
      <c r="C91" s="4" t="inlineStr">
        <is>
          <t xml:space="preserve"> </t>
        </is>
      </c>
      <c r="D91" s="4" t="inlineStr">
        <is>
          <t xml:space="preserve"> </t>
        </is>
      </c>
      <c r="E91" s="4" t="inlineStr">
        <is>
          <t xml:space="preserve"> </t>
        </is>
      </c>
    </row>
    <row r="92">
      <c r="A92" s="3" t="inlineStr">
        <is>
          <t>Disaggregation of Revenue [Line Items]</t>
        </is>
      </c>
      <c r="C92" s="4" t="inlineStr">
        <is>
          <t xml:space="preserve"> </t>
        </is>
      </c>
      <c r="D92" s="4" t="inlineStr">
        <is>
          <t xml:space="preserve"> </t>
        </is>
      </c>
      <c r="E92" s="4" t="inlineStr">
        <is>
          <t xml:space="preserve"> </t>
        </is>
      </c>
    </row>
    <row r="93">
      <c r="A93" s="4" t="inlineStr">
        <is>
          <t>Revenues</t>
        </is>
      </c>
      <c r="C93" s="5" t="n">
        <v>21234</v>
      </c>
      <c r="D93" s="5" t="n">
        <v>21251</v>
      </c>
      <c r="E93" s="5" t="n">
        <v>14962</v>
      </c>
    </row>
    <row r="94">
      <c r="A94" s="4" t="inlineStr">
        <is>
          <t>Percentage of total segment revenues</t>
        </is>
      </c>
      <c r="C94" s="10" t="n">
        <v>0.01</v>
      </c>
      <c r="D94" s="10" t="n">
        <v>0.01</v>
      </c>
      <c r="E94" s="10" t="n">
        <v>0.01</v>
      </c>
    </row>
    <row r="95">
      <c r="A95" s="4" t="inlineStr">
        <is>
          <t>Water and Wastewater Market Sector [Member] | Operating Segments [Member] | United States Mechanical Construction And Facilities Services | UNITED STATES</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Revenues</t>
        </is>
      </c>
      <c r="C97" s="5" t="n">
        <v>286912</v>
      </c>
      <c r="D97" s="5" t="n">
        <v>261501</v>
      </c>
      <c r="E97" s="5" t="n">
        <v>213314</v>
      </c>
    </row>
    <row r="98">
      <c r="A98" s="4" t="inlineStr">
        <is>
          <t>Percentage of total segment revenues</t>
        </is>
      </c>
      <c r="C98" s="10" t="n">
        <v>0.06</v>
      </c>
      <c r="D98" s="10" t="n">
        <v>0.06</v>
      </c>
      <c r="E98" s="10" t="n">
        <v>0.05</v>
      </c>
    </row>
    <row r="99">
      <c r="A99" s="4" t="inlineStr">
        <is>
          <t>Hospitality and Entertainment Market Sector [Member] | Operating Segments [Member] | United States Electrical Construction And Facilities Services | UNITED STATES</t>
        </is>
      </c>
      <c r="C99" s="4" t="inlineStr">
        <is>
          <t xml:space="preserve"> </t>
        </is>
      </c>
      <c r="D99" s="4" t="inlineStr">
        <is>
          <t xml:space="preserve"> </t>
        </is>
      </c>
      <c r="E99" s="4" t="inlineStr">
        <is>
          <t xml:space="preserve"> </t>
        </is>
      </c>
    </row>
    <row r="100">
      <c r="A100" s="3" t="inlineStr">
        <is>
          <t>Disaggregation of Revenue [Line Items]</t>
        </is>
      </c>
      <c r="C100" s="4" t="inlineStr">
        <is>
          <t xml:space="preserve"> </t>
        </is>
      </c>
      <c r="D100" s="4" t="inlineStr">
        <is>
          <t xml:space="preserve"> </t>
        </is>
      </c>
      <c r="E100" s="4" t="inlineStr">
        <is>
          <t xml:space="preserve"> </t>
        </is>
      </c>
    </row>
    <row r="101">
      <c r="A101" s="4" t="inlineStr">
        <is>
          <t>Revenues</t>
        </is>
      </c>
      <c r="C101" s="5" t="n">
        <v>81815</v>
      </c>
      <c r="D101" s="5" t="n">
        <v>33818</v>
      </c>
      <c r="E101" s="5" t="n">
        <v>23257</v>
      </c>
    </row>
    <row r="102">
      <c r="A102" s="4" t="inlineStr">
        <is>
          <t>Percentage of total segment revenues</t>
        </is>
      </c>
      <c r="C102" s="10" t="n">
        <v>0.03</v>
      </c>
      <c r="D102" s="10" t="n">
        <v>0.01</v>
      </c>
      <c r="E102" s="10" t="n">
        <v>0.01</v>
      </c>
    </row>
    <row r="103">
      <c r="A103" s="4" t="inlineStr">
        <is>
          <t>Hospitality and Entertainment Market Sector [Member] | Operating Segments [Member] | United States Mechanical Construction And Facilities Services | UNITED STATES</t>
        </is>
      </c>
      <c r="C103" s="4" t="inlineStr">
        <is>
          <t xml:space="preserve"> </t>
        </is>
      </c>
      <c r="D103" s="4" t="inlineStr">
        <is>
          <t xml:space="preserve"> </t>
        </is>
      </c>
      <c r="E103" s="4" t="inlineStr">
        <is>
          <t xml:space="preserve"> </t>
        </is>
      </c>
    </row>
    <row r="104">
      <c r="A104" s="3" t="inlineStr">
        <is>
          <t>Disaggregation of Revenue [Line Items]</t>
        </is>
      </c>
      <c r="C104" s="4" t="inlineStr">
        <is>
          <t xml:space="preserve"> </t>
        </is>
      </c>
      <c r="D104" s="4" t="inlineStr">
        <is>
          <t xml:space="preserve"> </t>
        </is>
      </c>
      <c r="E104" s="4" t="inlineStr">
        <is>
          <t xml:space="preserve"> </t>
        </is>
      </c>
    </row>
    <row r="105">
      <c r="A105" s="4" t="inlineStr">
        <is>
          <t>Revenues</t>
        </is>
      </c>
      <c r="C105" s="5" t="n">
        <v>52919</v>
      </c>
      <c r="D105" s="5" t="n">
        <v>44615</v>
      </c>
      <c r="E105" s="5" t="n">
        <v>66059</v>
      </c>
    </row>
    <row r="106">
      <c r="A106" s="4" t="inlineStr">
        <is>
          <t>Percentage of total segment revenues</t>
        </is>
      </c>
      <c r="C106" s="10" t="n">
        <v>0.01</v>
      </c>
      <c r="D106" s="10" t="n">
        <v>0.01</v>
      </c>
      <c r="E106" s="10" t="n">
        <v>0.02</v>
      </c>
    </row>
    <row r="107">
      <c r="A107" s="4" t="inlineStr">
        <is>
          <t>Short Duration Projects [Member] | Operating Segments [Member] | United States Electrical Construction And Facilities Services | UNITED STATES</t>
        </is>
      </c>
      <c r="C107" s="4" t="inlineStr">
        <is>
          <t xml:space="preserve"> </t>
        </is>
      </c>
      <c r="D107" s="4" t="inlineStr">
        <is>
          <t xml:space="preserve"> </t>
        </is>
      </c>
      <c r="E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row>
    <row r="109">
      <c r="A109" s="4" t="inlineStr">
        <is>
          <t>Revenues</t>
        </is>
      </c>
      <c r="B109" s="4" t="inlineStr">
        <is>
          <t>[1]</t>
        </is>
      </c>
      <c r="C109" s="5" t="n">
        <v>186722</v>
      </c>
      <c r="D109" s="5" t="n">
        <v>211797</v>
      </c>
      <c r="E109" s="5" t="n">
        <v>185277</v>
      </c>
    </row>
    <row r="110">
      <c r="A110" s="4" t="inlineStr">
        <is>
          <t>Percentage of total segment revenues</t>
        </is>
      </c>
      <c r="C110" s="10" t="n">
        <v>0.07000000000000001</v>
      </c>
      <c r="D110" s="10" t="n">
        <v>0.09</v>
      </c>
      <c r="E110" s="10" t="n">
        <v>0.09</v>
      </c>
    </row>
    <row r="111">
      <c r="A111" s="4" t="inlineStr">
        <is>
          <t>Short Duration Projects [Member] | Operating Segments [Member] | United States Mechanical Construction And Facilities Services | UNITED STATES</t>
        </is>
      </c>
      <c r="C111" s="4" t="inlineStr">
        <is>
          <t xml:space="preserve"> </t>
        </is>
      </c>
      <c r="D111" s="4" t="inlineStr">
        <is>
          <t xml:space="preserve"> </t>
        </is>
      </c>
      <c r="E111" s="4" t="inlineStr">
        <is>
          <t xml:space="preserve"> </t>
        </is>
      </c>
    </row>
    <row r="112">
      <c r="A112" s="3" t="inlineStr">
        <is>
          <t>Disaggregation of Revenue [Line Items]</t>
        </is>
      </c>
      <c r="C112" s="4" t="inlineStr">
        <is>
          <t xml:space="preserve"> </t>
        </is>
      </c>
      <c r="D112" s="4" t="inlineStr">
        <is>
          <t xml:space="preserve"> </t>
        </is>
      </c>
      <c r="E112" s="4" t="inlineStr">
        <is>
          <t xml:space="preserve"> </t>
        </is>
      </c>
    </row>
    <row r="113">
      <c r="A113" s="4" t="inlineStr">
        <is>
          <t>Revenues</t>
        </is>
      </c>
      <c r="B113" s="4" t="inlineStr">
        <is>
          <t>[1]</t>
        </is>
      </c>
      <c r="C113" s="5" t="n">
        <v>324056</v>
      </c>
      <c r="D113" s="5" t="n">
        <v>333066</v>
      </c>
      <c r="E113" s="5" t="n">
        <v>292795</v>
      </c>
    </row>
    <row r="114">
      <c r="A114" s="4" t="inlineStr">
        <is>
          <t>Percentage of total segment revenues</t>
        </is>
      </c>
      <c r="C114" s="10" t="n">
        <v>0.06</v>
      </c>
      <c r="D114" s="10" t="n">
        <v>0.08</v>
      </c>
      <c r="E114" s="10" t="n">
        <v>0.08</v>
      </c>
    </row>
    <row r="115">
      <c r="A115" s="4" t="inlineStr">
        <is>
          <t>Service Work [Member] | Operating Segments [Member] | United States Electrical Construction And Facilities Services | UNITED STATES</t>
        </is>
      </c>
      <c r="C115" s="4" t="inlineStr">
        <is>
          <t xml:space="preserve"> </t>
        </is>
      </c>
      <c r="D115" s="4" t="inlineStr">
        <is>
          <t xml:space="preserve"> </t>
        </is>
      </c>
      <c r="E115" s="4" t="inlineStr">
        <is>
          <t xml:space="preserve"> </t>
        </is>
      </c>
    </row>
    <row r="116">
      <c r="A116" s="3" t="inlineStr">
        <is>
          <t>Disaggregation of Revenue [Line Items]</t>
        </is>
      </c>
      <c r="C116" s="4" t="inlineStr">
        <is>
          <t xml:space="preserve"> </t>
        </is>
      </c>
      <c r="D116" s="4" t="inlineStr">
        <is>
          <t xml:space="preserve"> </t>
        </is>
      </c>
      <c r="E116" s="4" t="inlineStr">
        <is>
          <t xml:space="preserve"> </t>
        </is>
      </c>
    </row>
    <row r="117">
      <c r="A117" s="4" t="inlineStr">
        <is>
          <t>Revenues</t>
        </is>
      </c>
      <c r="C117" s="5" t="n">
        <v>65338</v>
      </c>
      <c r="D117" s="5" t="n">
        <v>65709</v>
      </c>
      <c r="E117" s="5" t="n">
        <v>40963</v>
      </c>
    </row>
    <row r="118">
      <c r="A118" s="4" t="inlineStr">
        <is>
          <t>Percentage of total segment revenues</t>
        </is>
      </c>
      <c r="C118" s="10" t="n">
        <v>0.02</v>
      </c>
      <c r="D118" s="10" t="n">
        <v>0.03</v>
      </c>
      <c r="E118" s="10" t="n">
        <v>0.02</v>
      </c>
    </row>
    <row r="119">
      <c r="A119" s="4" t="inlineStr">
        <is>
          <t>Service Work [Member] | Operating Segments [Member] | United States Mechanical Construction And Facilities Services | UNITED STATES</t>
        </is>
      </c>
      <c r="C119" s="4" t="inlineStr">
        <is>
          <t xml:space="preserve"> </t>
        </is>
      </c>
      <c r="D119" s="4" t="inlineStr">
        <is>
          <t xml:space="preserve"> </t>
        </is>
      </c>
      <c r="E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row>
    <row r="121">
      <c r="A121" s="4" t="inlineStr">
        <is>
          <t>Revenues</t>
        </is>
      </c>
      <c r="C121" s="5" t="n">
        <v>500853</v>
      </c>
      <c r="D121" s="5" t="n">
        <v>467156</v>
      </c>
      <c r="E121" s="5" t="n">
        <v>446786</v>
      </c>
    </row>
    <row r="122">
      <c r="A122" s="4" t="inlineStr">
        <is>
          <t>Percentage of total segment revenues</t>
        </is>
      </c>
      <c r="C122" s="10" t="n">
        <v>0.1</v>
      </c>
      <c r="D122" s="10" t="n">
        <v>0.11</v>
      </c>
      <c r="E122" s="10" t="n">
        <v>0.11</v>
      </c>
    </row>
    <row r="123">
      <c r="A123" s="4" t="inlineStr">
        <is>
          <t>Service Work [Member] | Operating Segments [Member] | United Kingdom Building Services | UNITED KINGDOM</t>
        </is>
      </c>
      <c r="C123" s="4" t="inlineStr">
        <is>
          <t xml:space="preserve"> </t>
        </is>
      </c>
      <c r="D123" s="4" t="inlineStr">
        <is>
          <t xml:space="preserve"> </t>
        </is>
      </c>
      <c r="E123" s="4" t="inlineStr">
        <is>
          <t xml:space="preserve"> </t>
        </is>
      </c>
    </row>
    <row r="124">
      <c r="A124" s="3" t="inlineStr">
        <is>
          <t>Disaggregation of Revenue [Line Items]</t>
        </is>
      </c>
      <c r="C124" s="4" t="inlineStr">
        <is>
          <t xml:space="preserve"> </t>
        </is>
      </c>
      <c r="D124" s="4" t="inlineStr">
        <is>
          <t xml:space="preserve"> </t>
        </is>
      </c>
      <c r="E124" s="4" t="inlineStr">
        <is>
          <t xml:space="preserve"> </t>
        </is>
      </c>
    </row>
    <row r="125">
      <c r="A125" s="4" t="inlineStr">
        <is>
          <t>Revenues</t>
        </is>
      </c>
      <c r="C125" s="5" t="n">
        <v>210414</v>
      </c>
      <c r="D125" s="5" t="n">
        <v>221123</v>
      </c>
      <c r="E125" s="5" t="n">
        <v>261889</v>
      </c>
    </row>
    <row r="126">
      <c r="A126" s="4" t="inlineStr">
        <is>
          <t>Percentage of total segment revenues</t>
        </is>
      </c>
      <c r="C126" s="10" t="n">
        <v>0.48</v>
      </c>
      <c r="D126" s="10" t="n">
        <v>0.46</v>
      </c>
      <c r="E126" s="10" t="n">
        <v>0.51</v>
      </c>
    </row>
    <row r="127">
      <c r="A127" s="4" t="inlineStr">
        <is>
          <t>Mechanical Services [Member] | Operating Segments [Member] | United States Building Services | UNITED STATES</t>
        </is>
      </c>
      <c r="C127" s="4" t="inlineStr">
        <is>
          <t xml:space="preserve"> </t>
        </is>
      </c>
      <c r="D127" s="4" t="inlineStr">
        <is>
          <t xml:space="preserve"> </t>
        </is>
      </c>
      <c r="E127" s="4" t="inlineStr">
        <is>
          <t xml:space="preserve"> </t>
        </is>
      </c>
    </row>
    <row r="128">
      <c r="A128" s="3" t="inlineStr">
        <is>
          <t>Disaggregation of Revenue [Line Items]</t>
        </is>
      </c>
      <c r="C128" s="4" t="inlineStr">
        <is>
          <t xml:space="preserve"> </t>
        </is>
      </c>
      <c r="D128" s="4" t="inlineStr">
        <is>
          <t xml:space="preserve"> </t>
        </is>
      </c>
      <c r="E128" s="4" t="inlineStr">
        <is>
          <t xml:space="preserve"> </t>
        </is>
      </c>
    </row>
    <row r="129">
      <c r="A129" s="4" t="inlineStr">
        <is>
          <t>Revenues</t>
        </is>
      </c>
      <c r="C129" s="5" t="n">
        <v>2042244</v>
      </c>
      <c r="D129" s="5" t="n">
        <v>1748455</v>
      </c>
      <c r="E129" s="5" t="n">
        <v>1590506</v>
      </c>
    </row>
    <row r="130">
      <c r="A130" s="4" t="inlineStr">
        <is>
          <t>Percentage of total segment revenues</t>
        </is>
      </c>
      <c r="C130" s="10" t="n">
        <v>0.65</v>
      </c>
      <c r="D130" s="10" t="n">
        <v>0.64</v>
      </c>
      <c r="E130" s="10" t="n">
        <v>0.65</v>
      </c>
    </row>
    <row r="131">
      <c r="A131" s="4" t="inlineStr">
        <is>
          <t>Commercial Site-Based Services [Member] | Operating Segments [Member] | United States Building Services | UNITED STATES</t>
        </is>
      </c>
      <c r="C131" s="4" t="inlineStr">
        <is>
          <t xml:space="preserve"> </t>
        </is>
      </c>
      <c r="D131" s="4" t="inlineStr">
        <is>
          <t xml:space="preserve"> </t>
        </is>
      </c>
      <c r="E131" s="4" t="inlineStr">
        <is>
          <t xml:space="preserve"> </t>
        </is>
      </c>
    </row>
    <row r="132">
      <c r="A132" s="3" t="inlineStr">
        <is>
          <t>Disaggregation of Revenue [Line Items]</t>
        </is>
      </c>
      <c r="C132" s="4" t="inlineStr">
        <is>
          <t xml:space="preserve"> </t>
        </is>
      </c>
      <c r="D132" s="4" t="inlineStr">
        <is>
          <t xml:space="preserve"> </t>
        </is>
      </c>
      <c r="E132" s="4" t="inlineStr">
        <is>
          <t xml:space="preserve"> </t>
        </is>
      </c>
    </row>
    <row r="133">
      <c r="A133" s="4" t="inlineStr">
        <is>
          <t>Revenues</t>
        </is>
      </c>
      <c r="C133" s="5" t="n">
        <v>865232</v>
      </c>
      <c r="D133" s="5" t="n">
        <v>810210</v>
      </c>
      <c r="E133" s="5" t="n">
        <v>680351</v>
      </c>
    </row>
    <row r="134">
      <c r="A134" s="4" t="inlineStr">
        <is>
          <t>Percentage of total segment revenues</t>
        </is>
      </c>
      <c r="C134" s="10" t="n">
        <v>0.28</v>
      </c>
      <c r="D134" s="10" t="n">
        <v>0.29</v>
      </c>
      <c r="E134" s="10" t="n">
        <v>0.28</v>
      </c>
    </row>
    <row r="135">
      <c r="A135" s="4" t="inlineStr">
        <is>
          <t>Government Site-Based Services [Member] | Operating Segments [Member] | United States Building Services | UNITED STATES</t>
        </is>
      </c>
      <c r="C135" s="4" t="inlineStr">
        <is>
          <t xml:space="preserve"> </t>
        </is>
      </c>
      <c r="D135" s="4" t="inlineStr">
        <is>
          <t xml:space="preserve"> </t>
        </is>
      </c>
      <c r="E135" s="4" t="inlineStr">
        <is>
          <t xml:space="preserve"> </t>
        </is>
      </c>
    </row>
    <row r="136">
      <c r="A136" s="3" t="inlineStr">
        <is>
          <t>Disaggregation of Revenue [Line Items]</t>
        </is>
      </c>
      <c r="C136" s="4" t="inlineStr">
        <is>
          <t xml:space="preserve"> </t>
        </is>
      </c>
      <c r="D136" s="4" t="inlineStr">
        <is>
          <t xml:space="preserve"> </t>
        </is>
      </c>
      <c r="E136" s="4" t="inlineStr">
        <is>
          <t xml:space="preserve"> </t>
        </is>
      </c>
    </row>
    <row r="137">
      <c r="A137" s="4" t="inlineStr">
        <is>
          <t>Revenues</t>
        </is>
      </c>
      <c r="C137" s="5" t="n">
        <v>212658</v>
      </c>
      <c r="D137" s="5" t="n">
        <v>196288</v>
      </c>
      <c r="E137" s="5" t="n">
        <v>184272</v>
      </c>
    </row>
    <row r="138">
      <c r="A138" s="4" t="inlineStr">
        <is>
          <t>Percentage of total segment revenues</t>
        </is>
      </c>
      <c r="C138" s="10" t="n">
        <v>0.07000000000000001</v>
      </c>
      <c r="D138" s="10" t="n">
        <v>0.07000000000000001</v>
      </c>
      <c r="E138" s="10" t="n">
        <v>0.07000000000000001</v>
      </c>
    </row>
    <row r="139">
      <c r="A139" s="4" t="inlineStr">
        <is>
          <t>Field Services [Member] | Operating Segments [Member] | United States Industrial Services | UNITED STATES</t>
        </is>
      </c>
      <c r="C139" s="4" t="inlineStr">
        <is>
          <t xml:space="preserve"> </t>
        </is>
      </c>
      <c r="D139" s="4" t="inlineStr">
        <is>
          <t xml:space="preserve"> </t>
        </is>
      </c>
      <c r="E139" s="4" t="inlineStr">
        <is>
          <t xml:space="preserve"> </t>
        </is>
      </c>
    </row>
    <row r="140">
      <c r="A140" s="3" t="inlineStr">
        <is>
          <t>Disaggregation of Revenue [Line Items]</t>
        </is>
      </c>
      <c r="C140" s="4" t="inlineStr">
        <is>
          <t xml:space="preserve"> </t>
        </is>
      </c>
      <c r="D140" s="4" t="inlineStr">
        <is>
          <t xml:space="preserve"> </t>
        </is>
      </c>
      <c r="E140" s="4" t="inlineStr">
        <is>
          <t xml:space="preserve"> </t>
        </is>
      </c>
    </row>
    <row r="141">
      <c r="A141" s="4" t="inlineStr">
        <is>
          <t>Revenues</t>
        </is>
      </c>
      <c r="C141" s="5" t="n">
        <v>991466</v>
      </c>
      <c r="D141" s="5" t="n">
        <v>972894</v>
      </c>
      <c r="E141" s="5" t="n">
        <v>853143</v>
      </c>
    </row>
    <row r="142">
      <c r="A142" s="4" t="inlineStr">
        <is>
          <t>Percentage of total segment revenues</t>
        </is>
      </c>
      <c r="C142" s="10" t="n">
        <v>0.85</v>
      </c>
      <c r="D142" s="10" t="n">
        <v>0.87</v>
      </c>
      <c r="E142" s="10" t="n">
        <v>0.86</v>
      </c>
    </row>
    <row r="143">
      <c r="A143" s="4" t="inlineStr">
        <is>
          <t>Shop Services [Member] | Operating Segments [Member] | United States Industrial Services | UNITED STATES</t>
        </is>
      </c>
      <c r="C143" s="4" t="inlineStr">
        <is>
          <t xml:space="preserve"> </t>
        </is>
      </c>
      <c r="D143" s="4" t="inlineStr">
        <is>
          <t xml:space="preserve"> </t>
        </is>
      </c>
      <c r="E143" s="4" t="inlineStr">
        <is>
          <t xml:space="preserve"> </t>
        </is>
      </c>
    </row>
    <row r="144">
      <c r="A144" s="3" t="inlineStr">
        <is>
          <t>Disaggregation of Revenue [Line Items]</t>
        </is>
      </c>
      <c r="C144" s="4" t="inlineStr">
        <is>
          <t xml:space="preserve"> </t>
        </is>
      </c>
      <c r="D144" s="4" t="inlineStr">
        <is>
          <t xml:space="preserve"> </t>
        </is>
      </c>
      <c r="E144" s="4" t="inlineStr">
        <is>
          <t xml:space="preserve"> </t>
        </is>
      </c>
    </row>
    <row r="145">
      <c r="A145" s="4" t="inlineStr">
        <is>
          <t>Revenues</t>
        </is>
      </c>
      <c r="C145" s="5" t="n">
        <v>176324</v>
      </c>
      <c r="D145" s="5" t="n">
        <v>145873</v>
      </c>
      <c r="E145" s="5" t="n">
        <v>133264</v>
      </c>
    </row>
    <row r="146">
      <c r="A146" s="4" t="inlineStr">
        <is>
          <t>Percentage of total segment revenues</t>
        </is>
      </c>
      <c r="C146" s="10" t="n">
        <v>0.15</v>
      </c>
      <c r="D146" s="10" t="n">
        <v>0.13</v>
      </c>
      <c r="E146" s="10" t="n">
        <v>0.14</v>
      </c>
    </row>
    <row r="147">
      <c r="A147" s="4" t="inlineStr">
        <is>
          <t>Project Work [Member] | Operating Segments [Member] | United Kingdom Building Services | UNITED KINGDOM</t>
        </is>
      </c>
      <c r="C147" s="4" t="inlineStr">
        <is>
          <t xml:space="preserve"> </t>
        </is>
      </c>
      <c r="D147" s="4" t="inlineStr">
        <is>
          <t xml:space="preserve"> </t>
        </is>
      </c>
      <c r="E147" s="4" t="inlineStr">
        <is>
          <t xml:space="preserve"> </t>
        </is>
      </c>
    </row>
    <row r="148">
      <c r="A148" s="3" t="inlineStr">
        <is>
          <t>Disaggregation of Revenue [Line Items]</t>
        </is>
      </c>
      <c r="C148" s="4" t="inlineStr">
        <is>
          <t xml:space="preserve"> </t>
        </is>
      </c>
      <c r="D148" s="4" t="inlineStr">
        <is>
          <t xml:space="preserve"> </t>
        </is>
      </c>
      <c r="E148" s="4" t="inlineStr">
        <is>
          <t xml:space="preserve"> </t>
        </is>
      </c>
    </row>
    <row r="149">
      <c r="A149" s="4" t="inlineStr">
        <is>
          <t>Revenues</t>
        </is>
      </c>
      <c r="C149" s="5" t="n">
        <v>226009</v>
      </c>
      <c r="D149" s="5" t="n">
        <v>255955</v>
      </c>
      <c r="E149" s="5" t="n">
        <v>248062</v>
      </c>
    </row>
    <row r="150">
      <c r="A150" s="4" t="inlineStr">
        <is>
          <t>Percentage of total segment revenues</t>
        </is>
      </c>
      <c r="C150" s="10" t="n">
        <v>0.52</v>
      </c>
      <c r="D150" s="10" t="n">
        <v>0.54</v>
      </c>
      <c r="E150" s="10" t="n">
        <v>0.49</v>
      </c>
    </row>
    <row r="151"/>
    <row r="152">
      <c r="A152" s="4" t="inlineStr">
        <is>
          <t>[1] Represents those projects which generally are completed within three months or less.</t>
        </is>
      </c>
    </row>
  </sheetData>
  <mergeCells count="4">
    <mergeCell ref="A1:B2"/>
    <mergeCell ref="C1:E1"/>
    <mergeCell ref="A151:D151"/>
    <mergeCell ref="A152:D1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with Customer, Asset and Liability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 current</t>
        </is>
      </c>
      <c r="B3" s="5" t="n">
        <v>269885</v>
      </c>
      <c r="C3" s="5" t="n">
        <v>273176</v>
      </c>
      <c r="D3" s="5" t="n">
        <v>230143</v>
      </c>
    </row>
    <row r="4">
      <c r="A4" s="4" t="inlineStr">
        <is>
          <t>Contract assets, non-current</t>
        </is>
      </c>
      <c r="B4" s="6" t="n">
        <v>0</v>
      </c>
      <c r="C4" s="6" t="n">
        <v>0</v>
      </c>
      <c r="D4" s="4" t="inlineStr">
        <is>
          <t xml:space="preserve"> </t>
        </is>
      </c>
    </row>
    <row r="5">
      <c r="A5" s="4" t="inlineStr">
        <is>
          <t>Contract liabilities, current</t>
        </is>
      </c>
      <c r="B5" s="6" t="n">
        <v>-1595109</v>
      </c>
      <c r="C5" s="6" t="n">
        <v>-1098263</v>
      </c>
      <c r="D5" s="5" t="n">
        <v>-788134</v>
      </c>
    </row>
    <row r="6">
      <c r="A6" s="4" t="inlineStr">
        <is>
          <t>Contract liabilities, non-current</t>
        </is>
      </c>
      <c r="B6" s="6" t="n">
        <v>-1812</v>
      </c>
      <c r="C6" s="6" t="n">
        <v>-2273</v>
      </c>
      <c r="D6" s="4" t="inlineStr">
        <is>
          <t xml:space="preserve"> </t>
        </is>
      </c>
    </row>
    <row r="7">
      <c r="A7" s="4" t="inlineStr">
        <is>
          <t>Net contract liabilities</t>
        </is>
      </c>
      <c r="B7" s="5" t="n">
        <v>-1327036</v>
      </c>
      <c r="C7" s="5" t="n">
        <v>-827360</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Net Contract Liabilities on Uncompleted Construction Project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curred on uncompleted construction contracts</t>
        </is>
      </c>
      <c r="B3" s="5" t="n">
        <v>15100829</v>
      </c>
      <c r="C3" s="5" t="n">
        <v>13231612</v>
      </c>
    </row>
    <row r="4">
      <c r="A4" s="4" t="inlineStr">
        <is>
          <t>Estimated earnings, thereon</t>
        </is>
      </c>
      <c r="B4" s="6" t="n">
        <v>2381049</v>
      </c>
      <c r="C4" s="6" t="n">
        <v>2025929</v>
      </c>
    </row>
    <row r="5">
      <c r="A5" s="4" t="inlineStr">
        <is>
          <t>Costs and estimated earnings on uncompleted construction contracts</t>
        </is>
      </c>
      <c r="B5" s="6" t="n">
        <v>17481878</v>
      </c>
      <c r="C5" s="6" t="n">
        <v>15257541</v>
      </c>
    </row>
    <row r="6">
      <c r="A6" s="4" t="inlineStr">
        <is>
          <t>Less: billings to date</t>
        </is>
      </c>
      <c r="B6" s="6" t="n">
        <v>18742934</v>
      </c>
      <c r="C6" s="6" t="n">
        <v>16020704</v>
      </c>
    </row>
    <row r="7">
      <c r="A7" s="4" t="inlineStr">
        <is>
          <t>Net contract liabilities, construction</t>
        </is>
      </c>
      <c r="B7" s="5" t="n">
        <v>-1261056</v>
      </c>
      <c r="C7" s="5" t="n">
        <v>-763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Remaining Performance Obligation (Details) $ in Thousands</t>
        </is>
      </c>
      <c r="B1" s="2" t="inlineStr">
        <is>
          <t>Dec. 31, 2023 USD ($)</t>
        </is>
      </c>
    </row>
    <row r="2">
      <c r="A2" s="3" t="inlineStr">
        <is>
          <t>Schedule of Remaining Performance Obligations [Line Items]</t>
        </is>
      </c>
      <c r="B2" s="4" t="inlineStr">
        <is>
          <t xml:space="preserve"> </t>
        </is>
      </c>
    </row>
    <row r="3">
      <c r="A3" s="4" t="inlineStr">
        <is>
          <t>Remaining performance obligations</t>
        </is>
      </c>
      <c r="B3" s="5" t="n">
        <v>8847421</v>
      </c>
    </row>
    <row r="4">
      <c r="A4" s="4" t="inlineStr">
        <is>
          <t>Remaining performance obligations, percent</t>
        </is>
      </c>
      <c r="B4" s="10" t="n">
        <v>1</v>
      </c>
    </row>
    <row r="5">
      <c r="A5" s="4" t="inlineStr">
        <is>
          <t>UNITED STATES</t>
        </is>
      </c>
      <c r="B5" s="4" t="inlineStr">
        <is>
          <t xml:space="preserve"> </t>
        </is>
      </c>
    </row>
    <row r="6">
      <c r="A6" s="3" t="inlineStr">
        <is>
          <t>Schedule of Remaining Performance Obligations [Line Items]</t>
        </is>
      </c>
      <c r="B6" s="4" t="inlineStr">
        <is>
          <t xml:space="preserve"> </t>
        </is>
      </c>
    </row>
    <row r="7">
      <c r="A7" s="4" t="inlineStr">
        <is>
          <t>Remaining performance obligations</t>
        </is>
      </c>
      <c r="B7" s="5" t="n">
        <v>8706472</v>
      </c>
    </row>
    <row r="8">
      <c r="A8" s="4" t="inlineStr">
        <is>
          <t>Remaining performance obligations, percent</t>
        </is>
      </c>
      <c r="B8" s="10" t="n">
        <v>0.98</v>
      </c>
    </row>
    <row r="9">
      <c r="A9" s="4" t="inlineStr">
        <is>
          <t>UNITED STATES | United States Electrical Construction And Facilities Services</t>
        </is>
      </c>
      <c r="B9" s="4" t="inlineStr">
        <is>
          <t xml:space="preserve"> </t>
        </is>
      </c>
    </row>
    <row r="10">
      <c r="A10" s="3" t="inlineStr">
        <is>
          <t>Schedule of Remaining Performance Obligations [Line Items]</t>
        </is>
      </c>
      <c r="B10" s="4" t="inlineStr">
        <is>
          <t xml:space="preserve"> </t>
        </is>
      </c>
    </row>
    <row r="11">
      <c r="A11" s="4" t="inlineStr">
        <is>
          <t>Remaining performance obligations</t>
        </is>
      </c>
      <c r="B11" s="5" t="n">
        <v>2387844</v>
      </c>
    </row>
    <row r="12">
      <c r="A12" s="4" t="inlineStr">
        <is>
          <t>Remaining performance obligations, percent</t>
        </is>
      </c>
      <c r="B12" s="10" t="n">
        <v>0.27</v>
      </c>
    </row>
    <row r="13">
      <c r="A13" s="4" t="inlineStr">
        <is>
          <t>UNITED STATES | United States Mechanical Construction And Facilities Services</t>
        </is>
      </c>
      <c r="B13" s="4" t="inlineStr">
        <is>
          <t xml:space="preserve"> </t>
        </is>
      </c>
    </row>
    <row r="14">
      <c r="A14" s="3" t="inlineStr">
        <is>
          <t>Schedule of Remaining Performance Obligations [Line Items]</t>
        </is>
      </c>
      <c r="B14" s="4" t="inlineStr">
        <is>
          <t xml:space="preserve"> </t>
        </is>
      </c>
    </row>
    <row r="15">
      <c r="A15" s="4" t="inlineStr">
        <is>
          <t>Remaining performance obligations</t>
        </is>
      </c>
      <c r="B15" s="5" t="n">
        <v>4940519</v>
      </c>
    </row>
    <row r="16">
      <c r="A16" s="4" t="inlineStr">
        <is>
          <t>Remaining performance obligations, percent</t>
        </is>
      </c>
      <c r="B16" s="10" t="n">
        <v>0.5600000000000001</v>
      </c>
    </row>
    <row r="17">
      <c r="A17" s="4" t="inlineStr">
        <is>
          <t>UNITED STATES | United States Building Services</t>
        </is>
      </c>
      <c r="B17" s="4" t="inlineStr">
        <is>
          <t xml:space="preserve"> </t>
        </is>
      </c>
    </row>
    <row r="18">
      <c r="A18" s="3" t="inlineStr">
        <is>
          <t>Schedule of Remaining Performance Obligations [Line Items]</t>
        </is>
      </c>
      <c r="B18" s="4" t="inlineStr">
        <is>
          <t xml:space="preserve"> </t>
        </is>
      </c>
    </row>
    <row r="19">
      <c r="A19" s="4" t="inlineStr">
        <is>
          <t>Remaining performance obligations</t>
        </is>
      </c>
      <c r="B19" s="5" t="n">
        <v>1264818</v>
      </c>
    </row>
    <row r="20">
      <c r="A20" s="4" t="inlineStr">
        <is>
          <t>Remaining performance obligations, percent</t>
        </is>
      </c>
      <c r="B20" s="10" t="n">
        <v>0.14</v>
      </c>
    </row>
    <row r="21">
      <c r="A21" s="4" t="inlineStr">
        <is>
          <t>UNITED STATES | United States Industrial Services</t>
        </is>
      </c>
      <c r="B21" s="4" t="inlineStr">
        <is>
          <t xml:space="preserve"> </t>
        </is>
      </c>
    </row>
    <row r="22">
      <c r="A22" s="3" t="inlineStr">
        <is>
          <t>Schedule of Remaining Performance Obligations [Line Items]</t>
        </is>
      </c>
      <c r="B22" s="4" t="inlineStr">
        <is>
          <t xml:space="preserve"> </t>
        </is>
      </c>
    </row>
    <row r="23">
      <c r="A23" s="4" t="inlineStr">
        <is>
          <t>Remaining performance obligations</t>
        </is>
      </c>
      <c r="B23" s="5" t="n">
        <v>113291</v>
      </c>
    </row>
    <row r="24">
      <c r="A24" s="4" t="inlineStr">
        <is>
          <t>Remaining performance obligations, percent</t>
        </is>
      </c>
      <c r="B24" s="10" t="n">
        <v>0.01</v>
      </c>
    </row>
    <row r="25">
      <c r="A25" s="4" t="inlineStr">
        <is>
          <t>UNITED KINGDOM | United Kingdom Building Services</t>
        </is>
      </c>
      <c r="B25" s="4" t="inlineStr">
        <is>
          <t xml:space="preserve"> </t>
        </is>
      </c>
    </row>
    <row r="26">
      <c r="A26" s="3" t="inlineStr">
        <is>
          <t>Schedule of Remaining Performance Obligations [Line Items]</t>
        </is>
      </c>
      <c r="B26" s="4" t="inlineStr">
        <is>
          <t xml:space="preserve"> </t>
        </is>
      </c>
    </row>
    <row r="27">
      <c r="A27" s="4" t="inlineStr">
        <is>
          <t>Remaining performance obligations</t>
        </is>
      </c>
      <c r="B27" s="5" t="n">
        <v>140949</v>
      </c>
    </row>
    <row r="28">
      <c r="A28" s="4" t="inlineStr">
        <is>
          <t>Remaining performance obligations, percent</t>
        </is>
      </c>
      <c r="B28" s="10" t="n">
        <v>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Remaining Performance Obligation, Expected Timing of Satisfac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5" t="n">
        <v>8847421</v>
      </c>
    </row>
    <row r="4">
      <c r="A4" s="4" t="inlineStr">
        <is>
          <t>UNITED STATE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8706472</v>
      </c>
    </row>
    <row r="7">
      <c r="A7" s="4" t="inlineStr">
        <is>
          <t>UNITED STATES | United States Electrical Construction And Facilities Servic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6" t="n">
        <v>2387844</v>
      </c>
    </row>
    <row r="10">
      <c r="A10" s="4" t="inlineStr">
        <is>
          <t>UNITED STATES | United States Mechanical Construction And Facilities Service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4940519</v>
      </c>
    </row>
    <row r="13">
      <c r="A13" s="4" t="inlineStr">
        <is>
          <t>UNITED STATES | United States Building Service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6" t="n">
        <v>1264818</v>
      </c>
    </row>
    <row r="16">
      <c r="A16" s="4" t="inlineStr">
        <is>
          <t>UNITED STATES | United States Industrial Services</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113291</v>
      </c>
    </row>
    <row r="19">
      <c r="A19" s="4" t="inlineStr">
        <is>
          <t>UNITED KINGDOM | United Kingdom Building Servic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5" t="n">
        <v>140949</v>
      </c>
    </row>
    <row r="22">
      <c r="A22" s="4" t="inlineStr">
        <is>
          <t>Revenue, Remaining Performance Obligation, Expected Timing of Satisfaction, Start Date [Axis]: 2024-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1 year</t>
        </is>
      </c>
    </row>
    <row r="25">
      <c r="A25" s="4" t="inlineStr">
        <is>
          <t>Remaining performance obligations</t>
        </is>
      </c>
      <c r="B25" s="5" t="n">
        <v>7658391</v>
      </c>
    </row>
    <row r="26">
      <c r="A26" s="4" t="inlineStr">
        <is>
          <t>Revenue, Remaining Performance Obligation, Expected Timing of Satisfaction, Start Date [Axis]: 2024-01-01 | UNITED STATES</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Expected Timing of Satisfaction, Period</t>
        </is>
      </c>
      <c r="B28" s="4" t="inlineStr">
        <is>
          <t>1 year</t>
        </is>
      </c>
    </row>
    <row r="29">
      <c r="A29" s="4" t="inlineStr">
        <is>
          <t>Remaining performance obligations</t>
        </is>
      </c>
      <c r="B29" s="5" t="n">
        <v>7563680</v>
      </c>
    </row>
    <row r="30">
      <c r="A30" s="4" t="inlineStr">
        <is>
          <t>Revenue, Remaining Performance Obligation, Expected Timing of Satisfaction, Start Date [Axis]: 2024-01-01 | UNITED STATES | United States Electrical Construction And Facilities Services</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Expected Timing of Satisfaction, Period</t>
        </is>
      </c>
      <c r="B32" s="4" t="inlineStr">
        <is>
          <t>1 year</t>
        </is>
      </c>
    </row>
    <row r="33">
      <c r="A33" s="4" t="inlineStr">
        <is>
          <t>Remaining performance obligations</t>
        </is>
      </c>
      <c r="B33" s="5" t="n">
        <v>1978179</v>
      </c>
    </row>
    <row r="34">
      <c r="A34" s="4" t="inlineStr">
        <is>
          <t>Revenue, Remaining Performance Obligation, Expected Timing of Satisfaction, Start Date [Axis]: 2024-01-01 | UNITED STATES | United States Mechanical Construction And Facilities Services</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Remaining performance obligations</t>
        </is>
      </c>
      <c r="B37" s="5" t="n">
        <v>4314365</v>
      </c>
    </row>
    <row r="38">
      <c r="A38" s="4" t="inlineStr">
        <is>
          <t>Revenue, Remaining Performance Obligation, Expected Timing of Satisfaction, Start Date [Axis]: 2024-01-01 | UNITED STATES | United States Building Servic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Expected Timing of Satisfaction, Period</t>
        </is>
      </c>
      <c r="B40" s="4" t="inlineStr">
        <is>
          <t>1 year</t>
        </is>
      </c>
    </row>
    <row r="41">
      <c r="A41" s="4" t="inlineStr">
        <is>
          <t>Remaining performance obligations</t>
        </is>
      </c>
      <c r="B41" s="5" t="n">
        <v>1157845</v>
      </c>
    </row>
    <row r="42">
      <c r="A42" s="4" t="inlineStr">
        <is>
          <t>Revenue, Remaining Performance Obligation, Expected Timing of Satisfaction, Start Date [Axis]: 2024-01-01 | UNITED STATES | United States Industrial Services</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Expected Timing of Satisfaction, Period</t>
        </is>
      </c>
      <c r="B44" s="4" t="inlineStr">
        <is>
          <t>1 year</t>
        </is>
      </c>
    </row>
    <row r="45">
      <c r="A45" s="4" t="inlineStr">
        <is>
          <t>Remaining performance obligations</t>
        </is>
      </c>
      <c r="B45" s="5" t="n">
        <v>113291</v>
      </c>
    </row>
    <row r="46">
      <c r="A46" s="4" t="inlineStr">
        <is>
          <t>Revenue, Remaining Performance Obligation, Expected Timing of Satisfaction, Start Date [Axis]: 2024-01-01 | UNITED KINGDOM | United Kingdom Building Services</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Expected Timing of Satisfaction, Period</t>
        </is>
      </c>
      <c r="B48" s="4" t="inlineStr">
        <is>
          <t>1 year</t>
        </is>
      </c>
    </row>
    <row r="49">
      <c r="A49" s="4" t="inlineStr">
        <is>
          <t>Remaining performance obligations</t>
        </is>
      </c>
      <c r="B49" s="5" t="n">
        <v>94711</v>
      </c>
    </row>
    <row r="50">
      <c r="A50" s="4" t="inlineStr">
        <is>
          <t>Revenue, Remaining Performance Obligation, Expected Timing of Satisfaction, Start Date [Axis]: 2025-01-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Expected Timing of Satisfaction, Period</t>
        </is>
      </c>
      <c r="B52" s="4" t="inlineStr">
        <is>
          <t xml:space="preserve"> </t>
        </is>
      </c>
    </row>
    <row r="53">
      <c r="A53" s="4" t="inlineStr">
        <is>
          <t>Remaining performance obligations</t>
        </is>
      </c>
      <c r="B53" s="5" t="n">
        <v>1189030</v>
      </c>
    </row>
    <row r="54">
      <c r="A54" s="4" t="inlineStr">
        <is>
          <t>Revenue, Remaining Performance Obligation, Expected Timing of Satisfaction, Start Date [Axis]: 2025-01-01 | UNITED STATES</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 Expected Timing of Satisfaction, Period</t>
        </is>
      </c>
      <c r="B56" s="4" t="inlineStr">
        <is>
          <t xml:space="preserve"> </t>
        </is>
      </c>
    </row>
    <row r="57">
      <c r="A57" s="4" t="inlineStr">
        <is>
          <t>Remaining performance obligations</t>
        </is>
      </c>
      <c r="B57" s="5" t="n">
        <v>1142792</v>
      </c>
    </row>
    <row r="58">
      <c r="A58" s="4" t="inlineStr">
        <is>
          <t>Revenue, Remaining Performance Obligation, Expected Timing of Satisfaction, Start Date [Axis]: 2025-01-01 | UNITED STATES | United States Electrical Construction And Facilities Services</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Expected Timing of Satisfaction, Period</t>
        </is>
      </c>
      <c r="B60" s="4" t="inlineStr">
        <is>
          <t xml:space="preserve"> </t>
        </is>
      </c>
    </row>
    <row r="61">
      <c r="A61" s="4" t="inlineStr">
        <is>
          <t>Remaining performance obligations</t>
        </is>
      </c>
      <c r="B61" s="5" t="n">
        <v>409665</v>
      </c>
    </row>
    <row r="62">
      <c r="A62" s="4" t="inlineStr">
        <is>
          <t>Revenue, Remaining Performance Obligation, Expected Timing of Satisfaction, Start Date [Axis]: 2025-01-01 | UNITED STATES | United States Mechanical Construction And Facilities Services</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Expected Timing of Satisfaction, Period</t>
        </is>
      </c>
      <c r="B64" s="4" t="inlineStr">
        <is>
          <t xml:space="preserve"> </t>
        </is>
      </c>
    </row>
    <row r="65">
      <c r="A65" s="4" t="inlineStr">
        <is>
          <t>Remaining performance obligations</t>
        </is>
      </c>
      <c r="B65" s="5" t="n">
        <v>626154</v>
      </c>
    </row>
    <row r="66">
      <c r="A66" s="4" t="inlineStr">
        <is>
          <t>Revenue, Remaining Performance Obligation, Expected Timing of Satisfaction, Start Date [Axis]: 2025-01-01 | UNITED STATES | United States Building Services</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Expected Timing of Satisfaction, Period</t>
        </is>
      </c>
      <c r="B68" s="4" t="inlineStr">
        <is>
          <t xml:space="preserve"> </t>
        </is>
      </c>
    </row>
    <row r="69">
      <c r="A69" s="4" t="inlineStr">
        <is>
          <t>Remaining performance obligations</t>
        </is>
      </c>
      <c r="B69" s="5" t="n">
        <v>106973</v>
      </c>
    </row>
    <row r="70">
      <c r="A70" s="4" t="inlineStr">
        <is>
          <t>Revenue, Remaining Performance Obligation, Expected Timing of Satisfaction, Start Date [Axis]: 2025-01-01 | UNITED STATES | United States Industrial Services</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Expected Timing of Satisfaction, Period</t>
        </is>
      </c>
      <c r="B72" s="4" t="inlineStr">
        <is>
          <t xml:space="preserve"> </t>
        </is>
      </c>
    </row>
    <row r="73">
      <c r="A73" s="4" t="inlineStr">
        <is>
          <t>Remaining performance obligations</t>
        </is>
      </c>
      <c r="B73" s="5" t="n">
        <v>0</v>
      </c>
    </row>
    <row r="74">
      <c r="A74" s="4" t="inlineStr">
        <is>
          <t>Revenue, Remaining Performance Obligation, Expected Timing of Satisfaction, Start Date [Axis]: 2025-01-01 | UNITED KINGDOM | United Kingdom Building Services</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Expected Timing of Satisfaction, Period</t>
        </is>
      </c>
      <c r="B76" s="4" t="inlineStr">
        <is>
          <t xml:space="preserve"> </t>
        </is>
      </c>
    </row>
    <row r="77">
      <c r="A77" s="4" t="inlineStr">
        <is>
          <t>Remaining performance obligations</t>
        </is>
      </c>
      <c r="B77" s="5" t="n">
        <v>462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s>
  <sheetData>
    <row r="1">
      <c r="A1" s="1" t="inlineStr">
        <is>
          <t>Acquisitions Of Businesses (Details) $ in Thousands</t>
        </is>
      </c>
      <c r="B1" s="2" t="inlineStr">
        <is>
          <t>12 Months Ended</t>
        </is>
      </c>
    </row>
    <row r="2">
      <c r="B2" s="2" t="inlineStr">
        <is>
          <t>Dec. 31, 2023 USD ($) Company</t>
        </is>
      </c>
      <c r="C2" s="2" t="inlineStr">
        <is>
          <t>Dec. 31, 2022 USD ($) Company</t>
        </is>
      </c>
      <c r="D2" s="2" t="inlineStr">
        <is>
          <t>Dec. 31, 2021 USD ($) Company</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Company</t>
        </is>
      </c>
      <c r="B4" s="6" t="n">
        <v>8</v>
      </c>
      <c r="C4" s="6" t="n">
        <v>6</v>
      </c>
      <c r="D4" s="6" t="n">
        <v>8</v>
      </c>
    </row>
    <row r="5">
      <c r="A5" s="4" t="inlineStr">
        <is>
          <t>Goodwill ascribed</t>
        </is>
      </c>
      <c r="B5" s="5" t="n">
        <v>956549</v>
      </c>
      <c r="C5" s="5" t="n">
        <v>919151</v>
      </c>
      <c r="D5" s="5" t="n">
        <v>890268</v>
      </c>
    </row>
    <row r="6">
      <c r="A6" s="4" t="inlineStr">
        <is>
          <t>2022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t>
        </is>
      </c>
      <c r="B8" s="4" t="inlineStr">
        <is>
          <t xml:space="preserve"> </t>
        </is>
      </c>
      <c r="C8" s="6" t="n">
        <v>100800</v>
      </c>
      <c r="D8" s="4" t="inlineStr">
        <is>
          <t xml:space="preserve"> </t>
        </is>
      </c>
    </row>
    <row r="9">
      <c r="A9" s="4" t="inlineStr">
        <is>
          <t>Working capital acquired</t>
        </is>
      </c>
      <c r="B9" s="4" t="inlineStr">
        <is>
          <t xml:space="preserve"> </t>
        </is>
      </c>
      <c r="C9" s="6" t="n">
        <v>7100</v>
      </c>
      <c r="D9" s="4" t="inlineStr">
        <is>
          <t xml:space="preserve"> </t>
        </is>
      </c>
    </row>
    <row r="10">
      <c r="A10" s="4" t="inlineStr">
        <is>
          <t>Other net liabilities acquired</t>
        </is>
      </c>
      <c r="B10" s="4" t="inlineStr">
        <is>
          <t xml:space="preserve"> </t>
        </is>
      </c>
      <c r="C10" s="6" t="n">
        <v>1100</v>
      </c>
      <c r="D10" s="4" t="inlineStr">
        <is>
          <t xml:space="preserve"> </t>
        </is>
      </c>
    </row>
    <row r="11">
      <c r="A11" s="4" t="inlineStr">
        <is>
          <t>Goodwill ascribed</t>
        </is>
      </c>
      <c r="B11" s="4" t="inlineStr">
        <is>
          <t xml:space="preserve"> </t>
        </is>
      </c>
      <c r="C11" s="6" t="n">
        <v>28900</v>
      </c>
      <c r="D11" s="4" t="inlineStr">
        <is>
          <t xml:space="preserve"> </t>
        </is>
      </c>
    </row>
    <row r="12">
      <c r="A12" s="4" t="inlineStr">
        <is>
          <t>Identifiable intangible assets ascribed</t>
        </is>
      </c>
      <c r="B12" s="4" t="inlineStr">
        <is>
          <t xml:space="preserve"> </t>
        </is>
      </c>
      <c r="C12" s="5" t="n">
        <v>65900</v>
      </c>
      <c r="D12" s="4" t="inlineStr">
        <is>
          <t xml:space="preserve"> </t>
        </is>
      </c>
    </row>
    <row r="13">
      <c r="A13" s="4" t="inlineStr">
        <is>
          <t>2021 Acquisition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urchase price</t>
        </is>
      </c>
      <c r="B15" s="4" t="inlineStr">
        <is>
          <t xml:space="preserve"> </t>
        </is>
      </c>
      <c r="C15" s="4" t="inlineStr">
        <is>
          <t xml:space="preserve"> </t>
        </is>
      </c>
      <c r="D15" s="6" t="n">
        <v>131200</v>
      </c>
    </row>
    <row r="16">
      <c r="A16" s="4" t="inlineStr">
        <is>
          <t>Working capital acquired</t>
        </is>
      </c>
      <c r="B16" s="4" t="inlineStr">
        <is>
          <t xml:space="preserve"> </t>
        </is>
      </c>
      <c r="C16" s="4" t="inlineStr">
        <is>
          <t xml:space="preserve"> </t>
        </is>
      </c>
      <c r="D16" s="6" t="n">
        <v>22900</v>
      </c>
    </row>
    <row r="17">
      <c r="A17" s="4" t="inlineStr">
        <is>
          <t>Other net liabilities acquired</t>
        </is>
      </c>
      <c r="B17" s="4" t="inlineStr">
        <is>
          <t xml:space="preserve"> </t>
        </is>
      </c>
      <c r="C17" s="4" t="inlineStr">
        <is>
          <t xml:space="preserve"> </t>
        </is>
      </c>
      <c r="D17" s="6" t="n">
        <v>600</v>
      </c>
    </row>
    <row r="18">
      <c r="A18" s="4" t="inlineStr">
        <is>
          <t>Goodwill ascribed</t>
        </is>
      </c>
      <c r="B18" s="4" t="inlineStr">
        <is>
          <t xml:space="preserve"> </t>
        </is>
      </c>
      <c r="C18" s="4" t="inlineStr">
        <is>
          <t xml:space="preserve"> </t>
        </is>
      </c>
      <c r="D18" s="6" t="n">
        <v>38300</v>
      </c>
    </row>
    <row r="19">
      <c r="A19" s="4" t="inlineStr">
        <is>
          <t>Identifiable intangible assets ascribed</t>
        </is>
      </c>
      <c r="B19" s="4" t="inlineStr">
        <is>
          <t xml:space="preserve"> </t>
        </is>
      </c>
      <c r="C19" s="4" t="inlineStr">
        <is>
          <t xml:space="preserve"> </t>
        </is>
      </c>
      <c r="D19" s="6" t="n">
        <v>70600</v>
      </c>
    </row>
    <row r="20">
      <c r="A20" s="4" t="inlineStr">
        <is>
          <t>Goodwill and identifiable intangible assets, tax deductible amount</t>
        </is>
      </c>
      <c r="B20" s="4" t="inlineStr">
        <is>
          <t xml:space="preserve"> </t>
        </is>
      </c>
      <c r="C20" s="4" t="inlineStr">
        <is>
          <t xml:space="preserve"> </t>
        </is>
      </c>
      <c r="D20" s="5" t="n">
        <v>90500</v>
      </c>
    </row>
    <row r="21">
      <c r="A21" s="4" t="inlineStr">
        <is>
          <t>2023 Acquisition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urchase price</t>
        </is>
      </c>
      <c r="B23" s="6" t="n">
        <v>99600</v>
      </c>
      <c r="C23" s="4" t="inlineStr">
        <is>
          <t xml:space="preserve"> </t>
        </is>
      </c>
      <c r="D23" s="4" t="inlineStr">
        <is>
          <t xml:space="preserve"> </t>
        </is>
      </c>
    </row>
    <row r="24">
      <c r="A24" s="4" t="inlineStr">
        <is>
          <t>Working capital acquired</t>
        </is>
      </c>
      <c r="B24" s="6" t="n">
        <v>9100</v>
      </c>
      <c r="C24" s="4" t="inlineStr">
        <is>
          <t xml:space="preserve"> </t>
        </is>
      </c>
      <c r="D24" s="4" t="inlineStr">
        <is>
          <t xml:space="preserve"> </t>
        </is>
      </c>
    </row>
    <row r="25">
      <c r="A25" s="4" t="inlineStr">
        <is>
          <t>Other net liabilities acquired</t>
        </is>
      </c>
      <c r="B25" s="6" t="n">
        <v>6100</v>
      </c>
      <c r="C25" s="4" t="inlineStr">
        <is>
          <t xml:space="preserve"> </t>
        </is>
      </c>
      <c r="D25" s="4" t="inlineStr">
        <is>
          <t xml:space="preserve"> </t>
        </is>
      </c>
    </row>
    <row r="26">
      <c r="A26" s="4" t="inlineStr">
        <is>
          <t>Goodwill ascribed</t>
        </is>
      </c>
      <c r="B26" s="6" t="n">
        <v>37400</v>
      </c>
      <c r="C26" s="4" t="inlineStr">
        <is>
          <t xml:space="preserve"> </t>
        </is>
      </c>
      <c r="D26" s="4" t="inlineStr">
        <is>
          <t xml:space="preserve"> </t>
        </is>
      </c>
    </row>
    <row r="27">
      <c r="A27" s="4" t="inlineStr">
        <is>
          <t>Identifiable intangible assets ascribed</t>
        </is>
      </c>
      <c r="B27" s="6" t="n">
        <v>59200</v>
      </c>
      <c r="C27" s="4" t="inlineStr">
        <is>
          <t xml:space="preserve"> </t>
        </is>
      </c>
      <c r="D27" s="4" t="inlineStr">
        <is>
          <t xml:space="preserve"> </t>
        </is>
      </c>
    </row>
    <row r="28">
      <c r="A28" s="4" t="inlineStr">
        <is>
          <t>Goodwill and identifiable intangible assets, tax deductible amount</t>
        </is>
      </c>
      <c r="B28" s="5" t="n">
        <v>296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EMCOR Group, Inc. (in US dollars)</t>
        </is>
      </c>
      <c r="B4" s="5" t="n">
        <v>632994</v>
      </c>
      <c r="C4" s="5" t="n">
        <v>406122</v>
      </c>
      <c r="D4" s="5" t="n">
        <v>383532</v>
      </c>
    </row>
    <row r="5">
      <c r="A5" s="3" t="inlineStr">
        <is>
          <t>Denominator</t>
        </is>
      </c>
      <c r="B5" s="4" t="inlineStr">
        <is>
          <t xml:space="preserve"> </t>
        </is>
      </c>
      <c r="C5" s="4" t="inlineStr">
        <is>
          <t xml:space="preserve"> </t>
        </is>
      </c>
      <c r="D5" s="4" t="inlineStr">
        <is>
          <t xml:space="preserve"> </t>
        </is>
      </c>
    </row>
    <row r="6">
      <c r="A6" s="4" t="inlineStr">
        <is>
          <t>Weighted average shares outstanding used to compute basic earnings per common share (in shares)</t>
        </is>
      </c>
      <c r="B6" s="6" t="n">
        <v>47358467</v>
      </c>
      <c r="C6" s="6" t="n">
        <v>49931940</v>
      </c>
      <c r="D6" s="6" t="n">
        <v>54068982</v>
      </c>
    </row>
    <row r="7">
      <c r="A7" s="4" t="inlineStr">
        <is>
          <t>Effect of dilutive securities-Share-based awards (in shares)</t>
        </is>
      </c>
      <c r="B7" s="6" t="n">
        <v>205791</v>
      </c>
      <c r="C7" s="6" t="n">
        <v>204322</v>
      </c>
      <c r="D7" s="6" t="n">
        <v>278552</v>
      </c>
    </row>
    <row r="8">
      <c r="A8" s="4" t="inlineStr">
        <is>
          <t>Shares used to compute diluted earnings per common share (in shares)</t>
        </is>
      </c>
      <c r="B8" s="6" t="n">
        <v>47564258</v>
      </c>
      <c r="C8" s="6" t="n">
        <v>50136262</v>
      </c>
      <c r="D8" s="6" t="n">
        <v>54347534</v>
      </c>
    </row>
    <row r="9">
      <c r="A9" s="4" t="inlineStr">
        <is>
          <t>Basic earnings per common share (in US dollars per share)</t>
        </is>
      </c>
      <c r="B9" s="7" t="n">
        <v>13.37</v>
      </c>
      <c r="C9" s="7" t="n">
        <v>8.130000000000001</v>
      </c>
      <c r="D9" s="7" t="n">
        <v>7.09</v>
      </c>
    </row>
    <row r="10">
      <c r="A10" s="4" t="inlineStr">
        <is>
          <t>Diluted earnings per common share (in US dollars per share)</t>
        </is>
      </c>
      <c r="B10" s="7" t="n">
        <v>13.31</v>
      </c>
      <c r="C10" s="7" t="n">
        <v>8.1</v>
      </c>
      <c r="D10" s="7" t="n">
        <v>7.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including noncontrolling interests</t>
        </is>
      </c>
      <c r="C4" s="5" t="n">
        <v>633329</v>
      </c>
      <c r="D4" s="5" t="n">
        <v>406122</v>
      </c>
      <c r="E4" s="5" t="n">
        <v>383701</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t>
        </is>
      </c>
      <c r="C6" s="6" t="n">
        <v>6417</v>
      </c>
      <c r="D6" s="6" t="n">
        <v>-10786</v>
      </c>
      <c r="E6" s="6" t="n">
        <v>-360</v>
      </c>
    </row>
    <row r="7">
      <c r="A7" s="4" t="inlineStr">
        <is>
          <t>Changes in post retirement plans</t>
        </is>
      </c>
      <c r="B7" s="4" t="inlineStr">
        <is>
          <t>[1]</t>
        </is>
      </c>
      <c r="C7" s="6" t="n">
        <v>1330</v>
      </c>
      <c r="D7" s="6" t="n">
        <v>897</v>
      </c>
      <c r="E7" s="6" t="n">
        <v>26031</v>
      </c>
    </row>
    <row r="8">
      <c r="A8" s="4" t="inlineStr">
        <is>
          <t>Other comprehensive income (loss)</t>
        </is>
      </c>
      <c r="C8" s="6" t="n">
        <v>7747</v>
      </c>
      <c r="D8" s="6" t="n">
        <v>-9889</v>
      </c>
      <c r="E8" s="6" t="n">
        <v>25671</v>
      </c>
    </row>
    <row r="9">
      <c r="A9" s="4" t="inlineStr">
        <is>
          <t>Comprehensive income</t>
        </is>
      </c>
      <c r="C9" s="6" t="n">
        <v>641076</v>
      </c>
      <c r="D9" s="6" t="n">
        <v>396233</v>
      </c>
      <c r="E9" s="6" t="n">
        <v>409372</v>
      </c>
    </row>
    <row r="10">
      <c r="A10" s="4" t="inlineStr">
        <is>
          <t>Comprehensive income attributable to noncontrolling interests</t>
        </is>
      </c>
      <c r="C10" s="6" t="n">
        <v>335</v>
      </c>
      <c r="D10" s="6" t="n">
        <v>0</v>
      </c>
      <c r="E10" s="6" t="n">
        <v>169</v>
      </c>
    </row>
    <row r="11">
      <c r="A11" s="4" t="inlineStr">
        <is>
          <t>Comprehensive income attributable to EMCOR Group, Inc.</t>
        </is>
      </c>
      <c r="C11" s="5" t="n">
        <v>640741</v>
      </c>
      <c r="D11" s="5" t="n">
        <v>396233</v>
      </c>
      <c r="E11" s="5" t="n">
        <v>409203</v>
      </c>
    </row>
    <row r="12"/>
    <row r="13">
      <c r="A13" s="4" t="inlineStr">
        <is>
          <t>[1]Net of tax provision of $0.5 million, $0.3 million, and $8.7 million for the years ended December 31, 2023, 2022, and 2021, respectively.</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8700</v>
      </c>
      <c r="C5" s="6" t="n">
        <v>4926</v>
      </c>
      <c r="D5" s="6" t="n">
        <v>92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construction materials</t>
        </is>
      </c>
      <c r="B3" s="5" t="n">
        <v>94447</v>
      </c>
      <c r="C3" s="5" t="n">
        <v>74014</v>
      </c>
    </row>
    <row r="4">
      <c r="A4" s="4" t="inlineStr">
        <is>
          <t>Work in process</t>
        </is>
      </c>
      <c r="B4" s="6" t="n">
        <v>16327</v>
      </c>
      <c r="C4" s="6" t="n">
        <v>11627</v>
      </c>
    </row>
    <row r="5">
      <c r="A5" s="4" t="inlineStr">
        <is>
          <t>Inventories</t>
        </is>
      </c>
      <c r="B5" s="5" t="n">
        <v>110774</v>
      </c>
      <c r="C5" s="5" t="n">
        <v>856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USD ($) $ in Thousands</t>
        </is>
      </c>
      <c r="C1" s="2" t="inlineStr">
        <is>
          <t>12 Months Ended</t>
        </is>
      </c>
    </row>
    <row r="2">
      <c r="C2" s="2" t="inlineStr">
        <is>
          <t>Dec. 31, 2023</t>
        </is>
      </c>
      <c r="D2" s="2" t="inlineStr">
        <is>
          <t>Dec. 31, 2022</t>
        </is>
      </c>
      <c r="E2" s="2" t="inlineStr">
        <is>
          <t>Dec. 31, 2021</t>
        </is>
      </c>
    </row>
    <row r="3">
      <c r="A3" s="3" t="inlineStr">
        <is>
          <t>Property, Plant, and Equipment [Line Items]</t>
        </is>
      </c>
      <c r="C3" s="4" t="inlineStr">
        <is>
          <t xml:space="preserve"> </t>
        </is>
      </c>
      <c r="D3" s="4" t="inlineStr">
        <is>
          <t xml:space="preserve"> </t>
        </is>
      </c>
      <c r="E3" s="4" t="inlineStr">
        <is>
          <t xml:space="preserve"> </t>
        </is>
      </c>
    </row>
    <row r="4">
      <c r="A4" s="4" t="inlineStr">
        <is>
          <t>Property, plant, and equipment, gross</t>
        </is>
      </c>
      <c r="C4" s="5" t="n">
        <v>591602</v>
      </c>
      <c r="D4" s="5" t="n">
        <v>552061</v>
      </c>
      <c r="E4" s="4" t="inlineStr">
        <is>
          <t xml:space="preserve"> </t>
        </is>
      </c>
    </row>
    <row r="5">
      <c r="A5" s="4" t="inlineStr">
        <is>
          <t>Accumulated depreciation and amortization</t>
        </is>
      </c>
      <c r="C5" s="6" t="n">
        <v>-412224</v>
      </c>
      <c r="D5" s="6" t="n">
        <v>-394242</v>
      </c>
      <c r="E5" s="4" t="inlineStr">
        <is>
          <t xml:space="preserve"> </t>
        </is>
      </c>
    </row>
    <row r="6">
      <c r="A6" s="4" t="inlineStr">
        <is>
          <t>Property, plant, and equipment, net</t>
        </is>
      </c>
      <c r="C6" s="6" t="n">
        <v>179378</v>
      </c>
      <c r="D6" s="6" t="n">
        <v>157819</v>
      </c>
      <c r="E6" s="4" t="inlineStr">
        <is>
          <t xml:space="preserve"> </t>
        </is>
      </c>
    </row>
    <row r="7">
      <c r="A7" s="4" t="inlineStr">
        <is>
          <t>Depreciation and amortization</t>
        </is>
      </c>
      <c r="C7" s="6" t="n">
        <v>51822</v>
      </c>
      <c r="D7" s="6" t="n">
        <v>47296</v>
      </c>
      <c r="E7" s="5" t="n">
        <v>48347</v>
      </c>
    </row>
    <row r="8">
      <c r="A8" s="4" t="inlineStr">
        <is>
          <t>Machinery and equipment</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Property, plant, and equipment, gross</t>
        </is>
      </c>
      <c r="C10" s="6" t="n">
        <v>224456</v>
      </c>
      <c r="D10" s="6" t="n">
        <v>206249</v>
      </c>
      <c r="E10" s="4" t="inlineStr">
        <is>
          <t xml:space="preserve"> </t>
        </is>
      </c>
    </row>
    <row r="11">
      <c r="A11" s="4" t="inlineStr">
        <is>
          <t>Vehicles</t>
        </is>
      </c>
      <c r="C11" s="4" t="inlineStr">
        <is>
          <t xml:space="preserve"> </t>
        </is>
      </c>
      <c r="D11" s="4" t="inlineStr">
        <is>
          <t xml:space="preserve"> </t>
        </is>
      </c>
      <c r="E11" s="4" t="inlineStr">
        <is>
          <t xml:space="preserve"> </t>
        </is>
      </c>
    </row>
    <row r="12">
      <c r="A12" s="3" t="inlineStr">
        <is>
          <t>Property, Plant, and Equipment [Line Items]</t>
        </is>
      </c>
      <c r="C12" s="4" t="inlineStr">
        <is>
          <t xml:space="preserve"> </t>
        </is>
      </c>
      <c r="D12" s="4" t="inlineStr">
        <is>
          <t xml:space="preserve"> </t>
        </is>
      </c>
      <c r="E12" s="4" t="inlineStr">
        <is>
          <t xml:space="preserve"> </t>
        </is>
      </c>
    </row>
    <row r="13">
      <c r="A13" s="4" t="inlineStr">
        <is>
          <t>Property, plant, and equipment, gross</t>
        </is>
      </c>
      <c r="C13" s="6" t="n">
        <v>76489</v>
      </c>
      <c r="D13" s="6" t="n">
        <v>68858</v>
      </c>
      <c r="E13" s="4" t="inlineStr">
        <is>
          <t xml:space="preserve"> </t>
        </is>
      </c>
    </row>
    <row r="14">
      <c r="A14" s="4" t="inlineStr">
        <is>
          <t>Furniture and fixtures</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Property, plant, and equipment, gross</t>
        </is>
      </c>
      <c r="C16" s="6" t="n">
        <v>27415</v>
      </c>
      <c r="D16" s="6" t="n">
        <v>25253</v>
      </c>
      <c r="E16" s="4" t="inlineStr">
        <is>
          <t xml:space="preserve"> </t>
        </is>
      </c>
    </row>
    <row r="17">
      <c r="A17" s="4" t="inlineStr">
        <is>
          <t>Computer hardware/software</t>
        </is>
      </c>
      <c r="C17" s="4" t="inlineStr">
        <is>
          <t xml:space="preserve"> </t>
        </is>
      </c>
      <c r="D17" s="4" t="inlineStr">
        <is>
          <t xml:space="preserve"> </t>
        </is>
      </c>
      <c r="E17" s="4" t="inlineStr">
        <is>
          <t xml:space="preserve"> </t>
        </is>
      </c>
    </row>
    <row r="18">
      <c r="A18" s="3" t="inlineStr">
        <is>
          <t>Property, Plant, and Equipment [Line Items]</t>
        </is>
      </c>
      <c r="C18" s="4" t="inlineStr">
        <is>
          <t xml:space="preserve"> </t>
        </is>
      </c>
      <c r="D18" s="4" t="inlineStr">
        <is>
          <t xml:space="preserve"> </t>
        </is>
      </c>
      <c r="E18" s="4" t="inlineStr">
        <is>
          <t xml:space="preserve"> </t>
        </is>
      </c>
    </row>
    <row r="19">
      <c r="A19" s="4" t="inlineStr">
        <is>
          <t>Property, plant, and equipment, gross</t>
        </is>
      </c>
      <c r="C19" s="6" t="n">
        <v>102682</v>
      </c>
      <c r="D19" s="6" t="n">
        <v>109166</v>
      </c>
      <c r="E19" s="4" t="inlineStr">
        <is>
          <t xml:space="preserve"> </t>
        </is>
      </c>
    </row>
    <row r="20">
      <c r="A20" s="4" t="inlineStr">
        <is>
          <t>Land, buildings, and leasehold improvements</t>
        </is>
      </c>
      <c r="C20" s="4" t="inlineStr">
        <is>
          <t xml:space="preserve"> </t>
        </is>
      </c>
      <c r="D20" s="4" t="inlineStr">
        <is>
          <t xml:space="preserve"> </t>
        </is>
      </c>
      <c r="E20" s="4" t="inlineStr">
        <is>
          <t xml:space="preserve"> </t>
        </is>
      </c>
    </row>
    <row r="21">
      <c r="A21" s="3" t="inlineStr">
        <is>
          <t>Property, Plant, and Equipment [Line Items]</t>
        </is>
      </c>
      <c r="C21" s="4" t="inlineStr">
        <is>
          <t xml:space="preserve"> </t>
        </is>
      </c>
      <c r="D21" s="4" t="inlineStr">
        <is>
          <t xml:space="preserve"> </t>
        </is>
      </c>
      <c r="E21" s="4" t="inlineStr">
        <is>
          <t xml:space="preserve"> </t>
        </is>
      </c>
    </row>
    <row r="22">
      <c r="A22" s="4" t="inlineStr">
        <is>
          <t>Property, plant, and equipment, gross</t>
        </is>
      </c>
      <c r="C22" s="6" t="n">
        <v>142114</v>
      </c>
      <c r="D22" s="6" t="n">
        <v>130358</v>
      </c>
      <c r="E22" s="4" t="inlineStr">
        <is>
          <t xml:space="preserve"> </t>
        </is>
      </c>
    </row>
    <row r="23">
      <c r="A23" s="4" t="inlineStr">
        <is>
          <t>Construction in progress</t>
        </is>
      </c>
      <c r="C23" s="4" t="inlineStr">
        <is>
          <t xml:space="preserve"> </t>
        </is>
      </c>
      <c r="D23" s="4" t="inlineStr">
        <is>
          <t xml:space="preserve"> </t>
        </is>
      </c>
      <c r="E23" s="4" t="inlineStr">
        <is>
          <t xml:space="preserve"> </t>
        </is>
      </c>
    </row>
    <row r="24">
      <c r="A24" s="3" t="inlineStr">
        <is>
          <t>Property, Plant, and Equipment [Line Items]</t>
        </is>
      </c>
      <c r="C24" s="4" t="inlineStr">
        <is>
          <t xml:space="preserve"> </t>
        </is>
      </c>
      <c r="D24" s="4" t="inlineStr">
        <is>
          <t xml:space="preserve"> </t>
        </is>
      </c>
      <c r="E24" s="4" t="inlineStr">
        <is>
          <t xml:space="preserve"> </t>
        </is>
      </c>
    </row>
    <row r="25">
      <c r="A25" s="4" t="inlineStr">
        <is>
          <t>Property, plant, and equipment, gross</t>
        </is>
      </c>
      <c r="C25" s="6" t="n">
        <v>13514</v>
      </c>
      <c r="D25" s="6" t="n">
        <v>6060</v>
      </c>
      <c r="E25" s="4" t="inlineStr">
        <is>
          <t xml:space="preserve"> </t>
        </is>
      </c>
    </row>
    <row r="26">
      <c r="A26" s="4" t="inlineStr">
        <is>
          <t>Finance lease right-of-use assets (1)</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Property, plant, and equipment, gross</t>
        </is>
      </c>
      <c r="B28" s="4" t="inlineStr">
        <is>
          <t>[1]</t>
        </is>
      </c>
      <c r="C28" s="5" t="n">
        <v>4932</v>
      </c>
      <c r="D28" s="5" t="n">
        <v>6117</v>
      </c>
      <c r="E28" s="4" t="inlineStr">
        <is>
          <t xml:space="preserve"> </t>
        </is>
      </c>
    </row>
    <row r="29"/>
    <row r="30">
      <c r="A30" s="4" t="inlineStr">
        <is>
          <t>[1] Finance lease right-of-use assets are recorded net of accumulated amortization.</t>
        </is>
      </c>
    </row>
  </sheetData>
  <mergeCells count="4">
    <mergeCell ref="A1:B2"/>
    <mergeCell ref="C1:E1"/>
    <mergeCell ref="A29:D29"/>
    <mergeCell ref="A30:D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Goodwill, Identifiable Intangible Assets, And Other Long-Lived Assets - Narrative (Details) - USD ($)</t>
        </is>
      </c>
      <c r="B1" s="2" t="inlineStr">
        <is>
          <t>12 Months Ended</t>
        </is>
      </c>
    </row>
    <row r="2">
      <c r="B2" s="2" t="inlineStr">
        <is>
          <t>Dec. 31, 2023</t>
        </is>
      </c>
      <c r="C2" s="2" t="inlineStr">
        <is>
          <t>Dec. 31, 2022</t>
        </is>
      </c>
      <c r="D2" s="2" t="inlineStr">
        <is>
          <t>Dec. 31, 2021</t>
        </is>
      </c>
      <c r="E2" s="2" t="inlineStr">
        <is>
          <t>Oct. 01, 2023</t>
        </is>
      </c>
    </row>
    <row r="3">
      <c r="A3" s="3" t="inlineStr">
        <is>
          <t>Goodwill and Intangible Assets[Line Items]</t>
        </is>
      </c>
      <c r="B3" s="4" t="inlineStr">
        <is>
          <t xml:space="preserve"> </t>
        </is>
      </c>
      <c r="C3" s="4" t="inlineStr">
        <is>
          <t xml:space="preserve"> </t>
        </is>
      </c>
      <c r="D3" s="4" t="inlineStr">
        <is>
          <t xml:space="preserve"> </t>
        </is>
      </c>
      <c r="E3" s="4" t="inlineStr">
        <is>
          <t xml:space="preserve"> </t>
        </is>
      </c>
    </row>
    <row r="4">
      <c r="A4" s="4" t="inlineStr">
        <is>
          <t>Goodwill</t>
        </is>
      </c>
      <c r="B4" s="5" t="n">
        <v>956549000</v>
      </c>
      <c r="C4" s="5" t="n">
        <v>919151000</v>
      </c>
      <c r="D4" s="5" t="n">
        <v>890268000</v>
      </c>
      <c r="E4" s="4" t="inlineStr">
        <is>
          <t xml:space="preserve"> </t>
        </is>
      </c>
    </row>
    <row r="5">
      <c r="A5" s="4" t="inlineStr">
        <is>
          <t>Goodwill impairment</t>
        </is>
      </c>
      <c r="B5" s="5" t="n">
        <v>0</v>
      </c>
      <c r="C5" s="6" t="n">
        <v>0</v>
      </c>
      <c r="D5" s="6" t="n">
        <v>0</v>
      </c>
      <c r="E5" s="4" t="inlineStr">
        <is>
          <t xml:space="preserve"> </t>
        </is>
      </c>
    </row>
    <row r="6">
      <c r="A6" s="4" t="inlineStr">
        <is>
          <t>Goodwill, accumulated impairment loss</t>
        </is>
      </c>
      <c r="B6" s="4" t="inlineStr">
        <is>
          <t xml:space="preserve"> </t>
        </is>
      </c>
      <c r="C6" s="4" t="inlineStr">
        <is>
          <t xml:space="preserve"> </t>
        </is>
      </c>
      <c r="D6" s="6" t="n">
        <v>493600000</v>
      </c>
      <c r="E6" s="4" t="inlineStr">
        <is>
          <t xml:space="preserve"> </t>
        </is>
      </c>
    </row>
    <row r="7">
      <c r="A7" s="4" t="inlineStr">
        <is>
          <t>Amortization periods</t>
        </is>
      </c>
      <c r="B7" s="4" t="inlineStr">
        <is>
          <t>7 years</t>
        </is>
      </c>
      <c r="C7" s="4" t="inlineStr">
        <is>
          <t xml:space="preserve"> </t>
        </is>
      </c>
      <c r="D7" s="4" t="inlineStr">
        <is>
          <t xml:space="preserve"> </t>
        </is>
      </c>
      <c r="E7" s="4" t="inlineStr">
        <is>
          <t xml:space="preserve"> </t>
        </is>
      </c>
    </row>
    <row r="8">
      <c r="A8" s="4" t="inlineStr">
        <is>
          <t>Amortization of identifiable intangible assets</t>
        </is>
      </c>
      <c r="B8" s="5" t="n">
        <v>67143000</v>
      </c>
      <c r="C8" s="6" t="n">
        <v>61315000</v>
      </c>
      <c r="D8" s="6" t="n">
        <v>64089000</v>
      </c>
      <c r="E8" s="4" t="inlineStr">
        <is>
          <t xml:space="preserve"> </t>
        </is>
      </c>
    </row>
    <row r="9">
      <c r="A9" s="4" t="inlineStr">
        <is>
          <t>Indefinite-Lived Intangible Assets</t>
        </is>
      </c>
      <c r="B9" s="4" t="inlineStr">
        <is>
          <t xml:space="preserve"> </t>
        </is>
      </c>
      <c r="C9" s="4" t="inlineStr">
        <is>
          <t xml:space="preserve"> </t>
        </is>
      </c>
      <c r="D9" s="4" t="inlineStr">
        <is>
          <t xml:space="preserve"> </t>
        </is>
      </c>
      <c r="E9" s="4" t="inlineStr">
        <is>
          <t xml:space="preserve"> </t>
        </is>
      </c>
    </row>
    <row r="10">
      <c r="A10" s="3" t="inlineStr">
        <is>
          <t>Goodwill and Intangible Assets[Line Items]</t>
        </is>
      </c>
      <c r="B10" s="4" t="inlineStr">
        <is>
          <t xml:space="preserve"> </t>
        </is>
      </c>
      <c r="C10" s="4" t="inlineStr">
        <is>
          <t xml:space="preserve"> </t>
        </is>
      </c>
      <c r="D10" s="4" t="inlineStr">
        <is>
          <t xml:space="preserve"> </t>
        </is>
      </c>
      <c r="E10" s="4" t="inlineStr">
        <is>
          <t xml:space="preserve"> </t>
        </is>
      </c>
    </row>
    <row r="11">
      <c r="A11" s="4" t="inlineStr">
        <is>
          <t>Other asset impairment charges, excluding goodwill</t>
        </is>
      </c>
      <c r="B11" s="6" t="n">
        <v>0</v>
      </c>
      <c r="C11" s="6" t="n">
        <v>0</v>
      </c>
      <c r="D11" s="6" t="n">
        <v>0</v>
      </c>
      <c r="E11" s="4" t="inlineStr">
        <is>
          <t xml:space="preserve"> </t>
        </is>
      </c>
    </row>
    <row r="12">
      <c r="A12" s="4" t="inlineStr">
        <is>
          <t>Finite-Lived Intangible Assets</t>
        </is>
      </c>
      <c r="B12" s="4" t="inlineStr">
        <is>
          <t xml:space="preserve"> </t>
        </is>
      </c>
      <c r="C12" s="4" t="inlineStr">
        <is>
          <t xml:space="preserve"> </t>
        </is>
      </c>
      <c r="D12" s="4" t="inlineStr">
        <is>
          <t xml:space="preserve"> </t>
        </is>
      </c>
      <c r="E12" s="4" t="inlineStr">
        <is>
          <t xml:space="preserve"> </t>
        </is>
      </c>
    </row>
    <row r="13">
      <c r="A13" s="3" t="inlineStr">
        <is>
          <t>Goodwill and Intangible Assets[Line Items]</t>
        </is>
      </c>
      <c r="B13" s="4" t="inlineStr">
        <is>
          <t xml:space="preserve"> </t>
        </is>
      </c>
      <c r="C13" s="4" t="inlineStr">
        <is>
          <t xml:space="preserve"> </t>
        </is>
      </c>
      <c r="D13" s="4" t="inlineStr">
        <is>
          <t xml:space="preserve"> </t>
        </is>
      </c>
      <c r="E13" s="4" t="inlineStr">
        <is>
          <t xml:space="preserve"> </t>
        </is>
      </c>
    </row>
    <row r="14">
      <c r="A14" s="4" t="inlineStr">
        <is>
          <t>Other asset impairment charges, excluding goodwill</t>
        </is>
      </c>
      <c r="B14" s="6" t="n">
        <v>0</v>
      </c>
      <c r="C14" s="6" t="n">
        <v>0</v>
      </c>
      <c r="D14" s="6" t="n">
        <v>0</v>
      </c>
      <c r="E14" s="4" t="inlineStr">
        <is>
          <t xml:space="preserve"> </t>
        </is>
      </c>
    </row>
    <row r="15">
      <c r="A15" s="4" t="inlineStr">
        <is>
          <t>Long-Lived Assets</t>
        </is>
      </c>
      <c r="B15" s="4" t="inlineStr">
        <is>
          <t xml:space="preserve"> </t>
        </is>
      </c>
      <c r="C15" s="4" t="inlineStr">
        <is>
          <t xml:space="preserve"> </t>
        </is>
      </c>
      <c r="D15" s="4" t="inlineStr">
        <is>
          <t xml:space="preserve"> </t>
        </is>
      </c>
      <c r="E15" s="4" t="inlineStr">
        <is>
          <t xml:space="preserve"> </t>
        </is>
      </c>
    </row>
    <row r="16">
      <c r="A16" s="3" t="inlineStr">
        <is>
          <t>Goodwill and Intangible Assets[Line Items]</t>
        </is>
      </c>
      <c r="B16" s="4" t="inlineStr">
        <is>
          <t xml:space="preserve"> </t>
        </is>
      </c>
      <c r="C16" s="4" t="inlineStr">
        <is>
          <t xml:space="preserve"> </t>
        </is>
      </c>
      <c r="D16" s="4" t="inlineStr">
        <is>
          <t xml:space="preserve"> </t>
        </is>
      </c>
      <c r="E16" s="4" t="inlineStr">
        <is>
          <t xml:space="preserve"> </t>
        </is>
      </c>
    </row>
    <row r="17">
      <c r="A17" s="4" t="inlineStr">
        <is>
          <t>Other asset impairment charges, excluding goodwill</t>
        </is>
      </c>
      <c r="B17" s="6" t="n">
        <v>2400000</v>
      </c>
      <c r="C17" s="6" t="n">
        <v>0</v>
      </c>
      <c r="D17" s="6" t="n">
        <v>0</v>
      </c>
      <c r="E17" s="4" t="inlineStr">
        <is>
          <t xml:space="preserve"> </t>
        </is>
      </c>
    </row>
    <row r="18">
      <c r="A18" s="4" t="inlineStr">
        <is>
          <t>2023 Acquisitions</t>
        </is>
      </c>
      <c r="B18" s="4" t="inlineStr">
        <is>
          <t xml:space="preserve"> </t>
        </is>
      </c>
      <c r="C18" s="4" t="inlineStr">
        <is>
          <t xml:space="preserve"> </t>
        </is>
      </c>
      <c r="D18" s="4" t="inlineStr">
        <is>
          <t xml:space="preserve"> </t>
        </is>
      </c>
      <c r="E18" s="4" t="inlineStr">
        <is>
          <t xml:space="preserve"> </t>
        </is>
      </c>
    </row>
    <row r="19">
      <c r="A19" s="3" t="inlineStr">
        <is>
          <t>Goodwill and Intangible Assets[Line Items]</t>
        </is>
      </c>
      <c r="B19" s="4" t="inlineStr">
        <is>
          <t xml:space="preserve"> </t>
        </is>
      </c>
      <c r="C19" s="4" t="inlineStr">
        <is>
          <t xml:space="preserve"> </t>
        </is>
      </c>
      <c r="D19" s="4" t="inlineStr">
        <is>
          <t xml:space="preserve"> </t>
        </is>
      </c>
      <c r="E19" s="4" t="inlineStr">
        <is>
          <t xml:space="preserve"> </t>
        </is>
      </c>
    </row>
    <row r="20">
      <c r="A20" s="4" t="inlineStr">
        <is>
          <t>Goodwill</t>
        </is>
      </c>
      <c r="B20" s="6" t="n">
        <v>37400000</v>
      </c>
      <c r="C20" s="4" t="inlineStr">
        <is>
          <t xml:space="preserve"> </t>
        </is>
      </c>
      <c r="D20" s="4" t="inlineStr">
        <is>
          <t xml:space="preserve"> </t>
        </is>
      </c>
      <c r="E20" s="4" t="inlineStr">
        <is>
          <t xml:space="preserve"> </t>
        </is>
      </c>
    </row>
    <row r="21">
      <c r="A21" s="4" t="inlineStr">
        <is>
          <t>Identifiable intangible assets acquired</t>
        </is>
      </c>
      <c r="B21" s="6" t="n">
        <v>59200000</v>
      </c>
      <c r="C21" s="4" t="inlineStr">
        <is>
          <t xml:space="preserve"> </t>
        </is>
      </c>
      <c r="D21" s="4" t="inlineStr">
        <is>
          <t xml:space="preserve"> </t>
        </is>
      </c>
      <c r="E21" s="4" t="inlineStr">
        <is>
          <t xml:space="preserve"> </t>
        </is>
      </c>
    </row>
    <row r="22">
      <c r="A22" s="4" t="inlineStr">
        <is>
          <t>2022 Acquisitions</t>
        </is>
      </c>
      <c r="B22" s="4" t="inlineStr">
        <is>
          <t xml:space="preserve"> </t>
        </is>
      </c>
      <c r="C22" s="4" t="inlineStr">
        <is>
          <t xml:space="preserve"> </t>
        </is>
      </c>
      <c r="D22" s="4" t="inlineStr">
        <is>
          <t xml:space="preserve"> </t>
        </is>
      </c>
      <c r="E22" s="4" t="inlineStr">
        <is>
          <t xml:space="preserve"> </t>
        </is>
      </c>
    </row>
    <row r="23">
      <c r="A23" s="3" t="inlineStr">
        <is>
          <t>Goodwill and Intangible Assets[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6" t="n">
        <v>28900000</v>
      </c>
      <c r="D24" s="4" t="inlineStr">
        <is>
          <t xml:space="preserve"> </t>
        </is>
      </c>
      <c r="E24" s="4" t="inlineStr">
        <is>
          <t xml:space="preserve"> </t>
        </is>
      </c>
    </row>
    <row r="25">
      <c r="A25" s="4" t="inlineStr">
        <is>
          <t>Identifiable intangible assets acquired</t>
        </is>
      </c>
      <c r="B25" s="4" t="inlineStr">
        <is>
          <t xml:space="preserve"> </t>
        </is>
      </c>
      <c r="C25" s="6" t="n">
        <v>65900000</v>
      </c>
      <c r="D25" s="4" t="inlineStr">
        <is>
          <t xml:space="preserve"> </t>
        </is>
      </c>
      <c r="E25" s="4" t="inlineStr">
        <is>
          <t xml:space="preserve"> </t>
        </is>
      </c>
    </row>
    <row r="26">
      <c r="A26" s="4" t="inlineStr">
        <is>
          <t>2021 Acquisitions</t>
        </is>
      </c>
      <c r="B26" s="4" t="inlineStr">
        <is>
          <t xml:space="preserve"> </t>
        </is>
      </c>
      <c r="C26" s="4" t="inlineStr">
        <is>
          <t xml:space="preserve"> </t>
        </is>
      </c>
      <c r="D26" s="4" t="inlineStr">
        <is>
          <t xml:space="preserve"> </t>
        </is>
      </c>
      <c r="E26" s="4" t="inlineStr">
        <is>
          <t xml:space="preserve"> </t>
        </is>
      </c>
    </row>
    <row r="27">
      <c r="A27" s="3" t="inlineStr">
        <is>
          <t>Goodwill and Intangible Assets[Line Item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4" t="inlineStr">
        <is>
          <t xml:space="preserve"> </t>
        </is>
      </c>
      <c r="D28" s="6" t="n">
        <v>38300000</v>
      </c>
      <c r="E28" s="4" t="inlineStr">
        <is>
          <t xml:space="preserve"> </t>
        </is>
      </c>
    </row>
    <row r="29">
      <c r="A29" s="4" t="inlineStr">
        <is>
          <t>Identifiable intangible assets acquired</t>
        </is>
      </c>
      <c r="B29" s="4" t="inlineStr">
        <is>
          <t xml:space="preserve"> </t>
        </is>
      </c>
      <c r="C29" s="4" t="inlineStr">
        <is>
          <t xml:space="preserve"> </t>
        </is>
      </c>
      <c r="D29" s="6" t="n">
        <v>70600000</v>
      </c>
      <c r="E29" s="4" t="inlineStr">
        <is>
          <t xml:space="preserve"> </t>
        </is>
      </c>
    </row>
    <row r="30">
      <c r="A30" s="4" t="inlineStr">
        <is>
          <t>Domestic Segments</t>
        </is>
      </c>
      <c r="B30" s="4" t="inlineStr">
        <is>
          <t xml:space="preserve"> </t>
        </is>
      </c>
      <c r="C30" s="4" t="inlineStr">
        <is>
          <t xml:space="preserve"> </t>
        </is>
      </c>
      <c r="D30" s="4" t="inlineStr">
        <is>
          <t xml:space="preserve"> </t>
        </is>
      </c>
      <c r="E30" s="4" t="inlineStr">
        <is>
          <t xml:space="preserve"> </t>
        </is>
      </c>
    </row>
    <row r="31">
      <c r="A31" s="3" t="inlineStr">
        <is>
          <t>Goodwill and Intangible Assets[Line Items]</t>
        </is>
      </c>
      <c r="B31" s="4" t="inlineStr">
        <is>
          <t xml:space="preserve"> </t>
        </is>
      </c>
      <c r="C31" s="4" t="inlineStr">
        <is>
          <t xml:space="preserve"> </t>
        </is>
      </c>
      <c r="D31" s="4" t="inlineStr">
        <is>
          <t xml:space="preserve"> </t>
        </is>
      </c>
      <c r="E31" s="4" t="inlineStr">
        <is>
          <t xml:space="preserve"> </t>
        </is>
      </c>
    </row>
    <row r="32">
      <c r="A32" s="4" t="inlineStr">
        <is>
          <t>Perpetual growth rate used for annual testing, percentage</t>
        </is>
      </c>
      <c r="B32" s="4" t="inlineStr">
        <is>
          <t xml:space="preserve"> </t>
        </is>
      </c>
      <c r="C32" s="4" t="inlineStr">
        <is>
          <t xml:space="preserve"> </t>
        </is>
      </c>
      <c r="D32" s="4" t="inlineStr">
        <is>
          <t xml:space="preserve"> </t>
        </is>
      </c>
      <c r="E32" s="11" t="n">
        <v>0.025</v>
      </c>
    </row>
    <row r="33">
      <c r="A33" s="4" t="inlineStr">
        <is>
          <t>Domestic Construction</t>
        </is>
      </c>
      <c r="B33" s="4" t="inlineStr">
        <is>
          <t xml:space="preserve"> </t>
        </is>
      </c>
      <c r="C33" s="4" t="inlineStr">
        <is>
          <t xml:space="preserve"> </t>
        </is>
      </c>
      <c r="D33" s="4" t="inlineStr">
        <is>
          <t xml:space="preserve"> </t>
        </is>
      </c>
      <c r="E33" s="4" t="inlineStr">
        <is>
          <t xml:space="preserve"> </t>
        </is>
      </c>
    </row>
    <row r="34">
      <c r="A34" s="3" t="inlineStr">
        <is>
          <t>Goodwill and Intangible Assets[Line Items]</t>
        </is>
      </c>
      <c r="B34" s="4" t="inlineStr">
        <is>
          <t xml:space="preserve"> </t>
        </is>
      </c>
      <c r="C34" s="4" t="inlineStr">
        <is>
          <t xml:space="preserve"> </t>
        </is>
      </c>
      <c r="D34" s="4" t="inlineStr">
        <is>
          <t xml:space="preserve"> </t>
        </is>
      </c>
      <c r="E34" s="4" t="inlineStr">
        <is>
          <t xml:space="preserve"> </t>
        </is>
      </c>
    </row>
    <row r="35">
      <c r="A35" s="4" t="inlineStr">
        <is>
          <t>Weighted average cost of capital used in annual testing, percentage</t>
        </is>
      </c>
      <c r="B35" s="4" t="inlineStr">
        <is>
          <t xml:space="preserve"> </t>
        </is>
      </c>
      <c r="C35" s="4" t="inlineStr">
        <is>
          <t xml:space="preserve"> </t>
        </is>
      </c>
      <c r="D35" s="4" t="inlineStr">
        <is>
          <t xml:space="preserve"> </t>
        </is>
      </c>
      <c r="E35" s="11" t="n">
        <v>0.109</v>
      </c>
    </row>
    <row r="36">
      <c r="A36" s="4" t="inlineStr">
        <is>
          <t>United States Electrical Construction And Facilities Services</t>
        </is>
      </c>
      <c r="B36" s="4" t="inlineStr">
        <is>
          <t xml:space="preserve"> </t>
        </is>
      </c>
      <c r="C36" s="4" t="inlineStr">
        <is>
          <t xml:space="preserve"> </t>
        </is>
      </c>
      <c r="D36" s="4" t="inlineStr">
        <is>
          <t xml:space="preserve"> </t>
        </is>
      </c>
      <c r="E36" s="4" t="inlineStr">
        <is>
          <t xml:space="preserve"> </t>
        </is>
      </c>
    </row>
    <row r="37">
      <c r="A37" s="3" t="inlineStr">
        <is>
          <t>Goodwill and Intangible Assets[Line Items]</t>
        </is>
      </c>
      <c r="B37" s="4" t="inlineStr">
        <is>
          <t xml:space="preserve"> </t>
        </is>
      </c>
      <c r="C37" s="4" t="inlineStr">
        <is>
          <t xml:space="preserve"> </t>
        </is>
      </c>
      <c r="D37" s="4" t="inlineStr">
        <is>
          <t xml:space="preserve"> </t>
        </is>
      </c>
      <c r="E37" s="4" t="inlineStr">
        <is>
          <t xml:space="preserve"> </t>
        </is>
      </c>
    </row>
    <row r="38">
      <c r="A38" s="4" t="inlineStr">
        <is>
          <t>Goodwill</t>
        </is>
      </c>
      <c r="B38" s="5" t="n">
        <v>178013000</v>
      </c>
      <c r="C38" s="6" t="n">
        <v>178013000</v>
      </c>
      <c r="D38" s="6" t="n">
        <v>159512000</v>
      </c>
      <c r="E38" s="4" t="inlineStr">
        <is>
          <t xml:space="preserve"> </t>
        </is>
      </c>
    </row>
    <row r="39">
      <c r="A39" s="4" t="inlineStr">
        <is>
          <t>Goodwill allocated, percentage</t>
        </is>
      </c>
      <c r="B39" s="11" t="n">
        <v>0.186</v>
      </c>
      <c r="C39" s="4" t="inlineStr">
        <is>
          <t xml:space="preserve"> </t>
        </is>
      </c>
      <c r="D39" s="4" t="inlineStr">
        <is>
          <t xml:space="preserve"> </t>
        </is>
      </c>
      <c r="E39" s="4" t="inlineStr">
        <is>
          <t xml:space="preserve"> </t>
        </is>
      </c>
    </row>
    <row r="40">
      <c r="A40" s="4" t="inlineStr">
        <is>
          <t>Effect of 50 Basis Point Increase in the Weighted Average Costs of Capital</t>
        </is>
      </c>
      <c r="B40" s="4" t="inlineStr">
        <is>
          <t xml:space="preserve"> </t>
        </is>
      </c>
      <c r="C40" s="4" t="inlineStr">
        <is>
          <t xml:space="preserve"> </t>
        </is>
      </c>
      <c r="D40" s="4" t="inlineStr">
        <is>
          <t xml:space="preserve"> </t>
        </is>
      </c>
      <c r="E40" s="5" t="n">
        <v>115200000</v>
      </c>
    </row>
    <row r="41">
      <c r="A41" s="4" t="inlineStr">
        <is>
          <t>Effect of 50 Basis Point Decrease in the Perpetual Growth Rate</t>
        </is>
      </c>
      <c r="B41" s="4" t="inlineStr">
        <is>
          <t xml:space="preserve"> </t>
        </is>
      </c>
      <c r="C41" s="4" t="inlineStr">
        <is>
          <t xml:space="preserve"> </t>
        </is>
      </c>
      <c r="D41" s="4" t="inlineStr">
        <is>
          <t xml:space="preserve"> </t>
        </is>
      </c>
      <c r="E41" s="6" t="n">
        <v>56500000</v>
      </c>
    </row>
    <row r="42">
      <c r="A42" s="4" t="inlineStr">
        <is>
          <t>United States Mechanical Construction And Facilities Services</t>
        </is>
      </c>
      <c r="B42" s="4" t="inlineStr">
        <is>
          <t xml:space="preserve"> </t>
        </is>
      </c>
      <c r="C42" s="4" t="inlineStr">
        <is>
          <t xml:space="preserve"> </t>
        </is>
      </c>
      <c r="D42" s="4" t="inlineStr">
        <is>
          <t xml:space="preserve"> </t>
        </is>
      </c>
      <c r="E42" s="4" t="inlineStr">
        <is>
          <t xml:space="preserve"> </t>
        </is>
      </c>
    </row>
    <row r="43">
      <c r="A43" s="3" t="inlineStr">
        <is>
          <t>Goodwill and Intangible Assets[Line Items]</t>
        </is>
      </c>
      <c r="B43" s="4" t="inlineStr">
        <is>
          <t xml:space="preserve"> </t>
        </is>
      </c>
      <c r="C43" s="4" t="inlineStr">
        <is>
          <t xml:space="preserve"> </t>
        </is>
      </c>
      <c r="D43" s="4" t="inlineStr">
        <is>
          <t xml:space="preserve"> </t>
        </is>
      </c>
      <c r="E43" s="4" t="inlineStr">
        <is>
          <t xml:space="preserve"> </t>
        </is>
      </c>
    </row>
    <row r="44">
      <c r="A44" s="4" t="inlineStr">
        <is>
          <t>Goodwill</t>
        </is>
      </c>
      <c r="B44" s="5" t="n">
        <v>318353000</v>
      </c>
      <c r="C44" s="6" t="n">
        <v>315329000</v>
      </c>
      <c r="D44" s="6" t="n">
        <v>303887000</v>
      </c>
      <c r="E44" s="4" t="inlineStr">
        <is>
          <t xml:space="preserve"> </t>
        </is>
      </c>
    </row>
    <row r="45">
      <c r="A45" s="4" t="inlineStr">
        <is>
          <t>Goodwill allocated, percentage</t>
        </is>
      </c>
      <c r="B45" s="11" t="n">
        <v>0.333</v>
      </c>
      <c r="C45" s="4" t="inlineStr">
        <is>
          <t xml:space="preserve"> </t>
        </is>
      </c>
      <c r="D45" s="4" t="inlineStr">
        <is>
          <t xml:space="preserve"> </t>
        </is>
      </c>
      <c r="E45" s="4" t="inlineStr">
        <is>
          <t xml:space="preserve"> </t>
        </is>
      </c>
    </row>
    <row r="46">
      <c r="A46" s="4" t="inlineStr">
        <is>
          <t>Effect of 50 Basis Point Increase in the Weighted Average Costs of Capital</t>
        </is>
      </c>
      <c r="B46" s="4" t="inlineStr">
        <is>
          <t xml:space="preserve"> </t>
        </is>
      </c>
      <c r="C46" s="4" t="inlineStr">
        <is>
          <t xml:space="preserve"> </t>
        </is>
      </c>
      <c r="D46" s="4" t="inlineStr">
        <is>
          <t xml:space="preserve"> </t>
        </is>
      </c>
      <c r="E46" s="6" t="n">
        <v>249900000</v>
      </c>
    </row>
    <row r="47">
      <c r="A47" s="4" t="inlineStr">
        <is>
          <t>Effect of 50 Basis Point Decrease in the Perpetual Growth Rate</t>
        </is>
      </c>
      <c r="B47" s="4" t="inlineStr">
        <is>
          <t xml:space="preserve"> </t>
        </is>
      </c>
      <c r="C47" s="4" t="inlineStr">
        <is>
          <t xml:space="preserve"> </t>
        </is>
      </c>
      <c r="D47" s="4" t="inlineStr">
        <is>
          <t xml:space="preserve"> </t>
        </is>
      </c>
      <c r="E47" s="5" t="n">
        <v>137100000</v>
      </c>
    </row>
    <row r="48">
      <c r="A48" s="4" t="inlineStr">
        <is>
          <t>United States Building Services</t>
        </is>
      </c>
      <c r="B48" s="4" t="inlineStr">
        <is>
          <t xml:space="preserve"> </t>
        </is>
      </c>
      <c r="C48" s="4" t="inlineStr">
        <is>
          <t xml:space="preserve"> </t>
        </is>
      </c>
      <c r="D48" s="4" t="inlineStr">
        <is>
          <t xml:space="preserve"> </t>
        </is>
      </c>
      <c r="E48" s="4" t="inlineStr">
        <is>
          <t xml:space="preserve"> </t>
        </is>
      </c>
    </row>
    <row r="49">
      <c r="A49" s="3" t="inlineStr">
        <is>
          <t>Goodwill and Intangible Assets[Line Items]</t>
        </is>
      </c>
      <c r="B49" s="4" t="inlineStr">
        <is>
          <t xml:space="preserve"> </t>
        </is>
      </c>
      <c r="C49" s="4" t="inlineStr">
        <is>
          <t xml:space="preserve"> </t>
        </is>
      </c>
      <c r="D49" s="4" t="inlineStr">
        <is>
          <t xml:space="preserve"> </t>
        </is>
      </c>
      <c r="E49" s="4" t="inlineStr">
        <is>
          <t xml:space="preserve"> </t>
        </is>
      </c>
    </row>
    <row r="50">
      <c r="A50" s="4" t="inlineStr">
        <is>
          <t>Goodwill</t>
        </is>
      </c>
      <c r="B50" s="5" t="n">
        <v>346095000</v>
      </c>
      <c r="C50" s="6" t="n">
        <v>311721000</v>
      </c>
      <c r="D50" s="6" t="n">
        <v>312781000</v>
      </c>
      <c r="E50" s="4" t="inlineStr">
        <is>
          <t xml:space="preserve"> </t>
        </is>
      </c>
    </row>
    <row r="51">
      <c r="A51" s="4" t="inlineStr">
        <is>
          <t>Goodwill allocated, percentage</t>
        </is>
      </c>
      <c r="B51" s="11" t="n">
        <v>0.362</v>
      </c>
      <c r="C51" s="4" t="inlineStr">
        <is>
          <t xml:space="preserve"> </t>
        </is>
      </c>
      <c r="D51" s="4" t="inlineStr">
        <is>
          <t xml:space="preserve"> </t>
        </is>
      </c>
      <c r="E51" s="4" t="inlineStr">
        <is>
          <t xml:space="preserve"> </t>
        </is>
      </c>
    </row>
    <row r="52">
      <c r="A52" s="4" t="inlineStr">
        <is>
          <t>Weighted average cost of capital used in annual testing, percentage</t>
        </is>
      </c>
      <c r="B52" s="4" t="inlineStr">
        <is>
          <t xml:space="preserve"> </t>
        </is>
      </c>
      <c r="C52" s="4" t="inlineStr">
        <is>
          <t xml:space="preserve"> </t>
        </is>
      </c>
      <c r="D52" s="4" t="inlineStr">
        <is>
          <t xml:space="preserve"> </t>
        </is>
      </c>
      <c r="E52" s="11" t="n">
        <v>0.112</v>
      </c>
    </row>
    <row r="53">
      <c r="A53" s="4" t="inlineStr">
        <is>
          <t>Effect of 50 Basis Point Increase in the Weighted Average Costs of Capital</t>
        </is>
      </c>
      <c r="B53" s="4" t="inlineStr">
        <is>
          <t xml:space="preserve"> </t>
        </is>
      </c>
      <c r="C53" s="4" t="inlineStr">
        <is>
          <t xml:space="preserve"> </t>
        </is>
      </c>
      <c r="D53" s="4" t="inlineStr">
        <is>
          <t xml:space="preserve"> </t>
        </is>
      </c>
      <c r="E53" s="5" t="n">
        <v>84200000</v>
      </c>
    </row>
    <row r="54">
      <c r="A54" s="4" t="inlineStr">
        <is>
          <t>Effect of 50 Basis Point Decrease in the Perpetual Growth Rate</t>
        </is>
      </c>
      <c r="B54" s="4" t="inlineStr">
        <is>
          <t xml:space="preserve"> </t>
        </is>
      </c>
      <c r="C54" s="4" t="inlineStr">
        <is>
          <t xml:space="preserve"> </t>
        </is>
      </c>
      <c r="D54" s="4" t="inlineStr">
        <is>
          <t xml:space="preserve"> </t>
        </is>
      </c>
      <c r="E54" s="5" t="n">
        <v>40400000</v>
      </c>
    </row>
    <row r="55">
      <c r="A55" s="4" t="inlineStr">
        <is>
          <t>Goodwill, accumulated impairment loss</t>
        </is>
      </c>
      <c r="B55" s="4" t="inlineStr">
        <is>
          <t xml:space="preserve"> </t>
        </is>
      </c>
      <c r="C55" s="4" t="inlineStr">
        <is>
          <t xml:space="preserve"> </t>
        </is>
      </c>
      <c r="D55" s="6" t="n">
        <v>139500000</v>
      </c>
      <c r="E55" s="4" t="inlineStr">
        <is>
          <t xml:space="preserve"> </t>
        </is>
      </c>
    </row>
    <row r="56">
      <c r="A56" s="4" t="inlineStr">
        <is>
          <t>United States Industrial Services</t>
        </is>
      </c>
      <c r="B56" s="4" t="inlineStr">
        <is>
          <t xml:space="preserve"> </t>
        </is>
      </c>
      <c r="C56" s="4" t="inlineStr">
        <is>
          <t xml:space="preserve"> </t>
        </is>
      </c>
      <c r="D56" s="4" t="inlineStr">
        <is>
          <t xml:space="preserve"> </t>
        </is>
      </c>
      <c r="E56" s="4" t="inlineStr">
        <is>
          <t xml:space="preserve"> </t>
        </is>
      </c>
    </row>
    <row r="57">
      <c r="A57" s="3" t="inlineStr">
        <is>
          <t>Goodwill and Intangible Assets[Line Items]</t>
        </is>
      </c>
      <c r="B57" s="4" t="inlineStr">
        <is>
          <t xml:space="preserve"> </t>
        </is>
      </c>
      <c r="C57" s="4" t="inlineStr">
        <is>
          <t xml:space="preserve"> </t>
        </is>
      </c>
      <c r="D57" s="4" t="inlineStr">
        <is>
          <t xml:space="preserve"> </t>
        </is>
      </c>
      <c r="E57" s="4" t="inlineStr">
        <is>
          <t xml:space="preserve"> </t>
        </is>
      </c>
    </row>
    <row r="58">
      <c r="A58" s="4" t="inlineStr">
        <is>
          <t>Goodwill</t>
        </is>
      </c>
      <c r="B58" s="5" t="n">
        <v>114088000</v>
      </c>
      <c r="C58" s="5" t="n">
        <v>114088000</v>
      </c>
      <c r="D58" s="6" t="n">
        <v>114088000</v>
      </c>
      <c r="E58" s="4" t="inlineStr">
        <is>
          <t xml:space="preserve"> </t>
        </is>
      </c>
    </row>
    <row r="59">
      <c r="A59" s="4" t="inlineStr">
        <is>
          <t>Goodwill allocated, percentage</t>
        </is>
      </c>
      <c r="B59" s="11" t="n">
        <v>0.119</v>
      </c>
      <c r="C59" s="4" t="inlineStr">
        <is>
          <t xml:space="preserve"> </t>
        </is>
      </c>
      <c r="D59" s="4" t="inlineStr">
        <is>
          <t xml:space="preserve"> </t>
        </is>
      </c>
      <c r="E59" s="4" t="inlineStr">
        <is>
          <t xml:space="preserve"> </t>
        </is>
      </c>
    </row>
    <row r="60">
      <c r="A60" s="4" t="inlineStr">
        <is>
          <t>Weighted average cost of capital used in annual testing, percentage</t>
        </is>
      </c>
      <c r="B60" s="4" t="inlineStr">
        <is>
          <t xml:space="preserve"> </t>
        </is>
      </c>
      <c r="C60" s="4" t="inlineStr">
        <is>
          <t xml:space="preserve"> </t>
        </is>
      </c>
      <c r="D60" s="4" t="inlineStr">
        <is>
          <t xml:space="preserve"> </t>
        </is>
      </c>
      <c r="E60" s="10" t="n">
        <v>0.11</v>
      </c>
    </row>
    <row r="61">
      <c r="A61" s="4" t="inlineStr">
        <is>
          <t>Effect of 50 Basis Point Increase in the Weighted Average Costs of Capital</t>
        </is>
      </c>
      <c r="B61" s="4" t="inlineStr">
        <is>
          <t xml:space="preserve"> </t>
        </is>
      </c>
      <c r="C61" s="4" t="inlineStr">
        <is>
          <t xml:space="preserve"> </t>
        </is>
      </c>
      <c r="D61" s="4" t="inlineStr">
        <is>
          <t xml:space="preserve"> </t>
        </is>
      </c>
      <c r="E61" s="5" t="n">
        <v>25200000</v>
      </c>
    </row>
    <row r="62">
      <c r="A62" s="4" t="inlineStr">
        <is>
          <t>Effect of 50 Basis Point Decrease in the Perpetual Growth Rate</t>
        </is>
      </c>
      <c r="B62" s="4" t="inlineStr">
        <is>
          <t xml:space="preserve"> </t>
        </is>
      </c>
      <c r="C62" s="4" t="inlineStr">
        <is>
          <t xml:space="preserve"> </t>
        </is>
      </c>
      <c r="D62" s="4" t="inlineStr">
        <is>
          <t xml:space="preserve"> </t>
        </is>
      </c>
      <c r="E62" s="5" t="n">
        <v>9300000</v>
      </c>
    </row>
    <row r="63">
      <c r="A63" s="4" t="inlineStr">
        <is>
          <t>Goodwill, accumulated impairment loss</t>
        </is>
      </c>
      <c r="B63" s="4" t="inlineStr">
        <is>
          <t xml:space="preserve"> </t>
        </is>
      </c>
      <c r="C63" s="4" t="inlineStr">
        <is>
          <t xml:space="preserve"> </t>
        </is>
      </c>
      <c r="D63" s="5" t="n">
        <v>354100000</v>
      </c>
      <c r="E63" s="4" t="inlineStr">
        <is>
          <t xml:space="preserve"> </t>
        </is>
      </c>
    </row>
    <row r="64">
      <c r="A64" s="4" t="inlineStr">
        <is>
          <t>Customer relationships</t>
        </is>
      </c>
      <c r="B64" s="4" t="inlineStr">
        <is>
          <t xml:space="preserve"> </t>
        </is>
      </c>
      <c r="C64" s="4" t="inlineStr">
        <is>
          <t xml:space="preserve"> </t>
        </is>
      </c>
      <c r="D64" s="4" t="inlineStr">
        <is>
          <t xml:space="preserve"> </t>
        </is>
      </c>
      <c r="E64" s="4" t="inlineStr">
        <is>
          <t xml:space="preserve"> </t>
        </is>
      </c>
    </row>
    <row r="65">
      <c r="A65" s="3" t="inlineStr">
        <is>
          <t>Goodwill and Intangible Assets[Line Items]</t>
        </is>
      </c>
      <c r="B65" s="4" t="inlineStr">
        <is>
          <t xml:space="preserve"> </t>
        </is>
      </c>
      <c r="C65" s="4" t="inlineStr">
        <is>
          <t xml:space="preserve"> </t>
        </is>
      </c>
      <c r="D65" s="4" t="inlineStr">
        <is>
          <t xml:space="preserve"> </t>
        </is>
      </c>
      <c r="E65" s="4" t="inlineStr">
        <is>
          <t xml:space="preserve"> </t>
        </is>
      </c>
    </row>
    <row r="66">
      <c r="A66" s="4" t="inlineStr">
        <is>
          <t>Amortization periods</t>
        </is>
      </c>
      <c r="B66" s="4" t="inlineStr">
        <is>
          <t>7 years 3 months</t>
        </is>
      </c>
      <c r="C66" s="4" t="inlineStr">
        <is>
          <t xml:space="preserve"> </t>
        </is>
      </c>
      <c r="D66" s="4" t="inlineStr">
        <is>
          <t xml:space="preserve"> </t>
        </is>
      </c>
      <c r="E66" s="4" t="inlineStr">
        <is>
          <t xml:space="preserve"> </t>
        </is>
      </c>
    </row>
    <row r="67">
      <c r="A67" s="4" t="inlineStr">
        <is>
          <t>Developed technology/Vendor network</t>
        </is>
      </c>
      <c r="B67" s="4" t="inlineStr">
        <is>
          <t xml:space="preserve"> </t>
        </is>
      </c>
      <c r="C67" s="4" t="inlineStr">
        <is>
          <t xml:space="preserve"> </t>
        </is>
      </c>
      <c r="D67" s="4" t="inlineStr">
        <is>
          <t xml:space="preserve"> </t>
        </is>
      </c>
      <c r="E67" s="4" t="inlineStr">
        <is>
          <t xml:space="preserve"> </t>
        </is>
      </c>
    </row>
    <row r="68">
      <c r="A68" s="3" t="inlineStr">
        <is>
          <t>Goodwill and Intangible Assets[Line Items]</t>
        </is>
      </c>
      <c r="B68" s="4" t="inlineStr">
        <is>
          <t xml:space="preserve"> </t>
        </is>
      </c>
      <c r="C68" s="4" t="inlineStr">
        <is>
          <t xml:space="preserve"> </t>
        </is>
      </c>
      <c r="D68" s="4" t="inlineStr">
        <is>
          <t xml:space="preserve"> </t>
        </is>
      </c>
      <c r="E68" s="4" t="inlineStr">
        <is>
          <t xml:space="preserve"> </t>
        </is>
      </c>
    </row>
    <row r="69">
      <c r="A69" s="4" t="inlineStr">
        <is>
          <t>Amortization periods</t>
        </is>
      </c>
      <c r="B69" s="4" t="inlineStr">
        <is>
          <t>3 years 9 months</t>
        </is>
      </c>
      <c r="C69" s="4" t="inlineStr">
        <is>
          <t xml:space="preserve"> </t>
        </is>
      </c>
      <c r="D69" s="4" t="inlineStr">
        <is>
          <t xml:space="preserve"> </t>
        </is>
      </c>
      <c r="E69" s="4" t="inlineStr">
        <is>
          <t xml:space="preserve"> </t>
        </is>
      </c>
    </row>
    <row r="70">
      <c r="A70" s="4" t="inlineStr">
        <is>
          <t>Trade names (finite-lived)</t>
        </is>
      </c>
      <c r="B70" s="4" t="inlineStr">
        <is>
          <t xml:space="preserve"> </t>
        </is>
      </c>
      <c r="C70" s="4" t="inlineStr">
        <is>
          <t xml:space="preserve"> </t>
        </is>
      </c>
      <c r="D70" s="4" t="inlineStr">
        <is>
          <t xml:space="preserve"> </t>
        </is>
      </c>
      <c r="E70" s="4" t="inlineStr">
        <is>
          <t xml:space="preserve"> </t>
        </is>
      </c>
    </row>
    <row r="71">
      <c r="A71" s="3" t="inlineStr">
        <is>
          <t>Goodwill and Intangible Assets[Line Items]</t>
        </is>
      </c>
      <c r="B71" s="4" t="inlineStr">
        <is>
          <t xml:space="preserve"> </t>
        </is>
      </c>
      <c r="C71" s="4" t="inlineStr">
        <is>
          <t xml:space="preserve"> </t>
        </is>
      </c>
      <c r="D71" s="4" t="inlineStr">
        <is>
          <t xml:space="preserve"> </t>
        </is>
      </c>
      <c r="E71" s="4" t="inlineStr">
        <is>
          <t xml:space="preserve"> </t>
        </is>
      </c>
    </row>
    <row r="72">
      <c r="A72" s="4" t="inlineStr">
        <is>
          <t>Amortization periods</t>
        </is>
      </c>
      <c r="B72" s="4" t="inlineStr">
        <is>
          <t>5 years 9 months</t>
        </is>
      </c>
      <c r="C72" s="4" t="inlineStr">
        <is>
          <t xml:space="preserve"> </t>
        </is>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dentifiable Intangible Assets, And Other Long-Lived Assets - Schedule of Goodwill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919151000</v>
      </c>
      <c r="C4" s="5" t="n">
        <v>890268000</v>
      </c>
      <c r="D4" s="4" t="inlineStr">
        <is>
          <t xml:space="preserve"> </t>
        </is>
      </c>
    </row>
    <row r="5">
      <c r="A5" s="4" t="inlineStr">
        <is>
          <t>Acquisitions</t>
        </is>
      </c>
      <c r="B5" s="6" t="n">
        <v>37398000</v>
      </c>
      <c r="C5" s="6" t="n">
        <v>28883000</v>
      </c>
      <c r="D5" s="4" t="inlineStr">
        <is>
          <t xml:space="preserve"> </t>
        </is>
      </c>
    </row>
    <row r="6">
      <c r="A6" s="4" t="inlineStr">
        <is>
          <t>Goodwill impairment</t>
        </is>
      </c>
      <c r="B6" s="6" t="n">
        <v>0</v>
      </c>
      <c r="C6" s="6" t="n">
        <v>0</v>
      </c>
      <c r="D6" s="5" t="n">
        <v>0</v>
      </c>
    </row>
    <row r="7">
      <c r="A7" s="4" t="inlineStr">
        <is>
          <t>Goodwill, intersegment transfers</t>
        </is>
      </c>
      <c r="B7" s="6" t="n">
        <v>0</v>
      </c>
      <c r="C7" s="6" t="n">
        <v>0</v>
      </c>
      <c r="D7" s="4" t="inlineStr">
        <is>
          <t xml:space="preserve"> </t>
        </is>
      </c>
    </row>
    <row r="8">
      <c r="A8" s="4" t="inlineStr">
        <is>
          <t>Goodwill, Ending balance</t>
        </is>
      </c>
      <c r="B8" s="6" t="n">
        <v>956549000</v>
      </c>
      <c r="C8" s="6" t="n">
        <v>919151000</v>
      </c>
      <c r="D8" s="6" t="n">
        <v>890268000</v>
      </c>
    </row>
    <row r="9">
      <c r="A9" s="4" t="inlineStr">
        <is>
          <t>United States Electrical Construction And Facilities Service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6" t="n">
        <v>178013000</v>
      </c>
      <c r="C11" s="6" t="n">
        <v>159512000</v>
      </c>
      <c r="D11" s="4" t="inlineStr">
        <is>
          <t xml:space="preserve"> </t>
        </is>
      </c>
    </row>
    <row r="12">
      <c r="A12" s="4" t="inlineStr">
        <is>
          <t>Acquisitions</t>
        </is>
      </c>
      <c r="B12" s="6" t="n">
        <v>0</v>
      </c>
      <c r="C12" s="6" t="n">
        <v>17601000</v>
      </c>
      <c r="D12" s="4" t="inlineStr">
        <is>
          <t xml:space="preserve"> </t>
        </is>
      </c>
    </row>
    <row r="13">
      <c r="A13" s="4" t="inlineStr">
        <is>
          <t>Goodwill, intersegment transfers</t>
        </is>
      </c>
      <c r="B13" s="6" t="n">
        <v>0</v>
      </c>
      <c r="C13" s="6" t="n">
        <v>900000</v>
      </c>
      <c r="D13" s="4" t="inlineStr">
        <is>
          <t xml:space="preserve"> </t>
        </is>
      </c>
    </row>
    <row r="14">
      <c r="A14" s="4" t="inlineStr">
        <is>
          <t>Goodwill, Ending balance</t>
        </is>
      </c>
      <c r="B14" s="6" t="n">
        <v>178013000</v>
      </c>
      <c r="C14" s="6" t="n">
        <v>178013000</v>
      </c>
      <c r="D14" s="6" t="n">
        <v>159512000</v>
      </c>
    </row>
    <row r="15">
      <c r="A15" s="4" t="inlineStr">
        <is>
          <t>United States Mechanical Construction And Facilities Service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 balance</t>
        </is>
      </c>
      <c r="B17" s="6" t="n">
        <v>315329000</v>
      </c>
      <c r="C17" s="6" t="n">
        <v>303887000</v>
      </c>
      <c r="D17" s="4" t="inlineStr">
        <is>
          <t xml:space="preserve"> </t>
        </is>
      </c>
    </row>
    <row r="18">
      <c r="A18" s="4" t="inlineStr">
        <is>
          <t>Acquisitions</t>
        </is>
      </c>
      <c r="B18" s="6" t="n">
        <v>4524000</v>
      </c>
      <c r="C18" s="6" t="n">
        <v>6942000</v>
      </c>
      <c r="D18" s="4" t="inlineStr">
        <is>
          <t xml:space="preserve"> </t>
        </is>
      </c>
    </row>
    <row r="19">
      <c r="A19" s="4" t="inlineStr">
        <is>
          <t>Goodwill, intersegment transfers</t>
        </is>
      </c>
      <c r="B19" s="6" t="n">
        <v>-1500000</v>
      </c>
      <c r="C19" s="6" t="n">
        <v>4500000</v>
      </c>
      <c r="D19" s="4" t="inlineStr">
        <is>
          <t xml:space="preserve"> </t>
        </is>
      </c>
    </row>
    <row r="20">
      <c r="A20" s="4" t="inlineStr">
        <is>
          <t>Goodwill, Ending balance</t>
        </is>
      </c>
      <c r="B20" s="6" t="n">
        <v>318353000</v>
      </c>
      <c r="C20" s="6" t="n">
        <v>315329000</v>
      </c>
      <c r="D20" s="6" t="n">
        <v>303887000</v>
      </c>
    </row>
    <row r="21">
      <c r="A21" s="4" t="inlineStr">
        <is>
          <t>United States Building Service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6" t="n">
        <v>311721000</v>
      </c>
      <c r="C23" s="6" t="n">
        <v>312781000</v>
      </c>
      <c r="D23" s="4" t="inlineStr">
        <is>
          <t xml:space="preserve"> </t>
        </is>
      </c>
    </row>
    <row r="24">
      <c r="A24" s="4" t="inlineStr">
        <is>
          <t>Acquisitions</t>
        </is>
      </c>
      <c r="B24" s="6" t="n">
        <v>32874000</v>
      </c>
      <c r="C24" s="6" t="n">
        <v>4340000</v>
      </c>
      <c r="D24" s="4" t="inlineStr">
        <is>
          <t xml:space="preserve"> </t>
        </is>
      </c>
    </row>
    <row r="25">
      <c r="A25" s="4" t="inlineStr">
        <is>
          <t>Goodwill, intersegment transfers</t>
        </is>
      </c>
      <c r="B25" s="6" t="n">
        <v>1500000</v>
      </c>
      <c r="C25" s="6" t="n">
        <v>-5400000</v>
      </c>
      <c r="D25" s="4" t="inlineStr">
        <is>
          <t xml:space="preserve"> </t>
        </is>
      </c>
    </row>
    <row r="26">
      <c r="A26" s="4" t="inlineStr">
        <is>
          <t>Goodwill, Ending balance</t>
        </is>
      </c>
      <c r="B26" s="6" t="n">
        <v>346095000</v>
      </c>
      <c r="C26" s="6" t="n">
        <v>311721000</v>
      </c>
      <c r="D26" s="6" t="n">
        <v>312781000</v>
      </c>
    </row>
    <row r="27">
      <c r="A27" s="4" t="inlineStr">
        <is>
          <t>United States Industrial Services</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6" t="n">
        <v>114088000</v>
      </c>
      <c r="C29" s="6" t="n">
        <v>114088000</v>
      </c>
      <c r="D29" s="4" t="inlineStr">
        <is>
          <t xml:space="preserve"> </t>
        </is>
      </c>
    </row>
    <row r="30">
      <c r="A30" s="4" t="inlineStr">
        <is>
          <t>Acquisitions</t>
        </is>
      </c>
      <c r="B30" s="6" t="n">
        <v>0</v>
      </c>
      <c r="C30" s="6" t="n">
        <v>0</v>
      </c>
      <c r="D30" s="4" t="inlineStr">
        <is>
          <t xml:space="preserve"> </t>
        </is>
      </c>
    </row>
    <row r="31">
      <c r="A31" s="4" t="inlineStr">
        <is>
          <t>Goodwill, intersegment transfers</t>
        </is>
      </c>
      <c r="B31" s="6" t="n">
        <v>0</v>
      </c>
      <c r="C31" s="6" t="n">
        <v>0</v>
      </c>
      <c r="D31" s="4" t="inlineStr">
        <is>
          <t xml:space="preserve"> </t>
        </is>
      </c>
    </row>
    <row r="32">
      <c r="A32" s="4" t="inlineStr">
        <is>
          <t>Goodwill, Ending balance</t>
        </is>
      </c>
      <c r="B32" s="5" t="n">
        <v>114088000</v>
      </c>
      <c r="C32" s="5" t="n">
        <v>114088000</v>
      </c>
      <c r="D32" s="5" t="n">
        <v>11408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dentifiable Intangible Assets, And Other Long-Lived Assets - Schedule of Finite-lived and Indefinite-lived Intangible Assets (Details) - USD ($) $ in Thousands</t>
        </is>
      </c>
      <c r="B1" s="2" t="inlineStr">
        <is>
          <t>Dec. 31, 2023</t>
        </is>
      </c>
      <c r="C1" s="2" t="inlineStr">
        <is>
          <t>Dec. 31, 2022</t>
        </is>
      </c>
    </row>
    <row r="2">
      <c r="A2" s="3" t="inlineStr">
        <is>
          <t>Schedule of Finite-lived and Indefinite-lived Intangible Assets [Line Items]</t>
        </is>
      </c>
      <c r="B2" s="4" t="inlineStr">
        <is>
          <t xml:space="preserve"> </t>
        </is>
      </c>
      <c r="C2" s="4" t="inlineStr">
        <is>
          <t xml:space="preserve"> </t>
        </is>
      </c>
    </row>
    <row r="3">
      <c r="A3" s="4" t="inlineStr">
        <is>
          <t>Accumulated Amortization</t>
        </is>
      </c>
      <c r="B3" s="5" t="n">
        <v>-673735</v>
      </c>
      <c r="C3" s="5" t="n">
        <v>-606592</v>
      </c>
    </row>
    <row r="4">
      <c r="A4" s="4" t="inlineStr">
        <is>
          <t>Total</t>
        </is>
      </c>
      <c r="B4" s="6" t="n">
        <v>345694</v>
      </c>
      <c r="C4" s="4" t="inlineStr">
        <is>
          <t xml:space="preserve"> </t>
        </is>
      </c>
    </row>
    <row r="5">
      <c r="A5" s="4" t="inlineStr">
        <is>
          <t>Trade names (indefinite-lived), Accumulated Impairment Charge</t>
        </is>
      </c>
      <c r="B5" s="6" t="n">
        <v>-58933</v>
      </c>
      <c r="C5" s="6" t="n">
        <v>-58933</v>
      </c>
    </row>
    <row r="6">
      <c r="A6" s="4" t="inlineStr">
        <is>
          <t>Gross Carrying Amount, Trade names (indefinite-lived)</t>
        </is>
      </c>
      <c r="B6" s="6" t="n">
        <v>299271</v>
      </c>
      <c r="C6" s="6" t="n">
        <v>289121</v>
      </c>
    </row>
    <row r="7">
      <c r="A7" s="4" t="inlineStr">
        <is>
          <t>Total, Trade names (indefinite-lived)</t>
        </is>
      </c>
      <c r="B7" s="6" t="n">
        <v>240338</v>
      </c>
      <c r="C7" s="6" t="n">
        <v>230188</v>
      </c>
    </row>
    <row r="8">
      <c r="A8" s="4" t="inlineStr">
        <is>
          <t>Gross Carrying Amount, Total</t>
        </is>
      </c>
      <c r="B8" s="6" t="n">
        <v>1323534</v>
      </c>
      <c r="C8" s="6" t="n">
        <v>1264334</v>
      </c>
    </row>
    <row r="9">
      <c r="A9" s="4" t="inlineStr">
        <is>
          <t>Accumulated Impairment Charge, Total</t>
        </is>
      </c>
      <c r="B9" s="6" t="n">
        <v>-63767</v>
      </c>
      <c r="C9" s="6" t="n">
        <v>-63767</v>
      </c>
    </row>
    <row r="10">
      <c r="A10" s="4" t="inlineStr">
        <is>
          <t>Total</t>
        </is>
      </c>
      <c r="B10" s="6" t="n">
        <v>586032</v>
      </c>
      <c r="C10" s="6" t="n">
        <v>593975</v>
      </c>
    </row>
    <row r="11">
      <c r="A11" s="4" t="inlineStr">
        <is>
          <t>Customer relationships</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Gross Carrying Amount</t>
        </is>
      </c>
      <c r="B13" s="6" t="n">
        <v>807766</v>
      </c>
      <c r="C13" s="6" t="n">
        <v>762516</v>
      </c>
    </row>
    <row r="14">
      <c r="A14" s="4" t="inlineStr">
        <is>
          <t>Accumulated Amortization</t>
        </is>
      </c>
      <c r="B14" s="6" t="n">
        <v>-482594</v>
      </c>
      <c r="C14" s="6" t="n">
        <v>-427211</v>
      </c>
    </row>
    <row r="15">
      <c r="A15" s="4" t="inlineStr">
        <is>
          <t xml:space="preserve">Accumulated Impairment Charge </t>
        </is>
      </c>
      <c r="B15" s="6" t="n">
        <v>-4834</v>
      </c>
      <c r="C15" s="6" t="n">
        <v>-4834</v>
      </c>
    </row>
    <row r="16">
      <c r="A16" s="4" t="inlineStr">
        <is>
          <t>Total</t>
        </is>
      </c>
      <c r="B16" s="6" t="n">
        <v>320338</v>
      </c>
      <c r="C16" s="6" t="n">
        <v>330471</v>
      </c>
    </row>
    <row r="17">
      <c r="A17" s="4" t="inlineStr">
        <is>
          <t>Developed technology/Vendor network</t>
        </is>
      </c>
      <c r="B17" s="4" t="inlineStr">
        <is>
          <t xml:space="preserve"> </t>
        </is>
      </c>
      <c r="C17" s="4" t="inlineStr">
        <is>
          <t xml:space="preserve"> </t>
        </is>
      </c>
    </row>
    <row r="18">
      <c r="A18" s="3" t="inlineStr">
        <is>
          <t>Schedule of Finite-lived and Indefinite-lived Intangible Assets [Line Items]</t>
        </is>
      </c>
      <c r="B18" s="4" t="inlineStr">
        <is>
          <t xml:space="preserve"> </t>
        </is>
      </c>
      <c r="C18" s="4" t="inlineStr">
        <is>
          <t xml:space="preserve"> </t>
        </is>
      </c>
    </row>
    <row r="19">
      <c r="A19" s="4" t="inlineStr">
        <is>
          <t>Gross Carrying Amount</t>
        </is>
      </c>
      <c r="B19" s="6" t="n">
        <v>95661</v>
      </c>
      <c r="C19" s="6" t="n">
        <v>95661</v>
      </c>
    </row>
    <row r="20">
      <c r="A20" s="4" t="inlineStr">
        <is>
          <t>Accumulated Amortization</t>
        </is>
      </c>
      <c r="B20" s="6" t="n">
        <v>-78788</v>
      </c>
      <c r="C20" s="6" t="n">
        <v>-74238</v>
      </c>
    </row>
    <row r="21">
      <c r="A21" s="4" t="inlineStr">
        <is>
          <t xml:space="preserve">Accumulated Impairment Charge </t>
        </is>
      </c>
      <c r="B21" s="6" t="n">
        <v>0</v>
      </c>
      <c r="C21" s="6" t="n">
        <v>0</v>
      </c>
    </row>
    <row r="22">
      <c r="A22" s="4" t="inlineStr">
        <is>
          <t>Total</t>
        </is>
      </c>
      <c r="B22" s="6" t="n">
        <v>16873</v>
      </c>
      <c r="C22" s="6" t="n">
        <v>21423</v>
      </c>
    </row>
    <row r="23">
      <c r="A23" s="4" t="inlineStr">
        <is>
          <t>Trade names (finite-lived)</t>
        </is>
      </c>
      <c r="B23" s="4" t="inlineStr">
        <is>
          <t xml:space="preserve"> </t>
        </is>
      </c>
      <c r="C23" s="4" t="inlineStr">
        <is>
          <t xml:space="preserve"> </t>
        </is>
      </c>
    </row>
    <row r="24">
      <c r="A24" s="3" t="inlineStr">
        <is>
          <t>Schedule of Finite-lived and Indefinite-lived Intangible Assets [Line Items]</t>
        </is>
      </c>
      <c r="B24" s="4" t="inlineStr">
        <is>
          <t xml:space="preserve"> </t>
        </is>
      </c>
      <c r="C24" s="4" t="inlineStr">
        <is>
          <t xml:space="preserve"> </t>
        </is>
      </c>
    </row>
    <row r="25">
      <c r="A25" s="4" t="inlineStr">
        <is>
          <t>Gross Carrying Amount</t>
        </is>
      </c>
      <c r="B25" s="6" t="n">
        <v>35991</v>
      </c>
      <c r="C25" s="6" t="n">
        <v>33791</v>
      </c>
    </row>
    <row r="26">
      <c r="A26" s="4" t="inlineStr">
        <is>
          <t>Accumulated Amortization</t>
        </is>
      </c>
      <c r="B26" s="6" t="n">
        <v>-27800</v>
      </c>
      <c r="C26" s="6" t="n">
        <v>-25690</v>
      </c>
    </row>
    <row r="27">
      <c r="A27" s="4" t="inlineStr">
        <is>
          <t xml:space="preserve">Accumulated Impairment Charge </t>
        </is>
      </c>
      <c r="B27" s="6" t="n">
        <v>0</v>
      </c>
      <c r="C27" s="6" t="n">
        <v>0</v>
      </c>
    </row>
    <row r="28">
      <c r="A28" s="4" t="inlineStr">
        <is>
          <t>Total</t>
        </is>
      </c>
      <c r="B28" s="6" t="n">
        <v>8191</v>
      </c>
      <c r="C28" s="6" t="n">
        <v>8101</v>
      </c>
    </row>
    <row r="29">
      <c r="A29" s="4" t="inlineStr">
        <is>
          <t>Contract backlog</t>
        </is>
      </c>
      <c r="B29" s="4" t="inlineStr">
        <is>
          <t xml:space="preserve"> </t>
        </is>
      </c>
      <c r="C29" s="4" t="inlineStr">
        <is>
          <t xml:space="preserve"> </t>
        </is>
      </c>
    </row>
    <row r="30">
      <c r="A30" s="3" t="inlineStr">
        <is>
          <t>Schedule of Finite-lived and Indefinite-lived Intangible Assets [Line Items]</t>
        </is>
      </c>
      <c r="B30" s="4" t="inlineStr">
        <is>
          <t xml:space="preserve"> </t>
        </is>
      </c>
      <c r="C30" s="4" t="inlineStr">
        <is>
          <t xml:space="preserve"> </t>
        </is>
      </c>
    </row>
    <row r="31">
      <c r="A31" s="4" t="inlineStr">
        <is>
          <t>Gross Carrying Amount</t>
        </is>
      </c>
      <c r="B31" s="6" t="n">
        <v>84845</v>
      </c>
      <c r="C31" s="6" t="n">
        <v>83245</v>
      </c>
    </row>
    <row r="32">
      <c r="A32" s="4" t="inlineStr">
        <is>
          <t>Accumulated Amortization</t>
        </is>
      </c>
      <c r="B32" s="6" t="n">
        <v>-84553</v>
      </c>
      <c r="C32" s="6" t="n">
        <v>-79453</v>
      </c>
    </row>
    <row r="33">
      <c r="A33" s="4" t="inlineStr">
        <is>
          <t xml:space="preserve">Accumulated Impairment Charge </t>
        </is>
      </c>
      <c r="B33" s="6" t="n">
        <v>0</v>
      </c>
      <c r="C33" s="6" t="n">
        <v>0</v>
      </c>
    </row>
    <row r="34">
      <c r="A34" s="4" t="inlineStr">
        <is>
          <t>Total</t>
        </is>
      </c>
      <c r="B34" s="5" t="n">
        <v>292</v>
      </c>
      <c r="C34" s="5" t="n">
        <v>37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dentifiable Intangible Assets, And Other Long-Lived Assets - Schedule of Expected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63873</v>
      </c>
    </row>
    <row r="4">
      <c r="A4" s="4" t="inlineStr">
        <is>
          <t>2025</t>
        </is>
      </c>
      <c r="B4" s="6" t="n">
        <v>62369</v>
      </c>
    </row>
    <row r="5">
      <c r="A5" s="4" t="inlineStr">
        <is>
          <t>2026</t>
        </is>
      </c>
      <c r="B5" s="6" t="n">
        <v>55782</v>
      </c>
    </row>
    <row r="6">
      <c r="A6" s="4" t="inlineStr">
        <is>
          <t>2027</t>
        </is>
      </c>
      <c r="B6" s="6" t="n">
        <v>42583</v>
      </c>
    </row>
    <row r="7">
      <c r="A7" s="4" t="inlineStr">
        <is>
          <t>2028</t>
        </is>
      </c>
      <c r="B7" s="6" t="n">
        <v>33818</v>
      </c>
    </row>
    <row r="8">
      <c r="A8" s="4" t="inlineStr">
        <is>
          <t>Thereafter</t>
        </is>
      </c>
      <c r="B8" s="6" t="n">
        <v>87269</v>
      </c>
    </row>
    <row r="9">
      <c r="A9" s="4" t="inlineStr">
        <is>
          <t>Total</t>
        </is>
      </c>
      <c r="B9" s="5" t="n">
        <v>3456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Debt - Narrative (Details) - USD ($)</t>
        </is>
      </c>
      <c r="D1" s="2" t="inlineStr">
        <is>
          <t>12 Months Ended</t>
        </is>
      </c>
    </row>
    <row r="2">
      <c r="B2" s="2" t="inlineStr">
        <is>
          <t>Dec. 20, 2023</t>
        </is>
      </c>
      <c r="C2" s="2" t="inlineStr">
        <is>
          <t>Mar. 02, 2020</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s of credit outstanding (in US dollars)</t>
        </is>
      </c>
      <c r="B4" s="4" t="inlineStr">
        <is>
          <t xml:space="preserve"> </t>
        </is>
      </c>
      <c r="C4" s="4" t="inlineStr">
        <is>
          <t xml:space="preserve"> </t>
        </is>
      </c>
      <c r="D4" s="5" t="n">
        <v>116700000</v>
      </c>
      <c r="E4" s="5" t="n">
        <v>71300000</v>
      </c>
    </row>
    <row r="5">
      <c r="A5" s="4" t="inlineStr">
        <is>
          <t>2020 Term Loa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Term Loan (in US dollars)</t>
        </is>
      </c>
      <c r="B7" s="4" t="inlineStr">
        <is>
          <t xml:space="preserve"> </t>
        </is>
      </c>
      <c r="C7" s="5" t="n">
        <v>300000000</v>
      </c>
      <c r="D7" s="4" t="inlineStr">
        <is>
          <t xml:space="preserve"> </t>
        </is>
      </c>
      <c r="E7" s="6" t="n">
        <v>242813000</v>
      </c>
    </row>
    <row r="8">
      <c r="A8" s="4" t="inlineStr">
        <is>
          <t>2020 Credit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redit agreement, initiation date</t>
        </is>
      </c>
      <c r="B10" s="4" t="inlineStr">
        <is>
          <t xml:space="preserve"> </t>
        </is>
      </c>
      <c r="C10" s="4" t="inlineStr">
        <is>
          <t>Mar.  02,  2020</t>
        </is>
      </c>
      <c r="D10" s="4" t="inlineStr">
        <is>
          <t xml:space="preserve"> </t>
        </is>
      </c>
      <c r="E10" s="4" t="inlineStr">
        <is>
          <t xml:space="preserve"> </t>
        </is>
      </c>
    </row>
    <row r="11">
      <c r="A11" s="4" t="inlineStr">
        <is>
          <t>2023 Credit Agreemen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redit agreement, initiation date</t>
        </is>
      </c>
      <c r="B13" s="4" t="inlineStr">
        <is>
          <t>Dec. 20,  2023</t>
        </is>
      </c>
      <c r="C13" s="4" t="inlineStr">
        <is>
          <t xml:space="preserve"> </t>
        </is>
      </c>
      <c r="D13" s="4" t="inlineStr">
        <is>
          <t xml:space="preserve"> </t>
        </is>
      </c>
      <c r="E13" s="4" t="inlineStr">
        <is>
          <t xml:space="preserve"> </t>
        </is>
      </c>
    </row>
    <row r="14">
      <c r="A14" s="4" t="inlineStr">
        <is>
          <t>Expiration date of credit agreement</t>
        </is>
      </c>
      <c r="B14" s="4" t="inlineStr">
        <is>
          <t xml:space="preserve"> </t>
        </is>
      </c>
      <c r="C14" s="4" t="inlineStr">
        <is>
          <t xml:space="preserve"> </t>
        </is>
      </c>
      <c r="D14" s="4" t="inlineStr">
        <is>
          <t>Dec. 20,  2028</t>
        </is>
      </c>
      <c r="E14" s="4" t="inlineStr">
        <is>
          <t xml:space="preserve"> </t>
        </is>
      </c>
    </row>
    <row r="15">
      <c r="A15" s="4" t="inlineStr">
        <is>
          <t>Debt issuance costs</t>
        </is>
      </c>
      <c r="B15" s="5" t="n">
        <v>3400000</v>
      </c>
      <c r="C15" s="4" t="inlineStr">
        <is>
          <t xml:space="preserve"> </t>
        </is>
      </c>
      <c r="D15" s="4" t="inlineStr">
        <is>
          <t xml:space="preserve"> </t>
        </is>
      </c>
      <c r="E15" s="4" t="inlineStr">
        <is>
          <t xml:space="preserve"> </t>
        </is>
      </c>
    </row>
    <row r="16">
      <c r="A16" s="4" t="inlineStr">
        <is>
          <t>2023 Revolving Credit Facility</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Interest rate description</t>
        </is>
      </c>
      <c r="B18" s="4" t="inlineStr">
        <is>
          <t xml:space="preserve"> </t>
        </is>
      </c>
      <c r="C18" s="4" t="inlineStr">
        <is>
          <t xml:space="preserve"> </t>
        </is>
      </c>
      <c r="D18" s="4" t="inlineStr">
        <is>
          <t>At the Company’s election, borrowings under the 2023 Revolving Credit Facility bear interest at either: (1) a base rate plus a margin of 0.125% to 0.875%, based on certain financial tests, or (2) a rate equal to the secured overnight financing rate as administered by the Federal Reserve Bank of New York for the applicable tenor plus 0.10% (“Adjusted Term SOFR”) plus a margin of 1.125% to 1.875%, based on certain financial tests. The base rate is determined by the greater of: (a) the prime commercial lending rate announced by Bank of Montreal from time to time, (b) the federal funds effective rate, plus 1/2 of 1.00%, (c) Adjusted Term SOFR for a one-month tenor, plus 1.00%, or (d) 0.00%.</t>
        </is>
      </c>
      <c r="E18" s="4" t="inlineStr">
        <is>
          <t xml:space="preserve"> </t>
        </is>
      </c>
    </row>
    <row r="19">
      <c r="A19" s="4" t="inlineStr">
        <is>
          <t>Base Rate | Minimum | 2023 Revolving Credit Facility</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4" t="inlineStr">
        <is>
          <t xml:space="preserve"> </t>
        </is>
      </c>
      <c r="D21" s="12" t="n">
        <v>0.00125</v>
      </c>
      <c r="E21" s="4" t="inlineStr">
        <is>
          <t xml:space="preserve"> </t>
        </is>
      </c>
    </row>
    <row r="22">
      <c r="A22" s="4" t="inlineStr">
        <is>
          <t>Base Rate | Maximum | 2023 Revolving Credit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12" t="n">
        <v>0.008750000000000001</v>
      </c>
      <c r="E24" s="4" t="inlineStr">
        <is>
          <t xml:space="preserve"> </t>
        </is>
      </c>
    </row>
    <row r="25">
      <c r="A25" s="4" t="inlineStr">
        <is>
          <t>SOFR | 2023 Revolving Credit Facilit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4" t="inlineStr">
        <is>
          <t xml:space="preserve"> </t>
        </is>
      </c>
      <c r="D27" s="11" t="n">
        <v>0.001</v>
      </c>
      <c r="E27" s="4" t="inlineStr">
        <is>
          <t xml:space="preserve"> </t>
        </is>
      </c>
    </row>
    <row r="28">
      <c r="A28" s="4" t="inlineStr">
        <is>
          <t>Adjusted Term SOFR | Minimum | 2023 Revolving Credit Facilit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4" t="inlineStr">
        <is>
          <t xml:space="preserve"> </t>
        </is>
      </c>
      <c r="D30" s="12" t="n">
        <v>0.01125</v>
      </c>
      <c r="E30" s="4" t="inlineStr">
        <is>
          <t xml:space="preserve"> </t>
        </is>
      </c>
    </row>
    <row r="31">
      <c r="A31" s="4" t="inlineStr">
        <is>
          <t>Adjusted Term SOFR | Maximum | 2023 Revolving Credit Facility</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4" t="inlineStr">
        <is>
          <t xml:space="preserve"> </t>
        </is>
      </c>
      <c r="D33" s="12" t="n">
        <v>0.01875</v>
      </c>
      <c r="E33" s="4" t="inlineStr">
        <is>
          <t xml:space="preserve"> </t>
        </is>
      </c>
    </row>
    <row r="34">
      <c r="A34" s="4" t="inlineStr">
        <is>
          <t>Credit Agreement Base Rate, Adjusted Term SOFR One Month Tenor Rate | 2023 Revolving Credit Facility</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4" t="inlineStr">
        <is>
          <t xml:space="preserve"> </t>
        </is>
      </c>
      <c r="C36" s="4" t="inlineStr">
        <is>
          <t xml:space="preserve"> </t>
        </is>
      </c>
      <c r="D36" s="10" t="n">
        <v>0.01</v>
      </c>
      <c r="E36" s="4" t="inlineStr">
        <is>
          <t xml:space="preserve"> </t>
        </is>
      </c>
    </row>
    <row r="37">
      <c r="A37" s="4" t="inlineStr">
        <is>
          <t>Credit Agreement, 0% Base Rate | 2023 Revolving Credit Facility</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4" t="inlineStr">
        <is>
          <t xml:space="preserve"> </t>
        </is>
      </c>
      <c r="C39" s="4" t="inlineStr">
        <is>
          <t xml:space="preserve"> </t>
        </is>
      </c>
      <c r="D39" s="10" t="n">
        <v>0</v>
      </c>
      <c r="E39" s="4" t="inlineStr">
        <is>
          <t xml:space="preserve"> </t>
        </is>
      </c>
    </row>
    <row r="40">
      <c r="A40" s="4" t="inlineStr">
        <is>
          <t>Credit Agreement Base Rate, Federal Funds Rate | 2023 Revolving Credit Facility</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4" t="inlineStr">
        <is>
          <t xml:space="preserve"> </t>
        </is>
      </c>
      <c r="D42" s="11" t="n">
        <v>0.005</v>
      </c>
      <c r="E42" s="4" t="inlineStr">
        <is>
          <t xml:space="preserve"> </t>
        </is>
      </c>
    </row>
    <row r="43">
      <c r="A43" s="4" t="inlineStr">
        <is>
          <t>Revolving Credit Facility | 2020 Revolving Credit Facility</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Line of credit facility maximum borrowing capacity (in US dollars)</t>
        </is>
      </c>
      <c r="B45" s="4" t="inlineStr">
        <is>
          <t xml:space="preserve"> </t>
        </is>
      </c>
      <c r="C45" s="5" t="n">
        <v>1300000000</v>
      </c>
      <c r="D45" s="4" t="inlineStr">
        <is>
          <t xml:space="preserve"> </t>
        </is>
      </c>
      <c r="E45" s="4" t="inlineStr">
        <is>
          <t xml:space="preserve"> </t>
        </is>
      </c>
    </row>
    <row r="46">
      <c r="A46" s="4" t="inlineStr">
        <is>
          <t>Borrowings under revolving credit facility (in US dollars)</t>
        </is>
      </c>
      <c r="B46" s="4" t="inlineStr">
        <is>
          <t xml:space="preserve"> </t>
        </is>
      </c>
      <c r="C46" s="4" t="inlineStr">
        <is>
          <t xml:space="preserve"> </t>
        </is>
      </c>
      <c r="D46" s="4" t="inlineStr">
        <is>
          <t xml:space="preserve"> </t>
        </is>
      </c>
      <c r="E46" s="5" t="n">
        <v>0</v>
      </c>
    </row>
    <row r="47">
      <c r="A47" s="4" t="inlineStr">
        <is>
          <t>Revolving Credit Facility | 2023 Revolving Credit Facility</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Line of credit facility maximum borrowing capacity (in US dollars)</t>
        </is>
      </c>
      <c r="B49" s="5" t="n">
        <v>1300000000</v>
      </c>
      <c r="C49" s="4" t="inlineStr">
        <is>
          <t xml:space="preserve"> </t>
        </is>
      </c>
      <c r="D49" s="4" t="inlineStr">
        <is>
          <t xml:space="preserve"> </t>
        </is>
      </c>
      <c r="E49" s="4" t="inlineStr">
        <is>
          <t xml:space="preserve"> </t>
        </is>
      </c>
    </row>
    <row r="50">
      <c r="A50" s="4" t="inlineStr">
        <is>
          <t>Increase in borrowing capacity (in US dollars)</t>
        </is>
      </c>
      <c r="B50" s="4" t="inlineStr">
        <is>
          <t xml:space="preserve"> </t>
        </is>
      </c>
      <c r="C50" s="4" t="inlineStr">
        <is>
          <t xml:space="preserve"> </t>
        </is>
      </c>
      <c r="D50" s="5" t="n">
        <v>900000000</v>
      </c>
      <c r="E50" s="4" t="inlineStr">
        <is>
          <t xml:space="preserve"> </t>
        </is>
      </c>
    </row>
    <row r="51">
      <c r="A51" s="4" t="inlineStr">
        <is>
          <t>Letters of credit maximum borrowing capacity (in US dollars)</t>
        </is>
      </c>
      <c r="B51" s="4" t="inlineStr">
        <is>
          <t xml:space="preserve"> </t>
        </is>
      </c>
      <c r="C51" s="4" t="inlineStr">
        <is>
          <t xml:space="preserve"> </t>
        </is>
      </c>
      <c r="D51" s="6" t="n">
        <v>600000000</v>
      </c>
      <c r="E51" s="4" t="inlineStr">
        <is>
          <t xml:space="preserve"> </t>
        </is>
      </c>
    </row>
    <row r="52">
      <c r="A52" s="4" t="inlineStr">
        <is>
          <t>Borrowings under revolving credit facility (in US dollars)</t>
        </is>
      </c>
      <c r="B52" s="4" t="inlineStr">
        <is>
          <t xml:space="preserve"> </t>
        </is>
      </c>
      <c r="C52" s="4" t="inlineStr">
        <is>
          <t xml:space="preserve"> </t>
        </is>
      </c>
      <c r="D52" s="5" t="n">
        <v>0</v>
      </c>
      <c r="E52" s="4" t="inlineStr">
        <is>
          <t xml:space="preserve"> </t>
        </is>
      </c>
    </row>
    <row r="53">
      <c r="A53" s="4" t="inlineStr">
        <is>
          <t>Commitment fee percentage of unused amount</t>
        </is>
      </c>
      <c r="B53" s="4" t="inlineStr">
        <is>
          <t xml:space="preserve"> </t>
        </is>
      </c>
      <c r="C53" s="4" t="inlineStr">
        <is>
          <t xml:space="preserve"> </t>
        </is>
      </c>
      <c r="D53" s="12" t="n">
        <v>0.00125</v>
      </c>
      <c r="E53" s="4" t="inlineStr">
        <is>
          <t xml:space="preserve"> </t>
        </is>
      </c>
    </row>
    <row r="54">
      <c r="A54" s="4" t="inlineStr">
        <is>
          <t>Revolving Credit Facility | Minimum | 2023 Revolving Credit Facility</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Commitment fee percentage of unused amount</t>
        </is>
      </c>
      <c r="B56" s="4" t="inlineStr">
        <is>
          <t xml:space="preserve"> </t>
        </is>
      </c>
      <c r="C56" s="4" t="inlineStr">
        <is>
          <t xml:space="preserve"> </t>
        </is>
      </c>
      <c r="D56" s="12" t="n">
        <v>0.00125</v>
      </c>
      <c r="E56" s="4" t="inlineStr">
        <is>
          <t xml:space="preserve"> </t>
        </is>
      </c>
    </row>
    <row r="57">
      <c r="A57" s="4" t="inlineStr">
        <is>
          <t>Letter of credit fees</t>
        </is>
      </c>
      <c r="B57" s="4" t="inlineStr">
        <is>
          <t xml:space="preserve"> </t>
        </is>
      </c>
      <c r="C57" s="4" t="inlineStr">
        <is>
          <t xml:space="preserve"> </t>
        </is>
      </c>
      <c r="D57" s="11" t="n">
        <v>0.008500000000000001</v>
      </c>
      <c r="E57" s="4" t="inlineStr">
        <is>
          <t xml:space="preserve"> </t>
        </is>
      </c>
    </row>
    <row r="58">
      <c r="A58" s="4" t="inlineStr">
        <is>
          <t>Revolving Credit Facility | Maximum | 2023 Revolving Credit Facility</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Commitment fee percentage of unused amount</t>
        </is>
      </c>
      <c r="B60" s="4" t="inlineStr">
        <is>
          <t xml:space="preserve"> </t>
        </is>
      </c>
      <c r="C60" s="4" t="inlineStr">
        <is>
          <t xml:space="preserve"> </t>
        </is>
      </c>
      <c r="D60" s="11" t="n">
        <v>0.0025</v>
      </c>
      <c r="E60" s="4" t="inlineStr">
        <is>
          <t xml:space="preserve"> </t>
        </is>
      </c>
    </row>
    <row r="61">
      <c r="A61" s="4" t="inlineStr">
        <is>
          <t>Letter of credit fees</t>
        </is>
      </c>
      <c r="B61" s="4" t="inlineStr">
        <is>
          <t xml:space="preserve"> </t>
        </is>
      </c>
      <c r="C61" s="4" t="inlineStr">
        <is>
          <t xml:space="preserve"> </t>
        </is>
      </c>
      <c r="D61" s="12" t="n">
        <v>0.01875</v>
      </c>
      <c r="E6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 Schedule Of Debt (Details) - USD ($)</t>
        </is>
      </c>
      <c r="B1" s="2" t="inlineStr">
        <is>
          <t>Dec. 31, 2023</t>
        </is>
      </c>
      <c r="C1" s="2" t="inlineStr">
        <is>
          <t>Dec. 31, 2022</t>
        </is>
      </c>
      <c r="D1" s="2" t="inlineStr">
        <is>
          <t>Mar. 02, 2020</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4" t="inlineStr">
        <is>
          <t xml:space="preserve"> </t>
        </is>
      </c>
      <c r="C3" s="5" t="n">
        <v>-2080000</v>
      </c>
      <c r="D3" s="4" t="inlineStr">
        <is>
          <t xml:space="preserve"> </t>
        </is>
      </c>
    </row>
    <row r="4">
      <c r="A4" s="4" t="inlineStr">
        <is>
          <t>Finance lease liabilities</t>
        </is>
      </c>
      <c r="B4" s="5" t="n">
        <v>5303000</v>
      </c>
      <c r="C4" s="6" t="n">
        <v>6459000</v>
      </c>
      <c r="D4" s="4" t="inlineStr">
        <is>
          <t xml:space="preserve"> </t>
        </is>
      </c>
    </row>
    <row r="5">
      <c r="A5" s="4" t="inlineStr">
        <is>
          <t>Total debt</t>
        </is>
      </c>
      <c r="B5" s="4" t="inlineStr">
        <is>
          <t xml:space="preserve"> </t>
        </is>
      </c>
      <c r="C5" s="6" t="n">
        <v>247192000</v>
      </c>
      <c r="D5" s="4" t="inlineStr">
        <is>
          <t xml:space="preserve"> </t>
        </is>
      </c>
    </row>
    <row r="6">
      <c r="A6" s="4" t="inlineStr">
        <is>
          <t>Less: current maturities</t>
        </is>
      </c>
      <c r="B6" s="6" t="n">
        <v>2465000</v>
      </c>
      <c r="C6" s="6" t="n">
        <v>15567000</v>
      </c>
      <c r="D6" s="4" t="inlineStr">
        <is>
          <t xml:space="preserve"> </t>
        </is>
      </c>
    </row>
    <row r="7">
      <c r="A7" s="4" t="inlineStr">
        <is>
          <t>Total long-term debt</t>
        </is>
      </c>
      <c r="B7" s="5" t="n">
        <v>2838000</v>
      </c>
      <c r="C7" s="6" t="n">
        <v>231625000</v>
      </c>
      <c r="D7" s="4" t="inlineStr">
        <is>
          <t xml:space="preserve"> </t>
        </is>
      </c>
    </row>
    <row r="8">
      <c r="A8" s="4" t="inlineStr">
        <is>
          <t>2020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Loan</t>
        </is>
      </c>
      <c r="B10" s="4" t="inlineStr">
        <is>
          <t xml:space="preserve"> </t>
        </is>
      </c>
      <c r="C10" s="5" t="n">
        <v>242813000</v>
      </c>
      <c r="D10" s="5" t="n">
        <v>3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Schedule Of Assets And Liabilities Carried At Fair Value Measured On A Recurring Basis) (Details) - USD ($) $ in Thousands</t>
        </is>
      </c>
      <c r="C1" s="2" t="inlineStr">
        <is>
          <t>Dec. 31, 2023</t>
        </is>
      </c>
      <c r="E1" s="2" t="inlineStr">
        <is>
          <t>Dec. 31, 2022</t>
        </is>
      </c>
      <c r="G1" s="2" t="inlineStr">
        <is>
          <t>Dec. 31, 2021</t>
        </is>
      </c>
      <c r="H1" s="2" t="inlineStr">
        <is>
          <t>Dec. 31, 2020</t>
        </is>
      </c>
    </row>
    <row r="2">
      <c r="A2" s="3" t="inlineStr">
        <is>
          <t>Fair Value, Assets and Liabilities Measured on Recurring Basis [Line Items]</t>
        </is>
      </c>
      <c r="C2" s="4" t="inlineStr">
        <is>
          <t xml:space="preserve"> </t>
        </is>
      </c>
      <c r="E2" s="4" t="inlineStr">
        <is>
          <t xml:space="preserve"> </t>
        </is>
      </c>
      <c r="G2" s="4" t="inlineStr">
        <is>
          <t xml:space="preserve"> </t>
        </is>
      </c>
      <c r="H2" s="4" t="inlineStr">
        <is>
          <t xml:space="preserve"> </t>
        </is>
      </c>
    </row>
    <row r="3">
      <c r="A3" s="4" t="inlineStr">
        <is>
          <t>Restricted cash</t>
        </is>
      </c>
      <c r="C3" s="4" t="inlineStr">
        <is>
          <t xml:space="preserve"> </t>
        </is>
      </c>
      <c r="E3" s="5" t="n">
        <v>600</v>
      </c>
      <c r="G3" s="5" t="n">
        <v>1200</v>
      </c>
      <c r="H3" s="5" t="n">
        <v>700</v>
      </c>
    </row>
    <row r="4">
      <c r="A4" s="4" t="inlineStr">
        <is>
          <t>Fair Value, Measurements, Recurring</t>
        </is>
      </c>
      <c r="C4" s="4" t="inlineStr">
        <is>
          <t xml:space="preserve"> </t>
        </is>
      </c>
      <c r="E4" s="4" t="inlineStr">
        <is>
          <t xml:space="preserve"> </t>
        </is>
      </c>
      <c r="G4" s="4" t="inlineStr">
        <is>
          <t xml:space="preserve"> </t>
        </is>
      </c>
      <c r="H4" s="4" t="inlineStr">
        <is>
          <t xml:space="preserve"> </t>
        </is>
      </c>
    </row>
    <row r="5">
      <c r="A5" s="3" t="inlineStr">
        <is>
          <t>Fair Value, Assets and Liabilities Measured on Recurring Basis [Line Items]</t>
        </is>
      </c>
      <c r="C5" s="4" t="inlineStr">
        <is>
          <t xml:space="preserve"> </t>
        </is>
      </c>
      <c r="E5" s="4" t="inlineStr">
        <is>
          <t xml:space="preserve"> </t>
        </is>
      </c>
      <c r="G5" s="4" t="inlineStr">
        <is>
          <t xml:space="preserve"> </t>
        </is>
      </c>
      <c r="H5" s="4" t="inlineStr">
        <is>
          <t xml:space="preserve"> </t>
        </is>
      </c>
    </row>
    <row r="6">
      <c r="A6" s="4" t="inlineStr">
        <is>
          <t>Cash and cash equivalents</t>
        </is>
      </c>
      <c r="C6" s="5" t="n">
        <v>789750</v>
      </c>
      <c r="D6" s="4" t="inlineStr">
        <is>
          <t>[1]</t>
        </is>
      </c>
      <c r="E6" s="6" t="n">
        <v>456439</v>
      </c>
      <c r="F6" s="4" t="inlineStr">
        <is>
          <t>[2]</t>
        </is>
      </c>
      <c r="G6" s="4" t="inlineStr">
        <is>
          <t xml:space="preserve"> </t>
        </is>
      </c>
      <c r="H6" s="4" t="inlineStr">
        <is>
          <t xml:space="preserve"> </t>
        </is>
      </c>
    </row>
    <row r="7">
      <c r="A7" s="4" t="inlineStr">
        <is>
          <t>Deferred compensation plan assets</t>
        </is>
      </c>
      <c r="B7" s="4" t="inlineStr">
        <is>
          <t>[3]</t>
        </is>
      </c>
      <c r="C7" s="6" t="n">
        <v>47315</v>
      </c>
      <c r="E7" s="6" t="n">
        <v>36882</v>
      </c>
      <c r="G7" s="4" t="inlineStr">
        <is>
          <t xml:space="preserve"> </t>
        </is>
      </c>
      <c r="H7" s="4" t="inlineStr">
        <is>
          <t xml:space="preserve"> </t>
        </is>
      </c>
    </row>
    <row r="8">
      <c r="A8" s="4" t="inlineStr">
        <is>
          <t>Restricted cash</t>
        </is>
      </c>
      <c r="B8" s="4" t="inlineStr">
        <is>
          <t>[4]</t>
        </is>
      </c>
      <c r="C8" s="4" t="inlineStr">
        <is>
          <t xml:space="preserve"> </t>
        </is>
      </c>
      <c r="E8" s="6" t="n">
        <v>629</v>
      </c>
      <c r="G8" s="4" t="inlineStr">
        <is>
          <t xml:space="preserve"> </t>
        </is>
      </c>
      <c r="H8" s="4" t="inlineStr">
        <is>
          <t xml:space="preserve"> </t>
        </is>
      </c>
    </row>
    <row r="9">
      <c r="A9" s="4" t="inlineStr">
        <is>
          <t>Total</t>
        </is>
      </c>
      <c r="C9" s="6" t="n">
        <v>837065</v>
      </c>
      <c r="E9" s="6" t="n">
        <v>493950</v>
      </c>
      <c r="G9" s="4" t="inlineStr">
        <is>
          <t xml:space="preserve"> </t>
        </is>
      </c>
      <c r="H9" s="4" t="inlineStr">
        <is>
          <t xml:space="preserve"> </t>
        </is>
      </c>
    </row>
    <row r="10">
      <c r="A10" s="4" t="inlineStr">
        <is>
          <t>Fair Value, Measurements, Recurring | Level 1</t>
        </is>
      </c>
      <c r="C10" s="4" t="inlineStr">
        <is>
          <t xml:space="preserve"> </t>
        </is>
      </c>
      <c r="E10" s="4" t="inlineStr">
        <is>
          <t xml:space="preserve"> </t>
        </is>
      </c>
      <c r="G10" s="4" t="inlineStr">
        <is>
          <t xml:space="preserve"> </t>
        </is>
      </c>
      <c r="H10" s="4" t="inlineStr">
        <is>
          <t xml:space="preserve"> </t>
        </is>
      </c>
    </row>
    <row r="11">
      <c r="A11" s="3" t="inlineStr">
        <is>
          <t>Fair Value, Assets and Liabilities Measured on Recurring Basis [Line Items]</t>
        </is>
      </c>
      <c r="C11" s="4" t="inlineStr">
        <is>
          <t xml:space="preserve"> </t>
        </is>
      </c>
      <c r="E11" s="4" t="inlineStr">
        <is>
          <t xml:space="preserve"> </t>
        </is>
      </c>
      <c r="G11" s="4" t="inlineStr">
        <is>
          <t xml:space="preserve"> </t>
        </is>
      </c>
      <c r="H11" s="4" t="inlineStr">
        <is>
          <t xml:space="preserve"> </t>
        </is>
      </c>
    </row>
    <row r="12">
      <c r="A12" s="4" t="inlineStr">
        <is>
          <t>Cash and cash equivalents</t>
        </is>
      </c>
      <c r="C12" s="6" t="n">
        <v>789750</v>
      </c>
      <c r="D12" s="4" t="inlineStr">
        <is>
          <t>[1]</t>
        </is>
      </c>
      <c r="E12" s="6" t="n">
        <v>456439</v>
      </c>
      <c r="F12" s="4" t="inlineStr">
        <is>
          <t>[2]</t>
        </is>
      </c>
      <c r="G12" s="4" t="inlineStr">
        <is>
          <t xml:space="preserve"> </t>
        </is>
      </c>
      <c r="H12" s="4" t="inlineStr">
        <is>
          <t xml:space="preserve"> </t>
        </is>
      </c>
    </row>
    <row r="13">
      <c r="A13" s="4" t="inlineStr">
        <is>
          <t>Deferred compensation plan assets</t>
        </is>
      </c>
      <c r="B13" s="4" t="inlineStr">
        <is>
          <t>[3]</t>
        </is>
      </c>
      <c r="C13" s="6" t="n">
        <v>47315</v>
      </c>
      <c r="E13" s="6" t="n">
        <v>36882</v>
      </c>
      <c r="G13" s="4" t="inlineStr">
        <is>
          <t xml:space="preserve"> </t>
        </is>
      </c>
      <c r="H13" s="4" t="inlineStr">
        <is>
          <t xml:space="preserve"> </t>
        </is>
      </c>
    </row>
    <row r="14">
      <c r="A14" s="4" t="inlineStr">
        <is>
          <t>Restricted cash</t>
        </is>
      </c>
      <c r="B14" s="4" t="inlineStr">
        <is>
          <t>[4]</t>
        </is>
      </c>
      <c r="C14" s="4" t="inlineStr">
        <is>
          <t xml:space="preserve"> </t>
        </is>
      </c>
      <c r="E14" s="6" t="n">
        <v>629</v>
      </c>
      <c r="G14" s="4" t="inlineStr">
        <is>
          <t xml:space="preserve"> </t>
        </is>
      </c>
      <c r="H14" s="4" t="inlineStr">
        <is>
          <t xml:space="preserve"> </t>
        </is>
      </c>
    </row>
    <row r="15">
      <c r="A15" s="4" t="inlineStr">
        <is>
          <t>Total</t>
        </is>
      </c>
      <c r="C15" s="6" t="n">
        <v>837065</v>
      </c>
      <c r="E15" s="6" t="n">
        <v>493950</v>
      </c>
      <c r="G15" s="4" t="inlineStr">
        <is>
          <t xml:space="preserve"> </t>
        </is>
      </c>
      <c r="H15" s="4" t="inlineStr">
        <is>
          <t xml:space="preserve"> </t>
        </is>
      </c>
    </row>
    <row r="16">
      <c r="A16" s="4" t="inlineStr">
        <is>
          <t>Fair Value, Measurements, Recurring | Level 2</t>
        </is>
      </c>
      <c r="C16" s="4" t="inlineStr">
        <is>
          <t xml:space="preserve"> </t>
        </is>
      </c>
      <c r="E16" s="4" t="inlineStr">
        <is>
          <t xml:space="preserve"> </t>
        </is>
      </c>
      <c r="G16" s="4" t="inlineStr">
        <is>
          <t xml:space="preserve"> </t>
        </is>
      </c>
      <c r="H16" s="4" t="inlineStr">
        <is>
          <t xml:space="preserve"> </t>
        </is>
      </c>
    </row>
    <row r="17">
      <c r="A17" s="3" t="inlineStr">
        <is>
          <t>Fair Value, Assets and Liabilities Measured on Recurring Basis [Line Items]</t>
        </is>
      </c>
      <c r="C17" s="4" t="inlineStr">
        <is>
          <t xml:space="preserve"> </t>
        </is>
      </c>
      <c r="E17" s="4" t="inlineStr">
        <is>
          <t xml:space="preserve"> </t>
        </is>
      </c>
      <c r="G17" s="4" t="inlineStr">
        <is>
          <t xml:space="preserve"> </t>
        </is>
      </c>
      <c r="H17" s="4" t="inlineStr">
        <is>
          <t xml:space="preserve"> </t>
        </is>
      </c>
    </row>
    <row r="18">
      <c r="A18" s="4" t="inlineStr">
        <is>
          <t>Cash and cash equivalents</t>
        </is>
      </c>
      <c r="C18" s="6" t="n">
        <v>0</v>
      </c>
      <c r="D18" s="4" t="inlineStr">
        <is>
          <t>[1]</t>
        </is>
      </c>
      <c r="E18" s="6" t="n">
        <v>0</v>
      </c>
      <c r="F18" s="4" t="inlineStr">
        <is>
          <t>[2]</t>
        </is>
      </c>
      <c r="G18" s="4" t="inlineStr">
        <is>
          <t xml:space="preserve"> </t>
        </is>
      </c>
      <c r="H18" s="4" t="inlineStr">
        <is>
          <t xml:space="preserve"> </t>
        </is>
      </c>
    </row>
    <row r="19">
      <c r="A19" s="4" t="inlineStr">
        <is>
          <t>Deferred compensation plan assets</t>
        </is>
      </c>
      <c r="B19" s="4" t="inlineStr">
        <is>
          <t>[3]</t>
        </is>
      </c>
      <c r="C19" s="6" t="n">
        <v>0</v>
      </c>
      <c r="E19" s="6" t="n">
        <v>0</v>
      </c>
      <c r="G19" s="4" t="inlineStr">
        <is>
          <t xml:space="preserve"> </t>
        </is>
      </c>
      <c r="H19" s="4" t="inlineStr">
        <is>
          <t xml:space="preserve"> </t>
        </is>
      </c>
    </row>
    <row r="20">
      <c r="A20" s="4" t="inlineStr">
        <is>
          <t>Restricted cash</t>
        </is>
      </c>
      <c r="B20" s="4" t="inlineStr">
        <is>
          <t>[4]</t>
        </is>
      </c>
      <c r="C20" s="4" t="inlineStr">
        <is>
          <t xml:space="preserve"> </t>
        </is>
      </c>
      <c r="E20" s="6" t="n">
        <v>0</v>
      </c>
      <c r="G20" s="4" t="inlineStr">
        <is>
          <t xml:space="preserve"> </t>
        </is>
      </c>
      <c r="H20" s="4" t="inlineStr">
        <is>
          <t xml:space="preserve"> </t>
        </is>
      </c>
    </row>
    <row r="21">
      <c r="A21" s="4" t="inlineStr">
        <is>
          <t>Total</t>
        </is>
      </c>
      <c r="C21" s="6" t="n">
        <v>0</v>
      </c>
      <c r="E21" s="6" t="n">
        <v>0</v>
      </c>
      <c r="G21" s="4" t="inlineStr">
        <is>
          <t xml:space="preserve"> </t>
        </is>
      </c>
      <c r="H21" s="4" t="inlineStr">
        <is>
          <t xml:space="preserve"> </t>
        </is>
      </c>
    </row>
    <row r="22">
      <c r="A22" s="4" t="inlineStr">
        <is>
          <t>Fair Value, Measurements, Recurring | Level 3</t>
        </is>
      </c>
      <c r="C22" s="4" t="inlineStr">
        <is>
          <t xml:space="preserve"> </t>
        </is>
      </c>
      <c r="E22" s="4" t="inlineStr">
        <is>
          <t xml:space="preserve"> </t>
        </is>
      </c>
      <c r="G22" s="4" t="inlineStr">
        <is>
          <t xml:space="preserve"> </t>
        </is>
      </c>
      <c r="H22" s="4" t="inlineStr">
        <is>
          <t xml:space="preserve"> </t>
        </is>
      </c>
    </row>
    <row r="23">
      <c r="A23" s="3" t="inlineStr">
        <is>
          <t>Fair Value, Assets and Liabilities Measured on Recurring Basis [Line Items]</t>
        </is>
      </c>
      <c r="C23" s="4" t="inlineStr">
        <is>
          <t xml:space="preserve"> </t>
        </is>
      </c>
      <c r="E23" s="4" t="inlineStr">
        <is>
          <t xml:space="preserve"> </t>
        </is>
      </c>
      <c r="G23" s="4" t="inlineStr">
        <is>
          <t xml:space="preserve"> </t>
        </is>
      </c>
      <c r="H23" s="4" t="inlineStr">
        <is>
          <t xml:space="preserve"> </t>
        </is>
      </c>
    </row>
    <row r="24">
      <c r="A24" s="4" t="inlineStr">
        <is>
          <t>Cash and cash equivalents</t>
        </is>
      </c>
      <c r="C24" s="6" t="n">
        <v>0</v>
      </c>
      <c r="D24" s="4" t="inlineStr">
        <is>
          <t>[1]</t>
        </is>
      </c>
      <c r="E24" s="6" t="n">
        <v>0</v>
      </c>
      <c r="F24" s="4" t="inlineStr">
        <is>
          <t>[2]</t>
        </is>
      </c>
      <c r="G24" s="4" t="inlineStr">
        <is>
          <t xml:space="preserve"> </t>
        </is>
      </c>
      <c r="H24" s="4" t="inlineStr">
        <is>
          <t xml:space="preserve"> </t>
        </is>
      </c>
    </row>
    <row r="25">
      <c r="A25" s="4" t="inlineStr">
        <is>
          <t>Deferred compensation plan assets</t>
        </is>
      </c>
      <c r="B25" s="4" t="inlineStr">
        <is>
          <t>[3]</t>
        </is>
      </c>
      <c r="C25" s="6" t="n">
        <v>0</v>
      </c>
      <c r="E25" s="6" t="n">
        <v>0</v>
      </c>
      <c r="G25" s="4" t="inlineStr">
        <is>
          <t xml:space="preserve"> </t>
        </is>
      </c>
      <c r="H25" s="4" t="inlineStr">
        <is>
          <t xml:space="preserve"> </t>
        </is>
      </c>
    </row>
    <row r="26">
      <c r="A26" s="4" t="inlineStr">
        <is>
          <t>Restricted cash</t>
        </is>
      </c>
      <c r="B26" s="4" t="inlineStr">
        <is>
          <t>[4]</t>
        </is>
      </c>
      <c r="C26" s="4" t="inlineStr">
        <is>
          <t xml:space="preserve"> </t>
        </is>
      </c>
      <c r="E26" s="6" t="n">
        <v>0</v>
      </c>
      <c r="G26" s="4" t="inlineStr">
        <is>
          <t xml:space="preserve"> </t>
        </is>
      </c>
      <c r="H26" s="4" t="inlineStr">
        <is>
          <t xml:space="preserve"> </t>
        </is>
      </c>
    </row>
    <row r="27">
      <c r="A27" s="4" t="inlineStr">
        <is>
          <t>Total</t>
        </is>
      </c>
      <c r="C27" s="6" t="n">
        <v>0</v>
      </c>
      <c r="E27" s="6" t="n">
        <v>0</v>
      </c>
      <c r="G27" s="4" t="inlineStr">
        <is>
          <t xml:space="preserve"> </t>
        </is>
      </c>
      <c r="H27" s="4" t="inlineStr">
        <is>
          <t xml:space="preserve"> </t>
        </is>
      </c>
    </row>
    <row r="28">
      <c r="A28" s="4" t="inlineStr">
        <is>
          <t>Money Market Funds | Fair Value, Measurements, Recurring | Level 1</t>
        </is>
      </c>
      <c r="C28" s="4" t="inlineStr">
        <is>
          <t xml:space="preserve"> </t>
        </is>
      </c>
      <c r="E28" s="4" t="inlineStr">
        <is>
          <t xml:space="preserve"> </t>
        </is>
      </c>
      <c r="G28" s="4" t="inlineStr">
        <is>
          <t xml:space="preserve"> </t>
        </is>
      </c>
      <c r="H28" s="4" t="inlineStr">
        <is>
          <t xml:space="preserve"> </t>
        </is>
      </c>
    </row>
    <row r="29">
      <c r="A29" s="3" t="inlineStr">
        <is>
          <t>Fair Value, Assets and Liabilities Measured on Recurring Basis [Line Items]</t>
        </is>
      </c>
      <c r="C29" s="4" t="inlineStr">
        <is>
          <t xml:space="preserve"> </t>
        </is>
      </c>
      <c r="E29" s="4" t="inlineStr">
        <is>
          <t xml:space="preserve"> </t>
        </is>
      </c>
      <c r="G29" s="4" t="inlineStr">
        <is>
          <t xml:space="preserve"> </t>
        </is>
      </c>
      <c r="H29" s="4" t="inlineStr">
        <is>
          <t xml:space="preserve"> </t>
        </is>
      </c>
    </row>
    <row r="30">
      <c r="A30" s="4" t="inlineStr">
        <is>
          <t>Cash and cash equivalents</t>
        </is>
      </c>
      <c r="C30" s="5" t="n">
        <v>497300</v>
      </c>
      <c r="E30" s="5" t="n">
        <v>209400</v>
      </c>
      <c r="G30" s="4" t="inlineStr">
        <is>
          <t xml:space="preserve"> </t>
        </is>
      </c>
      <c r="H30" s="4" t="inlineStr">
        <is>
          <t xml:space="preserve"> </t>
        </is>
      </c>
    </row>
    <row r="31"/>
    <row r="32">
      <c r="A32" s="4" t="inlineStr">
        <is>
          <t>[1] Cash and cash equivalents consist of deposit accounts and money market funds with original maturity dates of three months or less, which are Level 1 assets. At December 31, 2023, we had $497.3 million in money market funds. From time to time, we have cash balances in certain of our domestic bank accounts that exceed federally insured limits. Cash and cash equivalents consist of deposit accounts and money market funds with original maturity dates of three months or less, which are Level 1 assets. At December 31, 2022, we had $209.4 million in money market funds. From time to time, we have cash balances in certain of our domestic bank accounts that exceed federally insured limits. Deferred compensation plan assets are classified as “Other assets” in the Consolidated Balance Sheets. Restricted cash is classified as “Prepaid expenses and other” in the Consolidated Balance Sheets. Restricted cash primarily represents cash held in account for use on customer contracts.</t>
        </is>
      </c>
    </row>
  </sheetData>
  <mergeCells count="5">
    <mergeCell ref="A1:B1"/>
    <mergeCell ref="C1:D1"/>
    <mergeCell ref="E1:F1"/>
    <mergeCell ref="A31:G31"/>
    <mergeCell ref="A32:G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ost retirement plans, tax (expense) benefit</t>
        </is>
      </c>
      <c r="B4" s="9" t="n">
        <v>-0.5</v>
      </c>
      <c r="C4" s="9" t="n">
        <v>-0.3</v>
      </c>
      <c r="D4" s="9" t="n">
        <v>-8.69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t>
        </is>
      </c>
      <c r="B4" s="5" t="n">
        <v>239524</v>
      </c>
      <c r="C4" s="5" t="n">
        <v>152628</v>
      </c>
      <c r="D4" s="5" t="n">
        <v>145602</v>
      </c>
    </row>
    <row r="5">
      <c r="A5" s="4" t="inlineStr">
        <is>
          <t>Income tax rates on income before income taxes</t>
        </is>
      </c>
      <c r="B5" s="11" t="n">
        <v>0.275</v>
      </c>
      <c r="C5" s="11" t="n">
        <v>0.273</v>
      </c>
      <c r="D5" s="11" t="n">
        <v>0.275</v>
      </c>
    </row>
    <row r="6">
      <c r="A6" s="4" t="inlineStr">
        <is>
          <t>Cash and cash equivalents</t>
        </is>
      </c>
      <c r="B6" s="5" t="n">
        <v>789750</v>
      </c>
      <c r="C6" s="5" t="n">
        <v>456439</v>
      </c>
      <c r="D6" s="4" t="inlineStr">
        <is>
          <t xml:space="preserve"> </t>
        </is>
      </c>
    </row>
    <row r="7">
      <c r="A7" s="4" t="inlineStr">
        <is>
          <t>Deferred tax liabilities, net</t>
        </is>
      </c>
      <c r="B7" s="6" t="n">
        <v>56639</v>
      </c>
      <c r="C7" s="6" t="n">
        <v>61563</v>
      </c>
      <c r="D7" s="4" t="inlineStr">
        <is>
          <t xml:space="preserve"> </t>
        </is>
      </c>
    </row>
    <row r="8">
      <c r="A8" s="4" t="inlineStr">
        <is>
          <t>Valuation allowance for deferred tax assets</t>
        </is>
      </c>
      <c r="B8" s="6" t="n">
        <v>4385</v>
      </c>
      <c r="C8" s="6" t="n">
        <v>3580</v>
      </c>
      <c r="D8" s="4" t="inlineStr">
        <is>
          <t xml:space="preserve"> </t>
        </is>
      </c>
    </row>
    <row r="9">
      <c r="A9" s="4" t="inlineStr">
        <is>
          <t>Other long-term obligation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liabilities, net</t>
        </is>
      </c>
      <c r="B11" s="6" t="n">
        <v>56600</v>
      </c>
      <c r="C11" s="5" t="n">
        <v>61600</v>
      </c>
      <c r="D11" s="4" t="inlineStr">
        <is>
          <t xml:space="preserve"> </t>
        </is>
      </c>
    </row>
    <row r="12">
      <c r="A12" s="4" t="inlineStr">
        <is>
          <t>Non-US [Member] | Subsidiaries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Undistributed earnings of foreign subsidiaries</t>
        </is>
      </c>
      <c r="B14" s="6" t="n">
        <v>167300</v>
      </c>
      <c r="C14" s="4" t="inlineStr">
        <is>
          <t xml:space="preserve"> </t>
        </is>
      </c>
      <c r="D14" s="4" t="inlineStr">
        <is>
          <t xml:space="preserve"> </t>
        </is>
      </c>
    </row>
    <row r="15">
      <c r="A15" s="4" t="inlineStr">
        <is>
          <t>Cash and cash equivalents</t>
        </is>
      </c>
      <c r="B15" s="5" t="n">
        <v>135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44002</v>
      </c>
      <c r="C4" s="5" t="n">
        <v>523273</v>
      </c>
      <c r="D4" s="5" t="n">
        <v>497421</v>
      </c>
    </row>
    <row r="5">
      <c r="A5" s="4" t="inlineStr">
        <is>
          <t>Foreign</t>
        </is>
      </c>
      <c r="B5" s="6" t="n">
        <v>28851</v>
      </c>
      <c r="C5" s="6" t="n">
        <v>35477</v>
      </c>
      <c r="D5" s="6" t="n">
        <v>31882</v>
      </c>
    </row>
    <row r="6">
      <c r="A6" s="4" t="inlineStr">
        <is>
          <t>Income before income taxes</t>
        </is>
      </c>
      <c r="B6" s="5" t="n">
        <v>872853</v>
      </c>
      <c r="C6" s="5" t="n">
        <v>558750</v>
      </c>
      <c r="D6" s="5" t="n">
        <v>5293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provision</t>
        </is>
      </c>
      <c r="B4" s="5" t="n">
        <v>187463</v>
      </c>
      <c r="C4" s="5" t="n">
        <v>100707</v>
      </c>
      <c r="D4" s="5" t="n">
        <v>95782</v>
      </c>
    </row>
    <row r="5">
      <c r="A5" s="4" t="inlineStr">
        <is>
          <t>State and local provision</t>
        </is>
      </c>
      <c r="B5" s="6" t="n">
        <v>62316</v>
      </c>
      <c r="C5" s="6" t="n">
        <v>36547</v>
      </c>
      <c r="D5" s="6" t="n">
        <v>35883</v>
      </c>
    </row>
    <row r="6">
      <c r="A6" s="4" t="inlineStr">
        <is>
          <t>Foreign provision</t>
        </is>
      </c>
      <c r="B6" s="6" t="n">
        <v>6396</v>
      </c>
      <c r="C6" s="6" t="n">
        <v>4891</v>
      </c>
      <c r="D6" s="6" t="n">
        <v>4420</v>
      </c>
    </row>
    <row r="7">
      <c r="A7" s="4" t="inlineStr">
        <is>
          <t>Current income tax provision</t>
        </is>
      </c>
      <c r="B7" s="6" t="n">
        <v>256175</v>
      </c>
      <c r="C7" s="6" t="n">
        <v>142145</v>
      </c>
      <c r="D7" s="6" t="n">
        <v>136085</v>
      </c>
    </row>
    <row r="8">
      <c r="A8" s="4" t="inlineStr">
        <is>
          <t>Deferred (benefit) provision</t>
        </is>
      </c>
      <c r="B8" s="6" t="n">
        <v>-16651</v>
      </c>
      <c r="C8" s="6" t="n">
        <v>10483</v>
      </c>
      <c r="D8" s="6" t="n">
        <v>9517</v>
      </c>
    </row>
    <row r="9">
      <c r="A9" s="4" t="inlineStr">
        <is>
          <t>Income tax provision</t>
        </is>
      </c>
      <c r="B9" s="5" t="n">
        <v>239524</v>
      </c>
      <c r="C9" s="5" t="n">
        <v>152628</v>
      </c>
      <c r="D9" s="5" t="n">
        <v>1456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Statutory Income Tax Rate Rec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the statutory rate</t>
        </is>
      </c>
      <c r="B4" s="5" t="n">
        <v>183230</v>
      </c>
      <c r="C4" s="5" t="n">
        <v>117338</v>
      </c>
      <c r="D4" s="5" t="n">
        <v>111118</v>
      </c>
    </row>
    <row r="5">
      <c r="A5" s="4" t="inlineStr">
        <is>
          <t>State and local income taxes, net of federal tax benefits</t>
        </is>
      </c>
      <c r="B5" s="6" t="n">
        <v>46752</v>
      </c>
      <c r="C5" s="6" t="n">
        <v>29519</v>
      </c>
      <c r="D5" s="6" t="n">
        <v>31257</v>
      </c>
    </row>
    <row r="6">
      <c r="A6" s="4" t="inlineStr">
        <is>
          <t>Permanent differences</t>
        </is>
      </c>
      <c r="B6" s="6" t="n">
        <v>9513</v>
      </c>
      <c r="C6" s="6" t="n">
        <v>5261</v>
      </c>
      <c r="D6" s="6" t="n">
        <v>5316</v>
      </c>
    </row>
    <row r="7">
      <c r="A7" s="4" t="inlineStr">
        <is>
          <t>Foreign income taxes (including UK statutory rate changes)</t>
        </is>
      </c>
      <c r="B7" s="6" t="n">
        <v>640</v>
      </c>
      <c r="C7" s="6" t="n">
        <v>-155</v>
      </c>
      <c r="D7" s="6" t="n">
        <v>-2241</v>
      </c>
    </row>
    <row r="8">
      <c r="A8" s="4" t="inlineStr">
        <is>
          <t>Other</t>
        </is>
      </c>
      <c r="B8" s="6" t="n">
        <v>-611</v>
      </c>
      <c r="C8" s="6" t="n">
        <v>665</v>
      </c>
      <c r="D8" s="6" t="n">
        <v>152</v>
      </c>
    </row>
    <row r="9">
      <c r="A9" s="4" t="inlineStr">
        <is>
          <t>Income tax provision</t>
        </is>
      </c>
      <c r="B9" s="5" t="n">
        <v>239524</v>
      </c>
      <c r="C9" s="5" t="n">
        <v>152628</v>
      </c>
      <c r="D9" s="5" t="n">
        <v>1456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Insurance liabilities</t>
        </is>
      </c>
      <c r="B3" s="5" t="n">
        <v>59667</v>
      </c>
      <c r="C3" s="5" t="n">
        <v>57278</v>
      </c>
    </row>
    <row r="4">
      <c r="A4" s="4" t="inlineStr">
        <is>
          <t>Operating lease liabilities</t>
        </is>
      </c>
      <c r="B4" s="6" t="n">
        <v>92410</v>
      </c>
      <c r="C4" s="6" t="n">
        <v>78391</v>
      </c>
    </row>
    <row r="5">
      <c r="A5" s="4" t="inlineStr">
        <is>
          <t>Deferred compensation</t>
        </is>
      </c>
      <c r="B5" s="6" t="n">
        <v>54313</v>
      </c>
      <c r="C5" s="6" t="n">
        <v>40682</v>
      </c>
    </row>
    <row r="6">
      <c r="A6" s="4" t="inlineStr">
        <is>
          <t>Other (including liabilities and reserves)</t>
        </is>
      </c>
      <c r="B6" s="6" t="n">
        <v>40110</v>
      </c>
      <c r="C6" s="6" t="n">
        <v>35584</v>
      </c>
    </row>
    <row r="7">
      <c r="A7" s="4" t="inlineStr">
        <is>
          <t>Total deferred income tax assets</t>
        </is>
      </c>
      <c r="B7" s="6" t="n">
        <v>246500</v>
      </c>
      <c r="C7" s="6" t="n">
        <v>211935</v>
      </c>
    </row>
    <row r="8">
      <c r="A8" s="4" t="inlineStr">
        <is>
          <t>Valuation allowance for deferred tax assets</t>
        </is>
      </c>
      <c r="B8" s="6" t="n">
        <v>-4385</v>
      </c>
      <c r="C8" s="6" t="n">
        <v>-3580</v>
      </c>
    </row>
    <row r="9">
      <c r="A9" s="4" t="inlineStr">
        <is>
          <t>Net deferred income tax assets</t>
        </is>
      </c>
      <c r="B9" s="6" t="n">
        <v>242115</v>
      </c>
      <c r="C9" s="6" t="n">
        <v>208355</v>
      </c>
    </row>
    <row r="10">
      <c r="A10" s="3" t="inlineStr">
        <is>
          <t>Deferred income tax liabilities:</t>
        </is>
      </c>
      <c r="B10" s="4" t="inlineStr">
        <is>
          <t xml:space="preserve"> </t>
        </is>
      </c>
      <c r="C10" s="4" t="inlineStr">
        <is>
          <t xml:space="preserve"> </t>
        </is>
      </c>
    </row>
    <row r="11">
      <c r="A11" s="4" t="inlineStr">
        <is>
          <t>Goodwill and identifiable intangible assets</t>
        </is>
      </c>
      <c r="B11" s="6" t="n">
        <v>-165073</v>
      </c>
      <c r="C11" s="6" t="n">
        <v>-153767</v>
      </c>
    </row>
    <row r="12">
      <c r="A12" s="4" t="inlineStr">
        <is>
          <t>Operating lease right-of-use assets</t>
        </is>
      </c>
      <c r="B12" s="6" t="n">
        <v>-85883</v>
      </c>
      <c r="C12" s="6" t="n">
        <v>-73134</v>
      </c>
    </row>
    <row r="13">
      <c r="A13" s="4" t="inlineStr">
        <is>
          <t>Depreciation of property, plant, and equipment</t>
        </is>
      </c>
      <c r="B13" s="6" t="n">
        <v>-30075</v>
      </c>
      <c r="C13" s="6" t="n">
        <v>-28435</v>
      </c>
    </row>
    <row r="14">
      <c r="A14" s="4" t="inlineStr">
        <is>
          <t>Pension asset</t>
        </is>
      </c>
      <c r="B14" s="6" t="n">
        <v>-4660</v>
      </c>
      <c r="C14" s="6" t="n">
        <v>-4082</v>
      </c>
    </row>
    <row r="15">
      <c r="A15" s="4" t="inlineStr">
        <is>
          <t>Other</t>
        </is>
      </c>
      <c r="B15" s="6" t="n">
        <v>-13063</v>
      </c>
      <c r="C15" s="6" t="n">
        <v>-10500</v>
      </c>
    </row>
    <row r="16">
      <c r="A16" s="4" t="inlineStr">
        <is>
          <t>Total deferred income tax liabilities</t>
        </is>
      </c>
      <c r="B16" s="6" t="n">
        <v>-298754</v>
      </c>
      <c r="C16" s="6" t="n">
        <v>-269918</v>
      </c>
    </row>
    <row r="17">
      <c r="A17" s="4" t="inlineStr">
        <is>
          <t>Net deferred income tax liabilities</t>
        </is>
      </c>
      <c r="B17" s="5" t="n">
        <v>-56639</v>
      </c>
      <c r="C17" s="5" t="n">
        <v>-615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 width="17" customWidth="1" min="7" max="7"/>
  </cols>
  <sheetData>
    <row r="1">
      <c r="A1" s="1" t="inlineStr">
        <is>
          <t>Common Stock (Details) - USD ($)</t>
        </is>
      </c>
      <c r="B1" s="2" t="inlineStr">
        <is>
          <t>3 Months Ended</t>
        </is>
      </c>
      <c r="D1" s="2" t="inlineStr">
        <is>
          <t>12 Months Ended</t>
        </is>
      </c>
      <c r="G1" s="2" t="inlineStr">
        <is>
          <t>147 Months Ended</t>
        </is>
      </c>
    </row>
    <row r="2">
      <c r="B2" s="2" t="inlineStr">
        <is>
          <t>Jun. 30, 2024</t>
        </is>
      </c>
      <c r="C2" s="2" t="inlineStr">
        <is>
          <t>Dec. 31, 2023</t>
        </is>
      </c>
      <c r="D2" s="2" t="inlineStr">
        <is>
          <t>Dec. 31, 2023</t>
        </is>
      </c>
      <c r="E2" s="2" t="inlineStr">
        <is>
          <t>Dec. 31, 2022</t>
        </is>
      </c>
      <c r="F2" s="2" t="inlineStr">
        <is>
          <t>Dec. 31, 2021</t>
        </is>
      </c>
      <c r="G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B4" s="4" t="inlineStr">
        <is>
          <t xml:space="preserve"> </t>
        </is>
      </c>
      <c r="C4" s="6" t="n">
        <v>47047265</v>
      </c>
      <c r="D4" s="6" t="n">
        <v>47047265</v>
      </c>
      <c r="E4" s="6" t="n">
        <v>47666725</v>
      </c>
      <c r="F4" s="4" t="inlineStr">
        <is>
          <t xml:space="preserve"> </t>
        </is>
      </c>
      <c r="G4" s="6" t="n">
        <v>47047265</v>
      </c>
    </row>
    <row r="5">
      <c r="A5" s="4" t="inlineStr">
        <is>
          <t>Dividends declared per common share (in US dollars per share)</t>
        </is>
      </c>
      <c r="B5" s="4" t="inlineStr">
        <is>
          <t xml:space="preserve"> </t>
        </is>
      </c>
      <c r="C5" s="7" t="n">
        <v>0.18</v>
      </c>
      <c r="D5" s="7" t="n">
        <v>0.6899999999999999</v>
      </c>
      <c r="E5" s="7" t="n">
        <v>0.54</v>
      </c>
      <c r="F5" s="7" t="n">
        <v>0.52</v>
      </c>
      <c r="G5" s="4" t="inlineStr">
        <is>
          <t xml:space="preserve"> </t>
        </is>
      </c>
    </row>
    <row r="6">
      <c r="A6" s="4" t="inlineStr">
        <is>
          <t>Stock repurchase, authorized amount (in US dollars)</t>
        </is>
      </c>
      <c r="B6" s="4" t="inlineStr">
        <is>
          <t xml:space="preserve"> </t>
        </is>
      </c>
      <c r="C6" s="5" t="n">
        <v>2150000000</v>
      </c>
      <c r="D6" s="5" t="n">
        <v>2150000000</v>
      </c>
      <c r="E6" s="4" t="inlineStr">
        <is>
          <t xml:space="preserve"> </t>
        </is>
      </c>
      <c r="F6" s="4" t="inlineStr">
        <is>
          <t xml:space="preserve"> </t>
        </is>
      </c>
      <c r="G6" s="5" t="n">
        <v>2150000000</v>
      </c>
    </row>
    <row r="7">
      <c r="A7" s="4" t="inlineStr">
        <is>
          <t>Number of shares repurchased (in shares)</t>
        </is>
      </c>
      <c r="B7" s="4" t="inlineStr">
        <is>
          <t xml:space="preserve"> </t>
        </is>
      </c>
      <c r="C7" s="4" t="inlineStr">
        <is>
          <t xml:space="preserve"> </t>
        </is>
      </c>
      <c r="D7" s="6" t="n">
        <v>800000</v>
      </c>
      <c r="E7" s="4" t="inlineStr">
        <is>
          <t xml:space="preserve"> </t>
        </is>
      </c>
      <c r="F7" s="4" t="inlineStr">
        <is>
          <t xml:space="preserve"> </t>
        </is>
      </c>
      <c r="G7" s="6" t="n">
        <v>25800000</v>
      </c>
    </row>
    <row r="8">
      <c r="A8" s="4" t="inlineStr">
        <is>
          <t>Stock repurchased (in US dollars)</t>
        </is>
      </c>
      <c r="B8" s="4" t="inlineStr">
        <is>
          <t xml:space="preserve"> </t>
        </is>
      </c>
      <c r="C8" s="4" t="inlineStr">
        <is>
          <t xml:space="preserve"> </t>
        </is>
      </c>
      <c r="D8" s="5" t="n">
        <v>128736000</v>
      </c>
      <c r="E8" s="5" t="n">
        <v>660609000</v>
      </c>
      <c r="F8" s="5" t="n">
        <v>195546000</v>
      </c>
      <c r="G8" s="5" t="n">
        <v>1890000000</v>
      </c>
    </row>
    <row r="9">
      <c r="A9" s="4" t="inlineStr">
        <is>
          <t>Remaining authorized repurchase amount (in US dollars)</t>
        </is>
      </c>
      <c r="B9" s="4" t="inlineStr">
        <is>
          <t xml:space="preserve"> </t>
        </is>
      </c>
      <c r="C9" s="6" t="n">
        <v>261100000</v>
      </c>
      <c r="D9" s="6" t="n">
        <v>261100000</v>
      </c>
      <c r="E9" s="4" t="inlineStr">
        <is>
          <t xml:space="preserve"> </t>
        </is>
      </c>
      <c r="F9" s="4" t="inlineStr">
        <is>
          <t xml:space="preserve"> </t>
        </is>
      </c>
      <c r="G9" s="6" t="n">
        <v>26110000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per common share (in US dollars per share)</t>
        </is>
      </c>
      <c r="B12" s="7" t="n">
        <v>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in US dollars)</t>
        </is>
      </c>
      <c r="B15" s="4" t="inlineStr">
        <is>
          <t xml:space="preserve"> </t>
        </is>
      </c>
      <c r="C15" s="4" t="inlineStr">
        <is>
          <t xml:space="preserve"> </t>
        </is>
      </c>
      <c r="D15" s="6" t="n">
        <v>128736000</v>
      </c>
      <c r="E15" s="5" t="n">
        <v>660609000</v>
      </c>
      <c r="F15" s="5" t="n">
        <v>195546000</v>
      </c>
      <c r="G15" s="4" t="inlineStr">
        <is>
          <t xml:space="preserve"> </t>
        </is>
      </c>
    </row>
    <row r="16">
      <c r="A16" s="4" t="inlineStr">
        <is>
          <t>Excise tax payable, current</t>
        </is>
      </c>
      <c r="B16" s="4" t="inlineStr">
        <is>
          <t xml:space="preserve"> </t>
        </is>
      </c>
      <c r="C16" s="5" t="n">
        <v>1000000</v>
      </c>
      <c r="D16" s="5" t="n">
        <v>1000000</v>
      </c>
      <c r="E16" s="4" t="inlineStr">
        <is>
          <t xml:space="preserve"> </t>
        </is>
      </c>
      <c r="F16" s="4" t="inlineStr">
        <is>
          <t xml:space="preserve"> </t>
        </is>
      </c>
      <c r="G16" s="5" t="n">
        <v>100000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under share-based compensation plan (in shares)</t>
        </is>
      </c>
      <c r="B4" s="6" t="n">
        <v>3250000</v>
      </c>
      <c r="C4" s="4" t="inlineStr">
        <is>
          <t xml:space="preserve"> </t>
        </is>
      </c>
      <c r="D4" s="4" t="inlineStr">
        <is>
          <t xml:space="preserve"> </t>
        </is>
      </c>
    </row>
    <row r="5">
      <c r="A5" s="4" t="inlineStr">
        <is>
          <t>Shares available for grant or issuance under share-based compensation plan (in shares)</t>
        </is>
      </c>
      <c r="B5" s="6" t="n">
        <v>692720</v>
      </c>
      <c r="C5" s="4" t="inlineStr">
        <is>
          <t xml:space="preserve"> </t>
        </is>
      </c>
      <c r="D5" s="4" t="inlineStr">
        <is>
          <t xml:space="preserve"> </t>
        </is>
      </c>
    </row>
    <row r="6">
      <c r="A6" s="4" t="inlineStr">
        <is>
          <t>Compensation expense to be recognized</t>
        </is>
      </c>
      <c r="B6" s="5" t="n">
        <v>11400</v>
      </c>
      <c r="C6" s="4" t="inlineStr">
        <is>
          <t xml:space="preserve"> </t>
        </is>
      </c>
      <c r="D6" s="4" t="inlineStr">
        <is>
          <t xml:space="preserve"> </t>
        </is>
      </c>
    </row>
    <row r="7">
      <c r="A7" s="4" t="inlineStr">
        <is>
          <t>Maximum vesting period</t>
        </is>
      </c>
      <c r="B7" s="4" t="inlineStr">
        <is>
          <t>3 years</t>
        </is>
      </c>
      <c r="C7" s="4" t="inlineStr">
        <is>
          <t xml:space="preserve"> </t>
        </is>
      </c>
      <c r="D7" s="4" t="inlineStr">
        <is>
          <t xml:space="preserve"> </t>
        </is>
      </c>
    </row>
    <row r="8">
      <c r="A8" s="4" t="inlineStr">
        <is>
          <t>Tax benefit from issuance of stock</t>
        </is>
      </c>
      <c r="B8" s="5" t="n">
        <v>3300</v>
      </c>
      <c r="C8" s="5" t="n">
        <v>3900</v>
      </c>
      <c r="D8" s="5" t="n">
        <v>2600</v>
      </c>
    </row>
    <row r="9">
      <c r="A9" s="4" t="inlineStr">
        <is>
          <t>Excess tax benefit from share-based compensation</t>
        </is>
      </c>
      <c r="B9" s="6" t="n">
        <v>1719</v>
      </c>
      <c r="C9" s="6" t="n">
        <v>1654</v>
      </c>
      <c r="D9" s="6" t="n">
        <v>828</v>
      </c>
    </row>
    <row r="10">
      <c r="A10" s="4" t="inlineStr">
        <is>
          <t>Awards of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pensation expense</t>
        </is>
      </c>
      <c r="B12" s="5" t="n">
        <v>13700</v>
      </c>
      <c r="C12" s="5" t="n">
        <v>12100</v>
      </c>
      <c r="D12" s="5" t="n">
        <v>11100</v>
      </c>
    </row>
    <row r="13">
      <c r="A13" s="4" t="inlineStr">
        <is>
          <t>Restricted Stock Units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ssuance deferral period</t>
        </is>
      </c>
      <c r="B15" s="4" t="inlineStr">
        <is>
          <t>10 years</t>
        </is>
      </c>
      <c r="C15" s="4" t="inlineStr">
        <is>
          <t xml:space="preserve"> </t>
        </is>
      </c>
      <c r="D15" s="4" t="inlineStr">
        <is>
          <t xml:space="preserve"> </t>
        </is>
      </c>
    </row>
    <row r="16">
      <c r="A16" s="4" t="inlineStr">
        <is>
          <t>Restricted Stock Units (RSUs) | Non-employee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vested, but issuance deferred (in shares)</t>
        </is>
      </c>
      <c r="B18" s="6" t="n">
        <v>34196</v>
      </c>
      <c r="C18" s="4" t="inlineStr">
        <is>
          <t xml:space="preserve"> </t>
        </is>
      </c>
      <c r="D18" s="4" t="inlineStr">
        <is>
          <t xml:space="preserve"> </t>
        </is>
      </c>
    </row>
    <row r="19">
      <c r="A19" s="4" t="inlineStr">
        <is>
          <t>Restricted Stock Units (RSUs) | Former employe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vested, but issuance deferred (in shares)</t>
        </is>
      </c>
      <c r="B21" s="6" t="n">
        <v>6086</v>
      </c>
      <c r="C21" s="4" t="inlineStr">
        <is>
          <t xml:space="preserve"> </t>
        </is>
      </c>
      <c r="D21" s="4" t="inlineStr">
        <is>
          <t xml:space="preserve"> </t>
        </is>
      </c>
    </row>
    <row r="22">
      <c r="A22" s="4" t="inlineStr">
        <is>
          <t>Employee Stock Purchase Plan (in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authorized under share-based compensation plan (in shares)</t>
        </is>
      </c>
      <c r="B24" s="6" t="n">
        <v>30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activity of restricted stock units (Details) - Restricted Stock Units (RSU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Beginning Balance</t>
        </is>
      </c>
      <c r="B4" s="6" t="n">
        <v>317594</v>
      </c>
      <c r="C4" s="6" t="n">
        <v>404468</v>
      </c>
      <c r="D4" s="6" t="n">
        <v>397918</v>
      </c>
    </row>
    <row r="5">
      <c r="A5" s="4" t="inlineStr">
        <is>
          <t>Weighted Average Price, Beginning Balance (in dollars per share)</t>
        </is>
      </c>
      <c r="B5" s="7" t="n">
        <v>100.83</v>
      </c>
      <c r="C5" s="7" t="n">
        <v>79.16</v>
      </c>
      <c r="D5" s="7" t="n">
        <v>73.16</v>
      </c>
    </row>
    <row r="6">
      <c r="A6" s="4" t="inlineStr">
        <is>
          <t>Shares, Granted</t>
        </is>
      </c>
      <c r="B6" s="6" t="n">
        <v>103024</v>
      </c>
      <c r="C6" s="6" t="n">
        <v>107621</v>
      </c>
      <c r="D6" s="6" t="n">
        <v>129859</v>
      </c>
    </row>
    <row r="7">
      <c r="A7" s="4" t="inlineStr">
        <is>
          <t>Weighted Average Price, Granted (in dollars per share)</t>
        </is>
      </c>
      <c r="B7" s="7" t="n">
        <v>156.06</v>
      </c>
      <c r="C7" s="7" t="n">
        <v>123.52</v>
      </c>
      <c r="D7" s="7" t="n">
        <v>96.31999999999999</v>
      </c>
    </row>
    <row r="8">
      <c r="A8" s="4" t="inlineStr">
        <is>
          <t>Shares, Forfeited</t>
        </is>
      </c>
      <c r="B8" s="6" t="n">
        <v>-3018</v>
      </c>
      <c r="C8" s="6" t="n">
        <v>-4665</v>
      </c>
      <c r="D8" s="6" t="n">
        <v>-2242</v>
      </c>
    </row>
    <row r="9">
      <c r="A9" s="4" t="inlineStr">
        <is>
          <t>Weighted Average Price, Forfeited (in dollars per share)</t>
        </is>
      </c>
      <c r="B9" s="7" t="n">
        <v>118.59</v>
      </c>
      <c r="C9" s="7" t="n">
        <v>105.88</v>
      </c>
      <c r="D9" s="7" t="n">
        <v>78.86</v>
      </c>
    </row>
    <row r="10">
      <c r="A10" s="4" t="inlineStr">
        <is>
          <t>Shares, Vested</t>
        </is>
      </c>
      <c r="B10" s="6" t="n">
        <v>-122751</v>
      </c>
      <c r="C10" s="6" t="n">
        <v>-189830</v>
      </c>
      <c r="D10" s="6" t="n">
        <v>-121067</v>
      </c>
    </row>
    <row r="11">
      <c r="A11" s="4" t="inlineStr">
        <is>
          <t>Weighted Average Price, Vested (in dollars per share)</t>
        </is>
      </c>
      <c r="B11" s="7" t="n">
        <v>90.38</v>
      </c>
      <c r="C11" s="7" t="n">
        <v>67.40000000000001</v>
      </c>
      <c r="D11" s="7" t="n">
        <v>77.86</v>
      </c>
    </row>
    <row r="12">
      <c r="A12" s="4" t="inlineStr">
        <is>
          <t>Shares, Ending Balance</t>
        </is>
      </c>
      <c r="B12" s="6" t="n">
        <v>294849</v>
      </c>
      <c r="C12" s="6" t="n">
        <v>317594</v>
      </c>
      <c r="D12" s="6" t="n">
        <v>404468</v>
      </c>
    </row>
    <row r="13">
      <c r="A13" s="4" t="inlineStr">
        <is>
          <t>Weighted Average Price, Ending Balance (in dollars per share)</t>
        </is>
      </c>
      <c r="B13" s="7" t="n">
        <v>124.3</v>
      </c>
      <c r="C13" s="7" t="n">
        <v>100.83</v>
      </c>
      <c r="D13" s="7" t="n">
        <v>79.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fined Benefit Plans - Narrative (Details) $ in Thousands</t>
        </is>
      </c>
      <c r="B1" s="2" t="inlineStr">
        <is>
          <t>12 Months Ended</t>
        </is>
      </c>
    </row>
    <row r="2">
      <c r="B2" s="2" t="inlineStr">
        <is>
          <t>Dec. 31, 2023 USD ($) plan</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lans | plan</t>
        </is>
      </c>
      <c r="B4" s="6" t="n">
        <v>3</v>
      </c>
      <c r="C4" s="4" t="inlineStr">
        <is>
          <t xml:space="preserve"> </t>
        </is>
      </c>
      <c r="D4" s="4" t="inlineStr">
        <is>
          <t xml:space="preserve"> </t>
        </is>
      </c>
    </row>
    <row r="5">
      <c r="A5" s="4" t="inlineStr">
        <is>
          <t>Benefit obligation</t>
        </is>
      </c>
      <c r="B5" s="5" t="n">
        <v>6300</v>
      </c>
      <c r="C5" s="5" t="n">
        <v>6700</v>
      </c>
      <c r="D5" s="4" t="inlineStr">
        <is>
          <t xml:space="preserve"> </t>
        </is>
      </c>
    </row>
    <row r="6">
      <c r="A6" s="4" t="inlineStr">
        <is>
          <t>Fair value of plan assets</t>
        </is>
      </c>
      <c r="B6" s="5" t="n">
        <v>5100</v>
      </c>
      <c r="C6" s="5" t="n">
        <v>4900</v>
      </c>
      <c r="D6" s="4" t="inlineStr">
        <is>
          <t xml:space="preserve"> </t>
        </is>
      </c>
    </row>
    <row r="7">
      <c r="A7" s="4" t="inlineStr">
        <is>
          <t>Discount rate</t>
        </is>
      </c>
      <c r="B7" s="4" t="inlineStr">
        <is>
          <t xml:space="preserve"> </t>
        </is>
      </c>
      <c r="C7" s="11" t="n">
        <v>0.048</v>
      </c>
      <c r="D7" s="4" t="inlineStr">
        <is>
          <t xml:space="preserve"> </t>
        </is>
      </c>
    </row>
    <row r="8">
      <c r="A8" s="4" t="inlineStr">
        <is>
          <t>Annual rate of return on plan assets</t>
        </is>
      </c>
      <c r="B8" s="10" t="n">
        <v>0.07000000000000001</v>
      </c>
      <c r="C8" s="10" t="n">
        <v>0.0700000000000000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47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1" t="n">
        <v>0.052</v>
      </c>
      <c r="C14" s="4" t="inlineStr">
        <is>
          <t xml:space="preserve"> </t>
        </is>
      </c>
      <c r="D14" s="4" t="inlineStr">
        <is>
          <t xml:space="preserve"> </t>
        </is>
      </c>
    </row>
    <row r="15">
      <c r="A15" s="4" t="inlineStr">
        <is>
          <t>United Kingdom Subsidiary | UK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unded status of UK Plan</t>
        </is>
      </c>
      <c r="B17" s="5" t="n">
        <v>18980</v>
      </c>
      <c r="C17" s="5" t="n">
        <v>16328</v>
      </c>
      <c r="D17" s="4" t="inlineStr">
        <is>
          <t xml:space="preserve"> </t>
        </is>
      </c>
    </row>
    <row r="18">
      <c r="A18" s="4" t="inlineStr">
        <is>
          <t>Annual rate of inflation</t>
        </is>
      </c>
      <c r="B18" s="11" t="n">
        <v>0.028</v>
      </c>
      <c r="C18" s="11" t="n">
        <v>0.028</v>
      </c>
      <c r="D18" s="4" t="inlineStr">
        <is>
          <t xml:space="preserve"> </t>
        </is>
      </c>
    </row>
    <row r="19">
      <c r="A19" s="4" t="inlineStr">
        <is>
          <t>Average life expectancy</t>
        </is>
      </c>
      <c r="B19" s="4" t="inlineStr">
        <is>
          <t>23 years</t>
        </is>
      </c>
      <c r="C19" s="4" t="inlineStr">
        <is>
          <t xml:space="preserve"> </t>
        </is>
      </c>
      <c r="D19" s="4" t="inlineStr">
        <is>
          <t xml:space="preserve"> </t>
        </is>
      </c>
    </row>
    <row r="20">
      <c r="A20" s="4" t="inlineStr">
        <is>
          <t>Reclassification adjustment from AOCI, net of income taxes</t>
        </is>
      </c>
      <c r="B20" s="5" t="n">
        <v>2000</v>
      </c>
      <c r="C20" s="5" t="n">
        <v>1600</v>
      </c>
      <c r="D20" s="5" t="n">
        <v>2900</v>
      </c>
    </row>
    <row r="21">
      <c r="A21" s="4" t="inlineStr">
        <is>
          <t>Estimated unrecognized loss that will be amortized from AOCI, net of income taxes</t>
        </is>
      </c>
      <c r="B21" s="6" t="n">
        <v>2000</v>
      </c>
      <c r="C21" s="4" t="inlineStr">
        <is>
          <t xml:space="preserve"> </t>
        </is>
      </c>
      <c r="D21" s="4" t="inlineStr">
        <is>
          <t xml:space="preserve"> </t>
        </is>
      </c>
    </row>
    <row r="22">
      <c r="A22" s="4" t="inlineStr">
        <is>
          <t>Future estimated employer contributions to be paid next year</t>
        </is>
      </c>
      <c r="B22" s="6" t="n">
        <v>600</v>
      </c>
      <c r="C22" s="4" t="inlineStr">
        <is>
          <t xml:space="preserve"> </t>
        </is>
      </c>
      <c r="D22" s="4" t="inlineStr">
        <is>
          <t xml:space="preserve"> </t>
        </is>
      </c>
    </row>
    <row r="23">
      <c r="A23" s="4" t="inlineStr">
        <is>
          <t>Benefit obligation</t>
        </is>
      </c>
      <c r="B23" s="6" t="n">
        <v>204097</v>
      </c>
      <c r="C23" s="6" t="n">
        <v>193956</v>
      </c>
      <c r="D23" s="6" t="n">
        <v>349147</v>
      </c>
    </row>
    <row r="24">
      <c r="A24" s="4" t="inlineStr">
        <is>
          <t>Fair value of plan assets</t>
        </is>
      </c>
      <c r="B24" s="5" t="n">
        <v>223077</v>
      </c>
      <c r="C24" s="5" t="n">
        <v>210284</v>
      </c>
      <c r="D24" s="5" t="n">
        <v>356532</v>
      </c>
    </row>
    <row r="25">
      <c r="A25" s="4" t="inlineStr">
        <is>
          <t>Discount rate</t>
        </is>
      </c>
      <c r="B25" s="11" t="n">
        <v>0.048</v>
      </c>
      <c r="C25" s="10" t="n">
        <v>0.05</v>
      </c>
      <c r="D25" s="4" t="inlineStr">
        <is>
          <t xml:space="preserve"> </t>
        </is>
      </c>
    </row>
    <row r="26">
      <c r="A26" s="4" t="inlineStr">
        <is>
          <t>Annual rate of return on plan assets</t>
        </is>
      </c>
      <c r="B26" s="11" t="n">
        <v>0.057</v>
      </c>
      <c r="C26" s="11" t="n">
        <v>0.039</v>
      </c>
      <c r="D26" s="11" t="n">
        <v>0.039</v>
      </c>
    </row>
    <row r="27">
      <c r="A27" s="4" t="inlineStr">
        <is>
          <t>Other assets | United Kingdom Subsidiary | UK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unded status of UK Plan</t>
        </is>
      </c>
      <c r="B29" s="5" t="n">
        <v>19000</v>
      </c>
      <c r="C29" s="5" t="n">
        <v>16300</v>
      </c>
      <c r="D2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ined Contribution Plans - Narrative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xpense recognized</t>
        </is>
      </c>
      <c r="B4" s="9" t="n">
        <v>36.7</v>
      </c>
      <c r="C4" s="5" t="n">
        <v>35</v>
      </c>
      <c r="D4" s="5" t="n">
        <v>33</v>
      </c>
    </row>
    <row r="5">
      <c r="A5" s="4" t="inlineStr">
        <is>
          <t>Supplemental matching</t>
        </is>
      </c>
      <c r="B5" s="13" t="n">
        <v>10.2</v>
      </c>
      <c r="C5" s="13" t="n">
        <v>9.199999999999999</v>
      </c>
      <c r="D5" s="13" t="n">
        <v>7.7</v>
      </c>
    </row>
    <row r="6">
      <c r="A6" s="4" t="inlineStr">
        <is>
          <t>United Kingdom Subsidiary</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xpense recognized</t>
        </is>
      </c>
      <c r="B8" s="9" t="n">
        <v>7.4</v>
      </c>
      <c r="C8" s="9" t="n">
        <v>7.3</v>
      </c>
      <c r="D8" s="9" t="n">
        <v>8.3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 operating activities:</t>
        </is>
      </c>
      <c r="C3" s="4" t="inlineStr">
        <is>
          <t xml:space="preserve"> </t>
        </is>
      </c>
      <c r="D3" s="4" t="inlineStr">
        <is>
          <t xml:space="preserve"> </t>
        </is>
      </c>
      <c r="E3" s="4" t="inlineStr">
        <is>
          <t xml:space="preserve"> </t>
        </is>
      </c>
    </row>
    <row r="4">
      <c r="A4" s="4" t="inlineStr">
        <is>
          <t>Net income including noncontrolling interests</t>
        </is>
      </c>
      <c r="C4" s="5" t="n">
        <v>633329</v>
      </c>
      <c r="D4" s="5" t="n">
        <v>406122</v>
      </c>
      <c r="E4" s="5" t="n">
        <v>38370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51822</v>
      </c>
      <c r="D6" s="6" t="n">
        <v>47296</v>
      </c>
      <c r="E6" s="6" t="n">
        <v>48347</v>
      </c>
    </row>
    <row r="7">
      <c r="A7" s="4" t="inlineStr">
        <is>
          <t>Amortization of identifiable intangible assets</t>
        </is>
      </c>
      <c r="C7" s="6" t="n">
        <v>67143</v>
      </c>
      <c r="D7" s="6" t="n">
        <v>61315</v>
      </c>
      <c r="E7" s="6" t="n">
        <v>64089</v>
      </c>
    </row>
    <row r="8">
      <c r="A8" s="4" t="inlineStr">
        <is>
          <t>Provision for credit losses</t>
        </is>
      </c>
      <c r="C8" s="6" t="n">
        <v>7859</v>
      </c>
      <c r="D8" s="6" t="n">
        <v>5166</v>
      </c>
      <c r="E8" s="6" t="n">
        <v>8041</v>
      </c>
    </row>
    <row r="9">
      <c r="A9" s="4" t="inlineStr">
        <is>
          <t>Deferred income taxes</t>
        </is>
      </c>
      <c r="C9" s="6" t="n">
        <v>-16651</v>
      </c>
      <c r="D9" s="6" t="n">
        <v>10483</v>
      </c>
      <c r="E9" s="6" t="n">
        <v>9517</v>
      </c>
    </row>
    <row r="10">
      <c r="A10" s="4" t="inlineStr">
        <is>
          <t>Gain on sale or disposal of property, plant, and equipment</t>
        </is>
      </c>
      <c r="C10" s="6" t="n">
        <v>-2057</v>
      </c>
      <c r="D10" s="6" t="n">
        <v>-6393</v>
      </c>
      <c r="E10" s="6" t="n">
        <v>-782</v>
      </c>
    </row>
    <row r="11">
      <c r="A11" s="4" t="inlineStr">
        <is>
          <t>Excess tax benefits from share-based compensation</t>
        </is>
      </c>
      <c r="C11" s="6" t="n">
        <v>-1719</v>
      </c>
      <c r="D11" s="6" t="n">
        <v>-1654</v>
      </c>
      <c r="E11" s="6" t="n">
        <v>-828</v>
      </c>
    </row>
    <row r="12">
      <c r="A12" s="4" t="inlineStr">
        <is>
          <t>Equity (income) loss from unconsolidated entities</t>
        </is>
      </c>
      <c r="C12" s="6" t="n">
        <v>-1660</v>
      </c>
      <c r="D12" s="6" t="n">
        <v>-391</v>
      </c>
      <c r="E12" s="6" t="n">
        <v>1170</v>
      </c>
    </row>
    <row r="13">
      <c r="A13" s="4" t="inlineStr">
        <is>
          <t>Non-cash expense for amortization of debt issuance costs</t>
        </is>
      </c>
      <c r="C13" s="6" t="n">
        <v>960</v>
      </c>
      <c r="D13" s="6" t="n">
        <v>960</v>
      </c>
      <c r="E13" s="6" t="n">
        <v>960</v>
      </c>
    </row>
    <row r="14">
      <c r="A14" s="4" t="inlineStr">
        <is>
          <t>Non-cash expense from contingent consideration arrangements</t>
        </is>
      </c>
      <c r="C14" s="6" t="n">
        <v>2287</v>
      </c>
      <c r="D14" s="6" t="n">
        <v>1610</v>
      </c>
      <c r="E14" s="6" t="n">
        <v>1810</v>
      </c>
    </row>
    <row r="15">
      <c r="A15" s="4" t="inlineStr">
        <is>
          <t>Non-cash expense for impairment of long-lived assets</t>
        </is>
      </c>
      <c r="C15" s="6" t="n">
        <v>2350</v>
      </c>
      <c r="D15" s="6" t="n">
        <v>0</v>
      </c>
      <c r="E15" s="6" t="n">
        <v>0</v>
      </c>
    </row>
    <row r="16">
      <c r="A16" s="4" t="inlineStr">
        <is>
          <t>Non-cash share-based compensation expense</t>
        </is>
      </c>
      <c r="C16" s="6" t="n">
        <v>13739</v>
      </c>
      <c r="D16" s="6" t="n">
        <v>12125</v>
      </c>
      <c r="E16" s="6" t="n">
        <v>11107</v>
      </c>
    </row>
    <row r="17">
      <c r="A17" s="4" t="inlineStr">
        <is>
          <t>Distributions from unconsolidated entities</t>
        </is>
      </c>
      <c r="C17" s="6" t="n">
        <v>400</v>
      </c>
      <c r="D17" s="6" t="n">
        <v>400</v>
      </c>
      <c r="E17" s="6" t="n">
        <v>44</v>
      </c>
    </row>
    <row r="18">
      <c r="A18" s="3" t="inlineStr">
        <is>
          <t>Changes in operating assets and liabilities, excluding the effect of businesses acquired:</t>
        </is>
      </c>
      <c r="C18" s="4" t="inlineStr">
        <is>
          <t xml:space="preserve"> </t>
        </is>
      </c>
      <c r="D18" s="4" t="inlineStr">
        <is>
          <t xml:space="preserve"> </t>
        </is>
      </c>
      <c r="E18" s="4" t="inlineStr">
        <is>
          <t xml:space="preserve"> </t>
        </is>
      </c>
    </row>
    <row r="19">
      <c r="A19" s="4" t="inlineStr">
        <is>
          <t>Increase in accounts receivable</t>
        </is>
      </c>
      <c r="C19" s="6" t="n">
        <v>-626494</v>
      </c>
      <c r="D19" s="6" t="n">
        <v>-340091</v>
      </c>
      <c r="E19" s="6" t="n">
        <v>-246856</v>
      </c>
    </row>
    <row r="20">
      <c r="A20" s="4" t="inlineStr">
        <is>
          <t>Increase in inventories</t>
        </is>
      </c>
      <c r="C20" s="6" t="n">
        <v>-23442</v>
      </c>
      <c r="D20" s="6" t="n">
        <v>-31541</v>
      </c>
      <c r="E20" s="6" t="n">
        <v>-116</v>
      </c>
    </row>
    <row r="21">
      <c r="A21" s="4" t="inlineStr">
        <is>
          <t>Decrease (increase) in contract assets</t>
        </is>
      </c>
      <c r="C21" s="6" t="n">
        <v>5733</v>
      </c>
      <c r="D21" s="6" t="n">
        <v>-44725</v>
      </c>
      <c r="E21" s="6" t="n">
        <v>-50648</v>
      </c>
    </row>
    <row r="22">
      <c r="A22" s="4" t="inlineStr">
        <is>
          <t>Increase in accounts payable</t>
        </is>
      </c>
      <c r="C22" s="6" t="n">
        <v>82192</v>
      </c>
      <c r="D22" s="6" t="n">
        <v>111488</v>
      </c>
      <c r="E22" s="6" t="n">
        <v>54849</v>
      </c>
    </row>
    <row r="23">
      <c r="A23" s="4" t="inlineStr">
        <is>
          <t>Increase in contract liabilities</t>
        </is>
      </c>
      <c r="C23" s="6" t="n">
        <v>489728</v>
      </c>
      <c r="D23" s="6" t="n">
        <v>299897</v>
      </c>
      <c r="E23" s="6" t="n">
        <v>44713</v>
      </c>
    </row>
    <row r="24">
      <c r="A24" s="4" t="inlineStr">
        <is>
          <t>Increase (decrease) in accrued payroll and benefits and other accrued expenses and liabilities</t>
        </is>
      </c>
      <c r="C24" s="6" t="n">
        <v>189268</v>
      </c>
      <c r="D24" s="6" t="n">
        <v>-30025</v>
      </c>
      <c r="E24" s="6" t="n">
        <v>46573</v>
      </c>
    </row>
    <row r="25">
      <c r="A25" s="4" t="inlineStr">
        <is>
          <t>Changes in other assets and liabilities, net</t>
        </is>
      </c>
      <c r="C25" s="6" t="n">
        <v>24868</v>
      </c>
      <c r="D25" s="6" t="n">
        <v>-4109</v>
      </c>
      <c r="E25" s="6" t="n">
        <v>-56874</v>
      </c>
    </row>
    <row r="26">
      <c r="A26" s="4" t="inlineStr">
        <is>
          <t>Net cash provided by operating activities</t>
        </is>
      </c>
      <c r="C26" s="6" t="n">
        <v>899655</v>
      </c>
      <c r="D26" s="6" t="n">
        <v>497933</v>
      </c>
      <c r="E26" s="6" t="n">
        <v>318817</v>
      </c>
    </row>
    <row r="27">
      <c r="A27" s="3" t="inlineStr">
        <is>
          <t>Cash flows - investing activities:</t>
        </is>
      </c>
      <c r="C27" s="4" t="inlineStr">
        <is>
          <t xml:space="preserve"> </t>
        </is>
      </c>
      <c r="D27" s="4" t="inlineStr">
        <is>
          <t xml:space="preserve"> </t>
        </is>
      </c>
      <c r="E27" s="4" t="inlineStr">
        <is>
          <t xml:space="preserve"> </t>
        </is>
      </c>
    </row>
    <row r="28">
      <c r="A28" s="4" t="inlineStr">
        <is>
          <t>Payments for acquisitions of businesses, net of cash acquired</t>
        </is>
      </c>
      <c r="C28" s="6" t="n">
        <v>-96491</v>
      </c>
      <c r="D28" s="6" t="n">
        <v>-98656</v>
      </c>
      <c r="E28" s="6" t="n">
        <v>-118239</v>
      </c>
    </row>
    <row r="29">
      <c r="A29" s="4" t="inlineStr">
        <is>
          <t>Proceeds from sale or disposal of property, plant, and equipment</t>
        </is>
      </c>
      <c r="C29" s="6" t="n">
        <v>13604</v>
      </c>
      <c r="D29" s="6" t="n">
        <v>7145</v>
      </c>
      <c r="E29" s="6" t="n">
        <v>2754</v>
      </c>
    </row>
    <row r="30">
      <c r="A30" s="4" t="inlineStr">
        <is>
          <t>Purchases of property, plant, and equipment</t>
        </is>
      </c>
      <c r="C30" s="6" t="n">
        <v>-78404</v>
      </c>
      <c r="D30" s="6" t="n">
        <v>-49289</v>
      </c>
      <c r="E30" s="6" t="n">
        <v>-36192</v>
      </c>
    </row>
    <row r="31">
      <c r="A31" s="4" t="inlineStr">
        <is>
          <t>Investments in and advances to unconsolidated entities</t>
        </is>
      </c>
      <c r="C31" s="6" t="n">
        <v>0</v>
      </c>
      <c r="D31" s="6" t="n">
        <v>0</v>
      </c>
      <c r="E31" s="6" t="n">
        <v>-1595</v>
      </c>
    </row>
    <row r="32">
      <c r="A32" s="4" t="inlineStr">
        <is>
          <t>Distributions from unconsolidated entities</t>
        </is>
      </c>
      <c r="C32" s="6" t="n">
        <v>0</v>
      </c>
      <c r="D32" s="6" t="n">
        <v>0</v>
      </c>
      <c r="E32" s="6" t="n">
        <v>196</v>
      </c>
    </row>
    <row r="33">
      <c r="A33" s="4" t="inlineStr">
        <is>
          <t>Net cash used in investing activities</t>
        </is>
      </c>
      <c r="C33" s="6" t="n">
        <v>-161291</v>
      </c>
      <c r="D33" s="6" t="n">
        <v>-140800</v>
      </c>
      <c r="E33" s="6" t="n">
        <v>-153076</v>
      </c>
    </row>
    <row r="34">
      <c r="A34" s="3" t="inlineStr">
        <is>
          <t>Cash flows - financing activities:</t>
        </is>
      </c>
      <c r="C34" s="4" t="inlineStr">
        <is>
          <t xml:space="preserve"> </t>
        </is>
      </c>
      <c r="D34" s="4" t="inlineStr">
        <is>
          <t xml:space="preserve"> </t>
        </is>
      </c>
      <c r="E34" s="4" t="inlineStr">
        <is>
          <t xml:space="preserve"> </t>
        </is>
      </c>
    </row>
    <row r="35">
      <c r="A35" s="4" t="inlineStr">
        <is>
          <t>Proceeds from revolving credit facility</t>
        </is>
      </c>
      <c r="C35" s="6" t="n">
        <v>200000</v>
      </c>
      <c r="D35" s="6" t="n">
        <v>270000</v>
      </c>
      <c r="E35" s="6" t="n">
        <v>0</v>
      </c>
    </row>
    <row r="36">
      <c r="A36" s="4" t="inlineStr">
        <is>
          <t>Repayments of revolving credit facility</t>
        </is>
      </c>
      <c r="C36" s="6" t="n">
        <v>-200000</v>
      </c>
      <c r="D36" s="6" t="n">
        <v>-270000</v>
      </c>
      <c r="E36" s="6" t="n">
        <v>0</v>
      </c>
    </row>
    <row r="37">
      <c r="A37" s="4" t="inlineStr">
        <is>
          <t>Repayments of long-term debt and debt issuance costs</t>
        </is>
      </c>
      <c r="C37" s="6" t="n">
        <v>-246171</v>
      </c>
      <c r="D37" s="6" t="n">
        <v>-13875</v>
      </c>
      <c r="E37" s="6" t="n">
        <v>-13875</v>
      </c>
    </row>
    <row r="38">
      <c r="A38" s="4" t="inlineStr">
        <is>
          <t>Repayments of finance lease liabilities</t>
        </is>
      </c>
      <c r="C38" s="6" t="n">
        <v>-2776</v>
      </c>
      <c r="D38" s="6" t="n">
        <v>-3551</v>
      </c>
      <c r="E38" s="6" t="n">
        <v>-4189</v>
      </c>
    </row>
    <row r="39">
      <c r="A39" s="4" t="inlineStr">
        <is>
          <t>Dividends paid to stockholders</t>
        </is>
      </c>
      <c r="C39" s="6" t="n">
        <v>-32684</v>
      </c>
      <c r="D39" s="6" t="n">
        <v>-27187</v>
      </c>
      <c r="E39" s="6" t="n">
        <v>-28163</v>
      </c>
    </row>
    <row r="40">
      <c r="A40" s="4" t="inlineStr">
        <is>
          <t>Repurchases of common stock</t>
        </is>
      </c>
      <c r="C40" s="6" t="n">
        <v>-127713</v>
      </c>
      <c r="D40" s="6" t="n">
        <v>-660609</v>
      </c>
      <c r="E40" s="6" t="n">
        <v>-195546</v>
      </c>
    </row>
    <row r="41">
      <c r="A41" s="4" t="inlineStr">
        <is>
          <t>Taxes paid related to net share settlements of equity awards</t>
        </is>
      </c>
      <c r="C41" s="6" t="n">
        <v>-6060</v>
      </c>
      <c r="D41" s="6" t="n">
        <v>-7539</v>
      </c>
      <c r="E41" s="6" t="n">
        <v>-4210</v>
      </c>
    </row>
    <row r="42">
      <c r="A42" s="4" t="inlineStr">
        <is>
          <t>Issuances of common stock under employee stock purchase plan</t>
        </is>
      </c>
      <c r="C42" s="6" t="n">
        <v>9189</v>
      </c>
      <c r="D42" s="6" t="n">
        <v>8177</v>
      </c>
      <c r="E42" s="6" t="n">
        <v>7328</v>
      </c>
    </row>
    <row r="43">
      <c r="A43" s="4" t="inlineStr">
        <is>
          <t>Payments for contingent consideration arrangements</t>
        </is>
      </c>
      <c r="C43" s="6" t="n">
        <v>-5839</v>
      </c>
      <c r="D43" s="6" t="n">
        <v>-5534</v>
      </c>
      <c r="E43" s="6" t="n">
        <v>-6758</v>
      </c>
    </row>
    <row r="44">
      <c r="A44" s="4" t="inlineStr">
        <is>
          <t>Distributions to noncontrolling interests</t>
        </is>
      </c>
      <c r="C44" s="6" t="n">
        <v>0</v>
      </c>
      <c r="D44" s="6" t="n">
        <v>0</v>
      </c>
      <c r="E44" s="6" t="n">
        <v>-43</v>
      </c>
    </row>
    <row r="45">
      <c r="A45" s="4" t="inlineStr">
        <is>
          <t>Net cash used in financing activities</t>
        </is>
      </c>
      <c r="C45" s="6" t="n">
        <v>-412054</v>
      </c>
      <c r="D45" s="6" t="n">
        <v>-710118</v>
      </c>
      <c r="E45" s="6" t="n">
        <v>-245456</v>
      </c>
    </row>
    <row r="46">
      <c r="A46" s="4" t="inlineStr">
        <is>
          <t>Effect of exchange rate changes on cash, cash equivalents, and restricted cash</t>
        </is>
      </c>
      <c r="C46" s="6" t="n">
        <v>6372</v>
      </c>
      <c r="D46" s="6" t="n">
        <v>-12515</v>
      </c>
      <c r="E46" s="6" t="n">
        <v>-1279</v>
      </c>
    </row>
    <row r="47">
      <c r="A47" s="4" t="inlineStr">
        <is>
          <t>Increase (decrease) in cash, cash equivalents, and restricted cash</t>
        </is>
      </c>
      <c r="C47" s="6" t="n">
        <v>332682</v>
      </c>
      <c r="D47" s="6" t="n">
        <v>-365500</v>
      </c>
      <c r="E47" s="6" t="n">
        <v>-80994</v>
      </c>
    </row>
    <row r="48">
      <c r="A48" s="4" t="inlineStr">
        <is>
          <t>Cash, cash equivalents, and restricted cash at beginning of year (1)</t>
        </is>
      </c>
      <c r="B48" s="4" t="inlineStr">
        <is>
          <t>[1]</t>
        </is>
      </c>
      <c r="C48" s="6" t="n">
        <v>457068</v>
      </c>
      <c r="D48" s="6" t="n">
        <v>822568</v>
      </c>
      <c r="E48" s="6" t="n">
        <v>903562</v>
      </c>
    </row>
    <row r="49">
      <c r="A49" s="4" t="inlineStr">
        <is>
          <t>Cash, cash equivalents, and restricted cash at end of period (1)</t>
        </is>
      </c>
      <c r="B49" s="4" t="inlineStr">
        <is>
          <t>[1]</t>
        </is>
      </c>
      <c r="C49" s="5" t="n">
        <v>789750</v>
      </c>
      <c r="D49" s="5" t="n">
        <v>457068</v>
      </c>
      <c r="E49" s="5" t="n">
        <v>822568</v>
      </c>
    </row>
    <row r="50"/>
    <row r="51">
      <c r="A51" s="4" t="inlineStr">
        <is>
          <t>[1] Includes $0.6 million, $1.2 million, and $0.7 million of restricted cash classified as “Prepaid expenses and other” in the Consolidated Balance Sheets as of December 31, 2022, 2021, and 2020, respectively.</t>
        </is>
      </c>
    </row>
  </sheetData>
  <mergeCells count="4">
    <mergeCell ref="A1:B2"/>
    <mergeCell ref="C1:E1"/>
    <mergeCell ref="A50:D50"/>
    <mergeCell ref="A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Benefit Obligations and Assets (Details)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5" t="n">
        <v>6700</v>
      </c>
      <c r="C4" s="4" t="inlineStr">
        <is>
          <t xml:space="preserve"> </t>
        </is>
      </c>
      <c r="D4" s="4" t="inlineStr">
        <is>
          <t xml:space="preserve"> </t>
        </is>
      </c>
    </row>
    <row r="5">
      <c r="A5" s="4" t="inlineStr">
        <is>
          <t>Benefit obligation at end of year</t>
        </is>
      </c>
      <c r="B5" s="6" t="n">
        <v>6300</v>
      </c>
      <c r="C5" s="5" t="n">
        <v>6700</v>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air value of plan assets at beginning of year</t>
        </is>
      </c>
      <c r="B7" s="6" t="n">
        <v>4900</v>
      </c>
      <c r="C7" s="4" t="inlineStr">
        <is>
          <t xml:space="preserve"> </t>
        </is>
      </c>
      <c r="D7" s="4" t="inlineStr">
        <is>
          <t xml:space="preserve"> </t>
        </is>
      </c>
    </row>
    <row r="8">
      <c r="A8" s="4" t="inlineStr">
        <is>
          <t>Fair value of plan assets at end of year</t>
        </is>
      </c>
      <c r="B8" s="6" t="n">
        <v>5100</v>
      </c>
      <c r="C8" s="6" t="n">
        <v>4900</v>
      </c>
      <c r="D8" s="4" t="inlineStr">
        <is>
          <t xml:space="preserve"> </t>
        </is>
      </c>
    </row>
    <row r="9">
      <c r="A9" s="4" t="inlineStr">
        <is>
          <t>United Kingdom Subsidiary | UK Plan</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Benefit obligation at beginning of year</t>
        </is>
      </c>
      <c r="B11" s="6" t="n">
        <v>193956</v>
      </c>
      <c r="C11" s="6" t="n">
        <v>349147</v>
      </c>
      <c r="D11" s="4" t="inlineStr">
        <is>
          <t xml:space="preserve"> </t>
        </is>
      </c>
    </row>
    <row r="12">
      <c r="A12" s="4" t="inlineStr">
        <is>
          <t>Interest cost</t>
        </is>
      </c>
      <c r="B12" s="6" t="n">
        <v>9722</v>
      </c>
      <c r="C12" s="6" t="n">
        <v>5693</v>
      </c>
      <c r="D12" s="5" t="n">
        <v>5326</v>
      </c>
    </row>
    <row r="13">
      <c r="A13" s="4" t="inlineStr">
        <is>
          <t>Actuarial loss (gain)</t>
        </is>
      </c>
      <c r="B13" s="6" t="n">
        <v>651</v>
      </c>
      <c r="C13" s="6" t="n">
        <v>-116372</v>
      </c>
      <c r="D13" s="4" t="inlineStr">
        <is>
          <t xml:space="preserve"> </t>
        </is>
      </c>
    </row>
    <row r="14">
      <c r="A14" s="4" t="inlineStr">
        <is>
          <t>Benefits paid</t>
        </is>
      </c>
      <c r="B14" s="6" t="n">
        <v>-10411</v>
      </c>
      <c r="C14" s="6" t="n">
        <v>-11095</v>
      </c>
      <c r="D14" s="4" t="inlineStr">
        <is>
          <t xml:space="preserve"> </t>
        </is>
      </c>
    </row>
    <row r="15">
      <c r="A15" s="4" t="inlineStr">
        <is>
          <t>Foreign currency exchange rate changes</t>
        </is>
      </c>
      <c r="B15" s="6" t="n">
        <v>10179</v>
      </c>
      <c r="C15" s="6" t="n">
        <v>-33417</v>
      </c>
      <c r="D15" s="4" t="inlineStr">
        <is>
          <t xml:space="preserve"> </t>
        </is>
      </c>
    </row>
    <row r="16">
      <c r="A16" s="4" t="inlineStr">
        <is>
          <t>Benefit obligation at end of year</t>
        </is>
      </c>
      <c r="B16" s="6" t="n">
        <v>204097</v>
      </c>
      <c r="C16" s="6" t="n">
        <v>193956</v>
      </c>
      <c r="D16" s="6" t="n">
        <v>349147</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 at beginning of year</t>
        </is>
      </c>
      <c r="B18" s="6" t="n">
        <v>210284</v>
      </c>
      <c r="C18" s="6" t="n">
        <v>356532</v>
      </c>
      <c r="D18" s="4" t="inlineStr">
        <is>
          <t xml:space="preserve"> </t>
        </is>
      </c>
    </row>
    <row r="19">
      <c r="A19" s="4" t="inlineStr">
        <is>
          <t>Actual return (loss) on plan assets</t>
        </is>
      </c>
      <c r="B19" s="6" t="n">
        <v>10563</v>
      </c>
      <c r="C19" s="6" t="n">
        <v>-105544</v>
      </c>
      <c r="D19" s="4" t="inlineStr">
        <is>
          <t xml:space="preserve"> </t>
        </is>
      </c>
    </row>
    <row r="20">
      <c r="A20" s="4" t="inlineStr">
        <is>
          <t>Employer contributions</t>
        </is>
      </c>
      <c r="B20" s="6" t="n">
        <v>1564</v>
      </c>
      <c r="C20" s="6" t="n">
        <v>4875</v>
      </c>
      <c r="D20" s="4" t="inlineStr">
        <is>
          <t xml:space="preserve"> </t>
        </is>
      </c>
    </row>
    <row r="21">
      <c r="A21" s="4" t="inlineStr">
        <is>
          <t>Benefits paid</t>
        </is>
      </c>
      <c r="B21" s="6" t="n">
        <v>-10411</v>
      </c>
      <c r="C21" s="6" t="n">
        <v>-11095</v>
      </c>
      <c r="D21" s="4" t="inlineStr">
        <is>
          <t xml:space="preserve"> </t>
        </is>
      </c>
    </row>
    <row r="22">
      <c r="A22" s="4" t="inlineStr">
        <is>
          <t>Foreign currency exchange rate changes</t>
        </is>
      </c>
      <c r="B22" s="6" t="n">
        <v>11077</v>
      </c>
      <c r="C22" s="6" t="n">
        <v>-34484</v>
      </c>
      <c r="D22" s="4" t="inlineStr">
        <is>
          <t xml:space="preserve"> </t>
        </is>
      </c>
    </row>
    <row r="23">
      <c r="A23" s="4" t="inlineStr">
        <is>
          <t>Fair value of plan assets at end of year</t>
        </is>
      </c>
      <c r="B23" s="6" t="n">
        <v>223077</v>
      </c>
      <c r="C23" s="6" t="n">
        <v>210284</v>
      </c>
      <c r="D23" s="5" t="n">
        <v>356532</v>
      </c>
    </row>
    <row r="24">
      <c r="A24" s="4" t="inlineStr">
        <is>
          <t>Funded status at end of year</t>
        </is>
      </c>
      <c r="B24" s="5" t="n">
        <v>18980</v>
      </c>
      <c r="C24" s="5" t="n">
        <v>16328</v>
      </c>
      <c r="D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Weighted Average Assumptions Used To Calculate Benefit Obligations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iscount rate</t>
        </is>
      </c>
      <c r="B3" s="4" t="inlineStr">
        <is>
          <t xml:space="preserve"> </t>
        </is>
      </c>
      <c r="C3" s="11" t="n">
        <v>0.048</v>
      </c>
    </row>
    <row r="4">
      <c r="A4" s="4" t="inlineStr">
        <is>
          <t>United Kingdom Subsidiary | UK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iscount rate</t>
        </is>
      </c>
      <c r="B6" s="11" t="n">
        <v>0.048</v>
      </c>
      <c r="C6" s="10"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Pension Cost (Income) (Details) - United Kingdom Subsidiary - UK Plan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9722</v>
      </c>
      <c r="C4" s="5" t="n">
        <v>5693</v>
      </c>
      <c r="D4" s="5" t="n">
        <v>5326</v>
      </c>
    </row>
    <row r="5">
      <c r="A5" s="4" t="inlineStr">
        <is>
          <t>Expected return on plan assets</t>
        </is>
      </c>
      <c r="B5" s="6" t="n">
        <v>-11417</v>
      </c>
      <c r="C5" s="6" t="n">
        <v>-12088</v>
      </c>
      <c r="D5" s="6" t="n">
        <v>-12726</v>
      </c>
    </row>
    <row r="6">
      <c r="A6" s="4" t="inlineStr">
        <is>
          <t>Amortization of unrecognized loss</t>
        </is>
      </c>
      <c r="B6" s="6" t="n">
        <v>2611</v>
      </c>
      <c r="C6" s="6" t="n">
        <v>2073</v>
      </c>
      <c r="D6" s="6" t="n">
        <v>3642</v>
      </c>
    </row>
    <row r="7">
      <c r="A7" s="4" t="inlineStr">
        <is>
          <t>Net periodic pension cost (income)</t>
        </is>
      </c>
      <c r="B7" s="5" t="n">
        <v>916</v>
      </c>
      <c r="C7" s="5" t="n">
        <v>-4322</v>
      </c>
      <c r="D7" s="5" t="n">
        <v>-37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 Average Assumptions Used To Calculate Net Periodic Pension Costs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nnual rate of return on plan assets</t>
        </is>
      </c>
      <c r="B4" s="10" t="n">
        <v>0.07000000000000001</v>
      </c>
      <c r="C4" s="10" t="n">
        <v>0.07000000000000001</v>
      </c>
      <c r="D4" s="4" t="inlineStr">
        <is>
          <t xml:space="preserve"> </t>
        </is>
      </c>
    </row>
    <row r="5">
      <c r="A5" s="4" t="inlineStr">
        <is>
          <t>United Kingdom Subsidiary | UK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0" t="n">
        <v>0.05</v>
      </c>
      <c r="C7" s="11" t="n">
        <v>0.018</v>
      </c>
      <c r="D7" s="11" t="n">
        <v>0.014</v>
      </c>
    </row>
    <row r="8">
      <c r="A8" s="4" t="inlineStr">
        <is>
          <t>Annual rate of return on plan assets</t>
        </is>
      </c>
      <c r="B8" s="11" t="n">
        <v>0.057</v>
      </c>
      <c r="C8" s="11" t="n">
        <v>0.039</v>
      </c>
      <c r="D8" s="11" t="n">
        <v>0.0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Net Periodic Benefit Cost Not yet Recognized (Details) - USD ($) $ in Thousands</t>
        </is>
      </c>
      <c r="B1" s="2" t="inlineStr">
        <is>
          <t>Dec. 31, 2023</t>
        </is>
      </c>
      <c r="C1" s="2" t="inlineStr">
        <is>
          <t>Dec. 31, 2022</t>
        </is>
      </c>
    </row>
    <row r="2">
      <c r="A2" s="4" t="inlineStr">
        <is>
          <t>United Kingdom Subsidiary | UK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actuarial losses</t>
        </is>
      </c>
      <c r="B4" s="5" t="n">
        <v>82344</v>
      </c>
      <c r="C4" s="5" t="n">
        <v>793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Weighted Average Assets Allocation and Weighted Average Target Allocation (Details) - United Kingdom Subsidiary - UK Pla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arget Asset Allocation</t>
        </is>
      </c>
      <c r="B3" s="10" t="n">
        <v>1</v>
      </c>
      <c r="C3" s="10" t="n">
        <v>1</v>
      </c>
    </row>
    <row r="4">
      <c r="A4" s="4" t="inlineStr">
        <is>
          <t>Asset Allocation</t>
        </is>
      </c>
      <c r="B4" s="10" t="n">
        <v>1</v>
      </c>
      <c r="C4" s="10" t="n">
        <v>1</v>
      </c>
    </row>
    <row r="5">
      <c r="A5" s="4" t="inlineStr">
        <is>
          <t>Debt</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sset Allocation</t>
        </is>
      </c>
      <c r="B7" s="10" t="n">
        <v>0.9</v>
      </c>
      <c r="C7" s="10" t="n">
        <v>0.75</v>
      </c>
    </row>
    <row r="8">
      <c r="A8" s="4" t="inlineStr">
        <is>
          <t>Asset Allocation</t>
        </is>
      </c>
      <c r="B8" s="11" t="n">
        <v>0.871</v>
      </c>
      <c r="C8" s="11" t="n">
        <v>0.8070000000000001</v>
      </c>
    </row>
    <row r="9">
      <c r="A9" s="4" t="inlineStr">
        <is>
          <t>Cash and cash equivalen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sset Allocation</t>
        </is>
      </c>
      <c r="B11" s="10" t="n">
        <v>0</v>
      </c>
      <c r="C11" s="10" t="n">
        <v>0.15</v>
      </c>
    </row>
    <row r="12">
      <c r="A12" s="4" t="inlineStr">
        <is>
          <t>Asset Allocation</t>
        </is>
      </c>
      <c r="B12" s="11" t="n">
        <v>0.039</v>
      </c>
      <c r="C12" s="11" t="n">
        <v>0.094</v>
      </c>
    </row>
    <row r="13">
      <c r="A13" s="4" t="inlineStr">
        <is>
          <t>Real est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sset Allocation</t>
        </is>
      </c>
      <c r="B15" s="10" t="n">
        <v>0.1</v>
      </c>
      <c r="C15" s="10" t="n">
        <v>0.1</v>
      </c>
    </row>
    <row r="16">
      <c r="A16" s="4" t="inlineStr">
        <is>
          <t>Asset Allocation</t>
        </is>
      </c>
      <c r="B16" s="10" t="n">
        <v>0.09</v>
      </c>
      <c r="C16" s="11" t="n">
        <v>0.0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58" customWidth="1" min="3" max="3"/>
    <col width="58" customWidth="1" min="4" max="4"/>
    <col width="14" customWidth="1" min="5" max="5"/>
  </cols>
  <sheetData>
    <row r="1">
      <c r="A1" s="1" t="inlineStr">
        <is>
          <t>Retirement Plans - Schedule of Plan Assets Fair Value Hierarchy (Details) - USD ($) $ in Thousands</t>
        </is>
      </c>
      <c r="C1" s="2" t="inlineStr">
        <is>
          <t>Dec. 31, 2023</t>
        </is>
      </c>
      <c r="D1" s="2" t="inlineStr">
        <is>
          <t>Dec. 31, 2022</t>
        </is>
      </c>
      <c r="E1" s="2" t="inlineStr">
        <is>
          <t>Dec. 31, 2021</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5" t="n">
        <v>5100</v>
      </c>
      <c r="D3" s="5" t="n">
        <v>4900</v>
      </c>
      <c r="E3" s="4" t="inlineStr">
        <is>
          <t xml:space="preserve"> </t>
        </is>
      </c>
    </row>
    <row r="4">
      <c r="A4" s="4" t="inlineStr">
        <is>
          <t>United Kingdom Subsidiary | UK Plan</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Fair value of plan assets</t>
        </is>
      </c>
      <c r="C6" s="6" t="n">
        <v>223077</v>
      </c>
      <c r="D6" s="6" t="n">
        <v>210284</v>
      </c>
      <c r="E6" s="5" t="n">
        <v>356532</v>
      </c>
    </row>
    <row r="7">
      <c r="A7" s="4" t="inlineStr">
        <is>
          <t>United Kingdom Subsidiary | UK Plan | Total plan assets in fair value hierarchy</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Fair value of plan assets</t>
        </is>
      </c>
      <c r="C9" s="6" t="n">
        <v>117235</v>
      </c>
      <c r="D9" s="6" t="n">
        <v>89446</v>
      </c>
      <c r="E9" s="4" t="inlineStr">
        <is>
          <t xml:space="preserve"> </t>
        </is>
      </c>
    </row>
    <row r="10">
      <c r="A10" s="4" t="inlineStr">
        <is>
          <t>United Kingdom Subsidiary | UK Plan | Total plan assets in fair value hierarchy | Level 1</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Fair value of plan assets</t>
        </is>
      </c>
      <c r="C12" s="6" t="n">
        <v>8797</v>
      </c>
      <c r="D12" s="6" t="n">
        <v>19829</v>
      </c>
      <c r="E12" s="4" t="inlineStr">
        <is>
          <t xml:space="preserve"> </t>
        </is>
      </c>
    </row>
    <row r="13">
      <c r="A13" s="4" t="inlineStr">
        <is>
          <t>United Kingdom Subsidiary | UK Plan | Total plan assets in fair value hierarchy | Level 2</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Fair value of plan assets</t>
        </is>
      </c>
      <c r="C15" s="6" t="n">
        <v>108438</v>
      </c>
      <c r="D15" s="6" t="n">
        <v>69617</v>
      </c>
      <c r="E15" s="4" t="inlineStr">
        <is>
          <t xml:space="preserve"> </t>
        </is>
      </c>
    </row>
    <row r="16">
      <c r="A16" s="4" t="inlineStr">
        <is>
          <t>United Kingdom Subsidiary | UK Plan | Total plan assets in fair value hierarchy | Level 3</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Fair value of plan assets</t>
        </is>
      </c>
      <c r="C18" s="6" t="n">
        <v>0</v>
      </c>
      <c r="D18" s="6" t="n">
        <v>0</v>
      </c>
      <c r="E18" s="4" t="inlineStr">
        <is>
          <t xml:space="preserve"> </t>
        </is>
      </c>
    </row>
    <row r="19">
      <c r="A19" s="4" t="inlineStr">
        <is>
          <t>United Kingdom Subsidiary | UK Plan | Corporate debt funds</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Fair value of plan assets</t>
        </is>
      </c>
      <c r="C21" s="6" t="n">
        <v>44504</v>
      </c>
      <c r="D21" s="6" t="n">
        <v>23998</v>
      </c>
      <c r="E21" s="4" t="inlineStr">
        <is>
          <t xml:space="preserve"> </t>
        </is>
      </c>
    </row>
    <row r="22">
      <c r="A22" s="4" t="inlineStr">
        <is>
          <t>United Kingdom Subsidiary | UK Plan | Corporate debt funds | Level 1</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Fair value of plan assets</t>
        </is>
      </c>
      <c r="C24" s="6" t="n">
        <v>0</v>
      </c>
      <c r="D24" s="6" t="n">
        <v>0</v>
      </c>
      <c r="E24" s="4" t="inlineStr">
        <is>
          <t xml:space="preserve"> </t>
        </is>
      </c>
    </row>
    <row r="25">
      <c r="A25" s="4" t="inlineStr">
        <is>
          <t>United Kingdom Subsidiary | UK Plan | Corporate debt funds | Level 2</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Fair value of plan assets</t>
        </is>
      </c>
      <c r="C27" s="6" t="n">
        <v>44504</v>
      </c>
      <c r="D27" s="6" t="n">
        <v>23998</v>
      </c>
      <c r="E27" s="4" t="inlineStr">
        <is>
          <t xml:space="preserve"> </t>
        </is>
      </c>
    </row>
    <row r="28">
      <c r="A28" s="4" t="inlineStr">
        <is>
          <t>United Kingdom Subsidiary | UK Plan | Corporate debt funds | Level 3</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Fair value of plan assets</t>
        </is>
      </c>
      <c r="C30" s="6" t="n">
        <v>0</v>
      </c>
      <c r="D30" s="6" t="n">
        <v>0</v>
      </c>
      <c r="E30" s="4" t="inlineStr">
        <is>
          <t xml:space="preserve"> </t>
        </is>
      </c>
    </row>
    <row r="31">
      <c r="A31" s="4" t="inlineStr">
        <is>
          <t>United Kingdom Subsidiary | UK Plan | Government bond funds</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Fair value of plan assets</t>
        </is>
      </c>
      <c r="C33" s="6" t="n">
        <v>63934</v>
      </c>
      <c r="D33" s="6" t="n">
        <v>45619</v>
      </c>
      <c r="E33" s="4" t="inlineStr">
        <is>
          <t xml:space="preserve"> </t>
        </is>
      </c>
    </row>
    <row r="34">
      <c r="A34" s="4" t="inlineStr">
        <is>
          <t>United Kingdom Subsidiary | UK Plan | Government bond funds | Level 1</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Fair value of plan assets</t>
        </is>
      </c>
      <c r="C36" s="6" t="n">
        <v>0</v>
      </c>
      <c r="D36" s="6" t="n">
        <v>0</v>
      </c>
      <c r="E36" s="4" t="inlineStr">
        <is>
          <t xml:space="preserve"> </t>
        </is>
      </c>
    </row>
    <row r="37">
      <c r="A37" s="4" t="inlineStr">
        <is>
          <t>United Kingdom Subsidiary | UK Plan | Government bond funds | Level 2</t>
        </is>
      </c>
      <c r="C37" s="4" t="inlineStr">
        <is>
          <t xml:space="preserve"> </t>
        </is>
      </c>
      <c r="D37" s="4" t="inlineStr">
        <is>
          <t xml:space="preserve"> </t>
        </is>
      </c>
      <c r="E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row>
    <row r="39">
      <c r="A39" s="4" t="inlineStr">
        <is>
          <t>Fair value of plan assets</t>
        </is>
      </c>
      <c r="C39" s="6" t="n">
        <v>63934</v>
      </c>
      <c r="D39" s="6" t="n">
        <v>45619</v>
      </c>
      <c r="E39" s="4" t="inlineStr">
        <is>
          <t xml:space="preserve"> </t>
        </is>
      </c>
    </row>
    <row r="40">
      <c r="A40" s="4" t="inlineStr">
        <is>
          <t>United Kingdom Subsidiary | UK Plan | Government bond funds | Level 3</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Fair value of plan assets</t>
        </is>
      </c>
      <c r="C42" s="6" t="n">
        <v>0</v>
      </c>
      <c r="D42" s="6" t="n">
        <v>0</v>
      </c>
      <c r="E42" s="4" t="inlineStr">
        <is>
          <t xml:space="preserve"> </t>
        </is>
      </c>
    </row>
    <row r="43">
      <c r="A43" s="4" t="inlineStr">
        <is>
          <t>United Kingdom Subsidiary | UK Plan | Cash and cash equivalents</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Fair value of plan assets</t>
        </is>
      </c>
      <c r="C45" s="6" t="n">
        <v>8797</v>
      </c>
      <c r="D45" s="6" t="n">
        <v>19829</v>
      </c>
      <c r="E45" s="4" t="inlineStr">
        <is>
          <t xml:space="preserve"> </t>
        </is>
      </c>
    </row>
    <row r="46">
      <c r="A46" s="4" t="inlineStr">
        <is>
          <t>United Kingdom Subsidiary | UK Plan | Cash and cash equivalents | Level 1</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Fair value of plan assets</t>
        </is>
      </c>
      <c r="C48" s="6" t="n">
        <v>8797</v>
      </c>
      <c r="D48" s="6" t="n">
        <v>19829</v>
      </c>
      <c r="E48" s="4" t="inlineStr">
        <is>
          <t xml:space="preserve"> </t>
        </is>
      </c>
    </row>
    <row r="49">
      <c r="A49" s="4" t="inlineStr">
        <is>
          <t>United Kingdom Subsidiary | UK Plan | Cash and cash equivalents | Level 2</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Fair value of plan assets</t>
        </is>
      </c>
      <c r="C51" s="6" t="n">
        <v>0</v>
      </c>
      <c r="D51" s="6" t="n">
        <v>0</v>
      </c>
      <c r="E51" s="4" t="inlineStr">
        <is>
          <t xml:space="preserve"> </t>
        </is>
      </c>
    </row>
    <row r="52">
      <c r="A52" s="4" t="inlineStr">
        <is>
          <t>United Kingdom Subsidiary | UK Plan | Cash and cash equivalents | Level 3</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Fair value of plan assets</t>
        </is>
      </c>
      <c r="C54" s="6" t="n">
        <v>0</v>
      </c>
      <c r="D54" s="6" t="n">
        <v>0</v>
      </c>
      <c r="E54" s="4" t="inlineStr">
        <is>
          <t xml:space="preserve"> </t>
        </is>
      </c>
    </row>
    <row r="55">
      <c r="A55" s="4" t="inlineStr">
        <is>
          <t>United Kingdom Subsidiary | UK Plan | Debt funds</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Fair value of plan assets</t>
        </is>
      </c>
      <c r="B57" s="4" t="inlineStr">
        <is>
          <t>[1]</t>
        </is>
      </c>
      <c r="C57" s="5" t="n">
        <v>85786</v>
      </c>
      <c r="D57" s="5" t="n">
        <v>99990</v>
      </c>
      <c r="E57" s="4" t="inlineStr">
        <is>
          <t xml:space="preserve"> </t>
        </is>
      </c>
    </row>
    <row r="58">
      <c r="A58" s="4" t="inlineStr">
        <is>
          <t>Fair value of plan assets by hierarchy and NAV [Extensible Enumeration]</t>
        </is>
      </c>
      <c r="C58" s="4" t="inlineStr">
        <is>
          <t>Fair Value Measured at Net Asset Value Per Share [Member]</t>
        </is>
      </c>
      <c r="D58" s="4" t="inlineStr">
        <is>
          <t>Fair Value Measured at Net Asset Value Per Share [Member]</t>
        </is>
      </c>
      <c r="E58" s="4" t="inlineStr">
        <is>
          <t xml:space="preserve"> </t>
        </is>
      </c>
    </row>
    <row r="59">
      <c r="A59" s="4" t="inlineStr">
        <is>
          <t>United Kingdom Subsidiary | UK Plan | Real estate funds</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Fair value of plan assets</t>
        </is>
      </c>
      <c r="B61" s="4" t="inlineStr">
        <is>
          <t>[1]</t>
        </is>
      </c>
      <c r="C61" s="5" t="n">
        <v>20056</v>
      </c>
      <c r="D61" s="5" t="n">
        <v>20848</v>
      </c>
      <c r="E61" s="4" t="inlineStr">
        <is>
          <t xml:space="preserve"> </t>
        </is>
      </c>
    </row>
    <row r="62">
      <c r="A62" s="4" t="inlineStr">
        <is>
          <t>Fair value of plan assets by hierarchy and NAV [Extensible Enumeration]</t>
        </is>
      </c>
      <c r="C62" s="4" t="inlineStr">
        <is>
          <t>Fair Value Measured at Net Asset Value Per Share [Member]</t>
        </is>
      </c>
      <c r="D62" s="4" t="inlineStr">
        <is>
          <t>Fair Value Measured at Net Asset Value Per Share [Member]</t>
        </is>
      </c>
      <c r="E62" s="4" t="inlineStr">
        <is>
          <t xml:space="preserve"> </t>
        </is>
      </c>
    </row>
    <row r="63"/>
    <row r="64">
      <c r="A64" s="4" t="inlineStr">
        <is>
          <t>[1] Certain investments measured using net asset value (“NAV”) as a practical expedient have not been classified in the fair value hierarchy. The fair value amounts presented in the table are intended to permit reconciliation of the fair value hierarchy to the total fair value of plan assets. NAV is determined by the respective fund manager based on the fair value of the underlying assets held by the fund, less its liabilities, divided by the number of units outstanding.</t>
        </is>
      </c>
    </row>
  </sheetData>
  <mergeCells count="3">
    <mergeCell ref="A1:B1"/>
    <mergeCell ref="A63:D63"/>
    <mergeCell ref="A64:D6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s) - United Kingdom Subsidiary - UK Plan $ in Thousands</t>
        </is>
      </c>
      <c r="B1" s="2" t="inlineStr">
        <is>
          <t>Dec. 31, 2023 USD ($)</t>
        </is>
      </c>
    </row>
    <row r="2">
      <c r="A2" s="3" t="inlineStr">
        <is>
          <t>Defined Benefit Plan Disclosure [Line Items]</t>
        </is>
      </c>
      <c r="B2" s="4" t="inlineStr">
        <is>
          <t xml:space="preserve"> </t>
        </is>
      </c>
    </row>
    <row r="3">
      <c r="A3" s="4" t="inlineStr">
        <is>
          <t>2024</t>
        </is>
      </c>
      <c r="B3" s="5" t="n">
        <v>10736</v>
      </c>
    </row>
    <row r="4">
      <c r="A4" s="4" t="inlineStr">
        <is>
          <t>2025</t>
        </is>
      </c>
      <c r="B4" s="6" t="n">
        <v>11185</v>
      </c>
    </row>
    <row r="5">
      <c r="A5" s="4" t="inlineStr">
        <is>
          <t>2026</t>
        </is>
      </c>
      <c r="B5" s="6" t="n">
        <v>11689</v>
      </c>
    </row>
    <row r="6">
      <c r="A6" s="4" t="inlineStr">
        <is>
          <t>2027</t>
        </is>
      </c>
      <c r="B6" s="6" t="n">
        <v>12079</v>
      </c>
    </row>
    <row r="7">
      <c r="A7" s="4" t="inlineStr">
        <is>
          <t>2028</t>
        </is>
      </c>
      <c r="B7" s="6" t="n">
        <v>12598</v>
      </c>
    </row>
    <row r="8">
      <c r="A8" s="4" t="inlineStr">
        <is>
          <t>Succeeding five years</t>
        </is>
      </c>
      <c r="B8" s="5" t="n">
        <v>679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Multiemployer Plans - Narrative (Details)</t>
        </is>
      </c>
      <c r="B1" s="2" t="inlineStr">
        <is>
          <t>12 Months Ended</t>
        </is>
      </c>
    </row>
    <row r="2">
      <c r="B2" s="2" t="inlineStr">
        <is>
          <t>Dec. 31, 2023 USD ($) plan</t>
        </is>
      </c>
      <c r="C2" s="2" t="inlineStr">
        <is>
          <t>Dec. 31, 2022 USD ($)</t>
        </is>
      </c>
      <c r="D2" s="2" t="inlineStr">
        <is>
          <t>Dec. 31, 2021 USD ($)</t>
        </is>
      </c>
    </row>
    <row r="3">
      <c r="A3" s="3" t="inlineStr">
        <is>
          <t>Multiemployer Plans [Line Items]</t>
        </is>
      </c>
      <c r="B3" s="4" t="inlineStr">
        <is>
          <t xml:space="preserve"> </t>
        </is>
      </c>
      <c r="C3" s="4" t="inlineStr">
        <is>
          <t xml:space="preserve"> </t>
        </is>
      </c>
      <c r="D3" s="4" t="inlineStr">
        <is>
          <t xml:space="preserve"> </t>
        </is>
      </c>
    </row>
    <row r="4">
      <c r="A4" s="4" t="inlineStr">
        <is>
          <t>Withdrawal liability</t>
        </is>
      </c>
      <c r="B4" s="5" t="n">
        <v>0</v>
      </c>
      <c r="C4" s="5" t="n">
        <v>0</v>
      </c>
      <c r="D4" s="5" t="n">
        <v>0</v>
      </c>
    </row>
    <row r="5">
      <c r="A5" s="4" t="inlineStr">
        <is>
          <t>Multiemployer Plans, Postretirement Benefit</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 increase due to acquisition</t>
        </is>
      </c>
      <c r="B7" s="6" t="n">
        <v>14400000</v>
      </c>
      <c r="C7" s="4" t="inlineStr">
        <is>
          <t xml:space="preserve"> </t>
        </is>
      </c>
      <c r="D7" s="4" t="inlineStr">
        <is>
          <t xml:space="preserve"> </t>
        </is>
      </c>
    </row>
    <row r="8">
      <c r="A8" s="4" t="inlineStr">
        <is>
          <t>Contributions</t>
        </is>
      </c>
      <c r="B8" s="6" t="n">
        <v>243500000</v>
      </c>
      <c r="C8" s="6" t="n">
        <v>213700000</v>
      </c>
      <c r="D8" s="6" t="n">
        <v>178400000</v>
      </c>
    </row>
    <row r="9">
      <c r="A9" s="4" t="inlineStr">
        <is>
          <t>Multiemployer Plans, Pension</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Contribution increase due to acquisition</t>
        </is>
      </c>
      <c r="B11" s="6" t="n">
        <v>8000000</v>
      </c>
      <c r="C11" s="4" t="inlineStr">
        <is>
          <t xml:space="preserve"> </t>
        </is>
      </c>
      <c r="D11" s="4" t="inlineStr">
        <is>
          <t xml:space="preserve"> </t>
        </is>
      </c>
    </row>
    <row r="12">
      <c r="A12" s="4" t="inlineStr">
        <is>
          <t>Contributions</t>
        </is>
      </c>
      <c r="B12" s="5" t="n">
        <v>258829000</v>
      </c>
      <c r="C12" s="5" t="n">
        <v>236165000</v>
      </c>
      <c r="D12" s="5" t="n">
        <v>221081000</v>
      </c>
    </row>
    <row r="13">
      <c r="A13" s="4" t="inlineStr">
        <is>
          <t>Multiemployer Plans, Pension | Minimum</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Number of plans | plan</t>
        </is>
      </c>
      <c r="B15" s="6" t="n">
        <v>200</v>
      </c>
      <c r="C15" s="4" t="inlineStr">
        <is>
          <t xml:space="preserve"> </t>
        </is>
      </c>
      <c r="D15" s="4" t="inlineStr">
        <is>
          <t xml:space="preserve"> </t>
        </is>
      </c>
    </row>
    <row r="16">
      <c r="A16" s="4" t="inlineStr">
        <is>
          <t>Contributions</t>
        </is>
      </c>
      <c r="B16" s="5" t="n">
        <v>2000000</v>
      </c>
      <c r="C16" s="4" t="inlineStr">
        <is>
          <t xml:space="preserve"> </t>
        </is>
      </c>
      <c r="D16" s="4" t="inlineStr">
        <is>
          <t xml:space="preserve"> </t>
        </is>
      </c>
    </row>
    <row r="17">
      <c r="A17" s="4" t="inlineStr">
        <is>
          <t>Red Zone | Multiemployer Plans, Pension | Minimum</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Contributions</t>
        </is>
      </c>
      <c r="B19" s="6" t="n">
        <v>500000</v>
      </c>
      <c r="C19" s="4" t="inlineStr">
        <is>
          <t xml:space="preserve"> </t>
        </is>
      </c>
      <c r="D19" s="4" t="inlineStr">
        <is>
          <t xml:space="preserve"> </t>
        </is>
      </c>
    </row>
    <row r="20">
      <c r="A20" s="4" t="inlineStr">
        <is>
          <t>Orange or Yellow Zones | Multiemployer Plans, Pension | Minimum</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Contributions</t>
        </is>
      </c>
      <c r="B22" s="5" t="n">
        <v>1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Plans - Schedule of Multiemployer Plans (Details) - USD ($) $ in Thousands</t>
        </is>
      </c>
      <c r="C1" s="2" t="inlineStr">
        <is>
          <t>12 Months Ended</t>
        </is>
      </c>
    </row>
    <row r="2">
      <c r="C2" s="2" t="inlineStr">
        <is>
          <t>Dec. 31, 2023</t>
        </is>
      </c>
      <c r="D2" s="2" t="inlineStr">
        <is>
          <t>Dec. 31, 2022</t>
        </is>
      </c>
      <c r="E2" s="2" t="inlineStr">
        <is>
          <t>Dec. 31, 2021</t>
        </is>
      </c>
    </row>
    <row r="3">
      <c r="A3" s="3" t="inlineStr">
        <is>
          <t>Multiemployer Plans [Line Items]</t>
        </is>
      </c>
      <c r="C3" s="4" t="inlineStr">
        <is>
          <t xml:space="preserve"> </t>
        </is>
      </c>
      <c r="D3" s="4" t="inlineStr">
        <is>
          <t xml:space="preserve"> </t>
        </is>
      </c>
      <c r="E3" s="4" t="inlineStr">
        <is>
          <t xml:space="preserve"> </t>
        </is>
      </c>
    </row>
    <row r="4">
      <c r="A4" s="4" t="inlineStr">
        <is>
          <t>EIN</t>
        </is>
      </c>
      <c r="C4" s="4" t="inlineStr">
        <is>
          <t>11-2125338</t>
        </is>
      </c>
      <c r="D4" s="4" t="inlineStr">
        <is>
          <t xml:space="preserve"> </t>
        </is>
      </c>
      <c r="E4" s="4" t="inlineStr">
        <is>
          <t xml:space="preserve"> </t>
        </is>
      </c>
    </row>
    <row r="5">
      <c r="A5" s="4" t="inlineStr">
        <is>
          <t>Expense recognized</t>
        </is>
      </c>
      <c r="C5" s="5" t="n">
        <v>36700</v>
      </c>
      <c r="D5" s="5" t="n">
        <v>35000</v>
      </c>
      <c r="E5" s="5" t="n">
        <v>33000</v>
      </c>
    </row>
    <row r="6">
      <c r="A6" s="4" t="inlineStr">
        <is>
          <t>Multiemployer Plans, Pension</t>
        </is>
      </c>
      <c r="C6" s="4" t="inlineStr">
        <is>
          <t xml:space="preserve"> </t>
        </is>
      </c>
      <c r="D6" s="4" t="inlineStr">
        <is>
          <t xml:space="preserve"> </t>
        </is>
      </c>
      <c r="E6" s="4" t="inlineStr">
        <is>
          <t xml:space="preserve"> </t>
        </is>
      </c>
    </row>
    <row r="7">
      <c r="A7" s="3" t="inlineStr">
        <is>
          <t>Multiemployer Plans [Line Items]</t>
        </is>
      </c>
      <c r="C7" s="4" t="inlineStr">
        <is>
          <t xml:space="preserve"> </t>
        </is>
      </c>
      <c r="D7" s="4" t="inlineStr">
        <is>
          <t xml:space="preserve"> </t>
        </is>
      </c>
      <c r="E7" s="4" t="inlineStr">
        <is>
          <t xml:space="preserve"> </t>
        </is>
      </c>
    </row>
    <row r="8">
      <c r="A8" s="4" t="inlineStr">
        <is>
          <t>Contributions</t>
        </is>
      </c>
      <c r="C8" s="5" t="n">
        <v>258829</v>
      </c>
      <c r="D8" s="5" t="n">
        <v>236165</v>
      </c>
      <c r="E8" s="6" t="n">
        <v>221081</v>
      </c>
    </row>
    <row r="9">
      <c r="A9" s="4" t="inlineStr">
        <is>
          <t>Multiemployer Plans, Pension | National Automatic Sprinkler Industry Pension Fund</t>
        </is>
      </c>
      <c r="C9" s="4" t="inlineStr">
        <is>
          <t xml:space="preserve"> </t>
        </is>
      </c>
      <c r="D9" s="4" t="inlineStr">
        <is>
          <t xml:space="preserve"> </t>
        </is>
      </c>
      <c r="E9" s="4" t="inlineStr">
        <is>
          <t xml:space="preserve"> </t>
        </is>
      </c>
    </row>
    <row r="10">
      <c r="A10" s="3" t="inlineStr">
        <is>
          <t>Multiemployer Plans [Line Items]</t>
        </is>
      </c>
      <c r="C10" s="4" t="inlineStr">
        <is>
          <t xml:space="preserve"> </t>
        </is>
      </c>
      <c r="D10" s="4" t="inlineStr">
        <is>
          <t xml:space="preserve"> </t>
        </is>
      </c>
      <c r="E10" s="4" t="inlineStr">
        <is>
          <t xml:space="preserve"> </t>
        </is>
      </c>
    </row>
    <row r="11">
      <c r="A11" s="4" t="inlineStr">
        <is>
          <t>EIN</t>
        </is>
      </c>
      <c r="C11" s="4" t="inlineStr">
        <is>
          <t>52-6054620</t>
        </is>
      </c>
      <c r="D11" s="4" t="inlineStr">
        <is>
          <t xml:space="preserve"> </t>
        </is>
      </c>
      <c r="E11" s="4" t="inlineStr">
        <is>
          <t xml:space="preserve"> </t>
        </is>
      </c>
    </row>
    <row r="12">
      <c r="A12" s="4" t="inlineStr">
        <is>
          <t>Pension Plan Number</t>
        </is>
      </c>
      <c r="C12" s="4" t="inlineStr">
        <is>
          <t>001</t>
        </is>
      </c>
      <c r="D12" s="4" t="inlineStr">
        <is>
          <t xml:space="preserve"> </t>
        </is>
      </c>
      <c r="E12" s="4" t="inlineStr">
        <is>
          <t xml:space="preserve"> </t>
        </is>
      </c>
    </row>
    <row r="13">
      <c r="A13" s="4" t="inlineStr">
        <is>
          <t>Zone Status</t>
        </is>
      </c>
      <c r="B13" s="4" t="inlineStr">
        <is>
          <t>[1]</t>
        </is>
      </c>
      <c r="C13" s="4" t="inlineStr">
        <is>
          <t>Green</t>
        </is>
      </c>
      <c r="D13" s="4" t="inlineStr">
        <is>
          <t>Green</t>
        </is>
      </c>
      <c r="E13" s="4" t="inlineStr">
        <is>
          <t xml:space="preserve"> </t>
        </is>
      </c>
    </row>
    <row r="14">
      <c r="A14" s="4" t="inlineStr">
        <is>
          <t>FIP/RP Status</t>
        </is>
      </c>
      <c r="C14" s="4" t="inlineStr">
        <is>
          <t>NA</t>
        </is>
      </c>
      <c r="D14" s="4" t="inlineStr">
        <is>
          <t xml:space="preserve"> </t>
        </is>
      </c>
      <c r="E14" s="4" t="inlineStr">
        <is>
          <t xml:space="preserve"> </t>
        </is>
      </c>
    </row>
    <row r="15">
      <c r="A15" s="4" t="inlineStr">
        <is>
          <t>Contributions</t>
        </is>
      </c>
      <c r="C15" s="5" t="n">
        <v>25559</v>
      </c>
      <c r="D15" s="5" t="n">
        <v>21583</v>
      </c>
      <c r="E15" s="6" t="n">
        <v>20987</v>
      </c>
    </row>
    <row r="16">
      <c r="A16" s="4" t="inlineStr">
        <is>
          <t>Contributions greater than 5%</t>
        </is>
      </c>
      <c r="B16" s="4" t="inlineStr">
        <is>
          <t>[2]</t>
        </is>
      </c>
      <c r="C16" s="4" t="inlineStr">
        <is>
          <t>true</t>
        </is>
      </c>
      <c r="D16" s="4" t="inlineStr">
        <is>
          <t xml:space="preserve"> </t>
        </is>
      </c>
      <c r="E16" s="4" t="inlineStr">
        <is>
          <t xml:space="preserve"> </t>
        </is>
      </c>
    </row>
    <row r="17">
      <c r="A17" s="4" t="inlineStr">
        <is>
          <t>Multiemployer Plans, Pension | National Electrical Benefit Fund</t>
        </is>
      </c>
      <c r="C17" s="4" t="inlineStr">
        <is>
          <t xml:space="preserve"> </t>
        </is>
      </c>
      <c r="D17" s="4" t="inlineStr">
        <is>
          <t xml:space="preserve"> </t>
        </is>
      </c>
      <c r="E17" s="4" t="inlineStr">
        <is>
          <t xml:space="preserve"> </t>
        </is>
      </c>
    </row>
    <row r="18">
      <c r="A18" s="3" t="inlineStr">
        <is>
          <t>Multiemployer Plans [Line Items]</t>
        </is>
      </c>
      <c r="C18" s="4" t="inlineStr">
        <is>
          <t xml:space="preserve"> </t>
        </is>
      </c>
      <c r="D18" s="4" t="inlineStr">
        <is>
          <t xml:space="preserve"> </t>
        </is>
      </c>
      <c r="E18" s="4" t="inlineStr">
        <is>
          <t xml:space="preserve"> </t>
        </is>
      </c>
    </row>
    <row r="19">
      <c r="A19" s="4" t="inlineStr">
        <is>
          <t>EIN</t>
        </is>
      </c>
      <c r="C19" s="4" t="inlineStr">
        <is>
          <t>53-0181657</t>
        </is>
      </c>
      <c r="D19" s="4" t="inlineStr">
        <is>
          <t xml:space="preserve"> </t>
        </is>
      </c>
      <c r="E19" s="4" t="inlineStr">
        <is>
          <t xml:space="preserve"> </t>
        </is>
      </c>
    </row>
    <row r="20">
      <c r="A20" s="4" t="inlineStr">
        <is>
          <t>Pension Plan Number</t>
        </is>
      </c>
      <c r="C20" s="4" t="inlineStr">
        <is>
          <t>001</t>
        </is>
      </c>
      <c r="D20" s="4" t="inlineStr">
        <is>
          <t xml:space="preserve"> </t>
        </is>
      </c>
      <c r="E20" s="4" t="inlineStr">
        <is>
          <t xml:space="preserve"> </t>
        </is>
      </c>
    </row>
    <row r="21">
      <c r="A21" s="4" t="inlineStr">
        <is>
          <t>Zone Status</t>
        </is>
      </c>
      <c r="B21" s="4" t="inlineStr">
        <is>
          <t>[1]</t>
        </is>
      </c>
      <c r="C21" s="4" t="inlineStr">
        <is>
          <t>Green</t>
        </is>
      </c>
      <c r="D21" s="4" t="inlineStr">
        <is>
          <t>Green</t>
        </is>
      </c>
      <c r="E21" s="4" t="inlineStr">
        <is>
          <t xml:space="preserve"> </t>
        </is>
      </c>
    </row>
    <row r="22">
      <c r="A22" s="4" t="inlineStr">
        <is>
          <t>FIP/RP Status</t>
        </is>
      </c>
      <c r="C22" s="4" t="inlineStr">
        <is>
          <t>NA</t>
        </is>
      </c>
      <c r="D22" s="4" t="inlineStr">
        <is>
          <t xml:space="preserve"> </t>
        </is>
      </c>
      <c r="E22" s="4" t="inlineStr">
        <is>
          <t xml:space="preserve"> </t>
        </is>
      </c>
    </row>
    <row r="23">
      <c r="A23" s="4" t="inlineStr">
        <is>
          <t>Contributions</t>
        </is>
      </c>
      <c r="C23" s="5" t="n">
        <v>18128</v>
      </c>
      <c r="D23" s="5" t="n">
        <v>15192</v>
      </c>
      <c r="E23" s="6" t="n">
        <v>12310</v>
      </c>
    </row>
    <row r="24">
      <c r="A24" s="4" t="inlineStr">
        <is>
          <t>Contributions greater than 5%</t>
        </is>
      </c>
      <c r="B24" s="4" t="inlineStr">
        <is>
          <t>[2]</t>
        </is>
      </c>
      <c r="C24" s="4" t="inlineStr">
        <is>
          <t>true</t>
        </is>
      </c>
      <c r="D24" s="4" t="inlineStr">
        <is>
          <t xml:space="preserve"> </t>
        </is>
      </c>
      <c r="E24" s="4" t="inlineStr">
        <is>
          <t xml:space="preserve"> </t>
        </is>
      </c>
    </row>
    <row r="25">
      <c r="A25" s="4" t="inlineStr">
        <is>
          <t>Multiemployer Plans, Pension | United Association National Pension Fund</t>
        </is>
      </c>
      <c r="C25" s="4" t="inlineStr">
        <is>
          <t xml:space="preserve"> </t>
        </is>
      </c>
      <c r="D25" s="4" t="inlineStr">
        <is>
          <t xml:space="preserve"> </t>
        </is>
      </c>
      <c r="E25" s="4" t="inlineStr">
        <is>
          <t xml:space="preserve"> </t>
        </is>
      </c>
    </row>
    <row r="26">
      <c r="A26" s="3" t="inlineStr">
        <is>
          <t>Multiemployer Plans [Line Items]</t>
        </is>
      </c>
      <c r="C26" s="4" t="inlineStr">
        <is>
          <t xml:space="preserve"> </t>
        </is>
      </c>
      <c r="D26" s="4" t="inlineStr">
        <is>
          <t xml:space="preserve"> </t>
        </is>
      </c>
      <c r="E26" s="4" t="inlineStr">
        <is>
          <t xml:space="preserve"> </t>
        </is>
      </c>
    </row>
    <row r="27">
      <c r="A27" s="4" t="inlineStr">
        <is>
          <t>EIN</t>
        </is>
      </c>
      <c r="C27" s="4" t="inlineStr">
        <is>
          <t>52-6152779</t>
        </is>
      </c>
      <c r="D27" s="4" t="inlineStr">
        <is>
          <t xml:space="preserve"> </t>
        </is>
      </c>
      <c r="E27" s="4" t="inlineStr">
        <is>
          <t xml:space="preserve"> </t>
        </is>
      </c>
    </row>
    <row r="28">
      <c r="A28" s="4" t="inlineStr">
        <is>
          <t>Pension Plan Number</t>
        </is>
      </c>
      <c r="C28" s="4" t="inlineStr">
        <is>
          <t>001</t>
        </is>
      </c>
      <c r="D28" s="4" t="inlineStr">
        <is>
          <t xml:space="preserve"> </t>
        </is>
      </c>
      <c r="E28" s="4" t="inlineStr">
        <is>
          <t xml:space="preserve"> </t>
        </is>
      </c>
    </row>
    <row r="29">
      <c r="A29" s="4" t="inlineStr">
        <is>
          <t>Zone Status</t>
        </is>
      </c>
      <c r="B29" s="4" t="inlineStr">
        <is>
          <t>[1]</t>
        </is>
      </c>
      <c r="C29" s="4" t="inlineStr">
        <is>
          <t>Green</t>
        </is>
      </c>
      <c r="D29" s="4" t="inlineStr">
        <is>
          <t>Green</t>
        </is>
      </c>
      <c r="E29" s="4" t="inlineStr">
        <is>
          <t xml:space="preserve"> </t>
        </is>
      </c>
    </row>
    <row r="30">
      <c r="A30" s="4" t="inlineStr">
        <is>
          <t>FIP/RP Status</t>
        </is>
      </c>
      <c r="C30" s="4" t="inlineStr">
        <is>
          <t>NA</t>
        </is>
      </c>
      <c r="D30" s="4" t="inlineStr">
        <is>
          <t xml:space="preserve"> </t>
        </is>
      </c>
      <c r="E30" s="4" t="inlineStr">
        <is>
          <t xml:space="preserve"> </t>
        </is>
      </c>
    </row>
    <row r="31">
      <c r="A31" s="4" t="inlineStr">
        <is>
          <t>Contributions</t>
        </is>
      </c>
      <c r="C31" s="5" t="n">
        <v>16815</v>
      </c>
      <c r="D31" s="5" t="n">
        <v>15288</v>
      </c>
      <c r="E31" s="6" t="n">
        <v>14723</v>
      </c>
    </row>
    <row r="32">
      <c r="A32" s="4" t="inlineStr">
        <is>
          <t>Contributions greater than 5%</t>
        </is>
      </c>
      <c r="B32" s="4" t="inlineStr">
        <is>
          <t>[2]</t>
        </is>
      </c>
      <c r="C32" s="4" t="inlineStr">
        <is>
          <t>false</t>
        </is>
      </c>
      <c r="D32" s="4" t="inlineStr">
        <is>
          <t xml:space="preserve"> </t>
        </is>
      </c>
      <c r="E32" s="4" t="inlineStr">
        <is>
          <t xml:space="preserve"> </t>
        </is>
      </c>
    </row>
    <row r="33">
      <c r="A33" s="4" t="inlineStr">
        <is>
          <t>Multiemployer Plans, Pension | Sheet Metal Workers National Pension Fund</t>
        </is>
      </c>
      <c r="C33" s="4" t="inlineStr">
        <is>
          <t xml:space="preserve"> </t>
        </is>
      </c>
      <c r="D33" s="4" t="inlineStr">
        <is>
          <t xml:space="preserve"> </t>
        </is>
      </c>
      <c r="E33" s="4" t="inlineStr">
        <is>
          <t xml:space="preserve"> </t>
        </is>
      </c>
    </row>
    <row r="34">
      <c r="A34" s="3" t="inlineStr">
        <is>
          <t>Multiemployer Plans [Line Items]</t>
        </is>
      </c>
      <c r="C34" s="4" t="inlineStr">
        <is>
          <t xml:space="preserve"> </t>
        </is>
      </c>
      <c r="D34" s="4" t="inlineStr">
        <is>
          <t xml:space="preserve"> </t>
        </is>
      </c>
      <c r="E34" s="4" t="inlineStr">
        <is>
          <t xml:space="preserve"> </t>
        </is>
      </c>
    </row>
    <row r="35">
      <c r="A35" s="4" t="inlineStr">
        <is>
          <t>EIN</t>
        </is>
      </c>
      <c r="C35" s="4" t="inlineStr">
        <is>
          <t>52-6112463</t>
        </is>
      </c>
      <c r="D35" s="4" t="inlineStr">
        <is>
          <t xml:space="preserve"> </t>
        </is>
      </c>
      <c r="E35" s="4" t="inlineStr">
        <is>
          <t xml:space="preserve"> </t>
        </is>
      </c>
    </row>
    <row r="36">
      <c r="A36" s="4" t="inlineStr">
        <is>
          <t>Pension Plan Number</t>
        </is>
      </c>
      <c r="C36" s="4" t="inlineStr">
        <is>
          <t>001</t>
        </is>
      </c>
      <c r="D36" s="4" t="inlineStr">
        <is>
          <t xml:space="preserve"> </t>
        </is>
      </c>
      <c r="E36" s="4" t="inlineStr">
        <is>
          <t xml:space="preserve"> </t>
        </is>
      </c>
    </row>
    <row r="37">
      <c r="A37" s="4" t="inlineStr">
        <is>
          <t>Zone Status</t>
        </is>
      </c>
      <c r="B37" s="4" t="inlineStr">
        <is>
          <t>[1]</t>
        </is>
      </c>
      <c r="C37" s="4" t="inlineStr">
        <is>
          <t>Green</t>
        </is>
      </c>
      <c r="D37" s="4" t="inlineStr">
        <is>
          <t>Green</t>
        </is>
      </c>
      <c r="E37" s="4" t="inlineStr">
        <is>
          <t xml:space="preserve"> </t>
        </is>
      </c>
    </row>
    <row r="38">
      <c r="A38" s="4" t="inlineStr">
        <is>
          <t>FIP/RP Status</t>
        </is>
      </c>
      <c r="C38" s="4" t="inlineStr">
        <is>
          <t>NA</t>
        </is>
      </c>
      <c r="D38" s="4" t="inlineStr">
        <is>
          <t xml:space="preserve"> </t>
        </is>
      </c>
      <c r="E38" s="4" t="inlineStr">
        <is>
          <t xml:space="preserve"> </t>
        </is>
      </c>
    </row>
    <row r="39">
      <c r="A39" s="4" t="inlineStr">
        <is>
          <t>Contributions</t>
        </is>
      </c>
      <c r="C39" s="5" t="n">
        <v>10797</v>
      </c>
      <c r="D39" s="5" t="n">
        <v>9505</v>
      </c>
      <c r="E39" s="6" t="n">
        <v>10307</v>
      </c>
    </row>
    <row r="40">
      <c r="A40" s="4" t="inlineStr">
        <is>
          <t>Contributions greater than 5%</t>
        </is>
      </c>
      <c r="B40" s="4" t="inlineStr">
        <is>
          <t>[2]</t>
        </is>
      </c>
      <c r="C40" s="4" t="inlineStr">
        <is>
          <t>false</t>
        </is>
      </c>
      <c r="D40" s="4" t="inlineStr">
        <is>
          <t xml:space="preserve"> </t>
        </is>
      </c>
      <c r="E40" s="4" t="inlineStr">
        <is>
          <t xml:space="preserve"> </t>
        </is>
      </c>
    </row>
    <row r="41">
      <c r="A41" s="4" t="inlineStr">
        <is>
          <t>Multiemployer Plans, Pension | Central Pension Fund of the IUOE &amp; Participating Employers</t>
        </is>
      </c>
      <c r="C41" s="4" t="inlineStr">
        <is>
          <t xml:space="preserve"> </t>
        </is>
      </c>
      <c r="D41" s="4" t="inlineStr">
        <is>
          <t xml:space="preserve"> </t>
        </is>
      </c>
      <c r="E41" s="4" t="inlineStr">
        <is>
          <t xml:space="preserve"> </t>
        </is>
      </c>
    </row>
    <row r="42">
      <c r="A42" s="3" t="inlineStr">
        <is>
          <t>Multiemployer Plans [Line Items]</t>
        </is>
      </c>
      <c r="C42" s="4" t="inlineStr">
        <is>
          <t xml:space="preserve"> </t>
        </is>
      </c>
      <c r="D42" s="4" t="inlineStr">
        <is>
          <t xml:space="preserve"> </t>
        </is>
      </c>
      <c r="E42" s="4" t="inlineStr">
        <is>
          <t xml:space="preserve"> </t>
        </is>
      </c>
    </row>
    <row r="43">
      <c r="A43" s="4" t="inlineStr">
        <is>
          <t>EIN</t>
        </is>
      </c>
      <c r="C43" s="4" t="inlineStr">
        <is>
          <t>36-6052390</t>
        </is>
      </c>
      <c r="D43" s="4" t="inlineStr">
        <is>
          <t xml:space="preserve"> </t>
        </is>
      </c>
      <c r="E43" s="4" t="inlineStr">
        <is>
          <t xml:space="preserve"> </t>
        </is>
      </c>
    </row>
    <row r="44">
      <c r="A44" s="4" t="inlineStr">
        <is>
          <t>Pension Plan Number</t>
        </is>
      </c>
      <c r="C44" s="4" t="inlineStr">
        <is>
          <t>001</t>
        </is>
      </c>
      <c r="D44" s="4" t="inlineStr">
        <is>
          <t xml:space="preserve"> </t>
        </is>
      </c>
      <c r="E44" s="4" t="inlineStr">
        <is>
          <t xml:space="preserve"> </t>
        </is>
      </c>
    </row>
    <row r="45">
      <c r="A45" s="4" t="inlineStr">
        <is>
          <t>Zone Status</t>
        </is>
      </c>
      <c r="B45" s="4" t="inlineStr">
        <is>
          <t>[1]</t>
        </is>
      </c>
      <c r="C45" s="4" t="inlineStr">
        <is>
          <t>Green</t>
        </is>
      </c>
      <c r="D45" s="4" t="inlineStr">
        <is>
          <t>Green</t>
        </is>
      </c>
      <c r="E45" s="4" t="inlineStr">
        <is>
          <t xml:space="preserve"> </t>
        </is>
      </c>
    </row>
    <row r="46">
      <c r="A46" s="4" t="inlineStr">
        <is>
          <t>FIP/RP Status</t>
        </is>
      </c>
      <c r="C46" s="4" t="inlineStr">
        <is>
          <t>NA</t>
        </is>
      </c>
      <c r="D46" s="4" t="inlineStr">
        <is>
          <t xml:space="preserve"> </t>
        </is>
      </c>
      <c r="E46" s="4" t="inlineStr">
        <is>
          <t xml:space="preserve"> </t>
        </is>
      </c>
    </row>
    <row r="47">
      <c r="A47" s="4" t="inlineStr">
        <is>
          <t>Contributions</t>
        </is>
      </c>
      <c r="C47" s="5" t="n">
        <v>8573</v>
      </c>
      <c r="D47" s="5" t="n">
        <v>7651</v>
      </c>
      <c r="E47" s="6" t="n">
        <v>6627</v>
      </c>
    </row>
    <row r="48">
      <c r="A48" s="4" t="inlineStr">
        <is>
          <t>Contributions greater than 5%</t>
        </is>
      </c>
      <c r="B48" s="4" t="inlineStr">
        <is>
          <t>[2]</t>
        </is>
      </c>
      <c r="C48" s="4" t="inlineStr">
        <is>
          <t>false</t>
        </is>
      </c>
      <c r="D48" s="4" t="inlineStr">
        <is>
          <t xml:space="preserve"> </t>
        </is>
      </c>
      <c r="E48" s="4" t="inlineStr">
        <is>
          <t xml:space="preserve"> </t>
        </is>
      </c>
    </row>
    <row r="49">
      <c r="A49" s="4" t="inlineStr">
        <is>
          <t>Multiemployer Plans, Pension | Electrical Workers Local No. 26 Pension Trust Fund</t>
        </is>
      </c>
      <c r="C49" s="4" t="inlineStr">
        <is>
          <t xml:space="preserve"> </t>
        </is>
      </c>
      <c r="D49" s="4" t="inlineStr">
        <is>
          <t xml:space="preserve"> </t>
        </is>
      </c>
      <c r="E49" s="4" t="inlineStr">
        <is>
          <t xml:space="preserve"> </t>
        </is>
      </c>
    </row>
    <row r="50">
      <c r="A50" s="3" t="inlineStr">
        <is>
          <t>Multiemployer Plans [Line Items]</t>
        </is>
      </c>
      <c r="C50" s="4" t="inlineStr">
        <is>
          <t xml:space="preserve"> </t>
        </is>
      </c>
      <c r="D50" s="4" t="inlineStr">
        <is>
          <t xml:space="preserve"> </t>
        </is>
      </c>
      <c r="E50" s="4" t="inlineStr">
        <is>
          <t xml:space="preserve"> </t>
        </is>
      </c>
    </row>
    <row r="51">
      <c r="A51" s="4" t="inlineStr">
        <is>
          <t>EIN</t>
        </is>
      </c>
      <c r="C51" s="4" t="inlineStr">
        <is>
          <t>52-6117919</t>
        </is>
      </c>
      <c r="D51" s="4" t="inlineStr">
        <is>
          <t xml:space="preserve"> </t>
        </is>
      </c>
      <c r="E51" s="4" t="inlineStr">
        <is>
          <t xml:space="preserve"> </t>
        </is>
      </c>
    </row>
    <row r="52">
      <c r="A52" s="4" t="inlineStr">
        <is>
          <t>Pension Plan Number</t>
        </is>
      </c>
      <c r="C52" s="4" t="inlineStr">
        <is>
          <t>001</t>
        </is>
      </c>
      <c r="D52" s="4" t="inlineStr">
        <is>
          <t xml:space="preserve"> </t>
        </is>
      </c>
      <c r="E52" s="4" t="inlineStr">
        <is>
          <t xml:space="preserve"> </t>
        </is>
      </c>
    </row>
    <row r="53">
      <c r="A53" s="4" t="inlineStr">
        <is>
          <t>Zone Status</t>
        </is>
      </c>
      <c r="B53" s="4" t="inlineStr">
        <is>
          <t>[1]</t>
        </is>
      </c>
      <c r="C53" s="4" t="inlineStr">
        <is>
          <t>Green</t>
        </is>
      </c>
      <c r="D53" s="4" t="inlineStr">
        <is>
          <t>Green</t>
        </is>
      </c>
      <c r="E53" s="4" t="inlineStr">
        <is>
          <t xml:space="preserve"> </t>
        </is>
      </c>
    </row>
    <row r="54">
      <c r="A54" s="4" t="inlineStr">
        <is>
          <t>FIP/RP Status</t>
        </is>
      </c>
      <c r="C54" s="4" t="inlineStr">
        <is>
          <t>NA</t>
        </is>
      </c>
      <c r="D54" s="4" t="inlineStr">
        <is>
          <t xml:space="preserve"> </t>
        </is>
      </c>
      <c r="E54" s="4" t="inlineStr">
        <is>
          <t xml:space="preserve"> </t>
        </is>
      </c>
    </row>
    <row r="55">
      <c r="A55" s="4" t="inlineStr">
        <is>
          <t>Contributions</t>
        </is>
      </c>
      <c r="C55" s="5" t="n">
        <v>8283</v>
      </c>
      <c r="D55" s="5" t="n">
        <v>7844</v>
      </c>
      <c r="E55" s="6" t="n">
        <v>9346</v>
      </c>
    </row>
    <row r="56">
      <c r="A56" s="4" t="inlineStr">
        <is>
          <t>Contributions greater than 5%</t>
        </is>
      </c>
      <c r="B56" s="4" t="inlineStr">
        <is>
          <t>[2]</t>
        </is>
      </c>
      <c r="C56" s="4" t="inlineStr">
        <is>
          <t>true</t>
        </is>
      </c>
      <c r="D56" s="4" t="inlineStr">
        <is>
          <t xml:space="preserve"> </t>
        </is>
      </c>
      <c r="E56" s="4" t="inlineStr">
        <is>
          <t xml:space="preserve"> </t>
        </is>
      </c>
    </row>
    <row r="57">
      <c r="A57" s="4" t="inlineStr">
        <is>
          <t>Multiemployer Plans, Pension | Pension, Hospitalization &amp; Benefit Plan of the Electrical Industry-Pension Trust Account</t>
        </is>
      </c>
      <c r="C57" s="4" t="inlineStr">
        <is>
          <t xml:space="preserve"> </t>
        </is>
      </c>
      <c r="D57" s="4" t="inlineStr">
        <is>
          <t xml:space="preserve"> </t>
        </is>
      </c>
      <c r="E57" s="4" t="inlineStr">
        <is>
          <t xml:space="preserve"> </t>
        </is>
      </c>
    </row>
    <row r="58">
      <c r="A58" s="3" t="inlineStr">
        <is>
          <t>Multiemployer Plans [Line Items]</t>
        </is>
      </c>
      <c r="C58" s="4" t="inlineStr">
        <is>
          <t xml:space="preserve"> </t>
        </is>
      </c>
      <c r="D58" s="4" t="inlineStr">
        <is>
          <t xml:space="preserve"> </t>
        </is>
      </c>
      <c r="E58" s="4" t="inlineStr">
        <is>
          <t xml:space="preserve"> </t>
        </is>
      </c>
    </row>
    <row r="59">
      <c r="A59" s="4" t="inlineStr">
        <is>
          <t>EIN</t>
        </is>
      </c>
      <c r="C59" s="4" t="inlineStr">
        <is>
          <t>13-6123601</t>
        </is>
      </c>
      <c r="D59" s="4" t="inlineStr">
        <is>
          <t xml:space="preserve"> </t>
        </is>
      </c>
      <c r="E59" s="4" t="inlineStr">
        <is>
          <t xml:space="preserve"> </t>
        </is>
      </c>
    </row>
    <row r="60">
      <c r="A60" s="4" t="inlineStr">
        <is>
          <t>Pension Plan Number</t>
        </is>
      </c>
      <c r="C60" s="4" t="inlineStr">
        <is>
          <t>001</t>
        </is>
      </c>
      <c r="D60" s="4" t="inlineStr">
        <is>
          <t xml:space="preserve"> </t>
        </is>
      </c>
      <c r="E60" s="4" t="inlineStr">
        <is>
          <t xml:space="preserve"> </t>
        </is>
      </c>
    </row>
    <row r="61">
      <c r="A61" s="4" t="inlineStr">
        <is>
          <t>Zone Status</t>
        </is>
      </c>
      <c r="B61" s="4" t="inlineStr">
        <is>
          <t>[1]</t>
        </is>
      </c>
      <c r="C61" s="4" t="inlineStr">
        <is>
          <t>Green</t>
        </is>
      </c>
      <c r="D61" s="4" t="inlineStr">
        <is>
          <t>Green</t>
        </is>
      </c>
      <c r="E61" s="4" t="inlineStr">
        <is>
          <t xml:space="preserve"> </t>
        </is>
      </c>
    </row>
    <row r="62">
      <c r="A62" s="4" t="inlineStr">
        <is>
          <t>FIP/RP Status</t>
        </is>
      </c>
      <c r="C62" s="4" t="inlineStr">
        <is>
          <t>NA</t>
        </is>
      </c>
      <c r="D62" s="4" t="inlineStr">
        <is>
          <t xml:space="preserve"> </t>
        </is>
      </c>
      <c r="E62" s="4" t="inlineStr">
        <is>
          <t xml:space="preserve"> </t>
        </is>
      </c>
    </row>
    <row r="63">
      <c r="A63" s="4" t="inlineStr">
        <is>
          <t>Contributions</t>
        </is>
      </c>
      <c r="C63" s="5" t="n">
        <v>7198</v>
      </c>
      <c r="D63" s="5" t="n">
        <v>8122</v>
      </c>
      <c r="E63" s="6" t="n">
        <v>7355</v>
      </c>
    </row>
    <row r="64">
      <c r="A64" s="4" t="inlineStr">
        <is>
          <t>Contributions greater than 5%</t>
        </is>
      </c>
      <c r="B64" s="4" t="inlineStr">
        <is>
          <t>[2]</t>
        </is>
      </c>
      <c r="C64" s="4" t="inlineStr">
        <is>
          <t>false</t>
        </is>
      </c>
      <c r="D64" s="4" t="inlineStr">
        <is>
          <t xml:space="preserve"> </t>
        </is>
      </c>
      <c r="E64" s="4" t="inlineStr">
        <is>
          <t xml:space="preserve"> </t>
        </is>
      </c>
    </row>
    <row r="65">
      <c r="A65" s="4" t="inlineStr">
        <is>
          <t>Multiemployer Plans, Pension | Plumbers Pipefitters &amp; Mechanical Equipment Service Local Union 392 Pension Plan</t>
        </is>
      </c>
      <c r="C65" s="4" t="inlineStr">
        <is>
          <t xml:space="preserve"> </t>
        </is>
      </c>
      <c r="D65" s="4" t="inlineStr">
        <is>
          <t xml:space="preserve"> </t>
        </is>
      </c>
      <c r="E65" s="4" t="inlineStr">
        <is>
          <t xml:space="preserve"> </t>
        </is>
      </c>
    </row>
    <row r="66">
      <c r="A66" s="3" t="inlineStr">
        <is>
          <t>Multiemployer Plans [Line Items]</t>
        </is>
      </c>
      <c r="C66" s="4" t="inlineStr">
        <is>
          <t xml:space="preserve"> </t>
        </is>
      </c>
      <c r="D66" s="4" t="inlineStr">
        <is>
          <t xml:space="preserve"> </t>
        </is>
      </c>
      <c r="E66" s="4" t="inlineStr">
        <is>
          <t xml:space="preserve"> </t>
        </is>
      </c>
    </row>
    <row r="67">
      <c r="A67" s="4" t="inlineStr">
        <is>
          <t>EIN</t>
        </is>
      </c>
      <c r="C67" s="4" t="inlineStr">
        <is>
          <t>31-0655223</t>
        </is>
      </c>
      <c r="D67" s="4" t="inlineStr">
        <is>
          <t xml:space="preserve"> </t>
        </is>
      </c>
      <c r="E67" s="4" t="inlineStr">
        <is>
          <t xml:space="preserve"> </t>
        </is>
      </c>
    </row>
    <row r="68">
      <c r="A68" s="4" t="inlineStr">
        <is>
          <t>Pension Plan Number</t>
        </is>
      </c>
      <c r="C68" s="4" t="inlineStr">
        <is>
          <t>001</t>
        </is>
      </c>
      <c r="D68" s="4" t="inlineStr">
        <is>
          <t xml:space="preserve"> </t>
        </is>
      </c>
      <c r="E68" s="4" t="inlineStr">
        <is>
          <t xml:space="preserve"> </t>
        </is>
      </c>
    </row>
    <row r="69">
      <c r="A69" s="4" t="inlineStr">
        <is>
          <t>Zone Status</t>
        </is>
      </c>
      <c r="B69" s="4" t="inlineStr">
        <is>
          <t>[1]</t>
        </is>
      </c>
      <c r="C69" s="4" t="inlineStr">
        <is>
          <t>Red</t>
        </is>
      </c>
      <c r="D69" s="4" t="inlineStr">
        <is>
          <t>Red</t>
        </is>
      </c>
      <c r="E69" s="4" t="inlineStr">
        <is>
          <t xml:space="preserve"> </t>
        </is>
      </c>
    </row>
    <row r="70">
      <c r="A70" s="4" t="inlineStr">
        <is>
          <t>FIP/RP Status</t>
        </is>
      </c>
      <c r="C70" s="4" t="inlineStr">
        <is>
          <t>Implemented</t>
        </is>
      </c>
      <c r="D70" s="4" t="inlineStr">
        <is>
          <t xml:space="preserve"> </t>
        </is>
      </c>
      <c r="E70" s="4" t="inlineStr">
        <is>
          <t xml:space="preserve"> </t>
        </is>
      </c>
    </row>
    <row r="71">
      <c r="A71" s="4" t="inlineStr">
        <is>
          <t>Contributions</t>
        </is>
      </c>
      <c r="C71" s="5" t="n">
        <v>7010</v>
      </c>
      <c r="D71" s="5" t="n">
        <v>7674</v>
      </c>
      <c r="E71" s="6" t="n">
        <v>7110</v>
      </c>
    </row>
    <row r="72">
      <c r="A72" s="4" t="inlineStr">
        <is>
          <t>Contributions greater than 5%</t>
        </is>
      </c>
      <c r="B72" s="4" t="inlineStr">
        <is>
          <t>[2]</t>
        </is>
      </c>
      <c r="C72" s="4" t="inlineStr">
        <is>
          <t>true</t>
        </is>
      </c>
      <c r="D72" s="4" t="inlineStr">
        <is>
          <t xml:space="preserve"> </t>
        </is>
      </c>
      <c r="E72" s="4" t="inlineStr">
        <is>
          <t xml:space="preserve"> </t>
        </is>
      </c>
    </row>
    <row r="73">
      <c r="A73" s="4" t="inlineStr">
        <is>
          <t>Multiemployer Plans, Pension | Electrical Workers Pension Plan Local 103 IBEW</t>
        </is>
      </c>
      <c r="C73" s="4" t="inlineStr">
        <is>
          <t xml:space="preserve"> </t>
        </is>
      </c>
      <c r="D73" s="4" t="inlineStr">
        <is>
          <t xml:space="preserve"> </t>
        </is>
      </c>
      <c r="E73" s="4" t="inlineStr">
        <is>
          <t xml:space="preserve"> </t>
        </is>
      </c>
    </row>
    <row r="74">
      <c r="A74" s="3" t="inlineStr">
        <is>
          <t>Multiemployer Plans [Line Items]</t>
        </is>
      </c>
      <c r="C74" s="4" t="inlineStr">
        <is>
          <t xml:space="preserve"> </t>
        </is>
      </c>
      <c r="D74" s="4" t="inlineStr">
        <is>
          <t xml:space="preserve"> </t>
        </is>
      </c>
      <c r="E74" s="4" t="inlineStr">
        <is>
          <t xml:space="preserve"> </t>
        </is>
      </c>
    </row>
    <row r="75">
      <c r="A75" s="4" t="inlineStr">
        <is>
          <t>EIN</t>
        </is>
      </c>
      <c r="C75" s="4" t="inlineStr">
        <is>
          <t>04-6063734</t>
        </is>
      </c>
      <c r="D75" s="4" t="inlineStr">
        <is>
          <t xml:space="preserve"> </t>
        </is>
      </c>
      <c r="E75" s="4" t="inlineStr">
        <is>
          <t xml:space="preserve"> </t>
        </is>
      </c>
    </row>
    <row r="76">
      <c r="A76" s="4" t="inlineStr">
        <is>
          <t>Pension Plan Number</t>
        </is>
      </c>
      <c r="C76" s="4" t="inlineStr">
        <is>
          <t>001</t>
        </is>
      </c>
      <c r="D76" s="4" t="inlineStr">
        <is>
          <t xml:space="preserve"> </t>
        </is>
      </c>
      <c r="E76" s="4" t="inlineStr">
        <is>
          <t xml:space="preserve"> </t>
        </is>
      </c>
    </row>
    <row r="77">
      <c r="A77" s="4" t="inlineStr">
        <is>
          <t>Zone Status</t>
        </is>
      </c>
      <c r="B77" s="4" t="inlineStr">
        <is>
          <t>[1]</t>
        </is>
      </c>
      <c r="C77" s="4" t="inlineStr">
        <is>
          <t>Green</t>
        </is>
      </c>
      <c r="D77" s="4" t="inlineStr">
        <is>
          <t>Green</t>
        </is>
      </c>
      <c r="E77" s="4" t="inlineStr">
        <is>
          <t xml:space="preserve"> </t>
        </is>
      </c>
    </row>
    <row r="78">
      <c r="A78" s="4" t="inlineStr">
        <is>
          <t>FIP/RP Status</t>
        </is>
      </c>
      <c r="C78" s="4" t="inlineStr">
        <is>
          <t>NA</t>
        </is>
      </c>
      <c r="D78" s="4" t="inlineStr">
        <is>
          <t xml:space="preserve"> </t>
        </is>
      </c>
      <c r="E78" s="4" t="inlineStr">
        <is>
          <t xml:space="preserve"> </t>
        </is>
      </c>
    </row>
    <row r="79">
      <c r="A79" s="4" t="inlineStr">
        <is>
          <t>Contributions</t>
        </is>
      </c>
      <c r="C79" s="5" t="n">
        <v>6537</v>
      </c>
      <c r="D79" s="5" t="n">
        <v>2900</v>
      </c>
      <c r="E79" s="6" t="n">
        <v>0</v>
      </c>
    </row>
    <row r="80">
      <c r="A80" s="4" t="inlineStr">
        <is>
          <t>Contributions greater than 5%</t>
        </is>
      </c>
      <c r="B80" s="4" t="inlineStr">
        <is>
          <t>[2]</t>
        </is>
      </c>
      <c r="C80" s="4" t="inlineStr">
        <is>
          <t>true</t>
        </is>
      </c>
      <c r="D80" s="4" t="inlineStr">
        <is>
          <t xml:space="preserve"> </t>
        </is>
      </c>
      <c r="E80" s="4" t="inlineStr">
        <is>
          <t xml:space="preserve"> </t>
        </is>
      </c>
    </row>
    <row r="81">
      <c r="A81" s="4" t="inlineStr">
        <is>
          <t>Multiemployer Plans, Pension | Northern California Pipe Trades Pension Plan</t>
        </is>
      </c>
      <c r="C81" s="4" t="inlineStr">
        <is>
          <t xml:space="preserve"> </t>
        </is>
      </c>
      <c r="D81" s="4" t="inlineStr">
        <is>
          <t xml:space="preserve"> </t>
        </is>
      </c>
      <c r="E81" s="4" t="inlineStr">
        <is>
          <t xml:space="preserve"> </t>
        </is>
      </c>
    </row>
    <row r="82">
      <c r="A82" s="3" t="inlineStr">
        <is>
          <t>Multiemployer Plans [Line Items]</t>
        </is>
      </c>
      <c r="C82" s="4" t="inlineStr">
        <is>
          <t xml:space="preserve"> </t>
        </is>
      </c>
      <c r="D82" s="4" t="inlineStr">
        <is>
          <t xml:space="preserve"> </t>
        </is>
      </c>
      <c r="E82" s="4" t="inlineStr">
        <is>
          <t xml:space="preserve"> </t>
        </is>
      </c>
    </row>
    <row r="83">
      <c r="A83" s="4" t="inlineStr">
        <is>
          <t>EIN</t>
        </is>
      </c>
      <c r="C83" s="4" t="inlineStr">
        <is>
          <t>94-3190386</t>
        </is>
      </c>
      <c r="D83" s="4" t="inlineStr">
        <is>
          <t xml:space="preserve"> </t>
        </is>
      </c>
      <c r="E83" s="4" t="inlineStr">
        <is>
          <t xml:space="preserve"> </t>
        </is>
      </c>
    </row>
    <row r="84">
      <c r="A84" s="4" t="inlineStr">
        <is>
          <t>Pension Plan Number</t>
        </is>
      </c>
      <c r="C84" s="4" t="inlineStr">
        <is>
          <t>001</t>
        </is>
      </c>
      <c r="D84" s="4" t="inlineStr">
        <is>
          <t xml:space="preserve"> </t>
        </is>
      </c>
      <c r="E84" s="4" t="inlineStr">
        <is>
          <t xml:space="preserve"> </t>
        </is>
      </c>
    </row>
    <row r="85">
      <c r="A85" s="4" t="inlineStr">
        <is>
          <t>Zone Status</t>
        </is>
      </c>
      <c r="B85" s="4" t="inlineStr">
        <is>
          <t>[1]</t>
        </is>
      </c>
      <c r="C85" s="4" t="inlineStr">
        <is>
          <t>Green</t>
        </is>
      </c>
      <c r="D85" s="4" t="inlineStr">
        <is>
          <t>Green</t>
        </is>
      </c>
      <c r="E85" s="4" t="inlineStr">
        <is>
          <t xml:space="preserve"> </t>
        </is>
      </c>
    </row>
    <row r="86">
      <c r="A86" s="4" t="inlineStr">
        <is>
          <t>FIP/RP Status</t>
        </is>
      </c>
      <c r="C86" s="4" t="inlineStr">
        <is>
          <t>NA</t>
        </is>
      </c>
      <c r="D86" s="4" t="inlineStr">
        <is>
          <t xml:space="preserve"> </t>
        </is>
      </c>
      <c r="E86" s="4" t="inlineStr">
        <is>
          <t xml:space="preserve"> </t>
        </is>
      </c>
    </row>
    <row r="87">
      <c r="A87" s="4" t="inlineStr">
        <is>
          <t>Contributions</t>
        </is>
      </c>
      <c r="C87" s="5" t="n">
        <v>6317</v>
      </c>
      <c r="D87" s="5" t="n">
        <v>3238</v>
      </c>
      <c r="E87" s="6" t="n">
        <v>2663</v>
      </c>
    </row>
    <row r="88">
      <c r="A88" s="4" t="inlineStr">
        <is>
          <t>Contributions greater than 5%</t>
        </is>
      </c>
      <c r="B88" s="4" t="inlineStr">
        <is>
          <t>[2]</t>
        </is>
      </c>
      <c r="C88" s="4" t="inlineStr">
        <is>
          <t>false</t>
        </is>
      </c>
      <c r="D88" s="4" t="inlineStr">
        <is>
          <t xml:space="preserve"> </t>
        </is>
      </c>
      <c r="E88" s="4" t="inlineStr">
        <is>
          <t xml:space="preserve"> </t>
        </is>
      </c>
    </row>
    <row r="89">
      <c r="A89" s="4" t="inlineStr">
        <is>
          <t>Multiemployer Plans, Pension | Edison Pension Plan</t>
        </is>
      </c>
      <c r="C89" s="4" t="inlineStr">
        <is>
          <t xml:space="preserve"> </t>
        </is>
      </c>
      <c r="D89" s="4" t="inlineStr">
        <is>
          <t xml:space="preserve"> </t>
        </is>
      </c>
      <c r="E89" s="4" t="inlineStr">
        <is>
          <t xml:space="preserve"> </t>
        </is>
      </c>
    </row>
    <row r="90">
      <c r="A90" s="3" t="inlineStr">
        <is>
          <t>Multiemployer Plans [Line Items]</t>
        </is>
      </c>
      <c r="C90" s="4" t="inlineStr">
        <is>
          <t xml:space="preserve"> </t>
        </is>
      </c>
      <c r="D90" s="4" t="inlineStr">
        <is>
          <t xml:space="preserve"> </t>
        </is>
      </c>
      <c r="E90" s="4" t="inlineStr">
        <is>
          <t xml:space="preserve"> </t>
        </is>
      </c>
    </row>
    <row r="91">
      <c r="A91" s="4" t="inlineStr">
        <is>
          <t>EIN</t>
        </is>
      </c>
      <c r="C91" s="4" t="inlineStr">
        <is>
          <t>93-6061681</t>
        </is>
      </c>
      <c r="D91" s="4" t="inlineStr">
        <is>
          <t xml:space="preserve"> </t>
        </is>
      </c>
      <c r="E91" s="4" t="inlineStr">
        <is>
          <t xml:space="preserve"> </t>
        </is>
      </c>
    </row>
    <row r="92">
      <c r="A92" s="4" t="inlineStr">
        <is>
          <t>Pension Plan Number</t>
        </is>
      </c>
      <c r="C92" s="4" t="inlineStr">
        <is>
          <t>001</t>
        </is>
      </c>
      <c r="D92" s="4" t="inlineStr">
        <is>
          <t xml:space="preserve"> </t>
        </is>
      </c>
      <c r="E92" s="4" t="inlineStr">
        <is>
          <t xml:space="preserve"> </t>
        </is>
      </c>
    </row>
    <row r="93">
      <c r="A93" s="4" t="inlineStr">
        <is>
          <t>Zone Status</t>
        </is>
      </c>
      <c r="B93" s="4" t="inlineStr">
        <is>
          <t>[1]</t>
        </is>
      </c>
      <c r="C93" s="4" t="inlineStr">
        <is>
          <t>Green</t>
        </is>
      </c>
      <c r="D93" s="4" t="inlineStr">
        <is>
          <t>Green</t>
        </is>
      </c>
      <c r="E93" s="4" t="inlineStr">
        <is>
          <t xml:space="preserve"> </t>
        </is>
      </c>
    </row>
    <row r="94">
      <c r="A94" s="4" t="inlineStr">
        <is>
          <t>FIP/RP Status</t>
        </is>
      </c>
      <c r="C94" s="4" t="inlineStr">
        <is>
          <t>NA</t>
        </is>
      </c>
      <c r="D94" s="4" t="inlineStr">
        <is>
          <t xml:space="preserve"> </t>
        </is>
      </c>
      <c r="E94" s="4" t="inlineStr">
        <is>
          <t xml:space="preserve"> </t>
        </is>
      </c>
    </row>
    <row r="95">
      <c r="A95" s="4" t="inlineStr">
        <is>
          <t>Contributions</t>
        </is>
      </c>
      <c r="C95" s="5" t="n">
        <v>5840</v>
      </c>
      <c r="D95" s="5" t="n">
        <v>5325</v>
      </c>
      <c r="E95" s="6" t="n">
        <v>4229</v>
      </c>
    </row>
    <row r="96">
      <c r="A96" s="4" t="inlineStr">
        <is>
          <t>Contributions greater than 5%</t>
        </is>
      </c>
      <c r="B96" s="4" t="inlineStr">
        <is>
          <t>[2]</t>
        </is>
      </c>
      <c r="C96" s="4" t="inlineStr">
        <is>
          <t>true</t>
        </is>
      </c>
      <c r="D96" s="4" t="inlineStr">
        <is>
          <t xml:space="preserve"> </t>
        </is>
      </c>
      <c r="E96" s="4" t="inlineStr">
        <is>
          <t xml:space="preserve"> </t>
        </is>
      </c>
    </row>
    <row r="97">
      <c r="A97" s="4" t="inlineStr">
        <is>
          <t>Multiemployer Plans, Pension | Sheet Metal Workers Pension Plan of Northern California</t>
        </is>
      </c>
      <c r="C97" s="4" t="inlineStr">
        <is>
          <t xml:space="preserve"> </t>
        </is>
      </c>
      <c r="D97" s="4" t="inlineStr">
        <is>
          <t xml:space="preserve"> </t>
        </is>
      </c>
      <c r="E97" s="4" t="inlineStr">
        <is>
          <t xml:space="preserve"> </t>
        </is>
      </c>
    </row>
    <row r="98">
      <c r="A98" s="3" t="inlineStr">
        <is>
          <t>Multiemployer Plans [Line Items]</t>
        </is>
      </c>
      <c r="C98" s="4" t="inlineStr">
        <is>
          <t xml:space="preserve"> </t>
        </is>
      </c>
      <c r="D98" s="4" t="inlineStr">
        <is>
          <t xml:space="preserve"> </t>
        </is>
      </c>
      <c r="E98" s="4" t="inlineStr">
        <is>
          <t xml:space="preserve"> </t>
        </is>
      </c>
    </row>
    <row r="99">
      <c r="A99" s="4" t="inlineStr">
        <is>
          <t>EIN</t>
        </is>
      </c>
      <c r="C99" s="4" t="inlineStr">
        <is>
          <t>51-6115939</t>
        </is>
      </c>
      <c r="D99" s="4" t="inlineStr">
        <is>
          <t xml:space="preserve"> </t>
        </is>
      </c>
      <c r="E99" s="4" t="inlineStr">
        <is>
          <t xml:space="preserve"> </t>
        </is>
      </c>
    </row>
    <row r="100">
      <c r="A100" s="4" t="inlineStr">
        <is>
          <t>Pension Plan Number</t>
        </is>
      </c>
      <c r="C100" s="4" t="inlineStr">
        <is>
          <t>001</t>
        </is>
      </c>
      <c r="D100" s="4" t="inlineStr">
        <is>
          <t xml:space="preserve"> </t>
        </is>
      </c>
      <c r="E100" s="4" t="inlineStr">
        <is>
          <t xml:space="preserve"> </t>
        </is>
      </c>
    </row>
    <row r="101">
      <c r="A101" s="4" t="inlineStr">
        <is>
          <t>Zone Status</t>
        </is>
      </c>
      <c r="B101" s="4" t="inlineStr">
        <is>
          <t>[1]</t>
        </is>
      </c>
      <c r="C101" s="4" t="inlineStr">
        <is>
          <t>Red</t>
        </is>
      </c>
      <c r="D101" s="4" t="inlineStr">
        <is>
          <t>Red</t>
        </is>
      </c>
      <c r="E101" s="4" t="inlineStr">
        <is>
          <t xml:space="preserve"> </t>
        </is>
      </c>
    </row>
    <row r="102">
      <c r="A102" s="4" t="inlineStr">
        <is>
          <t>FIP/RP Status</t>
        </is>
      </c>
      <c r="C102" s="4" t="inlineStr">
        <is>
          <t>Implemented</t>
        </is>
      </c>
      <c r="D102" s="4" t="inlineStr">
        <is>
          <t xml:space="preserve"> </t>
        </is>
      </c>
      <c r="E102" s="4" t="inlineStr">
        <is>
          <t xml:space="preserve"> </t>
        </is>
      </c>
    </row>
    <row r="103">
      <c r="A103" s="4" t="inlineStr">
        <is>
          <t>Contributions</t>
        </is>
      </c>
      <c r="C103" s="5" t="n">
        <v>5738</v>
      </c>
      <c r="D103" s="5" t="n">
        <v>6074</v>
      </c>
      <c r="E103" s="6" t="n">
        <v>7850</v>
      </c>
    </row>
    <row r="104">
      <c r="A104" s="4" t="inlineStr">
        <is>
          <t>Contributions greater than 5%</t>
        </is>
      </c>
      <c r="B104" s="4" t="inlineStr">
        <is>
          <t>[2]</t>
        </is>
      </c>
      <c r="C104" s="4" t="inlineStr">
        <is>
          <t>true</t>
        </is>
      </c>
      <c r="D104" s="4" t="inlineStr">
        <is>
          <t xml:space="preserve"> </t>
        </is>
      </c>
      <c r="E104" s="4" t="inlineStr">
        <is>
          <t xml:space="preserve"> </t>
        </is>
      </c>
    </row>
    <row r="105">
      <c r="A105" s="4" t="inlineStr">
        <is>
          <t>Multiemployer Plans, Pension | San Diego Electrical Pension Plan</t>
        </is>
      </c>
      <c r="C105" s="4" t="inlineStr">
        <is>
          <t xml:space="preserve"> </t>
        </is>
      </c>
      <c r="D105" s="4" t="inlineStr">
        <is>
          <t xml:space="preserve"> </t>
        </is>
      </c>
      <c r="E105" s="4" t="inlineStr">
        <is>
          <t xml:space="preserve"> </t>
        </is>
      </c>
    </row>
    <row r="106">
      <c r="A106" s="3" t="inlineStr">
        <is>
          <t>Multiemployer Plans [Line Items]</t>
        </is>
      </c>
      <c r="C106" s="4" t="inlineStr">
        <is>
          <t xml:space="preserve"> </t>
        </is>
      </c>
      <c r="D106" s="4" t="inlineStr">
        <is>
          <t xml:space="preserve"> </t>
        </is>
      </c>
      <c r="E106" s="4" t="inlineStr">
        <is>
          <t xml:space="preserve"> </t>
        </is>
      </c>
    </row>
    <row r="107">
      <c r="A107" s="4" t="inlineStr">
        <is>
          <t>EIN</t>
        </is>
      </c>
      <c r="C107" s="4" t="inlineStr">
        <is>
          <t>95-6101801</t>
        </is>
      </c>
      <c r="D107" s="4" t="inlineStr">
        <is>
          <t xml:space="preserve"> </t>
        </is>
      </c>
      <c r="E107" s="4" t="inlineStr">
        <is>
          <t xml:space="preserve"> </t>
        </is>
      </c>
    </row>
    <row r="108">
      <c r="A108" s="4" t="inlineStr">
        <is>
          <t>Pension Plan Number</t>
        </is>
      </c>
      <c r="C108" s="4" t="inlineStr">
        <is>
          <t>001</t>
        </is>
      </c>
      <c r="D108" s="4" t="inlineStr">
        <is>
          <t xml:space="preserve"> </t>
        </is>
      </c>
      <c r="E108" s="4" t="inlineStr">
        <is>
          <t xml:space="preserve"> </t>
        </is>
      </c>
    </row>
    <row r="109">
      <c r="A109" s="4" t="inlineStr">
        <is>
          <t>Zone Status</t>
        </is>
      </c>
      <c r="B109" s="4" t="inlineStr">
        <is>
          <t>[1]</t>
        </is>
      </c>
      <c r="C109" s="4" t="inlineStr">
        <is>
          <t>Green</t>
        </is>
      </c>
      <c r="D109" s="4" t="inlineStr">
        <is>
          <t>Green</t>
        </is>
      </c>
      <c r="E109" s="4" t="inlineStr">
        <is>
          <t xml:space="preserve"> </t>
        </is>
      </c>
    </row>
    <row r="110">
      <c r="A110" s="4" t="inlineStr">
        <is>
          <t>FIP/RP Status</t>
        </is>
      </c>
      <c r="C110" s="4" t="inlineStr">
        <is>
          <t>NA</t>
        </is>
      </c>
      <c r="D110" s="4" t="inlineStr">
        <is>
          <t xml:space="preserve"> </t>
        </is>
      </c>
      <c r="E110" s="4" t="inlineStr">
        <is>
          <t xml:space="preserve"> </t>
        </is>
      </c>
    </row>
    <row r="111">
      <c r="A111" s="4" t="inlineStr">
        <is>
          <t>Contributions</t>
        </is>
      </c>
      <c r="C111" s="5" t="n">
        <v>5511</v>
      </c>
      <c r="D111" s="5" t="n">
        <v>4258</v>
      </c>
      <c r="E111" s="6" t="n">
        <v>4068</v>
      </c>
    </row>
    <row r="112">
      <c r="A112" s="4" t="inlineStr">
        <is>
          <t>Contributions greater than 5%</t>
        </is>
      </c>
      <c r="B112" s="4" t="inlineStr">
        <is>
          <t>[2]</t>
        </is>
      </c>
      <c r="C112" s="4" t="inlineStr">
        <is>
          <t>true</t>
        </is>
      </c>
      <c r="D112" s="4" t="inlineStr">
        <is>
          <t xml:space="preserve"> </t>
        </is>
      </c>
      <c r="E112" s="4" t="inlineStr">
        <is>
          <t xml:space="preserve"> </t>
        </is>
      </c>
    </row>
    <row r="113">
      <c r="A113" s="4" t="inlineStr">
        <is>
          <t>Multiemployer Plans, Pension | Heating, Piping &amp; Refrigeration Pension Fund</t>
        </is>
      </c>
      <c r="C113" s="4" t="inlineStr">
        <is>
          <t xml:space="preserve"> </t>
        </is>
      </c>
      <c r="D113" s="4" t="inlineStr">
        <is>
          <t xml:space="preserve"> </t>
        </is>
      </c>
      <c r="E113" s="4" t="inlineStr">
        <is>
          <t xml:space="preserve"> </t>
        </is>
      </c>
    </row>
    <row r="114">
      <c r="A114" s="3" t="inlineStr">
        <is>
          <t>Multiemployer Plans [Line Items]</t>
        </is>
      </c>
      <c r="C114" s="4" t="inlineStr">
        <is>
          <t xml:space="preserve"> </t>
        </is>
      </c>
      <c r="D114" s="4" t="inlineStr">
        <is>
          <t xml:space="preserve"> </t>
        </is>
      </c>
      <c r="E114" s="4" t="inlineStr">
        <is>
          <t xml:space="preserve"> </t>
        </is>
      </c>
    </row>
    <row r="115">
      <c r="A115" s="4" t="inlineStr">
        <is>
          <t>EIN</t>
        </is>
      </c>
      <c r="C115" s="4" t="inlineStr">
        <is>
          <t>52-1058013</t>
        </is>
      </c>
      <c r="D115" s="4" t="inlineStr">
        <is>
          <t xml:space="preserve"> </t>
        </is>
      </c>
      <c r="E115" s="4" t="inlineStr">
        <is>
          <t xml:space="preserve"> </t>
        </is>
      </c>
    </row>
    <row r="116">
      <c r="A116" s="4" t="inlineStr">
        <is>
          <t>Pension Plan Number</t>
        </is>
      </c>
      <c r="C116" s="4" t="inlineStr">
        <is>
          <t>001</t>
        </is>
      </c>
      <c r="D116" s="4" t="inlineStr">
        <is>
          <t xml:space="preserve"> </t>
        </is>
      </c>
      <c r="E116" s="4" t="inlineStr">
        <is>
          <t xml:space="preserve"> </t>
        </is>
      </c>
    </row>
    <row r="117">
      <c r="A117" s="4" t="inlineStr">
        <is>
          <t>Zone Status</t>
        </is>
      </c>
      <c r="B117" s="4" t="inlineStr">
        <is>
          <t>[1]</t>
        </is>
      </c>
      <c r="C117" s="4" t="inlineStr">
        <is>
          <t>Green</t>
        </is>
      </c>
      <c r="D117" s="4" t="inlineStr">
        <is>
          <t>Green</t>
        </is>
      </c>
      <c r="E117" s="4" t="inlineStr">
        <is>
          <t xml:space="preserve"> </t>
        </is>
      </c>
    </row>
    <row r="118">
      <c r="A118" s="4" t="inlineStr">
        <is>
          <t>FIP/RP Status</t>
        </is>
      </c>
      <c r="C118" s="4" t="inlineStr">
        <is>
          <t>NA</t>
        </is>
      </c>
      <c r="D118" s="4" t="inlineStr">
        <is>
          <t xml:space="preserve"> </t>
        </is>
      </c>
      <c r="E118" s="4" t="inlineStr">
        <is>
          <t xml:space="preserve"> </t>
        </is>
      </c>
    </row>
    <row r="119">
      <c r="A119" s="4" t="inlineStr">
        <is>
          <t>Contributions</t>
        </is>
      </c>
      <c r="C119" s="5" t="n">
        <v>5315</v>
      </c>
      <c r="D119" s="5" t="n">
        <v>4625</v>
      </c>
      <c r="E119" s="6" t="n">
        <v>5591</v>
      </c>
    </row>
    <row r="120">
      <c r="A120" s="4" t="inlineStr">
        <is>
          <t>Contributions greater than 5%</t>
        </is>
      </c>
      <c r="B120" s="4" t="inlineStr">
        <is>
          <t>[2]</t>
        </is>
      </c>
      <c r="C120" s="4" t="inlineStr">
        <is>
          <t>true</t>
        </is>
      </c>
      <c r="D120" s="4" t="inlineStr">
        <is>
          <t xml:space="preserve"> </t>
        </is>
      </c>
      <c r="E120" s="4" t="inlineStr">
        <is>
          <t xml:space="preserve"> </t>
        </is>
      </c>
    </row>
    <row r="121">
      <c r="A121" s="4" t="inlineStr">
        <is>
          <t>Multiemployer Plans, Pension | Pipefitters Union Local 537 Pension Fund</t>
        </is>
      </c>
      <c r="C121" s="4" t="inlineStr">
        <is>
          <t xml:space="preserve"> </t>
        </is>
      </c>
      <c r="D121" s="4" t="inlineStr">
        <is>
          <t xml:space="preserve"> </t>
        </is>
      </c>
      <c r="E121" s="4" t="inlineStr">
        <is>
          <t xml:space="preserve"> </t>
        </is>
      </c>
    </row>
    <row r="122">
      <c r="A122" s="3" t="inlineStr">
        <is>
          <t>Multiemployer Plans [Line Items]</t>
        </is>
      </c>
      <c r="C122" s="4" t="inlineStr">
        <is>
          <t xml:space="preserve"> </t>
        </is>
      </c>
      <c r="D122" s="4" t="inlineStr">
        <is>
          <t xml:space="preserve"> </t>
        </is>
      </c>
      <c r="E122" s="4" t="inlineStr">
        <is>
          <t xml:space="preserve"> </t>
        </is>
      </c>
    </row>
    <row r="123">
      <c r="A123" s="4" t="inlineStr">
        <is>
          <t>EIN</t>
        </is>
      </c>
      <c r="C123" s="4" t="inlineStr">
        <is>
          <t>51-6030859</t>
        </is>
      </c>
      <c r="D123" s="4" t="inlineStr">
        <is>
          <t xml:space="preserve"> </t>
        </is>
      </c>
      <c r="E123" s="4" t="inlineStr">
        <is>
          <t xml:space="preserve"> </t>
        </is>
      </c>
    </row>
    <row r="124">
      <c r="A124" s="4" t="inlineStr">
        <is>
          <t>Pension Plan Number</t>
        </is>
      </c>
      <c r="C124" s="4" t="inlineStr">
        <is>
          <t>001</t>
        </is>
      </c>
      <c r="D124" s="4" t="inlineStr">
        <is>
          <t xml:space="preserve"> </t>
        </is>
      </c>
      <c r="E124" s="4" t="inlineStr">
        <is>
          <t xml:space="preserve"> </t>
        </is>
      </c>
    </row>
    <row r="125">
      <c r="A125" s="4" t="inlineStr">
        <is>
          <t>Zone Status</t>
        </is>
      </c>
      <c r="B125" s="4" t="inlineStr">
        <is>
          <t>[1]</t>
        </is>
      </c>
      <c r="C125" s="4" t="inlineStr">
        <is>
          <t>Green</t>
        </is>
      </c>
      <c r="D125" s="4" t="inlineStr">
        <is>
          <t>Green</t>
        </is>
      </c>
      <c r="E125" s="4" t="inlineStr">
        <is>
          <t xml:space="preserve"> </t>
        </is>
      </c>
    </row>
    <row r="126">
      <c r="A126" s="4" t="inlineStr">
        <is>
          <t>FIP/RP Status</t>
        </is>
      </c>
      <c r="C126" s="4" t="inlineStr">
        <is>
          <t>NA</t>
        </is>
      </c>
      <c r="D126" s="4" t="inlineStr">
        <is>
          <t xml:space="preserve"> </t>
        </is>
      </c>
      <c r="E126" s="4" t="inlineStr">
        <is>
          <t xml:space="preserve"> </t>
        </is>
      </c>
    </row>
    <row r="127">
      <c r="A127" s="4" t="inlineStr">
        <is>
          <t>Contributions</t>
        </is>
      </c>
      <c r="C127" s="5" t="n">
        <v>5179</v>
      </c>
      <c r="D127" s="5" t="n">
        <v>5039</v>
      </c>
      <c r="E127" s="6" t="n">
        <v>5922</v>
      </c>
    </row>
    <row r="128">
      <c r="A128" s="4" t="inlineStr">
        <is>
          <t>Contributions greater than 5%</t>
        </is>
      </c>
      <c r="B128" s="4" t="inlineStr">
        <is>
          <t>[2]</t>
        </is>
      </c>
      <c r="C128" s="4" t="inlineStr">
        <is>
          <t>true</t>
        </is>
      </c>
      <c r="D128" s="4" t="inlineStr">
        <is>
          <t xml:space="preserve"> </t>
        </is>
      </c>
      <c r="E128" s="4" t="inlineStr">
        <is>
          <t xml:space="preserve"> </t>
        </is>
      </c>
    </row>
    <row r="129">
      <c r="A129" s="4" t="inlineStr">
        <is>
          <t>Multiemployer Plans, Pension | Southern California Pipe Trades Retirement Fund</t>
        </is>
      </c>
      <c r="C129" s="4" t="inlineStr">
        <is>
          <t xml:space="preserve"> </t>
        </is>
      </c>
      <c r="D129" s="4" t="inlineStr">
        <is>
          <t xml:space="preserve"> </t>
        </is>
      </c>
      <c r="E129" s="4" t="inlineStr">
        <is>
          <t xml:space="preserve"> </t>
        </is>
      </c>
    </row>
    <row r="130">
      <c r="A130" s="3" t="inlineStr">
        <is>
          <t>Multiemployer Plans [Line Items]</t>
        </is>
      </c>
      <c r="C130" s="4" t="inlineStr">
        <is>
          <t xml:space="preserve"> </t>
        </is>
      </c>
      <c r="D130" s="4" t="inlineStr">
        <is>
          <t xml:space="preserve"> </t>
        </is>
      </c>
      <c r="E130" s="4" t="inlineStr">
        <is>
          <t xml:space="preserve"> </t>
        </is>
      </c>
    </row>
    <row r="131">
      <c r="A131" s="4" t="inlineStr">
        <is>
          <t>EIN</t>
        </is>
      </c>
      <c r="C131" s="4" t="inlineStr">
        <is>
          <t>51-6108443</t>
        </is>
      </c>
      <c r="D131" s="4" t="inlineStr">
        <is>
          <t xml:space="preserve"> </t>
        </is>
      </c>
      <c r="E131" s="4" t="inlineStr">
        <is>
          <t xml:space="preserve"> </t>
        </is>
      </c>
    </row>
    <row r="132">
      <c r="A132" s="4" t="inlineStr">
        <is>
          <t>Pension Plan Number</t>
        </is>
      </c>
      <c r="C132" s="4" t="inlineStr">
        <is>
          <t>001</t>
        </is>
      </c>
      <c r="D132" s="4" t="inlineStr">
        <is>
          <t xml:space="preserve"> </t>
        </is>
      </c>
      <c r="E132" s="4" t="inlineStr">
        <is>
          <t xml:space="preserve"> </t>
        </is>
      </c>
    </row>
    <row r="133">
      <c r="A133" s="4" t="inlineStr">
        <is>
          <t>Zone Status</t>
        </is>
      </c>
      <c r="B133" s="4" t="inlineStr">
        <is>
          <t>[1]</t>
        </is>
      </c>
      <c r="C133" s="4" t="inlineStr">
        <is>
          <t>Green</t>
        </is>
      </c>
      <c r="D133" s="4" t="inlineStr">
        <is>
          <t>Green</t>
        </is>
      </c>
      <c r="E133" s="4" t="inlineStr">
        <is>
          <t xml:space="preserve"> </t>
        </is>
      </c>
    </row>
    <row r="134">
      <c r="A134" s="4" t="inlineStr">
        <is>
          <t>FIP/RP Status</t>
        </is>
      </c>
      <c r="C134" s="4" t="inlineStr">
        <is>
          <t>NA</t>
        </is>
      </c>
      <c r="D134" s="4" t="inlineStr">
        <is>
          <t xml:space="preserve"> </t>
        </is>
      </c>
      <c r="E134" s="4" t="inlineStr">
        <is>
          <t xml:space="preserve"> </t>
        </is>
      </c>
    </row>
    <row r="135">
      <c r="A135" s="4" t="inlineStr">
        <is>
          <t>Contributions</t>
        </is>
      </c>
      <c r="C135" s="5" t="n">
        <v>4657</v>
      </c>
      <c r="D135" s="5" t="n">
        <v>4650</v>
      </c>
      <c r="E135" s="6" t="n">
        <v>6272</v>
      </c>
    </row>
    <row r="136">
      <c r="A136" s="4" t="inlineStr">
        <is>
          <t>Contributions greater than 5%</t>
        </is>
      </c>
      <c r="B136" s="4" t="inlineStr">
        <is>
          <t>[2]</t>
        </is>
      </c>
      <c r="C136" s="4" t="inlineStr">
        <is>
          <t>true</t>
        </is>
      </c>
      <c r="D136" s="4" t="inlineStr">
        <is>
          <t xml:space="preserve"> </t>
        </is>
      </c>
      <c r="E136" s="4" t="inlineStr">
        <is>
          <t xml:space="preserve"> </t>
        </is>
      </c>
    </row>
    <row r="137">
      <c r="A137" s="4" t="inlineStr">
        <is>
          <t>Multiemployer Plans, Pension | Electrical Contractors Association of the City of Chicago Local Union 134, IBEW Joint Pension Trust of Chicago Pension Plan 2</t>
        </is>
      </c>
      <c r="C137" s="4" t="inlineStr">
        <is>
          <t xml:space="preserve"> </t>
        </is>
      </c>
      <c r="D137" s="4" t="inlineStr">
        <is>
          <t xml:space="preserve"> </t>
        </is>
      </c>
      <c r="E137" s="4" t="inlineStr">
        <is>
          <t xml:space="preserve"> </t>
        </is>
      </c>
    </row>
    <row r="138">
      <c r="A138" s="3" t="inlineStr">
        <is>
          <t>Multiemployer Plans [Line Items]</t>
        </is>
      </c>
      <c r="C138" s="4" t="inlineStr">
        <is>
          <t xml:space="preserve"> </t>
        </is>
      </c>
      <c r="D138" s="4" t="inlineStr">
        <is>
          <t xml:space="preserve"> </t>
        </is>
      </c>
      <c r="E138" s="4" t="inlineStr">
        <is>
          <t xml:space="preserve"> </t>
        </is>
      </c>
    </row>
    <row r="139">
      <c r="A139" s="4" t="inlineStr">
        <is>
          <t>EIN</t>
        </is>
      </c>
      <c r="C139" s="4" t="inlineStr">
        <is>
          <t>51-6030753</t>
        </is>
      </c>
      <c r="D139" s="4" t="inlineStr">
        <is>
          <t xml:space="preserve"> </t>
        </is>
      </c>
      <c r="E139" s="4" t="inlineStr">
        <is>
          <t xml:space="preserve"> </t>
        </is>
      </c>
    </row>
    <row r="140">
      <c r="A140" s="4" t="inlineStr">
        <is>
          <t>Pension Plan Number</t>
        </is>
      </c>
      <c r="C140" s="4" t="inlineStr">
        <is>
          <t>002</t>
        </is>
      </c>
      <c r="D140" s="4" t="inlineStr">
        <is>
          <t xml:space="preserve"> </t>
        </is>
      </c>
      <c r="E140" s="4" t="inlineStr">
        <is>
          <t xml:space="preserve"> </t>
        </is>
      </c>
    </row>
    <row r="141">
      <c r="A141" s="4" t="inlineStr">
        <is>
          <t>Zone Status</t>
        </is>
      </c>
      <c r="B141" s="4" t="inlineStr">
        <is>
          <t>[1]</t>
        </is>
      </c>
      <c r="C141" s="4" t="inlineStr">
        <is>
          <t>Green</t>
        </is>
      </c>
      <c r="D141" s="4" t="inlineStr">
        <is>
          <t>Green</t>
        </is>
      </c>
      <c r="E141" s="4" t="inlineStr">
        <is>
          <t xml:space="preserve"> </t>
        </is>
      </c>
    </row>
    <row r="142">
      <c r="A142" s="4" t="inlineStr">
        <is>
          <t>FIP/RP Status</t>
        </is>
      </c>
      <c r="C142" s="4" t="inlineStr">
        <is>
          <t>NA</t>
        </is>
      </c>
      <c r="D142" s="4" t="inlineStr">
        <is>
          <t xml:space="preserve"> </t>
        </is>
      </c>
      <c r="E142" s="4" t="inlineStr">
        <is>
          <t xml:space="preserve"> </t>
        </is>
      </c>
    </row>
    <row r="143">
      <c r="A143" s="4" t="inlineStr">
        <is>
          <t>Contributions</t>
        </is>
      </c>
      <c r="C143" s="5" t="n">
        <v>4432</v>
      </c>
      <c r="D143" s="5" t="n">
        <v>3516</v>
      </c>
      <c r="E143" s="6" t="n">
        <v>4225</v>
      </c>
    </row>
    <row r="144">
      <c r="A144" s="4" t="inlineStr">
        <is>
          <t>Contributions greater than 5%</t>
        </is>
      </c>
      <c r="B144" s="4" t="inlineStr">
        <is>
          <t>[2]</t>
        </is>
      </c>
      <c r="C144" s="4" t="inlineStr">
        <is>
          <t>false</t>
        </is>
      </c>
      <c r="D144" s="4" t="inlineStr">
        <is>
          <t xml:space="preserve"> </t>
        </is>
      </c>
      <c r="E144" s="4" t="inlineStr">
        <is>
          <t xml:space="preserve"> </t>
        </is>
      </c>
    </row>
    <row r="145">
      <c r="A145" s="4" t="inlineStr">
        <is>
          <t>Multiemployer Plans, Pension | IBEW Local 701 Pension Fund</t>
        </is>
      </c>
      <c r="C145" s="4" t="inlineStr">
        <is>
          <t xml:space="preserve"> </t>
        </is>
      </c>
      <c r="D145" s="4" t="inlineStr">
        <is>
          <t xml:space="preserve"> </t>
        </is>
      </c>
      <c r="E145" s="4" t="inlineStr">
        <is>
          <t xml:space="preserve"> </t>
        </is>
      </c>
    </row>
    <row r="146">
      <c r="A146" s="3" t="inlineStr">
        <is>
          <t>Multiemployer Plans [Line Items]</t>
        </is>
      </c>
      <c r="C146" s="4" t="inlineStr">
        <is>
          <t xml:space="preserve"> </t>
        </is>
      </c>
      <c r="D146" s="4" t="inlineStr">
        <is>
          <t xml:space="preserve"> </t>
        </is>
      </c>
      <c r="E146" s="4" t="inlineStr">
        <is>
          <t xml:space="preserve"> </t>
        </is>
      </c>
    </row>
    <row r="147">
      <c r="A147" s="4" t="inlineStr">
        <is>
          <t>EIN</t>
        </is>
      </c>
      <c r="C147" s="4" t="inlineStr">
        <is>
          <t>36-6455509</t>
        </is>
      </c>
      <c r="D147" s="4" t="inlineStr">
        <is>
          <t xml:space="preserve"> </t>
        </is>
      </c>
      <c r="E147" s="4" t="inlineStr">
        <is>
          <t xml:space="preserve"> </t>
        </is>
      </c>
    </row>
    <row r="148">
      <c r="A148" s="4" t="inlineStr">
        <is>
          <t>Pension Plan Number</t>
        </is>
      </c>
      <c r="C148" s="4" t="inlineStr">
        <is>
          <t>001</t>
        </is>
      </c>
      <c r="D148" s="4" t="inlineStr">
        <is>
          <t xml:space="preserve"> </t>
        </is>
      </c>
      <c r="E148" s="4" t="inlineStr">
        <is>
          <t xml:space="preserve"> </t>
        </is>
      </c>
    </row>
    <row r="149">
      <c r="A149" s="4" t="inlineStr">
        <is>
          <t>Zone Status</t>
        </is>
      </c>
      <c r="B149" s="4" t="inlineStr">
        <is>
          <t>[1]</t>
        </is>
      </c>
      <c r="C149" s="4" t="inlineStr">
        <is>
          <t>Green</t>
        </is>
      </c>
      <c r="D149" s="4" t="inlineStr">
        <is>
          <t>Green</t>
        </is>
      </c>
      <c r="E149" s="4" t="inlineStr">
        <is>
          <t xml:space="preserve"> </t>
        </is>
      </c>
    </row>
    <row r="150">
      <c r="A150" s="4" t="inlineStr">
        <is>
          <t>FIP/RP Status</t>
        </is>
      </c>
      <c r="C150" s="4" t="inlineStr">
        <is>
          <t>NA</t>
        </is>
      </c>
      <c r="D150" s="4" t="inlineStr">
        <is>
          <t xml:space="preserve"> </t>
        </is>
      </c>
      <c r="E150" s="4" t="inlineStr">
        <is>
          <t xml:space="preserve"> </t>
        </is>
      </c>
    </row>
    <row r="151">
      <c r="A151" s="4" t="inlineStr">
        <is>
          <t>Contributions</t>
        </is>
      </c>
      <c r="C151" s="5" t="n">
        <v>3989</v>
      </c>
      <c r="D151" s="5" t="n">
        <v>2625</v>
      </c>
      <c r="E151" s="6" t="n">
        <v>1276</v>
      </c>
    </row>
    <row r="152">
      <c r="A152" s="4" t="inlineStr">
        <is>
          <t>Contributions greater than 5%</t>
        </is>
      </c>
      <c r="B152" s="4" t="inlineStr">
        <is>
          <t>[2]</t>
        </is>
      </c>
      <c r="C152" s="4" t="inlineStr">
        <is>
          <t>false</t>
        </is>
      </c>
      <c r="D152" s="4" t="inlineStr">
        <is>
          <t xml:space="preserve"> </t>
        </is>
      </c>
      <c r="E152" s="4" t="inlineStr">
        <is>
          <t xml:space="preserve"> </t>
        </is>
      </c>
    </row>
    <row r="153">
      <c r="A153" s="4" t="inlineStr">
        <is>
          <t>Multiemployer Plans, Pension | Eighth District Electrical Pension Fund</t>
        </is>
      </c>
      <c r="C153" s="4" t="inlineStr">
        <is>
          <t xml:space="preserve"> </t>
        </is>
      </c>
      <c r="D153" s="4" t="inlineStr">
        <is>
          <t xml:space="preserve"> </t>
        </is>
      </c>
      <c r="E153" s="4" t="inlineStr">
        <is>
          <t xml:space="preserve"> </t>
        </is>
      </c>
    </row>
    <row r="154">
      <c r="A154" s="3" t="inlineStr">
        <is>
          <t>Multiemployer Plans [Line Items]</t>
        </is>
      </c>
      <c r="C154" s="4" t="inlineStr">
        <is>
          <t xml:space="preserve"> </t>
        </is>
      </c>
      <c r="D154" s="4" t="inlineStr">
        <is>
          <t xml:space="preserve"> </t>
        </is>
      </c>
      <c r="E154" s="4" t="inlineStr">
        <is>
          <t xml:space="preserve"> </t>
        </is>
      </c>
    </row>
    <row r="155">
      <c r="A155" s="4" t="inlineStr">
        <is>
          <t>EIN</t>
        </is>
      </c>
      <c r="C155" s="4" t="inlineStr">
        <is>
          <t>84-6100393</t>
        </is>
      </c>
      <c r="D155" s="4" t="inlineStr">
        <is>
          <t xml:space="preserve"> </t>
        </is>
      </c>
      <c r="E155" s="4" t="inlineStr">
        <is>
          <t xml:space="preserve"> </t>
        </is>
      </c>
    </row>
    <row r="156">
      <c r="A156" s="4" t="inlineStr">
        <is>
          <t>Pension Plan Number</t>
        </is>
      </c>
      <c r="C156" s="4" t="inlineStr">
        <is>
          <t>001</t>
        </is>
      </c>
      <c r="D156" s="4" t="inlineStr">
        <is>
          <t xml:space="preserve"> </t>
        </is>
      </c>
      <c r="E156" s="4" t="inlineStr">
        <is>
          <t xml:space="preserve"> </t>
        </is>
      </c>
    </row>
    <row r="157">
      <c r="A157" s="4" t="inlineStr">
        <is>
          <t>Zone Status</t>
        </is>
      </c>
      <c r="B157" s="4" t="inlineStr">
        <is>
          <t>[1]</t>
        </is>
      </c>
      <c r="C157" s="4" t="inlineStr">
        <is>
          <t>Green</t>
        </is>
      </c>
      <c r="D157" s="4" t="inlineStr">
        <is>
          <t>Green</t>
        </is>
      </c>
      <c r="E157" s="4" t="inlineStr">
        <is>
          <t xml:space="preserve"> </t>
        </is>
      </c>
    </row>
    <row r="158">
      <c r="A158" s="4" t="inlineStr">
        <is>
          <t>FIP/RP Status</t>
        </is>
      </c>
      <c r="C158" s="4" t="inlineStr">
        <is>
          <t>NA</t>
        </is>
      </c>
      <c r="D158" s="4" t="inlineStr">
        <is>
          <t xml:space="preserve"> </t>
        </is>
      </c>
      <c r="E158" s="4" t="inlineStr">
        <is>
          <t xml:space="preserve"> </t>
        </is>
      </c>
    </row>
    <row r="159">
      <c r="A159" s="4" t="inlineStr">
        <is>
          <t>Contributions</t>
        </is>
      </c>
      <c r="C159" s="5" t="n">
        <v>3844</v>
      </c>
      <c r="D159" s="5" t="n">
        <v>3339</v>
      </c>
      <c r="E159" s="6" t="n">
        <v>3298</v>
      </c>
    </row>
    <row r="160">
      <c r="A160" s="4" t="inlineStr">
        <is>
          <t>Contributions greater than 5%</t>
        </is>
      </c>
      <c r="B160" s="4" t="inlineStr">
        <is>
          <t>[2]</t>
        </is>
      </c>
      <c r="C160" s="4" t="inlineStr">
        <is>
          <t>true</t>
        </is>
      </c>
      <c r="D160" s="4" t="inlineStr">
        <is>
          <t xml:space="preserve"> </t>
        </is>
      </c>
      <c r="E160" s="4" t="inlineStr">
        <is>
          <t xml:space="preserve"> </t>
        </is>
      </c>
    </row>
    <row r="161">
      <c r="A161" s="4" t="inlineStr">
        <is>
          <t>Multiemployer Plans, Pension | Southern California IBEW-NECA Pension Trust Fund</t>
        </is>
      </c>
      <c r="C161" s="4" t="inlineStr">
        <is>
          <t xml:space="preserve"> </t>
        </is>
      </c>
      <c r="D161" s="4" t="inlineStr">
        <is>
          <t xml:space="preserve"> </t>
        </is>
      </c>
      <c r="E161" s="4" t="inlineStr">
        <is>
          <t xml:space="preserve"> </t>
        </is>
      </c>
    </row>
    <row r="162">
      <c r="A162" s="3" t="inlineStr">
        <is>
          <t>Multiemployer Plans [Line Items]</t>
        </is>
      </c>
      <c r="C162" s="4" t="inlineStr">
        <is>
          <t xml:space="preserve"> </t>
        </is>
      </c>
      <c r="D162" s="4" t="inlineStr">
        <is>
          <t xml:space="preserve"> </t>
        </is>
      </c>
      <c r="E162" s="4" t="inlineStr">
        <is>
          <t xml:space="preserve"> </t>
        </is>
      </c>
    </row>
    <row r="163">
      <c r="A163" s="4" t="inlineStr">
        <is>
          <t>EIN</t>
        </is>
      </c>
      <c r="C163" s="4" t="inlineStr">
        <is>
          <t>95-6392774</t>
        </is>
      </c>
      <c r="D163" s="4" t="inlineStr">
        <is>
          <t xml:space="preserve"> </t>
        </is>
      </c>
      <c r="E163" s="4" t="inlineStr">
        <is>
          <t xml:space="preserve"> </t>
        </is>
      </c>
    </row>
    <row r="164">
      <c r="A164" s="4" t="inlineStr">
        <is>
          <t>Pension Plan Number</t>
        </is>
      </c>
      <c r="C164" s="4" t="inlineStr">
        <is>
          <t>001</t>
        </is>
      </c>
      <c r="D164" s="4" t="inlineStr">
        <is>
          <t xml:space="preserve"> </t>
        </is>
      </c>
      <c r="E164" s="4" t="inlineStr">
        <is>
          <t xml:space="preserve"> </t>
        </is>
      </c>
    </row>
    <row r="165">
      <c r="A165" s="4" t="inlineStr">
        <is>
          <t>Zone Status</t>
        </is>
      </c>
      <c r="B165" s="4" t="inlineStr">
        <is>
          <t>[1]</t>
        </is>
      </c>
      <c r="C165" s="4" t="inlineStr">
        <is>
          <t>Yellow</t>
        </is>
      </c>
      <c r="D165" s="4" t="inlineStr">
        <is>
          <t>Yellow</t>
        </is>
      </c>
      <c r="E165" s="4" t="inlineStr">
        <is>
          <t xml:space="preserve"> </t>
        </is>
      </c>
    </row>
    <row r="166">
      <c r="A166" s="4" t="inlineStr">
        <is>
          <t>FIP/RP Status</t>
        </is>
      </c>
      <c r="C166" s="4" t="inlineStr">
        <is>
          <t>Implemented</t>
        </is>
      </c>
      <c r="D166" s="4" t="inlineStr">
        <is>
          <t xml:space="preserve"> </t>
        </is>
      </c>
      <c r="E166" s="4" t="inlineStr">
        <is>
          <t xml:space="preserve"> </t>
        </is>
      </c>
    </row>
    <row r="167">
      <c r="A167" s="4" t="inlineStr">
        <is>
          <t>Contributions</t>
        </is>
      </c>
      <c r="C167" s="5" t="n">
        <v>3801</v>
      </c>
      <c r="D167" s="5" t="n">
        <v>4287</v>
      </c>
      <c r="E167" s="6" t="n">
        <v>4876</v>
      </c>
    </row>
    <row r="168">
      <c r="A168" s="4" t="inlineStr">
        <is>
          <t>Contributions greater than 5%</t>
        </is>
      </c>
      <c r="B168" s="4" t="inlineStr">
        <is>
          <t>[2]</t>
        </is>
      </c>
      <c r="C168" s="4" t="inlineStr">
        <is>
          <t>false</t>
        </is>
      </c>
      <c r="D168" s="4" t="inlineStr">
        <is>
          <t xml:space="preserve"> </t>
        </is>
      </c>
      <c r="E168" s="4" t="inlineStr">
        <is>
          <t xml:space="preserve"> </t>
        </is>
      </c>
    </row>
    <row r="169">
      <c r="A169" s="4" t="inlineStr">
        <is>
          <t>Multiemployer Plans, Pension | IBEW Local No. 82 Pension Plan</t>
        </is>
      </c>
      <c r="C169" s="4" t="inlineStr">
        <is>
          <t xml:space="preserve"> </t>
        </is>
      </c>
      <c r="D169" s="4" t="inlineStr">
        <is>
          <t xml:space="preserve"> </t>
        </is>
      </c>
      <c r="E169" s="4" t="inlineStr">
        <is>
          <t xml:space="preserve"> </t>
        </is>
      </c>
    </row>
    <row r="170">
      <c r="A170" s="3" t="inlineStr">
        <is>
          <t>Multiemployer Plans [Line Items]</t>
        </is>
      </c>
      <c r="C170" s="4" t="inlineStr">
        <is>
          <t xml:space="preserve"> </t>
        </is>
      </c>
      <c r="D170" s="4" t="inlineStr">
        <is>
          <t xml:space="preserve"> </t>
        </is>
      </c>
      <c r="E170" s="4" t="inlineStr">
        <is>
          <t xml:space="preserve"> </t>
        </is>
      </c>
    </row>
    <row r="171">
      <c r="A171" s="4" t="inlineStr">
        <is>
          <t>EIN</t>
        </is>
      </c>
      <c r="C171" s="4" t="inlineStr">
        <is>
          <t>31-6127268</t>
        </is>
      </c>
      <c r="D171" s="4" t="inlineStr">
        <is>
          <t xml:space="preserve"> </t>
        </is>
      </c>
      <c r="E171" s="4" t="inlineStr">
        <is>
          <t xml:space="preserve"> </t>
        </is>
      </c>
    </row>
    <row r="172">
      <c r="A172" s="4" t="inlineStr">
        <is>
          <t>Pension Plan Number</t>
        </is>
      </c>
      <c r="C172" s="4" t="inlineStr">
        <is>
          <t>001</t>
        </is>
      </c>
      <c r="D172" s="4" t="inlineStr">
        <is>
          <t xml:space="preserve"> </t>
        </is>
      </c>
      <c r="E172" s="4" t="inlineStr">
        <is>
          <t xml:space="preserve"> </t>
        </is>
      </c>
    </row>
    <row r="173">
      <c r="A173" s="4" t="inlineStr">
        <is>
          <t>Zone Status</t>
        </is>
      </c>
      <c r="B173" s="4" t="inlineStr">
        <is>
          <t>[1]</t>
        </is>
      </c>
      <c r="C173" s="4" t="inlineStr">
        <is>
          <t>Green</t>
        </is>
      </c>
      <c r="D173" s="4" t="inlineStr">
        <is>
          <t>Green</t>
        </is>
      </c>
      <c r="E173" s="4" t="inlineStr">
        <is>
          <t xml:space="preserve"> </t>
        </is>
      </c>
    </row>
    <row r="174">
      <c r="A174" s="4" t="inlineStr">
        <is>
          <t>FIP/RP Status</t>
        </is>
      </c>
      <c r="C174" s="4" t="inlineStr">
        <is>
          <t>NA</t>
        </is>
      </c>
      <c r="D174" s="4" t="inlineStr">
        <is>
          <t xml:space="preserve"> </t>
        </is>
      </c>
      <c r="E174" s="4" t="inlineStr">
        <is>
          <t xml:space="preserve"> </t>
        </is>
      </c>
    </row>
    <row r="175">
      <c r="A175" s="4" t="inlineStr">
        <is>
          <t>Contributions</t>
        </is>
      </c>
      <c r="C175" s="5" t="n">
        <v>3701</v>
      </c>
      <c r="D175" s="5" t="n">
        <v>2549</v>
      </c>
      <c r="E175" s="6" t="n">
        <v>956</v>
      </c>
    </row>
    <row r="176">
      <c r="A176" s="4" t="inlineStr">
        <is>
          <t>Contributions greater than 5%</t>
        </is>
      </c>
      <c r="B176" s="4" t="inlineStr">
        <is>
          <t>[2]</t>
        </is>
      </c>
      <c r="C176" s="4" t="inlineStr">
        <is>
          <t>true</t>
        </is>
      </c>
      <c r="D176" s="4" t="inlineStr">
        <is>
          <t xml:space="preserve"> </t>
        </is>
      </c>
      <c r="E176" s="4" t="inlineStr">
        <is>
          <t xml:space="preserve"> </t>
        </is>
      </c>
    </row>
    <row r="177">
      <c r="A177" s="4" t="inlineStr">
        <is>
          <t>Multiemployer Plans, Pension | Sheet Metal Workers Pension Plan of Southern California, Arizona &amp; Nevada</t>
        </is>
      </c>
      <c r="C177" s="4" t="inlineStr">
        <is>
          <t xml:space="preserve"> </t>
        </is>
      </c>
      <c r="D177" s="4" t="inlineStr">
        <is>
          <t xml:space="preserve"> </t>
        </is>
      </c>
      <c r="E177" s="4" t="inlineStr">
        <is>
          <t xml:space="preserve"> </t>
        </is>
      </c>
    </row>
    <row r="178">
      <c r="A178" s="3" t="inlineStr">
        <is>
          <t>Multiemployer Plans [Line Items]</t>
        </is>
      </c>
      <c r="C178" s="4" t="inlineStr">
        <is>
          <t xml:space="preserve"> </t>
        </is>
      </c>
      <c r="D178" s="4" t="inlineStr">
        <is>
          <t xml:space="preserve"> </t>
        </is>
      </c>
      <c r="E178" s="4" t="inlineStr">
        <is>
          <t xml:space="preserve"> </t>
        </is>
      </c>
    </row>
    <row r="179">
      <c r="A179" s="4" t="inlineStr">
        <is>
          <t>EIN</t>
        </is>
      </c>
      <c r="C179" s="4" t="inlineStr">
        <is>
          <t>95-6052257</t>
        </is>
      </c>
      <c r="D179" s="4" t="inlineStr">
        <is>
          <t xml:space="preserve"> </t>
        </is>
      </c>
      <c r="E179" s="4" t="inlineStr">
        <is>
          <t xml:space="preserve"> </t>
        </is>
      </c>
    </row>
    <row r="180">
      <c r="A180" s="4" t="inlineStr">
        <is>
          <t>Pension Plan Number</t>
        </is>
      </c>
      <c r="C180" s="4" t="inlineStr">
        <is>
          <t>001</t>
        </is>
      </c>
      <c r="D180" s="4" t="inlineStr">
        <is>
          <t xml:space="preserve"> </t>
        </is>
      </c>
      <c r="E180" s="4" t="inlineStr">
        <is>
          <t xml:space="preserve"> </t>
        </is>
      </c>
    </row>
    <row r="181">
      <c r="A181" s="4" t="inlineStr">
        <is>
          <t>Zone Status</t>
        </is>
      </c>
      <c r="B181" s="4" t="inlineStr">
        <is>
          <t>[1]</t>
        </is>
      </c>
      <c r="C181" s="4" t="inlineStr">
        <is>
          <t>Green</t>
        </is>
      </c>
      <c r="D181" s="4" t="inlineStr">
        <is>
          <t>Green</t>
        </is>
      </c>
      <c r="E181" s="4" t="inlineStr">
        <is>
          <t xml:space="preserve"> </t>
        </is>
      </c>
    </row>
    <row r="182">
      <c r="A182" s="4" t="inlineStr">
        <is>
          <t>FIP/RP Status</t>
        </is>
      </c>
      <c r="C182" s="4" t="inlineStr">
        <is>
          <t>NA</t>
        </is>
      </c>
      <c r="D182" s="4" t="inlineStr">
        <is>
          <t xml:space="preserve"> </t>
        </is>
      </c>
      <c r="E182" s="4" t="inlineStr">
        <is>
          <t xml:space="preserve"> </t>
        </is>
      </c>
    </row>
    <row r="183">
      <c r="A183" s="4" t="inlineStr">
        <is>
          <t>Contributions</t>
        </is>
      </c>
      <c r="C183" s="5" t="n">
        <v>3399</v>
      </c>
      <c r="D183" s="5" t="n">
        <v>2921</v>
      </c>
      <c r="E183" s="6" t="n">
        <v>3322</v>
      </c>
    </row>
    <row r="184">
      <c r="A184" s="4" t="inlineStr">
        <is>
          <t>Contributions greater than 5%</t>
        </is>
      </c>
      <c r="B184" s="4" t="inlineStr">
        <is>
          <t>[2]</t>
        </is>
      </c>
      <c r="C184" s="4" t="inlineStr">
        <is>
          <t>false</t>
        </is>
      </c>
      <c r="D184" s="4" t="inlineStr">
        <is>
          <t xml:space="preserve"> </t>
        </is>
      </c>
      <c r="E184" s="4" t="inlineStr">
        <is>
          <t xml:space="preserve"> </t>
        </is>
      </c>
    </row>
    <row r="185">
      <c r="A185" s="4" t="inlineStr">
        <is>
          <t>Multiemployer Plans, Pension | Kern County Electrical Workers Pension Fund</t>
        </is>
      </c>
      <c r="C185" s="4" t="inlineStr">
        <is>
          <t xml:space="preserve"> </t>
        </is>
      </c>
      <c r="D185" s="4" t="inlineStr">
        <is>
          <t xml:space="preserve"> </t>
        </is>
      </c>
      <c r="E185" s="4" t="inlineStr">
        <is>
          <t xml:space="preserve"> </t>
        </is>
      </c>
    </row>
    <row r="186">
      <c r="A186" s="3" t="inlineStr">
        <is>
          <t>Multiemployer Plans [Line Items]</t>
        </is>
      </c>
      <c r="C186" s="4" t="inlineStr">
        <is>
          <t xml:space="preserve"> </t>
        </is>
      </c>
      <c r="D186" s="4" t="inlineStr">
        <is>
          <t xml:space="preserve"> </t>
        </is>
      </c>
      <c r="E186" s="4" t="inlineStr">
        <is>
          <t xml:space="preserve"> </t>
        </is>
      </c>
    </row>
    <row r="187">
      <c r="A187" s="4" t="inlineStr">
        <is>
          <t>EIN</t>
        </is>
      </c>
      <c r="C187" s="4" t="inlineStr">
        <is>
          <t>95-6123049</t>
        </is>
      </c>
      <c r="D187" s="4" t="inlineStr">
        <is>
          <t xml:space="preserve"> </t>
        </is>
      </c>
      <c r="E187" s="4" t="inlineStr">
        <is>
          <t xml:space="preserve"> </t>
        </is>
      </c>
    </row>
    <row r="188">
      <c r="A188" s="4" t="inlineStr">
        <is>
          <t>Pension Plan Number</t>
        </is>
      </c>
      <c r="C188" s="4" t="inlineStr">
        <is>
          <t>001</t>
        </is>
      </c>
      <c r="D188" s="4" t="inlineStr">
        <is>
          <t xml:space="preserve"> </t>
        </is>
      </c>
      <c r="E188" s="4" t="inlineStr">
        <is>
          <t xml:space="preserve"> </t>
        </is>
      </c>
    </row>
    <row r="189">
      <c r="A189" s="4" t="inlineStr">
        <is>
          <t>Zone Status</t>
        </is>
      </c>
      <c r="B189" s="4" t="inlineStr">
        <is>
          <t>[1]</t>
        </is>
      </c>
      <c r="C189" s="4" t="inlineStr">
        <is>
          <t>Green</t>
        </is>
      </c>
      <c r="D189" s="4" t="inlineStr">
        <is>
          <t>Green</t>
        </is>
      </c>
      <c r="E189" s="4" t="inlineStr">
        <is>
          <t xml:space="preserve"> </t>
        </is>
      </c>
    </row>
    <row r="190">
      <c r="A190" s="4" t="inlineStr">
        <is>
          <t>FIP/RP Status</t>
        </is>
      </c>
      <c r="C190" s="4" t="inlineStr">
        <is>
          <t>NA</t>
        </is>
      </c>
      <c r="D190" s="4" t="inlineStr">
        <is>
          <t xml:space="preserve"> </t>
        </is>
      </c>
      <c r="E190" s="4" t="inlineStr">
        <is>
          <t xml:space="preserve"> </t>
        </is>
      </c>
    </row>
    <row r="191">
      <c r="A191" s="4" t="inlineStr">
        <is>
          <t>Contributions</t>
        </is>
      </c>
      <c r="C191" s="5" t="n">
        <v>3299</v>
      </c>
      <c r="D191" s="5" t="n">
        <v>1542</v>
      </c>
      <c r="E191" s="6" t="n">
        <v>1167</v>
      </c>
    </row>
    <row r="192">
      <c r="A192" s="4" t="inlineStr">
        <is>
          <t>Contributions greater than 5%</t>
        </is>
      </c>
      <c r="B192" s="4" t="inlineStr">
        <is>
          <t>[2]</t>
        </is>
      </c>
      <c r="C192" s="4" t="inlineStr">
        <is>
          <t>true</t>
        </is>
      </c>
      <c r="D192" s="4" t="inlineStr">
        <is>
          <t xml:space="preserve"> </t>
        </is>
      </c>
      <c r="E192" s="4" t="inlineStr">
        <is>
          <t xml:space="preserve"> </t>
        </is>
      </c>
    </row>
    <row r="193">
      <c r="A193" s="4" t="inlineStr">
        <is>
          <t>Multiemployer Plans, Pension | U.A. Local 393 Pension Trust Fund Defined Benefit</t>
        </is>
      </c>
      <c r="C193" s="4" t="inlineStr">
        <is>
          <t xml:space="preserve"> </t>
        </is>
      </c>
      <c r="D193" s="4" t="inlineStr">
        <is>
          <t xml:space="preserve"> </t>
        </is>
      </c>
      <c r="E193" s="4" t="inlineStr">
        <is>
          <t xml:space="preserve"> </t>
        </is>
      </c>
    </row>
    <row r="194">
      <c r="A194" s="3" t="inlineStr">
        <is>
          <t>Multiemployer Plans [Line Items]</t>
        </is>
      </c>
      <c r="C194" s="4" t="inlineStr">
        <is>
          <t xml:space="preserve"> </t>
        </is>
      </c>
      <c r="D194" s="4" t="inlineStr">
        <is>
          <t xml:space="preserve"> </t>
        </is>
      </c>
      <c r="E194" s="4" t="inlineStr">
        <is>
          <t xml:space="preserve"> </t>
        </is>
      </c>
    </row>
    <row r="195">
      <c r="A195" s="4" t="inlineStr">
        <is>
          <t>EIN</t>
        </is>
      </c>
      <c r="C195" s="4" t="inlineStr">
        <is>
          <t>94-6359772</t>
        </is>
      </c>
      <c r="D195" s="4" t="inlineStr">
        <is>
          <t xml:space="preserve"> </t>
        </is>
      </c>
      <c r="E195" s="4" t="inlineStr">
        <is>
          <t xml:space="preserve"> </t>
        </is>
      </c>
    </row>
    <row r="196">
      <c r="A196" s="4" t="inlineStr">
        <is>
          <t>Pension Plan Number</t>
        </is>
      </c>
      <c r="C196" s="4" t="inlineStr">
        <is>
          <t>002</t>
        </is>
      </c>
      <c r="D196" s="4" t="inlineStr">
        <is>
          <t xml:space="preserve"> </t>
        </is>
      </c>
      <c r="E196" s="4" t="inlineStr">
        <is>
          <t xml:space="preserve"> </t>
        </is>
      </c>
    </row>
    <row r="197">
      <c r="A197" s="4" t="inlineStr">
        <is>
          <t>Zone Status</t>
        </is>
      </c>
      <c r="B197" s="4" t="inlineStr">
        <is>
          <t>[1]</t>
        </is>
      </c>
      <c r="C197" s="4" t="inlineStr">
        <is>
          <t>Green</t>
        </is>
      </c>
      <c r="D197" s="4" t="inlineStr">
        <is>
          <t>Green</t>
        </is>
      </c>
      <c r="E197" s="4" t="inlineStr">
        <is>
          <t xml:space="preserve"> </t>
        </is>
      </c>
    </row>
    <row r="198">
      <c r="A198" s="4" t="inlineStr">
        <is>
          <t>FIP/RP Status</t>
        </is>
      </c>
      <c r="C198" s="4" t="inlineStr">
        <is>
          <t>NA</t>
        </is>
      </c>
      <c r="D198" s="4" t="inlineStr">
        <is>
          <t xml:space="preserve"> </t>
        </is>
      </c>
      <c r="E198" s="4" t="inlineStr">
        <is>
          <t xml:space="preserve"> </t>
        </is>
      </c>
    </row>
    <row r="199">
      <c r="A199" s="4" t="inlineStr">
        <is>
          <t>Contributions</t>
        </is>
      </c>
      <c r="C199" s="5" t="n">
        <v>3263</v>
      </c>
      <c r="D199" s="5" t="n">
        <v>3517</v>
      </c>
      <c r="E199" s="6" t="n">
        <v>3507</v>
      </c>
    </row>
    <row r="200">
      <c r="A200" s="4" t="inlineStr">
        <is>
          <t>Contributions greater than 5%</t>
        </is>
      </c>
      <c r="B200" s="4" t="inlineStr">
        <is>
          <t>[2]</t>
        </is>
      </c>
      <c r="C200" s="4" t="inlineStr">
        <is>
          <t>true</t>
        </is>
      </c>
      <c r="D200" s="4" t="inlineStr">
        <is>
          <t xml:space="preserve"> </t>
        </is>
      </c>
      <c r="E200" s="4" t="inlineStr">
        <is>
          <t xml:space="preserve"> </t>
        </is>
      </c>
    </row>
    <row r="201">
      <c r="A201" s="4" t="inlineStr">
        <is>
          <t>Multiemployer Plans, Pension | Arizona Pipe Trades Pension Trust Fund</t>
        </is>
      </c>
      <c r="C201" s="4" t="inlineStr">
        <is>
          <t xml:space="preserve"> </t>
        </is>
      </c>
      <c r="D201" s="4" t="inlineStr">
        <is>
          <t xml:space="preserve"> </t>
        </is>
      </c>
      <c r="E201" s="4" t="inlineStr">
        <is>
          <t xml:space="preserve"> </t>
        </is>
      </c>
    </row>
    <row r="202">
      <c r="A202" s="3" t="inlineStr">
        <is>
          <t>Multiemployer Plans [Line Items]</t>
        </is>
      </c>
      <c r="C202" s="4" t="inlineStr">
        <is>
          <t xml:space="preserve"> </t>
        </is>
      </c>
      <c r="D202" s="4" t="inlineStr">
        <is>
          <t xml:space="preserve"> </t>
        </is>
      </c>
      <c r="E202" s="4" t="inlineStr">
        <is>
          <t xml:space="preserve"> </t>
        </is>
      </c>
    </row>
    <row r="203">
      <c r="A203" s="4" t="inlineStr">
        <is>
          <t>EIN</t>
        </is>
      </c>
      <c r="C203" s="4" t="inlineStr">
        <is>
          <t>86-6025734</t>
        </is>
      </c>
      <c r="D203" s="4" t="inlineStr">
        <is>
          <t xml:space="preserve"> </t>
        </is>
      </c>
      <c r="E203" s="4" t="inlineStr">
        <is>
          <t xml:space="preserve"> </t>
        </is>
      </c>
    </row>
    <row r="204">
      <c r="A204" s="4" t="inlineStr">
        <is>
          <t>Pension Plan Number</t>
        </is>
      </c>
      <c r="C204" s="4" t="inlineStr">
        <is>
          <t>001</t>
        </is>
      </c>
      <c r="D204" s="4" t="inlineStr">
        <is>
          <t xml:space="preserve"> </t>
        </is>
      </c>
      <c r="E204" s="4" t="inlineStr">
        <is>
          <t xml:space="preserve"> </t>
        </is>
      </c>
    </row>
    <row r="205">
      <c r="A205" s="4" t="inlineStr">
        <is>
          <t>Zone Status</t>
        </is>
      </c>
      <c r="B205" s="4" t="inlineStr">
        <is>
          <t>[1]</t>
        </is>
      </c>
      <c r="C205" s="4" t="inlineStr">
        <is>
          <t>Green</t>
        </is>
      </c>
      <c r="D205" s="4" t="inlineStr">
        <is>
          <t>Green</t>
        </is>
      </c>
      <c r="E205" s="4" t="inlineStr">
        <is>
          <t xml:space="preserve"> </t>
        </is>
      </c>
    </row>
    <row r="206">
      <c r="A206" s="4" t="inlineStr">
        <is>
          <t>FIP/RP Status</t>
        </is>
      </c>
      <c r="C206" s="4" t="inlineStr">
        <is>
          <t>NA</t>
        </is>
      </c>
      <c r="D206" s="4" t="inlineStr">
        <is>
          <t xml:space="preserve"> </t>
        </is>
      </c>
      <c r="E206" s="4" t="inlineStr">
        <is>
          <t xml:space="preserve"> </t>
        </is>
      </c>
    </row>
    <row r="207">
      <c r="A207" s="4" t="inlineStr">
        <is>
          <t>Contributions</t>
        </is>
      </c>
      <c r="C207" s="5" t="n">
        <v>3048</v>
      </c>
      <c r="D207" s="5" t="n">
        <v>2940</v>
      </c>
      <c r="E207" s="6" t="n">
        <v>2020</v>
      </c>
    </row>
    <row r="208">
      <c r="A208" s="4" t="inlineStr">
        <is>
          <t>Contributions greater than 5%</t>
        </is>
      </c>
      <c r="B208" s="4" t="inlineStr">
        <is>
          <t>[2]</t>
        </is>
      </c>
      <c r="C208" s="4" t="inlineStr">
        <is>
          <t>true</t>
        </is>
      </c>
      <c r="D208" s="4" t="inlineStr">
        <is>
          <t xml:space="preserve"> </t>
        </is>
      </c>
      <c r="E208" s="4" t="inlineStr">
        <is>
          <t xml:space="preserve"> </t>
        </is>
      </c>
    </row>
    <row r="209">
      <c r="A209" s="4" t="inlineStr">
        <is>
          <t>Multiemployer Plans, Pension | Joint Pension Fund of Local Union No. 102</t>
        </is>
      </c>
      <c r="C209" s="4" t="inlineStr">
        <is>
          <t xml:space="preserve"> </t>
        </is>
      </c>
      <c r="D209" s="4" t="inlineStr">
        <is>
          <t xml:space="preserve"> </t>
        </is>
      </c>
      <c r="E209" s="4" t="inlineStr">
        <is>
          <t xml:space="preserve"> </t>
        </is>
      </c>
    </row>
    <row r="210">
      <c r="A210" s="3" t="inlineStr">
        <is>
          <t>Multiemployer Plans [Line Items]</t>
        </is>
      </c>
      <c r="C210" s="4" t="inlineStr">
        <is>
          <t xml:space="preserve"> </t>
        </is>
      </c>
      <c r="D210" s="4" t="inlineStr">
        <is>
          <t xml:space="preserve"> </t>
        </is>
      </c>
      <c r="E210" s="4" t="inlineStr">
        <is>
          <t xml:space="preserve"> </t>
        </is>
      </c>
    </row>
    <row r="211">
      <c r="A211" s="4" t="inlineStr">
        <is>
          <t>EIN</t>
        </is>
      </c>
      <c r="C211" s="4" t="inlineStr">
        <is>
          <t>22-1615726</t>
        </is>
      </c>
      <c r="D211" s="4" t="inlineStr">
        <is>
          <t xml:space="preserve"> </t>
        </is>
      </c>
      <c r="E211" s="4" t="inlineStr">
        <is>
          <t xml:space="preserve"> </t>
        </is>
      </c>
    </row>
    <row r="212">
      <c r="A212" s="4" t="inlineStr">
        <is>
          <t>Pension Plan Number</t>
        </is>
      </c>
      <c r="C212" s="4" t="inlineStr">
        <is>
          <t>001</t>
        </is>
      </c>
      <c r="D212" s="4" t="inlineStr">
        <is>
          <t xml:space="preserve"> </t>
        </is>
      </c>
      <c r="E212" s="4" t="inlineStr">
        <is>
          <t xml:space="preserve"> </t>
        </is>
      </c>
    </row>
    <row r="213">
      <c r="A213" s="4" t="inlineStr">
        <is>
          <t>Zone Status</t>
        </is>
      </c>
      <c r="B213" s="4" t="inlineStr">
        <is>
          <t>[1]</t>
        </is>
      </c>
      <c r="C213" s="4" t="inlineStr">
        <is>
          <t>Green</t>
        </is>
      </c>
      <c r="D213" s="4" t="inlineStr">
        <is>
          <t>Green</t>
        </is>
      </c>
      <c r="E213" s="4" t="inlineStr">
        <is>
          <t xml:space="preserve"> </t>
        </is>
      </c>
    </row>
    <row r="214">
      <c r="A214" s="4" t="inlineStr">
        <is>
          <t>FIP/RP Status</t>
        </is>
      </c>
      <c r="C214" s="4" t="inlineStr">
        <is>
          <t>NA</t>
        </is>
      </c>
      <c r="D214" s="4" t="inlineStr">
        <is>
          <t xml:space="preserve"> </t>
        </is>
      </c>
      <c r="E214" s="4" t="inlineStr">
        <is>
          <t xml:space="preserve"> </t>
        </is>
      </c>
    </row>
    <row r="215">
      <c r="A215" s="4" t="inlineStr">
        <is>
          <t>Contributions</t>
        </is>
      </c>
      <c r="C215" s="5" t="n">
        <v>2868</v>
      </c>
      <c r="D215" s="5" t="n">
        <v>1762</v>
      </c>
      <c r="E215" s="6" t="n">
        <v>1531</v>
      </c>
    </row>
    <row r="216">
      <c r="A216" s="4" t="inlineStr">
        <is>
          <t>Contributions greater than 5%</t>
        </is>
      </c>
      <c r="B216" s="4" t="inlineStr">
        <is>
          <t>[2]</t>
        </is>
      </c>
      <c r="C216" s="4" t="inlineStr">
        <is>
          <t>true</t>
        </is>
      </c>
      <c r="D216" s="4" t="inlineStr">
        <is>
          <t xml:space="preserve"> </t>
        </is>
      </c>
      <c r="E216" s="4" t="inlineStr">
        <is>
          <t xml:space="preserve"> </t>
        </is>
      </c>
    </row>
    <row r="217">
      <c r="A217" s="4" t="inlineStr">
        <is>
          <t>Multiemployer Plans, Pension | Plumbers &amp; Steamfitters Local 486 Pension Fund</t>
        </is>
      </c>
      <c r="C217" s="4" t="inlineStr">
        <is>
          <t xml:space="preserve"> </t>
        </is>
      </c>
      <c r="D217" s="4" t="inlineStr">
        <is>
          <t xml:space="preserve"> </t>
        </is>
      </c>
      <c r="E217" s="4" t="inlineStr">
        <is>
          <t xml:space="preserve"> </t>
        </is>
      </c>
    </row>
    <row r="218">
      <c r="A218" s="3" t="inlineStr">
        <is>
          <t>Multiemployer Plans [Line Items]</t>
        </is>
      </c>
      <c r="C218" s="4" t="inlineStr">
        <is>
          <t xml:space="preserve"> </t>
        </is>
      </c>
      <c r="D218" s="4" t="inlineStr">
        <is>
          <t xml:space="preserve"> </t>
        </is>
      </c>
      <c r="E218" s="4" t="inlineStr">
        <is>
          <t xml:space="preserve"> </t>
        </is>
      </c>
    </row>
    <row r="219">
      <c r="A219" s="4" t="inlineStr">
        <is>
          <t>EIN</t>
        </is>
      </c>
      <c r="C219" s="4" t="inlineStr">
        <is>
          <t>52-6124449</t>
        </is>
      </c>
      <c r="D219" s="4" t="inlineStr">
        <is>
          <t xml:space="preserve"> </t>
        </is>
      </c>
      <c r="E219" s="4" t="inlineStr">
        <is>
          <t xml:space="preserve"> </t>
        </is>
      </c>
    </row>
    <row r="220">
      <c r="A220" s="4" t="inlineStr">
        <is>
          <t>Pension Plan Number</t>
        </is>
      </c>
      <c r="C220" s="4" t="inlineStr">
        <is>
          <t>001</t>
        </is>
      </c>
      <c r="D220" s="4" t="inlineStr">
        <is>
          <t xml:space="preserve"> </t>
        </is>
      </c>
      <c r="E220" s="4" t="inlineStr">
        <is>
          <t xml:space="preserve"> </t>
        </is>
      </c>
    </row>
    <row r="221">
      <c r="A221" s="4" t="inlineStr">
        <is>
          <t>Zone Status</t>
        </is>
      </c>
      <c r="B221" s="4" t="inlineStr">
        <is>
          <t>[1]</t>
        </is>
      </c>
      <c r="C221" s="4" t="inlineStr">
        <is>
          <t>Green</t>
        </is>
      </c>
      <c r="D221" s="4" t="inlineStr">
        <is>
          <t>Green</t>
        </is>
      </c>
      <c r="E221" s="4" t="inlineStr">
        <is>
          <t xml:space="preserve"> </t>
        </is>
      </c>
    </row>
    <row r="222">
      <c r="A222" s="4" t="inlineStr">
        <is>
          <t>FIP/RP Status</t>
        </is>
      </c>
      <c r="C222" s="4" t="inlineStr">
        <is>
          <t>NA</t>
        </is>
      </c>
      <c r="D222" s="4" t="inlineStr">
        <is>
          <t xml:space="preserve"> </t>
        </is>
      </c>
      <c r="E222" s="4" t="inlineStr">
        <is>
          <t xml:space="preserve"> </t>
        </is>
      </c>
    </row>
    <row r="223">
      <c r="A223" s="4" t="inlineStr">
        <is>
          <t>Contributions</t>
        </is>
      </c>
      <c r="C223" s="5" t="n">
        <v>2828</v>
      </c>
      <c r="D223" s="5" t="n">
        <v>1599</v>
      </c>
      <c r="E223" s="6" t="n">
        <v>1351</v>
      </c>
    </row>
    <row r="224">
      <c r="A224" s="4" t="inlineStr">
        <is>
          <t>Contributions greater than 5%</t>
        </is>
      </c>
      <c r="B224" s="4" t="inlineStr">
        <is>
          <t>[2]</t>
        </is>
      </c>
      <c r="C224" s="4" t="inlineStr">
        <is>
          <t>true</t>
        </is>
      </c>
      <c r="D224" s="4" t="inlineStr">
        <is>
          <t xml:space="preserve"> </t>
        </is>
      </c>
      <c r="E224" s="4" t="inlineStr">
        <is>
          <t xml:space="preserve"> </t>
        </is>
      </c>
    </row>
    <row r="225">
      <c r="A225" s="4" t="inlineStr">
        <is>
          <t>Multiemployer Plans, Pension | Plumbers &amp; Pipefitters Local No. 189 Pension Fund</t>
        </is>
      </c>
      <c r="C225" s="4" t="inlineStr">
        <is>
          <t xml:space="preserve"> </t>
        </is>
      </c>
      <c r="D225" s="4" t="inlineStr">
        <is>
          <t xml:space="preserve"> </t>
        </is>
      </c>
      <c r="E225" s="4" t="inlineStr">
        <is>
          <t xml:space="preserve"> </t>
        </is>
      </c>
    </row>
    <row r="226">
      <c r="A226" s="3" t="inlineStr">
        <is>
          <t>Multiemployer Plans [Line Items]</t>
        </is>
      </c>
      <c r="C226" s="4" t="inlineStr">
        <is>
          <t xml:space="preserve"> </t>
        </is>
      </c>
      <c r="D226" s="4" t="inlineStr">
        <is>
          <t xml:space="preserve"> </t>
        </is>
      </c>
      <c r="E226" s="4" t="inlineStr">
        <is>
          <t xml:space="preserve"> </t>
        </is>
      </c>
    </row>
    <row r="227">
      <c r="A227" s="4" t="inlineStr">
        <is>
          <t>EIN</t>
        </is>
      </c>
      <c r="C227" s="4" t="inlineStr">
        <is>
          <t>31-0894807</t>
        </is>
      </c>
      <c r="D227" s="4" t="inlineStr">
        <is>
          <t xml:space="preserve"> </t>
        </is>
      </c>
      <c r="E227" s="4" t="inlineStr">
        <is>
          <t xml:space="preserve"> </t>
        </is>
      </c>
    </row>
    <row r="228">
      <c r="A228" s="4" t="inlineStr">
        <is>
          <t>Pension Plan Number</t>
        </is>
      </c>
      <c r="C228" s="4" t="inlineStr">
        <is>
          <t>001</t>
        </is>
      </c>
      <c r="D228" s="4" t="inlineStr">
        <is>
          <t xml:space="preserve"> </t>
        </is>
      </c>
      <c r="E228" s="4" t="inlineStr">
        <is>
          <t xml:space="preserve"> </t>
        </is>
      </c>
    </row>
    <row r="229">
      <c r="A229" s="4" t="inlineStr">
        <is>
          <t>Zone Status</t>
        </is>
      </c>
      <c r="B229" s="4" t="inlineStr">
        <is>
          <t>[1]</t>
        </is>
      </c>
      <c r="C229" s="4" t="inlineStr">
        <is>
          <t>Green</t>
        </is>
      </c>
      <c r="D229" s="4" t="inlineStr">
        <is>
          <t>Green</t>
        </is>
      </c>
      <c r="E229" s="4" t="inlineStr">
        <is>
          <t xml:space="preserve"> </t>
        </is>
      </c>
    </row>
    <row r="230">
      <c r="A230" s="4" t="inlineStr">
        <is>
          <t>FIP/RP Status</t>
        </is>
      </c>
      <c r="C230" s="4" t="inlineStr">
        <is>
          <t>NA</t>
        </is>
      </c>
      <c r="D230" s="4" t="inlineStr">
        <is>
          <t xml:space="preserve"> </t>
        </is>
      </c>
      <c r="E230" s="4" t="inlineStr">
        <is>
          <t xml:space="preserve"> </t>
        </is>
      </c>
    </row>
    <row r="231">
      <c r="A231" s="4" t="inlineStr">
        <is>
          <t>Contributions</t>
        </is>
      </c>
      <c r="C231" s="5" t="n">
        <v>2557</v>
      </c>
      <c r="D231" s="5" t="n">
        <v>1272</v>
      </c>
      <c r="E231" s="6" t="n">
        <v>596</v>
      </c>
    </row>
    <row r="232">
      <c r="A232" s="4" t="inlineStr">
        <is>
          <t>Contributions greater than 5%</t>
        </is>
      </c>
      <c r="B232" s="4" t="inlineStr">
        <is>
          <t>[2]</t>
        </is>
      </c>
      <c r="C232" s="4" t="inlineStr">
        <is>
          <t>true</t>
        </is>
      </c>
      <c r="D232" s="4" t="inlineStr">
        <is>
          <t xml:space="preserve"> </t>
        </is>
      </c>
      <c r="E232" s="4" t="inlineStr">
        <is>
          <t xml:space="preserve"> </t>
        </is>
      </c>
    </row>
    <row r="233">
      <c r="A233" s="4" t="inlineStr">
        <is>
          <t>Multiemployer Plans, Pension | Local No. 697 IBEW and Electrical Industry Pension Fund</t>
        </is>
      </c>
      <c r="C233" s="4" t="inlineStr">
        <is>
          <t xml:space="preserve"> </t>
        </is>
      </c>
      <c r="D233" s="4" t="inlineStr">
        <is>
          <t xml:space="preserve"> </t>
        </is>
      </c>
      <c r="E233" s="4" t="inlineStr">
        <is>
          <t xml:space="preserve"> </t>
        </is>
      </c>
    </row>
    <row r="234">
      <c r="A234" s="3" t="inlineStr">
        <is>
          <t>Multiemployer Plans [Line Items]</t>
        </is>
      </c>
      <c r="C234" s="4" t="inlineStr">
        <is>
          <t xml:space="preserve"> </t>
        </is>
      </c>
      <c r="D234" s="4" t="inlineStr">
        <is>
          <t xml:space="preserve"> </t>
        </is>
      </c>
      <c r="E234" s="4" t="inlineStr">
        <is>
          <t xml:space="preserve"> </t>
        </is>
      </c>
    </row>
    <row r="235">
      <c r="A235" s="4" t="inlineStr">
        <is>
          <t>EIN</t>
        </is>
      </c>
      <c r="C235" s="4" t="inlineStr">
        <is>
          <t>51-6133048</t>
        </is>
      </c>
      <c r="D235" s="4" t="inlineStr">
        <is>
          <t xml:space="preserve"> </t>
        </is>
      </c>
      <c r="E235" s="4" t="inlineStr">
        <is>
          <t xml:space="preserve"> </t>
        </is>
      </c>
    </row>
    <row r="236">
      <c r="A236" s="4" t="inlineStr">
        <is>
          <t>Pension Plan Number</t>
        </is>
      </c>
      <c r="C236" s="4" t="inlineStr">
        <is>
          <t>001</t>
        </is>
      </c>
      <c r="D236" s="4" t="inlineStr">
        <is>
          <t xml:space="preserve"> </t>
        </is>
      </c>
      <c r="E236" s="4" t="inlineStr">
        <is>
          <t xml:space="preserve"> </t>
        </is>
      </c>
    </row>
    <row r="237">
      <c r="A237" s="4" t="inlineStr">
        <is>
          <t>Zone Status</t>
        </is>
      </c>
      <c r="B237" s="4" t="inlineStr">
        <is>
          <t>[1]</t>
        </is>
      </c>
      <c r="C237" s="4" t="inlineStr">
        <is>
          <t>Green</t>
        </is>
      </c>
      <c r="D237" s="4" t="inlineStr">
        <is>
          <t>Green</t>
        </is>
      </c>
      <c r="E237" s="4" t="inlineStr">
        <is>
          <t xml:space="preserve"> </t>
        </is>
      </c>
    </row>
    <row r="238">
      <c r="A238" s="4" t="inlineStr">
        <is>
          <t>FIP/RP Status</t>
        </is>
      </c>
      <c r="C238" s="4" t="inlineStr">
        <is>
          <t>NA</t>
        </is>
      </c>
      <c r="D238" s="4" t="inlineStr">
        <is>
          <t xml:space="preserve"> </t>
        </is>
      </c>
      <c r="E238" s="4" t="inlineStr">
        <is>
          <t xml:space="preserve"> </t>
        </is>
      </c>
    </row>
    <row r="239">
      <c r="A239" s="4" t="inlineStr">
        <is>
          <t>Contributions</t>
        </is>
      </c>
      <c r="C239" s="5" t="n">
        <v>2528</v>
      </c>
      <c r="D239" s="5" t="n">
        <v>2287</v>
      </c>
      <c r="E239" s="6" t="n">
        <v>1753</v>
      </c>
    </row>
    <row r="240">
      <c r="A240" s="4" t="inlineStr">
        <is>
          <t>Contributions greater than 5%</t>
        </is>
      </c>
      <c r="B240" s="4" t="inlineStr">
        <is>
          <t>[2]</t>
        </is>
      </c>
      <c r="C240" s="4" t="inlineStr">
        <is>
          <t>true</t>
        </is>
      </c>
      <c r="D240" s="4" t="inlineStr">
        <is>
          <t xml:space="preserve"> </t>
        </is>
      </c>
      <c r="E240" s="4" t="inlineStr">
        <is>
          <t xml:space="preserve"> </t>
        </is>
      </c>
    </row>
    <row r="241">
      <c r="A241" s="4" t="inlineStr">
        <is>
          <t>Multiemployer Plans, Pension | U.A. Plumbers Local 24 Pension Fund</t>
        </is>
      </c>
      <c r="C241" s="4" t="inlineStr">
        <is>
          <t xml:space="preserve"> </t>
        </is>
      </c>
      <c r="D241" s="4" t="inlineStr">
        <is>
          <t xml:space="preserve"> </t>
        </is>
      </c>
      <c r="E241" s="4" t="inlineStr">
        <is>
          <t xml:space="preserve"> </t>
        </is>
      </c>
    </row>
    <row r="242">
      <c r="A242" s="3" t="inlineStr">
        <is>
          <t>Multiemployer Plans [Line Items]</t>
        </is>
      </c>
      <c r="C242" s="4" t="inlineStr">
        <is>
          <t xml:space="preserve"> </t>
        </is>
      </c>
      <c r="D242" s="4" t="inlineStr">
        <is>
          <t xml:space="preserve"> </t>
        </is>
      </c>
      <c r="E242" s="4" t="inlineStr">
        <is>
          <t xml:space="preserve"> </t>
        </is>
      </c>
    </row>
    <row r="243">
      <c r="A243" s="4" t="inlineStr">
        <is>
          <t>EIN</t>
        </is>
      </c>
      <c r="C243" s="4" t="inlineStr">
        <is>
          <t>22-6042823</t>
        </is>
      </c>
      <c r="D243" s="4" t="inlineStr">
        <is>
          <t xml:space="preserve"> </t>
        </is>
      </c>
      <c r="E243" s="4" t="inlineStr">
        <is>
          <t xml:space="preserve"> </t>
        </is>
      </c>
    </row>
    <row r="244">
      <c r="A244" s="4" t="inlineStr">
        <is>
          <t>Pension Plan Number</t>
        </is>
      </c>
      <c r="C244" s="4" t="inlineStr">
        <is>
          <t>001</t>
        </is>
      </c>
      <c r="D244" s="4" t="inlineStr">
        <is>
          <t xml:space="preserve"> </t>
        </is>
      </c>
      <c r="E244" s="4" t="inlineStr">
        <is>
          <t xml:space="preserve"> </t>
        </is>
      </c>
    </row>
    <row r="245">
      <c r="A245" s="4" t="inlineStr">
        <is>
          <t>Zone Status</t>
        </is>
      </c>
      <c r="B245" s="4" t="inlineStr">
        <is>
          <t>[1]</t>
        </is>
      </c>
      <c r="C245" s="4" t="inlineStr">
        <is>
          <t>Green</t>
        </is>
      </c>
      <c r="D245" s="4" t="inlineStr">
        <is>
          <t>Green</t>
        </is>
      </c>
      <c r="E245" s="4" t="inlineStr">
        <is>
          <t xml:space="preserve"> </t>
        </is>
      </c>
    </row>
    <row r="246">
      <c r="A246" s="4" t="inlineStr">
        <is>
          <t>FIP/RP Status</t>
        </is>
      </c>
      <c r="C246" s="4" t="inlineStr">
        <is>
          <t>NA</t>
        </is>
      </c>
      <c r="D246" s="4" t="inlineStr">
        <is>
          <t xml:space="preserve"> </t>
        </is>
      </c>
      <c r="E246" s="4" t="inlineStr">
        <is>
          <t xml:space="preserve"> </t>
        </is>
      </c>
    </row>
    <row r="247">
      <c r="A247" s="4" t="inlineStr">
        <is>
          <t>Contributions</t>
        </is>
      </c>
      <c r="C247" s="5" t="n">
        <v>2295</v>
      </c>
      <c r="D247" s="5" t="n">
        <v>1819</v>
      </c>
      <c r="E247" s="6" t="n">
        <v>2270</v>
      </c>
    </row>
    <row r="248">
      <c r="A248" s="4" t="inlineStr">
        <is>
          <t>Contributions greater than 5%</t>
        </is>
      </c>
      <c r="B248" s="4" t="inlineStr">
        <is>
          <t>[2]</t>
        </is>
      </c>
      <c r="C248" s="4" t="inlineStr">
        <is>
          <t>true</t>
        </is>
      </c>
      <c r="D248" s="4" t="inlineStr">
        <is>
          <t xml:space="preserve"> </t>
        </is>
      </c>
      <c r="E248" s="4" t="inlineStr">
        <is>
          <t xml:space="preserve"> </t>
        </is>
      </c>
    </row>
    <row r="249">
      <c r="A249" s="4" t="inlineStr">
        <is>
          <t>Multiemployer Plans, Pension | NECA-IBEW Pension Trust Fund</t>
        </is>
      </c>
      <c r="C249" s="4" t="inlineStr">
        <is>
          <t xml:space="preserve"> </t>
        </is>
      </c>
      <c r="D249" s="4" t="inlineStr">
        <is>
          <t xml:space="preserve"> </t>
        </is>
      </c>
      <c r="E249" s="4" t="inlineStr">
        <is>
          <t xml:space="preserve"> </t>
        </is>
      </c>
    </row>
    <row r="250">
      <c r="A250" s="3" t="inlineStr">
        <is>
          <t>Multiemployer Plans [Line Items]</t>
        </is>
      </c>
      <c r="C250" s="4" t="inlineStr">
        <is>
          <t xml:space="preserve"> </t>
        </is>
      </c>
      <c r="D250" s="4" t="inlineStr">
        <is>
          <t xml:space="preserve"> </t>
        </is>
      </c>
      <c r="E250" s="4" t="inlineStr">
        <is>
          <t xml:space="preserve"> </t>
        </is>
      </c>
    </row>
    <row r="251">
      <c r="A251" s="4" t="inlineStr">
        <is>
          <t>EIN</t>
        </is>
      </c>
      <c r="C251" s="4" t="inlineStr">
        <is>
          <t>51-6029903</t>
        </is>
      </c>
      <c r="D251" s="4" t="inlineStr">
        <is>
          <t xml:space="preserve"> </t>
        </is>
      </c>
      <c r="E251" s="4" t="inlineStr">
        <is>
          <t xml:space="preserve"> </t>
        </is>
      </c>
    </row>
    <row r="252">
      <c r="A252" s="4" t="inlineStr">
        <is>
          <t>Pension Plan Number</t>
        </is>
      </c>
      <c r="C252" s="4" t="inlineStr">
        <is>
          <t>001</t>
        </is>
      </c>
      <c r="D252" s="4" t="inlineStr">
        <is>
          <t xml:space="preserve"> </t>
        </is>
      </c>
      <c r="E252" s="4" t="inlineStr">
        <is>
          <t xml:space="preserve"> </t>
        </is>
      </c>
    </row>
    <row r="253">
      <c r="A253" s="4" t="inlineStr">
        <is>
          <t>Zone Status</t>
        </is>
      </c>
      <c r="B253" s="4" t="inlineStr">
        <is>
          <t>[1]</t>
        </is>
      </c>
      <c r="C253" s="4" t="inlineStr">
        <is>
          <t>Green</t>
        </is>
      </c>
      <c r="D253" s="4" t="inlineStr">
        <is>
          <t>Green</t>
        </is>
      </c>
      <c r="E253" s="4" t="inlineStr">
        <is>
          <t xml:space="preserve"> </t>
        </is>
      </c>
    </row>
    <row r="254">
      <c r="A254" s="4" t="inlineStr">
        <is>
          <t>FIP/RP Status</t>
        </is>
      </c>
      <c r="C254" s="4" t="inlineStr">
        <is>
          <t>NA</t>
        </is>
      </c>
      <c r="D254" s="4" t="inlineStr">
        <is>
          <t xml:space="preserve"> </t>
        </is>
      </c>
      <c r="E254" s="4" t="inlineStr">
        <is>
          <t xml:space="preserve"> </t>
        </is>
      </c>
    </row>
    <row r="255">
      <c r="A255" s="4" t="inlineStr">
        <is>
          <t>Contributions</t>
        </is>
      </c>
      <c r="C255" s="5" t="n">
        <v>2228</v>
      </c>
      <c r="D255" s="5" t="n">
        <v>3034</v>
      </c>
      <c r="E255" s="6" t="n">
        <v>2491</v>
      </c>
    </row>
    <row r="256">
      <c r="A256" s="4" t="inlineStr">
        <is>
          <t>Contributions greater than 5%</t>
        </is>
      </c>
      <c r="B256" s="4" t="inlineStr">
        <is>
          <t>[2]</t>
        </is>
      </c>
      <c r="C256" s="4" t="inlineStr">
        <is>
          <t>false</t>
        </is>
      </c>
      <c r="D256" s="4" t="inlineStr">
        <is>
          <t xml:space="preserve"> </t>
        </is>
      </c>
      <c r="E256" s="4" t="inlineStr">
        <is>
          <t xml:space="preserve"> </t>
        </is>
      </c>
    </row>
    <row r="257">
      <c r="A257" s="4" t="inlineStr">
        <is>
          <t>Multiemployer Plans, Pension | IBEW 332 Pension Fund - Part A</t>
        </is>
      </c>
      <c r="C257" s="4" t="inlineStr">
        <is>
          <t xml:space="preserve"> </t>
        </is>
      </c>
      <c r="D257" s="4" t="inlineStr">
        <is>
          <t xml:space="preserve"> </t>
        </is>
      </c>
      <c r="E257" s="4" t="inlineStr">
        <is>
          <t xml:space="preserve"> </t>
        </is>
      </c>
    </row>
    <row r="258">
      <c r="A258" s="3" t="inlineStr">
        <is>
          <t>Multiemployer Plans [Line Items]</t>
        </is>
      </c>
      <c r="C258" s="4" t="inlineStr">
        <is>
          <t xml:space="preserve"> </t>
        </is>
      </c>
      <c r="D258" s="4" t="inlineStr">
        <is>
          <t xml:space="preserve"> </t>
        </is>
      </c>
      <c r="E258" s="4" t="inlineStr">
        <is>
          <t xml:space="preserve"> </t>
        </is>
      </c>
    </row>
    <row r="259">
      <c r="A259" s="4" t="inlineStr">
        <is>
          <t>EIN</t>
        </is>
      </c>
      <c r="C259" s="4" t="inlineStr">
        <is>
          <t>94-2688032</t>
        </is>
      </c>
      <c r="D259" s="4" t="inlineStr">
        <is>
          <t xml:space="preserve"> </t>
        </is>
      </c>
      <c r="E259" s="4" t="inlineStr">
        <is>
          <t xml:space="preserve"> </t>
        </is>
      </c>
    </row>
    <row r="260">
      <c r="A260" s="4" t="inlineStr">
        <is>
          <t>Pension Plan Number</t>
        </is>
      </c>
      <c r="C260" s="4" t="inlineStr">
        <is>
          <t>004</t>
        </is>
      </c>
      <c r="D260" s="4" t="inlineStr">
        <is>
          <t xml:space="preserve"> </t>
        </is>
      </c>
      <c r="E260" s="4" t="inlineStr">
        <is>
          <t xml:space="preserve"> </t>
        </is>
      </c>
    </row>
    <row r="261">
      <c r="A261" s="4" t="inlineStr">
        <is>
          <t>Zone Status</t>
        </is>
      </c>
      <c r="B261" s="4" t="inlineStr">
        <is>
          <t>[1]</t>
        </is>
      </c>
      <c r="C261" s="4" t="inlineStr">
        <is>
          <t>Green</t>
        </is>
      </c>
      <c r="D261" s="4" t="inlineStr">
        <is>
          <t>Green</t>
        </is>
      </c>
      <c r="E261" s="4" t="inlineStr">
        <is>
          <t xml:space="preserve"> </t>
        </is>
      </c>
    </row>
    <row r="262">
      <c r="A262" s="4" t="inlineStr">
        <is>
          <t>FIP/RP Status</t>
        </is>
      </c>
      <c r="C262" s="4" t="inlineStr">
        <is>
          <t>NA</t>
        </is>
      </c>
      <c r="D262" s="4" t="inlineStr">
        <is>
          <t xml:space="preserve"> </t>
        </is>
      </c>
      <c r="E262" s="4" t="inlineStr">
        <is>
          <t xml:space="preserve"> </t>
        </is>
      </c>
    </row>
    <row r="263">
      <c r="A263" s="4" t="inlineStr">
        <is>
          <t>Contributions</t>
        </is>
      </c>
      <c r="C263" s="5" t="n">
        <v>2062</v>
      </c>
      <c r="D263" s="5" t="n">
        <v>4177</v>
      </c>
      <c r="E263" s="6" t="n">
        <v>2339</v>
      </c>
    </row>
    <row r="264">
      <c r="A264" s="4" t="inlineStr">
        <is>
          <t>Contributions greater than 5%</t>
        </is>
      </c>
      <c r="B264" s="4" t="inlineStr">
        <is>
          <t>[2]</t>
        </is>
      </c>
      <c r="C264" s="4" t="inlineStr">
        <is>
          <t>true</t>
        </is>
      </c>
      <c r="D264" s="4" t="inlineStr">
        <is>
          <t xml:space="preserve"> </t>
        </is>
      </c>
      <c r="E264" s="4" t="inlineStr">
        <is>
          <t xml:space="preserve"> </t>
        </is>
      </c>
    </row>
    <row r="265">
      <c r="A265" s="4" t="inlineStr">
        <is>
          <t>Multiemployer Plans, Pension | Plumbers &amp; Pipefitters Local 162 Pension Fund</t>
        </is>
      </c>
      <c r="C265" s="4" t="inlineStr">
        <is>
          <t xml:space="preserve"> </t>
        </is>
      </c>
      <c r="D265" s="4" t="inlineStr">
        <is>
          <t xml:space="preserve"> </t>
        </is>
      </c>
      <c r="E265" s="4" t="inlineStr">
        <is>
          <t xml:space="preserve"> </t>
        </is>
      </c>
    </row>
    <row r="266">
      <c r="A266" s="3" t="inlineStr">
        <is>
          <t>Multiemployer Plans [Line Items]</t>
        </is>
      </c>
      <c r="C266" s="4" t="inlineStr">
        <is>
          <t xml:space="preserve"> </t>
        </is>
      </c>
      <c r="D266" s="4" t="inlineStr">
        <is>
          <t xml:space="preserve"> </t>
        </is>
      </c>
      <c r="E266" s="4" t="inlineStr">
        <is>
          <t xml:space="preserve"> </t>
        </is>
      </c>
    </row>
    <row r="267">
      <c r="A267" s="4" t="inlineStr">
        <is>
          <t>EIN</t>
        </is>
      </c>
      <c r="C267" s="4" t="inlineStr">
        <is>
          <t>31-6125999</t>
        </is>
      </c>
      <c r="D267" s="4" t="inlineStr">
        <is>
          <t xml:space="preserve"> </t>
        </is>
      </c>
      <c r="E267" s="4" t="inlineStr">
        <is>
          <t xml:space="preserve"> </t>
        </is>
      </c>
    </row>
    <row r="268">
      <c r="A268" s="4" t="inlineStr">
        <is>
          <t>Pension Plan Number</t>
        </is>
      </c>
      <c r="C268" s="4" t="inlineStr">
        <is>
          <t>001</t>
        </is>
      </c>
      <c r="D268" s="4" t="inlineStr">
        <is>
          <t xml:space="preserve"> </t>
        </is>
      </c>
      <c r="E268" s="4" t="inlineStr">
        <is>
          <t xml:space="preserve"> </t>
        </is>
      </c>
    </row>
    <row r="269">
      <c r="A269" s="4" t="inlineStr">
        <is>
          <t>Zone Status</t>
        </is>
      </c>
      <c r="B269" s="4" t="inlineStr">
        <is>
          <t>[1]</t>
        </is>
      </c>
      <c r="C269" s="4" t="inlineStr">
        <is>
          <t>Yellow</t>
        </is>
      </c>
      <c r="D269" s="4" t="inlineStr">
        <is>
          <t>Yellow</t>
        </is>
      </c>
      <c r="E269" s="4" t="inlineStr">
        <is>
          <t xml:space="preserve"> </t>
        </is>
      </c>
    </row>
    <row r="270">
      <c r="A270" s="4" t="inlineStr">
        <is>
          <t>FIP/RP Status</t>
        </is>
      </c>
      <c r="C270" s="4" t="inlineStr">
        <is>
          <t>Implemented</t>
        </is>
      </c>
      <c r="D270" s="4" t="inlineStr">
        <is>
          <t xml:space="preserve"> </t>
        </is>
      </c>
      <c r="E270" s="4" t="inlineStr">
        <is>
          <t xml:space="preserve"> </t>
        </is>
      </c>
    </row>
    <row r="271">
      <c r="A271" s="4" t="inlineStr">
        <is>
          <t>Contributions</t>
        </is>
      </c>
      <c r="C271" s="5" t="n">
        <v>1243</v>
      </c>
      <c r="D271" s="5" t="n">
        <v>1132</v>
      </c>
      <c r="E271" s="6" t="n">
        <v>1034</v>
      </c>
    </row>
    <row r="272">
      <c r="A272" s="4" t="inlineStr">
        <is>
          <t>Contributions greater than 5%</t>
        </is>
      </c>
      <c r="B272" s="4" t="inlineStr">
        <is>
          <t>[2]</t>
        </is>
      </c>
      <c r="C272" s="4" t="inlineStr">
        <is>
          <t>true</t>
        </is>
      </c>
      <c r="D272" s="4" t="inlineStr">
        <is>
          <t xml:space="preserve"> </t>
        </is>
      </c>
      <c r="E272" s="4" t="inlineStr">
        <is>
          <t xml:space="preserve"> </t>
        </is>
      </c>
    </row>
    <row r="273">
      <c r="A273" s="4" t="inlineStr">
        <is>
          <t>Multiemployer Plans, Pension | Steamfitters Local Union No. 420 Pension Plan</t>
        </is>
      </c>
      <c r="C273" s="4" t="inlineStr">
        <is>
          <t xml:space="preserve"> </t>
        </is>
      </c>
      <c r="D273" s="4" t="inlineStr">
        <is>
          <t xml:space="preserve"> </t>
        </is>
      </c>
      <c r="E273" s="4" t="inlineStr">
        <is>
          <t xml:space="preserve"> </t>
        </is>
      </c>
    </row>
    <row r="274">
      <c r="A274" s="3" t="inlineStr">
        <is>
          <t>Multiemployer Plans [Line Items]</t>
        </is>
      </c>
      <c r="C274" s="4" t="inlineStr">
        <is>
          <t xml:space="preserve"> </t>
        </is>
      </c>
      <c r="D274" s="4" t="inlineStr">
        <is>
          <t xml:space="preserve"> </t>
        </is>
      </c>
      <c r="E274" s="4" t="inlineStr">
        <is>
          <t xml:space="preserve"> </t>
        </is>
      </c>
    </row>
    <row r="275">
      <c r="A275" s="4" t="inlineStr">
        <is>
          <t>EIN</t>
        </is>
      </c>
      <c r="C275" s="4" t="inlineStr">
        <is>
          <t>23-2004424</t>
        </is>
      </c>
      <c r="D275" s="4" t="inlineStr">
        <is>
          <t xml:space="preserve"> </t>
        </is>
      </c>
      <c r="E275" s="4" t="inlineStr">
        <is>
          <t xml:space="preserve"> </t>
        </is>
      </c>
    </row>
    <row r="276">
      <c r="A276" s="4" t="inlineStr">
        <is>
          <t>Pension Plan Number</t>
        </is>
      </c>
      <c r="C276" s="4" t="inlineStr">
        <is>
          <t>001</t>
        </is>
      </c>
      <c r="D276" s="4" t="inlineStr">
        <is>
          <t xml:space="preserve"> </t>
        </is>
      </c>
      <c r="E276" s="4" t="inlineStr">
        <is>
          <t xml:space="preserve"> </t>
        </is>
      </c>
    </row>
    <row r="277">
      <c r="A277" s="4" t="inlineStr">
        <is>
          <t>Zone Status</t>
        </is>
      </c>
      <c r="B277" s="4" t="inlineStr">
        <is>
          <t>[1]</t>
        </is>
      </c>
      <c r="C277" s="4" t="inlineStr">
        <is>
          <t>Red</t>
        </is>
      </c>
      <c r="D277" s="4" t="inlineStr">
        <is>
          <t>Red</t>
        </is>
      </c>
      <c r="E277" s="4" t="inlineStr">
        <is>
          <t xml:space="preserve"> </t>
        </is>
      </c>
    </row>
    <row r="278">
      <c r="A278" s="4" t="inlineStr">
        <is>
          <t>FIP/RP Status</t>
        </is>
      </c>
      <c r="C278" s="4" t="inlineStr">
        <is>
          <t>Implemented</t>
        </is>
      </c>
      <c r="D278" s="4" t="inlineStr">
        <is>
          <t xml:space="preserve"> </t>
        </is>
      </c>
      <c r="E278" s="4" t="inlineStr">
        <is>
          <t xml:space="preserve"> </t>
        </is>
      </c>
    </row>
    <row r="279">
      <c r="A279" s="4" t="inlineStr">
        <is>
          <t>Contributions</t>
        </is>
      </c>
      <c r="C279" s="5" t="n">
        <v>1227</v>
      </c>
      <c r="D279" s="5" t="n">
        <v>1018</v>
      </c>
      <c r="E279" s="6" t="n">
        <v>677</v>
      </c>
    </row>
    <row r="280">
      <c r="A280" s="4" t="inlineStr">
        <is>
          <t>Contributions greater than 5%</t>
        </is>
      </c>
      <c r="B280" s="4" t="inlineStr">
        <is>
          <t>[2]</t>
        </is>
      </c>
      <c r="C280" s="4" t="inlineStr">
        <is>
          <t>false</t>
        </is>
      </c>
      <c r="D280" s="4" t="inlineStr">
        <is>
          <t xml:space="preserve"> </t>
        </is>
      </c>
      <c r="E280" s="4" t="inlineStr">
        <is>
          <t xml:space="preserve"> </t>
        </is>
      </c>
    </row>
    <row r="281">
      <c r="A281" s="4" t="inlineStr">
        <is>
          <t>Multiemployer Plans, Pension | Boilermaker-Blacksmith National Pension Trust</t>
        </is>
      </c>
      <c r="C281" s="4" t="inlineStr">
        <is>
          <t xml:space="preserve"> </t>
        </is>
      </c>
      <c r="D281" s="4" t="inlineStr">
        <is>
          <t xml:space="preserve"> </t>
        </is>
      </c>
      <c r="E281" s="4" t="inlineStr">
        <is>
          <t xml:space="preserve"> </t>
        </is>
      </c>
    </row>
    <row r="282">
      <c r="A282" s="3" t="inlineStr">
        <is>
          <t>Multiemployer Plans [Line Items]</t>
        </is>
      </c>
      <c r="C282" s="4" t="inlineStr">
        <is>
          <t xml:space="preserve"> </t>
        </is>
      </c>
      <c r="D282" s="4" t="inlineStr">
        <is>
          <t xml:space="preserve"> </t>
        </is>
      </c>
      <c r="E282" s="4" t="inlineStr">
        <is>
          <t xml:space="preserve"> </t>
        </is>
      </c>
    </row>
    <row r="283">
      <c r="A283" s="4" t="inlineStr">
        <is>
          <t>EIN</t>
        </is>
      </c>
      <c r="C283" s="4" t="inlineStr">
        <is>
          <t>48-6168020</t>
        </is>
      </c>
      <c r="D283" s="4" t="inlineStr">
        <is>
          <t xml:space="preserve"> </t>
        </is>
      </c>
      <c r="E283" s="4" t="inlineStr">
        <is>
          <t xml:space="preserve"> </t>
        </is>
      </c>
    </row>
    <row r="284">
      <c r="A284" s="4" t="inlineStr">
        <is>
          <t>Pension Plan Number</t>
        </is>
      </c>
      <c r="C284" s="4" t="inlineStr">
        <is>
          <t>001</t>
        </is>
      </c>
      <c r="D284" s="4" t="inlineStr">
        <is>
          <t xml:space="preserve"> </t>
        </is>
      </c>
      <c r="E284" s="4" t="inlineStr">
        <is>
          <t xml:space="preserve"> </t>
        </is>
      </c>
    </row>
    <row r="285">
      <c r="A285" s="4" t="inlineStr">
        <is>
          <t>Zone Status</t>
        </is>
      </c>
      <c r="B285" s="4" t="inlineStr">
        <is>
          <t>[1]</t>
        </is>
      </c>
      <c r="C285" s="4" t="inlineStr">
        <is>
          <t>Red</t>
        </is>
      </c>
      <c r="D285" s="4" t="inlineStr">
        <is>
          <t>Green</t>
        </is>
      </c>
      <c r="E285" s="4" t="inlineStr">
        <is>
          <t xml:space="preserve"> </t>
        </is>
      </c>
    </row>
    <row r="286">
      <c r="A286" s="4" t="inlineStr">
        <is>
          <t>FIP/RP Status</t>
        </is>
      </c>
      <c r="C286" s="4" t="inlineStr">
        <is>
          <t>Implemented</t>
        </is>
      </c>
      <c r="D286" s="4" t="inlineStr">
        <is>
          <t xml:space="preserve"> </t>
        </is>
      </c>
      <c r="E286" s="4" t="inlineStr">
        <is>
          <t xml:space="preserve"> </t>
        </is>
      </c>
    </row>
    <row r="287">
      <c r="A287" s="4" t="inlineStr">
        <is>
          <t>Contributions</t>
        </is>
      </c>
      <c r="C287" s="5" t="n">
        <v>1140</v>
      </c>
      <c r="D287" s="5" t="n">
        <v>6434</v>
      </c>
      <c r="E287" s="6" t="n">
        <v>3479</v>
      </c>
    </row>
    <row r="288">
      <c r="A288" s="4" t="inlineStr">
        <is>
          <t>Contributions greater than 5%</t>
        </is>
      </c>
      <c r="B288" s="4" t="inlineStr">
        <is>
          <t>[2]</t>
        </is>
      </c>
      <c r="C288" s="4" t="inlineStr">
        <is>
          <t>true</t>
        </is>
      </c>
      <c r="D288" s="4" t="inlineStr">
        <is>
          <t xml:space="preserve"> </t>
        </is>
      </c>
      <c r="E288" s="4" t="inlineStr">
        <is>
          <t xml:space="preserve"> </t>
        </is>
      </c>
    </row>
    <row r="289">
      <c r="A289" s="4" t="inlineStr">
        <is>
          <t>Multiemployer Plans, Pension | Plumbing &amp; Pipe Fitting Local 219 Pension Fund</t>
        </is>
      </c>
      <c r="C289" s="4" t="inlineStr">
        <is>
          <t xml:space="preserve"> </t>
        </is>
      </c>
      <c r="D289" s="4" t="inlineStr">
        <is>
          <t xml:space="preserve"> </t>
        </is>
      </c>
      <c r="E289" s="4" t="inlineStr">
        <is>
          <t xml:space="preserve"> </t>
        </is>
      </c>
    </row>
    <row r="290">
      <c r="A290" s="3" t="inlineStr">
        <is>
          <t>Multiemployer Plans [Line Items]</t>
        </is>
      </c>
      <c r="C290" s="4" t="inlineStr">
        <is>
          <t xml:space="preserve"> </t>
        </is>
      </c>
      <c r="D290" s="4" t="inlineStr">
        <is>
          <t xml:space="preserve"> </t>
        </is>
      </c>
      <c r="E290" s="4" t="inlineStr">
        <is>
          <t xml:space="preserve"> </t>
        </is>
      </c>
    </row>
    <row r="291">
      <c r="A291" s="4" t="inlineStr">
        <is>
          <t>EIN</t>
        </is>
      </c>
      <c r="C291" s="4" t="inlineStr">
        <is>
          <t>34-6682376</t>
        </is>
      </c>
      <c r="D291" s="4" t="inlineStr">
        <is>
          <t xml:space="preserve"> </t>
        </is>
      </c>
      <c r="E291" s="4" t="inlineStr">
        <is>
          <t xml:space="preserve"> </t>
        </is>
      </c>
    </row>
    <row r="292">
      <c r="A292" s="4" t="inlineStr">
        <is>
          <t>Pension Plan Number</t>
        </is>
      </c>
      <c r="C292" s="4" t="inlineStr">
        <is>
          <t>001</t>
        </is>
      </c>
      <c r="D292" s="4" t="inlineStr">
        <is>
          <t xml:space="preserve"> </t>
        </is>
      </c>
      <c r="E292" s="4" t="inlineStr">
        <is>
          <t xml:space="preserve"> </t>
        </is>
      </c>
    </row>
    <row r="293">
      <c r="A293" s="4" t="inlineStr">
        <is>
          <t>Zone Status</t>
        </is>
      </c>
      <c r="B293" s="4" t="inlineStr">
        <is>
          <t>[1]</t>
        </is>
      </c>
      <c r="C293" s="4" t="inlineStr">
        <is>
          <t>Red</t>
        </is>
      </c>
      <c r="D293" s="4" t="inlineStr">
        <is>
          <t>Red</t>
        </is>
      </c>
      <c r="E293" s="4" t="inlineStr">
        <is>
          <t xml:space="preserve"> </t>
        </is>
      </c>
    </row>
    <row r="294">
      <c r="A294" s="4" t="inlineStr">
        <is>
          <t>FIP/RP Status</t>
        </is>
      </c>
      <c r="C294" s="4" t="inlineStr">
        <is>
          <t>Implemented</t>
        </is>
      </c>
      <c r="D294" s="4" t="inlineStr">
        <is>
          <t xml:space="preserve"> </t>
        </is>
      </c>
      <c r="E294" s="4" t="inlineStr">
        <is>
          <t xml:space="preserve"> </t>
        </is>
      </c>
    </row>
    <row r="295">
      <c r="A295" s="4" t="inlineStr">
        <is>
          <t>Contributions</t>
        </is>
      </c>
      <c r="C295" s="5" t="n">
        <v>919</v>
      </c>
      <c r="D295" s="5" t="n">
        <v>1172</v>
      </c>
      <c r="E295" s="6" t="n">
        <v>1167</v>
      </c>
    </row>
    <row r="296">
      <c r="A296" s="4" t="inlineStr">
        <is>
          <t>Contributions greater than 5%</t>
        </is>
      </c>
      <c r="B296" s="4" t="inlineStr">
        <is>
          <t>[2]</t>
        </is>
      </c>
      <c r="C296" s="4" t="inlineStr">
        <is>
          <t>true</t>
        </is>
      </c>
      <c r="D296" s="4" t="inlineStr">
        <is>
          <t xml:space="preserve"> </t>
        </is>
      </c>
      <c r="E296" s="4" t="inlineStr">
        <is>
          <t xml:space="preserve"> </t>
        </is>
      </c>
    </row>
    <row r="297">
      <c r="A297" s="4" t="inlineStr">
        <is>
          <t>Multiemployer Plans, Pension | Carpenters Pension Trust Fund for Northern California</t>
        </is>
      </c>
      <c r="C297" s="4" t="inlineStr">
        <is>
          <t xml:space="preserve"> </t>
        </is>
      </c>
      <c r="D297" s="4" t="inlineStr">
        <is>
          <t xml:space="preserve"> </t>
        </is>
      </c>
      <c r="E297" s="4" t="inlineStr">
        <is>
          <t xml:space="preserve"> </t>
        </is>
      </c>
    </row>
    <row r="298">
      <c r="A298" s="3" t="inlineStr">
        <is>
          <t>Multiemployer Plans [Line Items]</t>
        </is>
      </c>
      <c r="C298" s="4" t="inlineStr">
        <is>
          <t xml:space="preserve"> </t>
        </is>
      </c>
      <c r="D298" s="4" t="inlineStr">
        <is>
          <t xml:space="preserve"> </t>
        </is>
      </c>
      <c r="E298" s="4" t="inlineStr">
        <is>
          <t xml:space="preserve"> </t>
        </is>
      </c>
    </row>
    <row r="299">
      <c r="A299" s="4" t="inlineStr">
        <is>
          <t>EIN</t>
        </is>
      </c>
      <c r="C299" s="4" t="inlineStr">
        <is>
          <t>94-6050970</t>
        </is>
      </c>
      <c r="D299" s="4" t="inlineStr">
        <is>
          <t xml:space="preserve"> </t>
        </is>
      </c>
      <c r="E299" s="4" t="inlineStr">
        <is>
          <t xml:space="preserve"> </t>
        </is>
      </c>
    </row>
    <row r="300">
      <c r="A300" s="4" t="inlineStr">
        <is>
          <t>Pension Plan Number</t>
        </is>
      </c>
      <c r="C300" s="4" t="inlineStr">
        <is>
          <t>001</t>
        </is>
      </c>
      <c r="D300" s="4" t="inlineStr">
        <is>
          <t xml:space="preserve"> </t>
        </is>
      </c>
      <c r="E300" s="4" t="inlineStr">
        <is>
          <t xml:space="preserve"> </t>
        </is>
      </c>
    </row>
    <row r="301">
      <c r="A301" s="4" t="inlineStr">
        <is>
          <t>Zone Status</t>
        </is>
      </c>
      <c r="B301" s="4" t="inlineStr">
        <is>
          <t>[1]</t>
        </is>
      </c>
      <c r="C301" s="4" t="inlineStr">
        <is>
          <t>Red</t>
        </is>
      </c>
      <c r="D301" s="4" t="inlineStr">
        <is>
          <t>Red</t>
        </is>
      </c>
      <c r="E301" s="4" t="inlineStr">
        <is>
          <t xml:space="preserve"> </t>
        </is>
      </c>
    </row>
    <row r="302">
      <c r="A302" s="4" t="inlineStr">
        <is>
          <t>FIP/RP Status</t>
        </is>
      </c>
      <c r="C302" s="4" t="inlineStr">
        <is>
          <t>Implemented</t>
        </is>
      </c>
      <c r="D302" s="4" t="inlineStr">
        <is>
          <t xml:space="preserve"> </t>
        </is>
      </c>
      <c r="E302" s="4" t="inlineStr">
        <is>
          <t xml:space="preserve"> </t>
        </is>
      </c>
    </row>
    <row r="303">
      <c r="A303" s="4" t="inlineStr">
        <is>
          <t>Contributions</t>
        </is>
      </c>
      <c r="C303" s="5" t="n">
        <v>610</v>
      </c>
      <c r="D303" s="5" t="n">
        <v>532</v>
      </c>
      <c r="E303" s="6" t="n">
        <v>568</v>
      </c>
    </row>
    <row r="304">
      <c r="A304" s="4" t="inlineStr">
        <is>
          <t>Contributions greater than 5%</t>
        </is>
      </c>
      <c r="B304" s="4" t="inlineStr">
        <is>
          <t>[2]</t>
        </is>
      </c>
      <c r="C304" s="4" t="inlineStr">
        <is>
          <t>false</t>
        </is>
      </c>
      <c r="D304" s="4" t="inlineStr">
        <is>
          <t xml:space="preserve"> </t>
        </is>
      </c>
      <c r="E304" s="4" t="inlineStr">
        <is>
          <t xml:space="preserve"> </t>
        </is>
      </c>
    </row>
    <row r="305">
      <c r="A305" s="4" t="inlineStr">
        <is>
          <t>Multiemployer Plans, Pension | Other Multiemployer Pension Plans</t>
        </is>
      </c>
      <c r="C305" s="4" t="inlineStr">
        <is>
          <t xml:space="preserve"> </t>
        </is>
      </c>
      <c r="D305" s="4" t="inlineStr">
        <is>
          <t xml:space="preserve"> </t>
        </is>
      </c>
      <c r="E305" s="4" t="inlineStr">
        <is>
          <t xml:space="preserve"> </t>
        </is>
      </c>
    </row>
    <row r="306">
      <c r="A306" s="3" t="inlineStr">
        <is>
          <t>Multiemployer Plans [Line Items]</t>
        </is>
      </c>
      <c r="C306" s="4" t="inlineStr">
        <is>
          <t xml:space="preserve"> </t>
        </is>
      </c>
      <c r="D306" s="4" t="inlineStr">
        <is>
          <t xml:space="preserve"> </t>
        </is>
      </c>
      <c r="E306" s="4" t="inlineStr">
        <is>
          <t xml:space="preserve"> </t>
        </is>
      </c>
    </row>
    <row r="307">
      <c r="A307" s="4" t="inlineStr">
        <is>
          <t>Contributions</t>
        </is>
      </c>
      <c r="C307" s="5" t="n">
        <v>56091</v>
      </c>
      <c r="D307" s="5" t="n">
        <v>53723</v>
      </c>
      <c r="E307" s="5" t="n">
        <v>51818</v>
      </c>
    </row>
    <row r="308"/>
    <row r="309">
      <c r="A309" s="4" t="inlineStr">
        <is>
          <t>[1]The zone status represents the most recent available information for the respective MEPP, which may be from 2022 or earlier for the 2023 year and from 2021 or earlier for the 2022 year. In general, plans with a “green” zone status have a funding ratio of at least 80%, plans with an “orange” or “yellow” zone status have a funding ratio of between 65% and less than 80%, and plans with a “red” zone status are less than 65% funded or are projected to have a funding deficiency in any of the next ten years.[2]This information was obtained from the respective plan’s Form 5500 (“Forms”) for the most current available filing. These dates may not correspond with our fiscal year contributions. The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therefore is not disclosed.</t>
        </is>
      </c>
    </row>
  </sheetData>
  <mergeCells count="4">
    <mergeCell ref="A1:B2"/>
    <mergeCell ref="C1:E1"/>
    <mergeCell ref="A308:D308"/>
    <mergeCell ref="A309:D30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9" t="n">
        <v>0.6</v>
      </c>
      <c r="C3" s="9" t="n">
        <v>1.2</v>
      </c>
      <c r="D3" s="9" t="n">
        <v>0.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3" customWidth="1" min="2" max="2"/>
  </cols>
  <sheetData>
    <row r="1">
      <c r="A1" s="1" t="inlineStr">
        <is>
          <t>Commitments and Contingencies - Narrative (Details) $ in Millions</t>
        </is>
      </c>
      <c r="B1" s="2" t="inlineStr">
        <is>
          <t>12 Months Ended</t>
        </is>
      </c>
    </row>
    <row r="2">
      <c r="B2" s="2" t="inlineStr">
        <is>
          <t>Dec. 31, 2023 USD ($) employee collective_bargaining_agreement</t>
        </is>
      </c>
    </row>
    <row r="3">
      <c r="A3" s="3" t="inlineStr">
        <is>
          <t>Loss Contingencies [Line Items]</t>
        </is>
      </c>
      <c r="B3" s="4" t="inlineStr">
        <is>
          <t xml:space="preserve"> </t>
        </is>
      </c>
    </row>
    <row r="4">
      <c r="A4" s="4" t="inlineStr">
        <is>
          <t>Number of collective bargaining agreements that are national or regional in scope | collective_bargaining_agreement</t>
        </is>
      </c>
      <c r="B4" s="6" t="n">
        <v>2</v>
      </c>
    </row>
    <row r="5">
      <c r="A5" s="4" t="inlineStr">
        <is>
          <t>Minimum</t>
        </is>
      </c>
      <c r="B5" s="4" t="inlineStr">
        <is>
          <t xml:space="preserve"> </t>
        </is>
      </c>
    </row>
    <row r="6">
      <c r="A6" s="3" t="inlineStr">
        <is>
          <t>Loss Contingencies [Line Items]</t>
        </is>
      </c>
      <c r="B6" s="4" t="inlineStr">
        <is>
          <t xml:space="preserve"> </t>
        </is>
      </c>
    </row>
    <row r="7">
      <c r="A7" s="4" t="inlineStr">
        <is>
          <t>Number of employees | employee</t>
        </is>
      </c>
      <c r="B7" s="6" t="n">
        <v>38300</v>
      </c>
    </row>
    <row r="8">
      <c r="A8" s="4" t="inlineStr">
        <is>
          <t>Number of collective bargaining agreements between our individual subsidiaries and local unions | collective_bargaining_agreement</t>
        </is>
      </c>
      <c r="B8" s="6" t="n">
        <v>450</v>
      </c>
    </row>
    <row r="9">
      <c r="A9" s="4" t="inlineStr">
        <is>
          <t>Surety Bond [Member]</t>
        </is>
      </c>
      <c r="B9" s="4" t="inlineStr">
        <is>
          <t xml:space="preserve"> </t>
        </is>
      </c>
    </row>
    <row r="10">
      <c r="A10" s="3" t="inlineStr">
        <is>
          <t>Loss Contingencies [Line Items]</t>
        </is>
      </c>
      <c r="B10" s="4" t="inlineStr">
        <is>
          <t xml:space="preserve"> </t>
        </is>
      </c>
    </row>
    <row r="11">
      <c r="A11" s="4" t="inlineStr">
        <is>
          <t>Estimated exposure, contracts with surety bonds | $</t>
        </is>
      </c>
      <c r="B11" s="5" t="n">
        <v>2200</v>
      </c>
    </row>
    <row r="12">
      <c r="A12" s="4" t="inlineStr">
        <is>
          <t>Estimated exposure, contracts with surety bonds, RPO percentage</t>
        </is>
      </c>
      <c r="B12" s="10" t="n">
        <v>0.25</v>
      </c>
    </row>
    <row r="13">
      <c r="A13" s="4" t="inlineStr">
        <is>
          <t>Surety bonds for insurance | $</t>
        </is>
      </c>
      <c r="B13" s="9" t="n">
        <v>48.1</v>
      </c>
    </row>
    <row r="14">
      <c r="A14" s="4" t="inlineStr">
        <is>
          <t>Unionized Employees Concentration Risk [Member] | Workforce Subject to Collective Bargaining Arrangements [Member]</t>
        </is>
      </c>
      <c r="B14" s="4" t="inlineStr">
        <is>
          <t xml:space="preserve"> </t>
        </is>
      </c>
    </row>
    <row r="15">
      <c r="A15" s="3" t="inlineStr">
        <is>
          <t>Loss Contingencies [Line Items]</t>
        </is>
      </c>
      <c r="B15" s="4" t="inlineStr">
        <is>
          <t xml:space="preserve"> </t>
        </is>
      </c>
    </row>
    <row r="16">
      <c r="A16" s="4" t="inlineStr">
        <is>
          <t>Percentage of employees represented by unions</t>
        </is>
      </c>
      <c r="B16" s="10" t="n">
        <v>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ublease rental income</t>
        </is>
      </c>
      <c r="B4" s="9" t="n">
        <v>6.7</v>
      </c>
      <c r="C4" s="9" t="n">
        <v>3.8</v>
      </c>
      <c r="D4" s="9" t="n">
        <v>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Schedule of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310498</v>
      </c>
      <c r="C3" s="5" t="n">
        <v>268063</v>
      </c>
    </row>
    <row r="4">
      <c r="A4" s="4" t="inlineStr">
        <is>
          <t>Finance lease right-of-use assets</t>
        </is>
      </c>
      <c r="B4" s="6" t="n">
        <v>4932</v>
      </c>
      <c r="C4" s="6" t="n">
        <v>6117</v>
      </c>
    </row>
    <row r="5">
      <c r="A5" s="4" t="inlineStr">
        <is>
          <t>Total lease assets</t>
        </is>
      </c>
      <c r="B5" s="6" t="n">
        <v>315430</v>
      </c>
      <c r="C5" s="6" t="n">
        <v>274180</v>
      </c>
    </row>
    <row r="6">
      <c r="A6" s="3" t="inlineStr">
        <is>
          <t>Current liabilities</t>
        </is>
      </c>
      <c r="B6" s="4" t="inlineStr">
        <is>
          <t xml:space="preserve"> </t>
        </is>
      </c>
      <c r="C6" s="4" t="inlineStr">
        <is>
          <t xml:space="preserve"> </t>
        </is>
      </c>
    </row>
    <row r="7">
      <c r="A7" s="4" t="inlineStr">
        <is>
          <t>Operating lease liabilities, current</t>
        </is>
      </c>
      <c r="B7" s="6" t="n">
        <v>75236</v>
      </c>
      <c r="C7" s="6" t="n">
        <v>67218</v>
      </c>
    </row>
    <row r="8">
      <c r="A8" s="4" t="inlineStr">
        <is>
          <t>Finance lease liabilities, current</t>
        </is>
      </c>
      <c r="B8" s="6" t="n">
        <v>2465</v>
      </c>
      <c r="C8" s="6" t="n">
        <v>2652</v>
      </c>
    </row>
    <row r="9">
      <c r="A9" s="3" t="inlineStr">
        <is>
          <t>Noncurrent liabilities</t>
        </is>
      </c>
      <c r="B9" s="4" t="inlineStr">
        <is>
          <t xml:space="preserve"> </t>
        </is>
      </c>
      <c r="C9" s="4" t="inlineStr">
        <is>
          <t xml:space="preserve"> </t>
        </is>
      </c>
    </row>
    <row r="10">
      <c r="A10" s="4" t="inlineStr">
        <is>
          <t>Operating lease liabilities, long-term</t>
        </is>
      </c>
      <c r="B10" s="6" t="n">
        <v>259430</v>
      </c>
      <c r="C10" s="6" t="n">
        <v>220764</v>
      </c>
    </row>
    <row r="11">
      <c r="A11" s="4" t="inlineStr">
        <is>
          <t>Finance lease liabilities, long-term</t>
        </is>
      </c>
      <c r="B11" s="6" t="n">
        <v>2838</v>
      </c>
      <c r="C11" s="6" t="n">
        <v>3807</v>
      </c>
    </row>
    <row r="12">
      <c r="A12" s="4" t="inlineStr">
        <is>
          <t>Total lease liabilities</t>
        </is>
      </c>
      <c r="B12" s="5" t="n">
        <v>339969</v>
      </c>
      <c r="C12" s="5" t="n">
        <v>294441</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Finance Lease, Liability, Current, Statement of Financial Position [Extensible List]</t>
        </is>
      </c>
      <c r="B14" s="4" t="inlineStr">
        <is>
          <t>Current maturities of long-term debt and finance lease liabilities</t>
        </is>
      </c>
      <c r="C14" s="4" t="inlineStr">
        <is>
          <t>Current maturities of long-term debt and finance lease liabilities</t>
        </is>
      </c>
    </row>
    <row r="15">
      <c r="A15" s="4" t="inlineStr">
        <is>
          <t>Finance Lease, Liability, Noncurrent, Statement of Financial Position [Extensible Enumeration]</t>
        </is>
      </c>
      <c r="B15" s="4" t="inlineStr">
        <is>
          <t>Long-term debt and finance lease liabilities</t>
        </is>
      </c>
      <c r="C15" s="4" t="inlineStr">
        <is>
          <t>Long-term debt and finance lease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Lease Costs (Details) - USD ($) $ in Thousands</t>
        </is>
      </c>
      <c r="C1" s="2" t="inlineStr">
        <is>
          <t>12 Months Ended</t>
        </is>
      </c>
    </row>
    <row r="2">
      <c r="C2" s="2" t="inlineStr">
        <is>
          <t>Dec. 31, 2023</t>
        </is>
      </c>
      <c r="D2" s="2" t="inlineStr">
        <is>
          <t>Dec. 31, 2022</t>
        </is>
      </c>
      <c r="E2" s="2" t="inlineStr">
        <is>
          <t>Dec. 31, 2021</t>
        </is>
      </c>
    </row>
    <row r="3">
      <c r="A3" s="3" t="inlineStr">
        <is>
          <t>Finance lease expense:</t>
        </is>
      </c>
      <c r="C3" s="4" t="inlineStr">
        <is>
          <t xml:space="preserve"> </t>
        </is>
      </c>
      <c r="D3" s="4" t="inlineStr">
        <is>
          <t xml:space="preserve"> </t>
        </is>
      </c>
      <c r="E3" s="4" t="inlineStr">
        <is>
          <t xml:space="preserve"> </t>
        </is>
      </c>
    </row>
    <row r="4">
      <c r="A4" s="4" t="inlineStr">
        <is>
          <t>Amortization expense</t>
        </is>
      </c>
      <c r="C4" s="5" t="n">
        <v>2816</v>
      </c>
      <c r="D4" s="5" t="n">
        <v>3550</v>
      </c>
      <c r="E4" s="5" t="n">
        <v>4255</v>
      </c>
    </row>
    <row r="5">
      <c r="A5" s="4" t="inlineStr">
        <is>
          <t>Interest expense</t>
        </is>
      </c>
      <c r="C5" s="6" t="n">
        <v>175</v>
      </c>
      <c r="D5" s="6" t="n">
        <v>178</v>
      </c>
      <c r="E5" s="6" t="n">
        <v>255</v>
      </c>
    </row>
    <row r="6">
      <c r="A6" s="4" t="inlineStr">
        <is>
          <t>Operating lease expense</t>
        </is>
      </c>
      <c r="C6" s="6" t="n">
        <v>93158</v>
      </c>
      <c r="D6" s="6" t="n">
        <v>77143</v>
      </c>
      <c r="E6" s="6" t="n">
        <v>70928</v>
      </c>
    </row>
    <row r="7">
      <c r="A7" s="4" t="inlineStr">
        <is>
          <t>Short-term lease expense</t>
        </is>
      </c>
      <c r="B7" s="4" t="inlineStr">
        <is>
          <t>[1]</t>
        </is>
      </c>
      <c r="C7" s="6" t="n">
        <v>224047</v>
      </c>
      <c r="D7" s="6" t="n">
        <v>185061</v>
      </c>
      <c r="E7" s="6" t="n">
        <v>150500</v>
      </c>
    </row>
    <row r="8">
      <c r="A8" s="4" t="inlineStr">
        <is>
          <t>Variable lease expense</t>
        </is>
      </c>
      <c r="C8" s="6" t="n">
        <v>9482</v>
      </c>
      <c r="D8" s="6" t="n">
        <v>6782</v>
      </c>
      <c r="E8" s="6" t="n">
        <v>5421</v>
      </c>
    </row>
    <row r="9">
      <c r="A9" s="4" t="inlineStr">
        <is>
          <t>Total lease expense</t>
        </is>
      </c>
      <c r="C9" s="5" t="n">
        <v>329678</v>
      </c>
      <c r="D9" s="5" t="n">
        <v>272714</v>
      </c>
      <c r="E9" s="5" t="n">
        <v>231359</v>
      </c>
    </row>
    <row r="10"/>
    <row r="11">
      <c r="A11" s="4" t="inlineStr">
        <is>
          <t>[1] Short-term lease expense includes both leases and rentals with initial terms of one year or less and predominantly represents equipment used on construction projects.</t>
        </is>
      </c>
    </row>
  </sheetData>
  <mergeCells count="4">
    <mergeCell ref="A1:B2"/>
    <mergeCell ref="C1:E1"/>
    <mergeCell ref="A10:D10"/>
    <mergeCell ref="A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Leases - Schedule of Lease Term and Discount Rate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5 years 8 months 12 days</t>
        </is>
      </c>
      <c r="C3" s="4" t="inlineStr">
        <is>
          <t>5 years 10 months 24 days</t>
        </is>
      </c>
    </row>
    <row r="4">
      <c r="A4" s="4" t="inlineStr">
        <is>
          <t>Finance leases</t>
        </is>
      </c>
      <c r="B4" s="4" t="inlineStr">
        <is>
          <t>2 years 10 months 24 days</t>
        </is>
      </c>
      <c r="C4" s="4" t="inlineStr">
        <is>
          <t>2 years 10 months 24 days</t>
        </is>
      </c>
    </row>
    <row r="5">
      <c r="A5" s="3" t="inlineStr">
        <is>
          <t>Weighed-average discount rate:</t>
        </is>
      </c>
      <c r="B5" s="4" t="inlineStr">
        <is>
          <t xml:space="preserve"> </t>
        </is>
      </c>
      <c r="C5" s="4" t="inlineStr">
        <is>
          <t xml:space="preserve"> </t>
        </is>
      </c>
    </row>
    <row r="6">
      <c r="A6" s="4" t="inlineStr">
        <is>
          <t>Operating leases</t>
        </is>
      </c>
      <c r="B6" s="11" t="n">
        <v>0.0411</v>
      </c>
      <c r="C6" s="11" t="n">
        <v>0.0345</v>
      </c>
    </row>
    <row r="7">
      <c r="A7" s="4" t="inlineStr">
        <is>
          <t>Finance leases</t>
        </is>
      </c>
      <c r="B7" s="11" t="n">
        <v>0.0357</v>
      </c>
      <c r="C7" s="11" t="n">
        <v>0.02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Lease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 [Abstract]</t>
        </is>
      </c>
      <c r="B3" s="4" t="inlineStr">
        <is>
          <t xml:space="preserve"> </t>
        </is>
      </c>
      <c r="C3" s="4" t="inlineStr">
        <is>
          <t xml:space="preserve"> </t>
        </is>
      </c>
      <c r="D3" s="4" t="inlineStr">
        <is>
          <t xml:space="preserve"> </t>
        </is>
      </c>
    </row>
    <row r="4">
      <c r="A4" s="4" t="inlineStr">
        <is>
          <t>Operating cash flows used for operating leases</t>
        </is>
      </c>
      <c r="B4" s="5" t="n">
        <v>90412</v>
      </c>
      <c r="C4" s="5" t="n">
        <v>74927</v>
      </c>
      <c r="D4" s="5" t="n">
        <v>69797</v>
      </c>
    </row>
    <row r="5">
      <c r="A5" s="4" t="inlineStr">
        <is>
          <t>Operating cash flows used for finance leases</t>
        </is>
      </c>
      <c r="B5" s="6" t="n">
        <v>175</v>
      </c>
      <c r="C5" s="6" t="n">
        <v>178</v>
      </c>
      <c r="D5" s="6" t="n">
        <v>255</v>
      </c>
    </row>
    <row r="6">
      <c r="A6" s="4" t="inlineStr">
        <is>
          <t>Financing cash flows used for finance leases</t>
        </is>
      </c>
      <c r="B6" s="6" t="n">
        <v>2776</v>
      </c>
      <c r="C6" s="6" t="n">
        <v>3551</v>
      </c>
      <c r="D6" s="6" t="n">
        <v>4189</v>
      </c>
    </row>
    <row r="7">
      <c r="A7" s="4" t="inlineStr">
        <is>
          <t>Right-of-use assets obtained in exchange for new operating lease liabilities</t>
        </is>
      </c>
      <c r="B7" s="6" t="n">
        <v>125417</v>
      </c>
      <c r="C7" s="6" t="n">
        <v>75027</v>
      </c>
      <c r="D7" s="6" t="n">
        <v>80661</v>
      </c>
    </row>
    <row r="8">
      <c r="A8" s="4" t="inlineStr">
        <is>
          <t>Right-of-use assets obtained in exchange for new finance lease liabilities</t>
        </is>
      </c>
      <c r="B8" s="5" t="n">
        <v>1427</v>
      </c>
      <c r="C8" s="5" t="n">
        <v>2209</v>
      </c>
      <c r="D8" s="5" t="n">
        <v>23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87058</v>
      </c>
      <c r="C3" s="4" t="inlineStr">
        <is>
          <t xml:space="preserve"> </t>
        </is>
      </c>
    </row>
    <row r="4">
      <c r="A4" s="4" t="inlineStr">
        <is>
          <t>2025</t>
        </is>
      </c>
      <c r="B4" s="6" t="n">
        <v>69127</v>
      </c>
      <c r="C4" s="4" t="inlineStr">
        <is>
          <t xml:space="preserve"> </t>
        </is>
      </c>
    </row>
    <row r="5">
      <c r="A5" s="4" t="inlineStr">
        <is>
          <t>2026</t>
        </is>
      </c>
      <c r="B5" s="6" t="n">
        <v>60558</v>
      </c>
      <c r="C5" s="4" t="inlineStr">
        <is>
          <t xml:space="preserve"> </t>
        </is>
      </c>
    </row>
    <row r="6">
      <c r="A6" s="4" t="inlineStr">
        <is>
          <t>2027</t>
        </is>
      </c>
      <c r="B6" s="6" t="n">
        <v>47961</v>
      </c>
      <c r="C6" s="4" t="inlineStr">
        <is>
          <t xml:space="preserve"> </t>
        </is>
      </c>
    </row>
    <row r="7">
      <c r="A7" s="4" t="inlineStr">
        <is>
          <t>2028</t>
        </is>
      </c>
      <c r="B7" s="6" t="n">
        <v>36858</v>
      </c>
      <c r="C7" s="4" t="inlineStr">
        <is>
          <t xml:space="preserve"> </t>
        </is>
      </c>
    </row>
    <row r="8">
      <c r="A8" s="4" t="inlineStr">
        <is>
          <t>Thereafter</t>
        </is>
      </c>
      <c r="B8" s="6" t="n">
        <v>74510</v>
      </c>
      <c r="C8" s="4" t="inlineStr">
        <is>
          <t xml:space="preserve"> </t>
        </is>
      </c>
    </row>
    <row r="9">
      <c r="A9" s="4" t="inlineStr">
        <is>
          <t>Total minimum lease payments</t>
        </is>
      </c>
      <c r="B9" s="6" t="n">
        <v>376072</v>
      </c>
      <c r="C9" s="4" t="inlineStr">
        <is>
          <t xml:space="preserve"> </t>
        </is>
      </c>
    </row>
    <row r="10">
      <c r="A10" s="4" t="inlineStr">
        <is>
          <t>Less: Amount of lease payments representing interest</t>
        </is>
      </c>
      <c r="B10" s="6" t="n">
        <v>-41406</v>
      </c>
      <c r="C10" s="4" t="inlineStr">
        <is>
          <t xml:space="preserve"> </t>
        </is>
      </c>
    </row>
    <row r="11">
      <c r="A11" s="4" t="inlineStr">
        <is>
          <t>Present value of future minimum lease payments</t>
        </is>
      </c>
      <c r="B11" s="6" t="n">
        <v>334666</v>
      </c>
      <c r="C11" s="4" t="inlineStr">
        <is>
          <t xml:space="preserve"> </t>
        </is>
      </c>
    </row>
    <row r="12">
      <c r="A12" s="4" t="inlineStr">
        <is>
          <t>Current portion of lease liabilities</t>
        </is>
      </c>
      <c r="B12" s="6" t="n">
        <v>75236</v>
      </c>
      <c r="C12" s="5" t="n">
        <v>67218</v>
      </c>
    </row>
    <row r="13">
      <c r="A13" s="4" t="inlineStr">
        <is>
          <t>Noncurrent portion of lease liabilities</t>
        </is>
      </c>
      <c r="B13" s="6" t="n">
        <v>259430</v>
      </c>
      <c r="C13" s="6" t="n">
        <v>220764</v>
      </c>
    </row>
    <row r="14">
      <c r="A14" s="3" t="inlineStr">
        <is>
          <t>Finance Leases</t>
        </is>
      </c>
      <c r="B14" s="4" t="inlineStr">
        <is>
          <t xml:space="preserve"> </t>
        </is>
      </c>
      <c r="C14" s="4" t="inlineStr">
        <is>
          <t xml:space="preserve"> </t>
        </is>
      </c>
    </row>
    <row r="15">
      <c r="A15" s="4" t="inlineStr">
        <is>
          <t>2024</t>
        </is>
      </c>
      <c r="B15" s="6" t="n">
        <v>2605</v>
      </c>
      <c r="C15" s="4" t="inlineStr">
        <is>
          <t xml:space="preserve"> </t>
        </is>
      </c>
    </row>
    <row r="16">
      <c r="A16" s="4" t="inlineStr">
        <is>
          <t>2025</t>
        </is>
      </c>
      <c r="B16" s="6" t="n">
        <v>1533</v>
      </c>
      <c r="C16" s="4" t="inlineStr">
        <is>
          <t xml:space="preserve"> </t>
        </is>
      </c>
    </row>
    <row r="17">
      <c r="A17" s="4" t="inlineStr">
        <is>
          <t>2026</t>
        </is>
      </c>
      <c r="B17" s="6" t="n">
        <v>782</v>
      </c>
      <c r="C17" s="4" t="inlineStr">
        <is>
          <t xml:space="preserve"> </t>
        </is>
      </c>
    </row>
    <row r="18">
      <c r="A18" s="4" t="inlineStr">
        <is>
          <t>2027</t>
        </is>
      </c>
      <c r="B18" s="6" t="n">
        <v>389</v>
      </c>
      <c r="C18" s="4" t="inlineStr">
        <is>
          <t xml:space="preserve"> </t>
        </is>
      </c>
    </row>
    <row r="19">
      <c r="A19" s="4" t="inlineStr">
        <is>
          <t>2028</t>
        </is>
      </c>
      <c r="B19" s="6" t="n">
        <v>222</v>
      </c>
      <c r="C19" s="4" t="inlineStr">
        <is>
          <t xml:space="preserve"> </t>
        </is>
      </c>
    </row>
    <row r="20">
      <c r="A20" s="4" t="inlineStr">
        <is>
          <t>Thereafter</t>
        </is>
      </c>
      <c r="B20" s="6" t="n">
        <v>64</v>
      </c>
      <c r="C20" s="4" t="inlineStr">
        <is>
          <t xml:space="preserve"> </t>
        </is>
      </c>
    </row>
    <row r="21">
      <c r="A21" s="4" t="inlineStr">
        <is>
          <t>Total minimum lease payments</t>
        </is>
      </c>
      <c r="B21" s="6" t="n">
        <v>5595</v>
      </c>
      <c r="C21" s="4" t="inlineStr">
        <is>
          <t xml:space="preserve"> </t>
        </is>
      </c>
    </row>
    <row r="22">
      <c r="A22" s="4" t="inlineStr">
        <is>
          <t>Less: Amount of lease payments representing interest</t>
        </is>
      </c>
      <c r="B22" s="6" t="n">
        <v>-292</v>
      </c>
      <c r="C22" s="4" t="inlineStr">
        <is>
          <t xml:space="preserve"> </t>
        </is>
      </c>
    </row>
    <row r="23">
      <c r="A23" s="4" t="inlineStr">
        <is>
          <t>Present value of future minimum lease payments</t>
        </is>
      </c>
      <c r="B23" s="6" t="n">
        <v>5303</v>
      </c>
      <c r="C23" s="6" t="n">
        <v>6459</v>
      </c>
    </row>
    <row r="24">
      <c r="A24" s="4" t="inlineStr">
        <is>
          <t>Current portion of lease liabilities</t>
        </is>
      </c>
      <c r="B24" s="6" t="n">
        <v>2465</v>
      </c>
      <c r="C24" s="6" t="n">
        <v>2652</v>
      </c>
    </row>
    <row r="25">
      <c r="A25" s="4" t="inlineStr">
        <is>
          <t>Noncurrent portion of lease liabilities</t>
        </is>
      </c>
      <c r="B25" s="5" t="n">
        <v>2838</v>
      </c>
      <c r="C25" s="5" t="n">
        <v>38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ddition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5" t="n">
        <v>16246</v>
      </c>
      <c r="C4" s="5" t="n">
        <v>11653</v>
      </c>
      <c r="D4" s="5" t="n">
        <v>5259</v>
      </c>
    </row>
    <row r="5">
      <c r="A5" s="4" t="inlineStr">
        <is>
          <t>Income taxes</t>
        </is>
      </c>
      <c r="B5" s="5" t="n">
        <v>230496</v>
      </c>
      <c r="C5" s="5" t="n">
        <v>168732</v>
      </c>
      <c r="D5" s="5" t="n">
        <v>1308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3 USD ($) Company</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unrelated entities</t>
        </is>
      </c>
      <c r="B4" s="5" t="n">
        <v>12582873</v>
      </c>
      <c r="C4" s="5" t="n">
        <v>11076120</v>
      </c>
      <c r="D4" s="5" t="n">
        <v>9903580</v>
      </c>
    </row>
    <row r="5">
      <c r="A5" s="4" t="inlineStr">
        <is>
          <t>Total revenues</t>
        </is>
      </c>
      <c r="B5" s="6" t="n">
        <v>12582873</v>
      </c>
      <c r="C5" s="6" t="n">
        <v>11076120</v>
      </c>
      <c r="D5" s="6" t="n">
        <v>9903580</v>
      </c>
    </row>
    <row r="6">
      <c r="A6" s="4" t="inlineStr">
        <is>
          <t>Operating income (loss)</t>
        </is>
      </c>
      <c r="B6" s="6" t="n">
        <v>875756</v>
      </c>
      <c r="C6" s="6" t="n">
        <v>564877</v>
      </c>
      <c r="D6" s="6" t="n">
        <v>530800</v>
      </c>
    </row>
    <row r="7">
      <c r="A7" s="4" t="inlineStr">
        <is>
          <t>Impairment loss on long-lived assets</t>
        </is>
      </c>
      <c r="B7" s="6" t="n">
        <v>-2350</v>
      </c>
      <c r="C7" s="6" t="n">
        <v>0</v>
      </c>
      <c r="D7" s="6" t="n">
        <v>0</v>
      </c>
    </row>
    <row r="8">
      <c r="A8" s="4" t="inlineStr">
        <is>
          <t>Net periodic pension (cost) income</t>
        </is>
      </c>
      <c r="B8" s="6" t="n">
        <v>-1119</v>
      </c>
      <c r="C8" s="6" t="n">
        <v>4311</v>
      </c>
      <c r="D8" s="6" t="n">
        <v>3625</v>
      </c>
    </row>
    <row r="9">
      <c r="A9" s="4" t="inlineStr">
        <is>
          <t>Interest expense</t>
        </is>
      </c>
      <c r="B9" s="6" t="n">
        <v>-17199</v>
      </c>
      <c r="C9" s="6" t="n">
        <v>-13199</v>
      </c>
      <c r="D9" s="6" t="n">
        <v>-6071</v>
      </c>
    </row>
    <row r="10">
      <c r="A10" s="4" t="inlineStr">
        <is>
          <t>Interest income</t>
        </is>
      </c>
      <c r="B10" s="6" t="n">
        <v>15415</v>
      </c>
      <c r="C10" s="6" t="n">
        <v>2761</v>
      </c>
      <c r="D10" s="6" t="n">
        <v>949</v>
      </c>
    </row>
    <row r="11">
      <c r="A11" s="4" t="inlineStr">
        <is>
          <t>Income before income taxes</t>
        </is>
      </c>
      <c r="B11" s="6" t="n">
        <v>872853</v>
      </c>
      <c r="C11" s="6" t="n">
        <v>558750</v>
      </c>
      <c r="D11" s="6" t="n">
        <v>529303</v>
      </c>
    </row>
    <row r="12">
      <c r="A12" s="4" t="inlineStr">
        <is>
          <t>Capital expenditures</t>
        </is>
      </c>
      <c r="B12" s="6" t="n">
        <v>78404</v>
      </c>
      <c r="C12" s="6" t="n">
        <v>49289</v>
      </c>
      <c r="D12" s="6" t="n">
        <v>36192</v>
      </c>
    </row>
    <row r="13">
      <c r="A13" s="4" t="inlineStr">
        <is>
          <t>Depreciation and amortization of property, plant, and equipment</t>
        </is>
      </c>
      <c r="B13" s="6" t="n">
        <v>51822</v>
      </c>
      <c r="C13" s="6" t="n">
        <v>47296</v>
      </c>
      <c r="D13" s="6" t="n">
        <v>48347</v>
      </c>
    </row>
    <row r="14">
      <c r="A14" s="4" t="inlineStr">
        <is>
          <t>Contract assets</t>
        </is>
      </c>
      <c r="B14" s="6" t="n">
        <v>269885</v>
      </c>
      <c r="C14" s="6" t="n">
        <v>273176</v>
      </c>
      <c r="D14" s="6" t="n">
        <v>230143</v>
      </c>
    </row>
    <row r="15">
      <c r="A15" s="4" t="inlineStr">
        <is>
          <t>Contract liabilities</t>
        </is>
      </c>
      <c r="B15" s="6" t="n">
        <v>1595109</v>
      </c>
      <c r="C15" s="6" t="n">
        <v>1098263</v>
      </c>
      <c r="D15" s="6" t="n">
        <v>788134</v>
      </c>
    </row>
    <row r="16">
      <c r="A16" s="4" t="inlineStr">
        <is>
          <t>Total assets</t>
        </is>
      </c>
      <c r="B16" s="5" t="n">
        <v>6609721</v>
      </c>
      <c r="C16" s="6" t="n">
        <v>5524607</v>
      </c>
      <c r="D16" s="6" t="n">
        <v>5441446</v>
      </c>
    </row>
    <row r="17">
      <c r="A17" s="4" t="inlineStr">
        <is>
          <t>Number of operating subsidiaries | Company</t>
        </is>
      </c>
      <c r="B17" s="6" t="n">
        <v>100</v>
      </c>
      <c r="C17" s="4" t="inlineStr">
        <is>
          <t xml:space="preserve"> </t>
        </is>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from unrelated entities</t>
        </is>
      </c>
      <c r="B20" s="5" t="n">
        <v>12146450</v>
      </c>
      <c r="C20" s="6" t="n">
        <v>10599042</v>
      </c>
      <c r="D20" s="6" t="n">
        <v>9393629</v>
      </c>
    </row>
    <row r="21">
      <c r="A21" s="4" t="inlineStr">
        <is>
          <t>Total revenues</t>
        </is>
      </c>
      <c r="B21" s="6" t="n">
        <v>12146450</v>
      </c>
      <c r="C21" s="6" t="n">
        <v>10599042</v>
      </c>
      <c r="D21" s="6" t="n">
        <v>9393629</v>
      </c>
    </row>
    <row r="22">
      <c r="A22" s="4" t="inlineStr">
        <is>
          <t>Operating income (loss)</t>
        </is>
      </c>
      <c r="B22" s="6" t="n">
        <v>979654</v>
      </c>
      <c r="C22" s="6" t="n">
        <v>645479</v>
      </c>
      <c r="D22" s="6" t="n">
        <v>604833</v>
      </c>
    </row>
    <row r="23">
      <c r="A23" s="4" t="inlineStr">
        <is>
          <t>Capital expenditures</t>
        </is>
      </c>
      <c r="B23" s="6" t="n">
        <v>74748</v>
      </c>
      <c r="C23" s="6" t="n">
        <v>46366</v>
      </c>
      <c r="D23" s="6" t="n">
        <v>32791</v>
      </c>
    </row>
    <row r="24">
      <c r="A24" s="4" t="inlineStr">
        <is>
          <t>Depreciation and amortization of property, plant, and equipment</t>
        </is>
      </c>
      <c r="B24" s="6" t="n">
        <v>47723</v>
      </c>
      <c r="C24" s="6" t="n">
        <v>42887</v>
      </c>
      <c r="D24" s="6" t="n">
        <v>42396</v>
      </c>
    </row>
    <row r="25">
      <c r="A25" s="4" t="inlineStr">
        <is>
          <t>Contract assets</t>
        </is>
      </c>
      <c r="B25" s="6" t="n">
        <v>249712</v>
      </c>
      <c r="C25" s="6" t="n">
        <v>242656</v>
      </c>
      <c r="D25" s="6" t="n">
        <v>199294</v>
      </c>
    </row>
    <row r="26">
      <c r="A26" s="4" t="inlineStr">
        <is>
          <t>Contract liabilities</t>
        </is>
      </c>
      <c r="B26" s="6" t="n">
        <v>1565599</v>
      </c>
      <c r="C26" s="6" t="n">
        <v>1068181</v>
      </c>
      <c r="D26" s="6" t="n">
        <v>754298</v>
      </c>
    </row>
    <row r="27">
      <c r="A27" s="4" t="inlineStr">
        <is>
          <t>Total assets</t>
        </is>
      </c>
      <c r="B27" s="6" t="n">
        <v>5440862</v>
      </c>
      <c r="C27" s="6" t="n">
        <v>4672469</v>
      </c>
      <c r="D27" s="6" t="n">
        <v>4206824</v>
      </c>
    </row>
    <row r="28">
      <c r="A28" s="4" t="inlineStr">
        <is>
          <t>UNITED STATES | United States Electrical Construction And Facilities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from unrelated entities</t>
        </is>
      </c>
      <c r="B30" s="6" t="n">
        <v>2783723</v>
      </c>
      <c r="C30" s="6" t="n">
        <v>2433114</v>
      </c>
      <c r="D30" s="6" t="n">
        <v>2029893</v>
      </c>
    </row>
    <row r="31">
      <c r="A31" s="4" t="inlineStr">
        <is>
          <t>UNITED STATES | United States Mechanical Construction And Facilities Servic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 from unrelated entities</t>
        </is>
      </c>
      <c r="B33" s="6" t="n">
        <v>5074803</v>
      </c>
      <c r="C33" s="6" t="n">
        <v>4292208</v>
      </c>
      <c r="D33" s="6" t="n">
        <v>3922200</v>
      </c>
    </row>
    <row r="34">
      <c r="A34" s="4" t="inlineStr">
        <is>
          <t>UNITED STATES | United States Building Servic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 from unrelated entities</t>
        </is>
      </c>
      <c r="B36" s="6" t="n">
        <v>3120134</v>
      </c>
      <c r="C36" s="6" t="n">
        <v>2754953</v>
      </c>
      <c r="D36" s="6" t="n">
        <v>2455129</v>
      </c>
    </row>
    <row r="37">
      <c r="A37" s="4" t="inlineStr">
        <is>
          <t>UNITED STATES | United States Industrial Servic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 from unrelated entities</t>
        </is>
      </c>
      <c r="B39" s="6" t="n">
        <v>1167790</v>
      </c>
      <c r="C39" s="6" t="n">
        <v>1118767</v>
      </c>
      <c r="D39" s="6" t="n">
        <v>986407</v>
      </c>
    </row>
    <row r="40">
      <c r="A40" s="4" t="inlineStr">
        <is>
          <t>UNITED KINGDOM | United Kingdom Building Servic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 from unrelated entities</t>
        </is>
      </c>
      <c r="B42" s="6" t="n">
        <v>436423</v>
      </c>
      <c r="C42" s="6" t="n">
        <v>477078</v>
      </c>
      <c r="D42" s="6" t="n">
        <v>509951</v>
      </c>
    </row>
    <row r="43">
      <c r="A43" s="4" t="inlineStr">
        <is>
          <t>Operating Segments [Member] | UNITED STATES | United States Electrical Construction And Facilities Servic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 from unrelated entities</t>
        </is>
      </c>
      <c r="B45" s="6" t="n">
        <v>2786007</v>
      </c>
      <c r="C45" s="6" t="n">
        <v>2437304</v>
      </c>
      <c r="D45" s="6" t="n">
        <v>2033168</v>
      </c>
    </row>
    <row r="46">
      <c r="A46" s="4" t="inlineStr">
        <is>
          <t>Total revenues</t>
        </is>
      </c>
      <c r="B46" s="6" t="n">
        <v>2786895</v>
      </c>
      <c r="C46" s="6" t="n">
        <v>2438916</v>
      </c>
      <c r="D46" s="6" t="n">
        <v>2033863</v>
      </c>
    </row>
    <row r="47">
      <c r="A47" s="4" t="inlineStr">
        <is>
          <t>Operating income (loss)</t>
        </is>
      </c>
      <c r="B47" s="6" t="n">
        <v>230640</v>
      </c>
      <c r="C47" s="6" t="n">
        <v>148728</v>
      </c>
      <c r="D47" s="6" t="n">
        <v>169355</v>
      </c>
    </row>
    <row r="48">
      <c r="A48" s="4" t="inlineStr">
        <is>
          <t>Capital expenditures</t>
        </is>
      </c>
      <c r="B48" s="6" t="n">
        <v>6929</v>
      </c>
      <c r="C48" s="6" t="n">
        <v>11228</v>
      </c>
      <c r="D48" s="6" t="n">
        <v>4985</v>
      </c>
    </row>
    <row r="49">
      <c r="A49" s="4" t="inlineStr">
        <is>
          <t>Depreciation and amortization of property, plant, and equipment</t>
        </is>
      </c>
      <c r="B49" s="6" t="n">
        <v>8402</v>
      </c>
      <c r="C49" s="6" t="n">
        <v>7543</v>
      </c>
      <c r="D49" s="6" t="n">
        <v>7229</v>
      </c>
    </row>
    <row r="50">
      <c r="A50" s="4" t="inlineStr">
        <is>
          <t>Contract assets</t>
        </is>
      </c>
      <c r="B50" s="6" t="n">
        <v>73464</v>
      </c>
      <c r="C50" s="6" t="n">
        <v>75603</v>
      </c>
      <c r="D50" s="6" t="n">
        <v>48382</v>
      </c>
    </row>
    <row r="51">
      <c r="A51" s="4" t="inlineStr">
        <is>
          <t>Contract liabilities</t>
        </is>
      </c>
      <c r="B51" s="6" t="n">
        <v>399550</v>
      </c>
      <c r="C51" s="6" t="n">
        <v>271161</v>
      </c>
      <c r="D51" s="6" t="n">
        <v>200966</v>
      </c>
    </row>
    <row r="52">
      <c r="A52" s="4" t="inlineStr">
        <is>
          <t>Total assets</t>
        </is>
      </c>
      <c r="B52" s="6" t="n">
        <v>1243707</v>
      </c>
      <c r="C52" s="6" t="n">
        <v>1078405</v>
      </c>
      <c r="D52" s="6" t="n">
        <v>855417</v>
      </c>
    </row>
    <row r="53">
      <c r="A53" s="4" t="inlineStr">
        <is>
          <t>Operating Segments [Member] | UNITED STATES | United States Mechanical Construction And Facilities Servic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 from unrelated entities</t>
        </is>
      </c>
      <c r="B55" s="6" t="n">
        <v>5083903</v>
      </c>
      <c r="C55" s="6" t="n">
        <v>4303090</v>
      </c>
      <c r="D55" s="6" t="n">
        <v>3929035</v>
      </c>
    </row>
    <row r="56">
      <c r="A56" s="4" t="inlineStr">
        <is>
          <t>Total revenues</t>
        </is>
      </c>
      <c r="B56" s="6" t="n">
        <v>5134686</v>
      </c>
      <c r="C56" s="6" t="n">
        <v>4338584</v>
      </c>
      <c r="D56" s="6" t="n">
        <v>3935737</v>
      </c>
    </row>
    <row r="57">
      <c r="A57" s="4" t="inlineStr">
        <is>
          <t>Operating income (loss)</t>
        </is>
      </c>
      <c r="B57" s="6" t="n">
        <v>530644</v>
      </c>
      <c r="C57" s="6" t="n">
        <v>330325</v>
      </c>
      <c r="D57" s="6" t="n">
        <v>312809</v>
      </c>
    </row>
    <row r="58">
      <c r="A58" s="4" t="inlineStr">
        <is>
          <t>Capital expenditures</t>
        </is>
      </c>
      <c r="B58" s="6" t="n">
        <v>37543</v>
      </c>
      <c r="C58" s="6" t="n">
        <v>11930</v>
      </c>
      <c r="D58" s="6" t="n">
        <v>10108</v>
      </c>
    </row>
    <row r="59">
      <c r="A59" s="4" t="inlineStr">
        <is>
          <t>Depreciation and amortization of property, plant, and equipment</t>
        </is>
      </c>
      <c r="B59" s="6" t="n">
        <v>12503</v>
      </c>
      <c r="C59" s="6" t="n">
        <v>11492</v>
      </c>
      <c r="D59" s="6" t="n">
        <v>11354</v>
      </c>
    </row>
    <row r="60">
      <c r="A60" s="4" t="inlineStr">
        <is>
          <t>Contract assets</t>
        </is>
      </c>
      <c r="B60" s="6" t="n">
        <v>97252</v>
      </c>
      <c r="C60" s="6" t="n">
        <v>99632</v>
      </c>
      <c r="D60" s="6" t="n">
        <v>89102</v>
      </c>
    </row>
    <row r="61">
      <c r="A61" s="4" t="inlineStr">
        <is>
          <t>Contract liabilities</t>
        </is>
      </c>
      <c r="B61" s="6" t="n">
        <v>925481</v>
      </c>
      <c r="C61" s="6" t="n">
        <v>594453</v>
      </c>
      <c r="D61" s="6" t="n">
        <v>386518</v>
      </c>
    </row>
    <row r="62">
      <c r="A62" s="4" t="inlineStr">
        <is>
          <t>Total assets</t>
        </is>
      </c>
      <c r="B62" s="6" t="n">
        <v>2242833</v>
      </c>
      <c r="C62" s="6" t="n">
        <v>1835001</v>
      </c>
      <c r="D62" s="6" t="n">
        <v>1664822</v>
      </c>
    </row>
    <row r="63">
      <c r="A63" s="4" t="inlineStr">
        <is>
          <t>Operating Segments [Member] | UNITED STATES | United States Building Service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6" t="n">
        <v>3228056</v>
      </c>
      <c r="C65" s="6" t="n">
        <v>2856115</v>
      </c>
      <c r="D65" s="6" t="n">
        <v>2553566</v>
      </c>
    </row>
    <row r="66">
      <c r="A66" s="4" t="inlineStr">
        <is>
          <t>Operating income (loss)</t>
        </is>
      </c>
      <c r="B66" s="6" t="n">
        <v>182995</v>
      </c>
      <c r="C66" s="6" t="n">
        <v>146639</v>
      </c>
      <c r="D66" s="6" t="n">
        <v>124335</v>
      </c>
    </row>
    <row r="67">
      <c r="A67" s="4" t="inlineStr">
        <is>
          <t>Capital expenditures</t>
        </is>
      </c>
      <c r="B67" s="6" t="n">
        <v>19843</v>
      </c>
      <c r="C67" s="6" t="n">
        <v>13303</v>
      </c>
      <c r="D67" s="6" t="n">
        <v>11539</v>
      </c>
    </row>
    <row r="68">
      <c r="A68" s="4" t="inlineStr">
        <is>
          <t>Depreciation and amortization of property, plant, and equipment</t>
        </is>
      </c>
      <c r="B68" s="6" t="n">
        <v>15672</v>
      </c>
      <c r="C68" s="6" t="n">
        <v>12964</v>
      </c>
      <c r="D68" s="6" t="n">
        <v>12090</v>
      </c>
    </row>
    <row r="69">
      <c r="A69" s="4" t="inlineStr">
        <is>
          <t>Contract assets</t>
        </is>
      </c>
      <c r="B69" s="6" t="n">
        <v>61867</v>
      </c>
      <c r="C69" s="6" t="n">
        <v>56694</v>
      </c>
      <c r="D69" s="6" t="n">
        <v>42818</v>
      </c>
    </row>
    <row r="70">
      <c r="A70" s="4" t="inlineStr">
        <is>
          <t>Contract liabilities</t>
        </is>
      </c>
      <c r="B70" s="6" t="n">
        <v>223202</v>
      </c>
      <c r="C70" s="6" t="n">
        <v>184821</v>
      </c>
      <c r="D70" s="6" t="n">
        <v>150333</v>
      </c>
    </row>
    <row r="71">
      <c r="A71" s="4" t="inlineStr">
        <is>
          <t>Total assets</t>
        </is>
      </c>
      <c r="B71" s="6" t="n">
        <v>1382664</v>
      </c>
      <c r="C71" s="6" t="n">
        <v>1206518</v>
      </c>
      <c r="D71" s="6" t="n">
        <v>1097568</v>
      </c>
    </row>
    <row r="72">
      <c r="A72" s="4" t="inlineStr">
        <is>
          <t>Operating Segments [Member] | UNITED STATES | United States Industrial Servic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s</t>
        </is>
      </c>
      <c r="B74" s="6" t="n">
        <v>1179321</v>
      </c>
      <c r="C74" s="6" t="n">
        <v>1175469</v>
      </c>
      <c r="D74" s="6" t="n">
        <v>1021217</v>
      </c>
    </row>
    <row r="75">
      <c r="A75" s="4" t="inlineStr">
        <is>
          <t>Operating income (loss)</t>
        </is>
      </c>
      <c r="B75" s="6" t="n">
        <v>35375</v>
      </c>
      <c r="C75" s="6" t="n">
        <v>19787</v>
      </c>
      <c r="D75" s="6" t="n">
        <v>-1666</v>
      </c>
    </row>
    <row r="76">
      <c r="A76" s="4" t="inlineStr">
        <is>
          <t>Capital expenditures</t>
        </is>
      </c>
      <c r="B76" s="6" t="n">
        <v>10433</v>
      </c>
      <c r="C76" s="6" t="n">
        <v>9905</v>
      </c>
      <c r="D76" s="6" t="n">
        <v>6159</v>
      </c>
    </row>
    <row r="77">
      <c r="A77" s="4" t="inlineStr">
        <is>
          <t>Depreciation and amortization of property, plant, and equipment</t>
        </is>
      </c>
      <c r="B77" s="6" t="n">
        <v>11146</v>
      </c>
      <c r="C77" s="6" t="n">
        <v>10888</v>
      </c>
      <c r="D77" s="6" t="n">
        <v>11723</v>
      </c>
    </row>
    <row r="78">
      <c r="A78" s="4" t="inlineStr">
        <is>
          <t>Contract assets</t>
        </is>
      </c>
      <c r="B78" s="6" t="n">
        <v>17129</v>
      </c>
      <c r="C78" s="6" t="n">
        <v>10727</v>
      </c>
      <c r="D78" s="6" t="n">
        <v>18992</v>
      </c>
    </row>
    <row r="79">
      <c r="A79" s="4" t="inlineStr">
        <is>
          <t>Contract liabilities</t>
        </is>
      </c>
      <c r="B79" s="6" t="n">
        <v>17366</v>
      </c>
      <c r="C79" s="6" t="n">
        <v>17746</v>
      </c>
      <c r="D79" s="6" t="n">
        <v>16481</v>
      </c>
    </row>
    <row r="80">
      <c r="A80" s="4" t="inlineStr">
        <is>
          <t>Total assets</t>
        </is>
      </c>
      <c r="B80" s="6" t="n">
        <v>571658</v>
      </c>
      <c r="C80" s="6" t="n">
        <v>552545</v>
      </c>
      <c r="D80" s="6" t="n">
        <v>589017</v>
      </c>
    </row>
    <row r="81">
      <c r="A81" s="4" t="inlineStr">
        <is>
          <t>Operating Segments [Member] | UNITED KINGDOM | United Kingdom Building Service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Total revenues</t>
        </is>
      </c>
      <c r="B83" s="6" t="n">
        <v>436423</v>
      </c>
      <c r="C83" s="6" t="n">
        <v>477078</v>
      </c>
      <c r="D83" s="6" t="n">
        <v>509951</v>
      </c>
    </row>
    <row r="84">
      <c r="A84" s="4" t="inlineStr">
        <is>
          <t>Operating income (loss)</t>
        </is>
      </c>
      <c r="B84" s="6" t="n">
        <v>25681</v>
      </c>
      <c r="C84" s="6" t="n">
        <v>29838</v>
      </c>
      <c r="D84" s="6" t="n">
        <v>27998</v>
      </c>
    </row>
    <row r="85">
      <c r="A85" s="4" t="inlineStr">
        <is>
          <t>Capital expenditures</t>
        </is>
      </c>
      <c r="B85" s="6" t="n">
        <v>1984</v>
      </c>
      <c r="C85" s="6" t="n">
        <v>2816</v>
      </c>
      <c r="D85" s="6" t="n">
        <v>3015</v>
      </c>
    </row>
    <row r="86">
      <c r="A86" s="4" t="inlineStr">
        <is>
          <t>Depreciation and amortization of property, plant, and equipment</t>
        </is>
      </c>
      <c r="B86" s="6" t="n">
        <v>3116</v>
      </c>
      <c r="C86" s="6" t="n">
        <v>2752</v>
      </c>
      <c r="D86" s="6" t="n">
        <v>3938</v>
      </c>
    </row>
    <row r="87">
      <c r="A87" s="4" t="inlineStr">
        <is>
          <t>Contract assets</t>
        </is>
      </c>
      <c r="B87" s="6" t="n">
        <v>20173</v>
      </c>
      <c r="C87" s="6" t="n">
        <v>30520</v>
      </c>
      <c r="D87" s="6" t="n">
        <v>30849</v>
      </c>
    </row>
    <row r="88">
      <c r="A88" s="4" t="inlineStr">
        <is>
          <t>Contract liabilities</t>
        </is>
      </c>
      <c r="B88" s="6" t="n">
        <v>29510</v>
      </c>
      <c r="C88" s="6" t="n">
        <v>30082</v>
      </c>
      <c r="D88" s="6" t="n">
        <v>33836</v>
      </c>
    </row>
    <row r="89">
      <c r="A89" s="4" t="inlineStr">
        <is>
          <t>Total assets</t>
        </is>
      </c>
      <c r="B89" s="6" t="n">
        <v>277066</v>
      </c>
      <c r="C89" s="6" t="n">
        <v>255547</v>
      </c>
      <c r="D89" s="6" t="n">
        <v>241740</v>
      </c>
    </row>
    <row r="90">
      <c r="A90" s="4" t="inlineStr">
        <is>
          <t>Corporate, Non-Segment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Operating income (loss)</t>
        </is>
      </c>
      <c r="B92" s="6" t="n">
        <v>-127229</v>
      </c>
      <c r="C92" s="6" t="n">
        <v>-110440</v>
      </c>
      <c r="D92" s="6" t="n">
        <v>-102031</v>
      </c>
    </row>
    <row r="93">
      <c r="A93" s="4" t="inlineStr">
        <is>
          <t>Capital expenditures</t>
        </is>
      </c>
      <c r="B93" s="6" t="n">
        <v>1672</v>
      </c>
      <c r="C93" s="6" t="n">
        <v>107</v>
      </c>
      <c r="D93" s="6" t="n">
        <v>386</v>
      </c>
    </row>
    <row r="94">
      <c r="A94" s="4" t="inlineStr">
        <is>
          <t>Depreciation and amortization of property, plant, and equipment</t>
        </is>
      </c>
      <c r="B94" s="6" t="n">
        <v>983</v>
      </c>
      <c r="C94" s="6" t="n">
        <v>1657</v>
      </c>
      <c r="D94" s="6" t="n">
        <v>2013</v>
      </c>
    </row>
    <row r="95">
      <c r="A95" s="4" t="inlineStr">
        <is>
          <t>Total assets</t>
        </is>
      </c>
      <c r="B95" s="6" t="n">
        <v>891793</v>
      </c>
      <c r="C95" s="6" t="n">
        <v>596591</v>
      </c>
      <c r="D95" s="6" t="n">
        <v>992882</v>
      </c>
    </row>
    <row r="96">
      <c r="A96" s="4" t="inlineStr">
        <is>
          <t>Intersegment Eliminations [Member]</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Total revenues</t>
        </is>
      </c>
      <c r="B98" s="6" t="n">
        <v>-182508</v>
      </c>
      <c r="C98" s="6" t="n">
        <v>-210042</v>
      </c>
      <c r="D98" s="6" t="n">
        <v>-150754</v>
      </c>
    </row>
    <row r="99">
      <c r="A99" s="4" t="inlineStr">
        <is>
          <t>Intersegment Eliminations [Member] | UNITED STATES | United States Electrical Construction And Facilities Service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s from unrelated entities</t>
        </is>
      </c>
      <c r="B101" s="6" t="n">
        <v>-2284</v>
      </c>
      <c r="C101" s="6" t="n">
        <v>-4190</v>
      </c>
      <c r="D101" s="6" t="n">
        <v>-3275</v>
      </c>
    </row>
    <row r="102">
      <c r="A102" s="4" t="inlineStr">
        <is>
          <t>Intersegment Eliminations [Member] | UNITED STATES | United States Mechanical Construction And Facilities Service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Revenues from unrelated entities</t>
        </is>
      </c>
      <c r="B104" s="5" t="n">
        <v>-9100</v>
      </c>
      <c r="C104" s="5" t="n">
        <v>-10882</v>
      </c>
      <c r="D104" s="5" t="n">
        <v>-68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2) - USD ($) $ in Thousand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1721959</v>
      </c>
      <c r="C3" s="5" t="n">
        <v>1670945</v>
      </c>
      <c r="D3" s="5" t="n">
        <v>1631699</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1710457</v>
      </c>
      <c r="C6" s="6" t="n">
        <v>1659635</v>
      </c>
      <c r="D6" s="6" t="n">
        <v>1617762</v>
      </c>
    </row>
    <row r="7">
      <c r="A7" s="4" t="inlineStr">
        <is>
          <t>Operating Segments [Member] | UNITED STATES | United States Electrical Construction And Facilities Servic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290896</v>
      </c>
      <c r="C9" s="6" t="n">
        <v>302448</v>
      </c>
      <c r="D9" s="6" t="n">
        <v>237766</v>
      </c>
    </row>
    <row r="10">
      <c r="A10" s="4" t="inlineStr">
        <is>
          <t>Operating Segments [Member] | UNITED STATES | United States Mechanical Construction And Facilities Servic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526567</v>
      </c>
      <c r="C12" s="6" t="n">
        <v>517649</v>
      </c>
      <c r="D12" s="6" t="n">
        <v>514065</v>
      </c>
    </row>
    <row r="13">
      <c r="A13" s="4" t="inlineStr">
        <is>
          <t>Operating Segments [Member] | UNITED STATES | United States Building Servic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6" t="n">
        <v>574917</v>
      </c>
      <c r="C15" s="6" t="n">
        <v>497892</v>
      </c>
      <c r="D15" s="6" t="n">
        <v>500368</v>
      </c>
    </row>
    <row r="16">
      <c r="A16" s="4" t="inlineStr">
        <is>
          <t>Operating Segments [Member] | UNITED STATES | United States Industrial Service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6" t="n">
        <v>318077</v>
      </c>
      <c r="C18" s="6" t="n">
        <v>341646</v>
      </c>
      <c r="D18" s="6" t="n">
        <v>365563</v>
      </c>
    </row>
    <row r="19">
      <c r="A19" s="4" t="inlineStr">
        <is>
          <t>Operating Segments [Member] | UNITED KINGDOM | United Kingdom Building Service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lived assets</t>
        </is>
      </c>
      <c r="B21" s="6" t="n">
        <v>9761</v>
      </c>
      <c r="C21" s="6" t="n">
        <v>10320</v>
      </c>
      <c r="D21" s="6" t="n">
        <v>11402</v>
      </c>
    </row>
    <row r="22">
      <c r="A22" s="4" t="inlineStr">
        <is>
          <t>Corporate, Non-Segment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assets</t>
        </is>
      </c>
      <c r="B24" s="5" t="n">
        <v>1741</v>
      </c>
      <c r="C24" s="5" t="n">
        <v>990</v>
      </c>
      <c r="D24" s="5" t="n">
        <v>25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2:32:32Z</dcterms:created>
  <dcterms:modified xmlns:dcterms="http://purl.org/dc/terms/" xmlns:xsi="http://www.w3.org/2001/XMLSchema-instance" xsi:type="dcterms:W3CDTF">2024-02-28T12:32:32Z</dcterms:modified>
</cp:coreProperties>
</file>